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DISCONTINUED OPERATIONS" sheetId="11" state="visible" r:id="rId11"/>
    <sheet xmlns:r="http://schemas.openxmlformats.org/officeDocument/2006/relationships" name="BUSINESS COMBINATIONS" sheetId="12" state="visible" r:id="rId12"/>
    <sheet xmlns:r="http://schemas.openxmlformats.org/officeDocument/2006/relationships" name="ACCOUNTS AND NOTES RECEIVABLE, "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S" sheetId="18" state="visible" r:id="rId18"/>
    <sheet xmlns:r="http://schemas.openxmlformats.org/officeDocument/2006/relationships" name="GOODWILL" sheetId="19" state="visible" r:id="rId19"/>
    <sheet xmlns:r="http://schemas.openxmlformats.org/officeDocument/2006/relationships" name="SHORT-TERM AND LONG-TERM BANK L" sheetId="20" state="visible" r:id="rId20"/>
    <sheet xmlns:r="http://schemas.openxmlformats.org/officeDocument/2006/relationships" name="ACCRUED EXPENSES AND OTHER LIAB" sheetId="21" state="visible" r:id="rId21"/>
    <sheet xmlns:r="http://schemas.openxmlformats.org/officeDocument/2006/relationships" name="LONG-TERM BORROWINGS" sheetId="22" state="visible" r:id="rId22"/>
    <sheet xmlns:r="http://schemas.openxmlformats.org/officeDocument/2006/relationships" name="CONVERTIBLE SENIOR NOTES" sheetId="23" state="visible" r:id="rId23"/>
    <sheet xmlns:r="http://schemas.openxmlformats.org/officeDocument/2006/relationships" name="TAXATION" sheetId="24" state="visible" r:id="rId24"/>
    <sheet xmlns:r="http://schemas.openxmlformats.org/officeDocument/2006/relationships" name="RESTRICTED NET ASSETS" sheetId="25" state="visible" r:id="rId25"/>
    <sheet xmlns:r="http://schemas.openxmlformats.org/officeDocument/2006/relationships" name="EARNINGS (LOSS) PER SHARE" sheetId="26" state="visible" r:id="rId26"/>
    <sheet xmlns:r="http://schemas.openxmlformats.org/officeDocument/2006/relationships" name="SHARE-BASED PAYMENTS" sheetId="27" state="visible" r:id="rId27"/>
    <sheet xmlns:r="http://schemas.openxmlformats.org/officeDocument/2006/relationships" name="SHAREHOLDERS' EQUITY" sheetId="28" state="visible" r:id="rId28"/>
    <sheet xmlns:r="http://schemas.openxmlformats.org/officeDocument/2006/relationships" name="CONVERTIBLE NON-CONTROLLING INT"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FAIR VALUE MEASUREMENTS" sheetId="32" state="visible" r:id="rId32"/>
    <sheet xmlns:r="http://schemas.openxmlformats.org/officeDocument/2006/relationships" name="COMMITMENTS AND CONTINGENCIES" sheetId="33" state="visible" r:id="rId33"/>
    <sheet xmlns:r="http://schemas.openxmlformats.org/officeDocument/2006/relationships" name="EMPLOYEE DEFINED CONTRIBUTION P" sheetId="34" state="visible" r:id="rId34"/>
    <sheet xmlns:r="http://schemas.openxmlformats.org/officeDocument/2006/relationships" name="ACCUMULATED OTHER COMPREHENSIVE" sheetId="35" state="visible" r:id="rId35"/>
    <sheet xmlns:r="http://schemas.openxmlformats.org/officeDocument/2006/relationships" name="CONDENSED FINANCIAL INFORMATION" sheetId="36" state="visible" r:id="rId36"/>
    <sheet xmlns:r="http://schemas.openxmlformats.org/officeDocument/2006/relationships" name="SUMMARY OF SIGNIFICANT ACCOUN_2"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DISCONTINUED OPERATIONS (Tables" sheetId="40" state="visible" r:id="rId40"/>
    <sheet xmlns:r="http://schemas.openxmlformats.org/officeDocument/2006/relationships" name="ACCOUNTS AND NOTES RECEIVABLE_2" sheetId="41" state="visible" r:id="rId41"/>
    <sheet xmlns:r="http://schemas.openxmlformats.org/officeDocument/2006/relationships" name="PREPAYMENTS AND OTHER CURRENT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LEASES (Tables)" sheetId="45" state="visible" r:id="rId45"/>
    <sheet xmlns:r="http://schemas.openxmlformats.org/officeDocument/2006/relationships" name="LONGTERM INVESTMENTS (Tables)" sheetId="46" state="visible" r:id="rId46"/>
    <sheet xmlns:r="http://schemas.openxmlformats.org/officeDocument/2006/relationships" name="GOODWILL (Tables)" sheetId="47" state="visible" r:id="rId47"/>
    <sheet xmlns:r="http://schemas.openxmlformats.org/officeDocument/2006/relationships" name="SHORT-TERM AND LONG-TERM BANK_2" sheetId="48" state="visible" r:id="rId48"/>
    <sheet xmlns:r="http://schemas.openxmlformats.org/officeDocument/2006/relationships" name="ACCRUED EXPENSES AND OTHER LI_2" sheetId="49" state="visible" r:id="rId49"/>
    <sheet xmlns:r="http://schemas.openxmlformats.org/officeDocument/2006/relationships" name="LONG-TERM BORROWINGS (Tables)" sheetId="50" state="visible" r:id="rId50"/>
    <sheet xmlns:r="http://schemas.openxmlformats.org/officeDocument/2006/relationships" name="CONVERTIBLE SENIOR NOTES (Table" sheetId="51" state="visible" r:id="rId51"/>
    <sheet xmlns:r="http://schemas.openxmlformats.org/officeDocument/2006/relationships" name="TAXATION (Tables)" sheetId="52" state="visible" r:id="rId52"/>
    <sheet xmlns:r="http://schemas.openxmlformats.org/officeDocument/2006/relationships" name="EARNINGS (LOSS) PER SHARE (Tabl" sheetId="53" state="visible" r:id="rId53"/>
    <sheet xmlns:r="http://schemas.openxmlformats.org/officeDocument/2006/relationships" name="SHARE-BASED PAYMENTS (Tables)" sheetId="54" state="visible" r:id="rId54"/>
    <sheet xmlns:r="http://schemas.openxmlformats.org/officeDocument/2006/relationships" name="CONVERTIBLE NON-CONTROLLING I_2" sheetId="55" state="visible" r:id="rId55"/>
    <sheet xmlns:r="http://schemas.openxmlformats.org/officeDocument/2006/relationships" name="RELATED PARTY TRANSACTIONS (Tab" sheetId="56" state="visible" r:id="rId56"/>
    <sheet xmlns:r="http://schemas.openxmlformats.org/officeDocument/2006/relationships" name="SEGMENT REPORTING (Tables)" sheetId="57" state="visible" r:id="rId57"/>
    <sheet xmlns:r="http://schemas.openxmlformats.org/officeDocument/2006/relationships" name="FAIR VALUE MEASUREMENTS (Tables" sheetId="58" state="visible" r:id="rId58"/>
    <sheet xmlns:r="http://schemas.openxmlformats.org/officeDocument/2006/relationships" name="ACCUMULATED OTHER COMPREHENSI_2" sheetId="59" state="visible" r:id="rId59"/>
    <sheet xmlns:r="http://schemas.openxmlformats.org/officeDocument/2006/relationships" name="CONDENSED FINANCIAL INFORMATI_2" sheetId="60" state="visible" r:id="rId60"/>
    <sheet xmlns:r="http://schemas.openxmlformats.org/officeDocument/2006/relationships" name="ORGANIZATION AND BASIS OF PRE_3" sheetId="61" state="visible" r:id="rId61"/>
    <sheet xmlns:r="http://schemas.openxmlformats.org/officeDocument/2006/relationships" name="ORGANIZATION AND BASIS OF PRE_4" sheetId="62" state="visible" r:id="rId62"/>
    <sheet xmlns:r="http://schemas.openxmlformats.org/officeDocument/2006/relationships" name="ORGANIZATION AND BASIS OF PRE_5" sheetId="63" state="visible" r:id="rId63"/>
    <sheet xmlns:r="http://schemas.openxmlformats.org/officeDocument/2006/relationships" name="ORGANIZATION AND BASIS OF PRE_6"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SUMMARY OF SIGNIFICANT ACCOU_14" sheetId="75" state="visible" r:id="rId75"/>
    <sheet xmlns:r="http://schemas.openxmlformats.org/officeDocument/2006/relationships" name="SUMMARY OF SIGNIFICANT ACCOU_15" sheetId="76" state="visible" r:id="rId76"/>
    <sheet xmlns:r="http://schemas.openxmlformats.org/officeDocument/2006/relationships" name="CONCENTRATION OF RISKS (Details" sheetId="77" state="visible" r:id="rId77"/>
    <sheet xmlns:r="http://schemas.openxmlformats.org/officeDocument/2006/relationships" name="DISCONTINUED OPERATIONS - Balan" sheetId="78" state="visible" r:id="rId78"/>
    <sheet xmlns:r="http://schemas.openxmlformats.org/officeDocument/2006/relationships" name="DISCONTINUED OPERATIONS - State" sheetId="79" state="visible" r:id="rId79"/>
    <sheet xmlns:r="http://schemas.openxmlformats.org/officeDocument/2006/relationships" name="DISCONTINUED OPERATIONS - Dispo" sheetId="80" state="visible" r:id="rId80"/>
    <sheet xmlns:r="http://schemas.openxmlformats.org/officeDocument/2006/relationships" name="DISCONTINUED OPERATIONS - Addit" sheetId="81" state="visible" r:id="rId81"/>
    <sheet xmlns:r="http://schemas.openxmlformats.org/officeDocument/2006/relationships" name="ACCOUNTS AND NOTES RECEIVABLE_3" sheetId="82" state="visible" r:id="rId82"/>
    <sheet xmlns:r="http://schemas.openxmlformats.org/officeDocument/2006/relationships" name="ACCOUNTS AND NOTES RECEIVABLE_4" sheetId="83" state="visible" r:id="rId83"/>
    <sheet xmlns:r="http://schemas.openxmlformats.org/officeDocument/2006/relationships" name="ACCOUNTS AND NOTES RECEIVABLE_5" sheetId="84" state="visible" r:id="rId84"/>
    <sheet xmlns:r="http://schemas.openxmlformats.org/officeDocument/2006/relationships" name="PREPAYMENTS AND OTHER CURRENT_3" sheetId="85" state="visible" r:id="rId85"/>
    <sheet xmlns:r="http://schemas.openxmlformats.org/officeDocument/2006/relationships" name="PREPAYMENTS AND OTHER CURRENT_4" sheetId="86" state="visible" r:id="rId86"/>
    <sheet xmlns:r="http://schemas.openxmlformats.org/officeDocument/2006/relationships" name="PREPAYMENTS AND OTHER CURRENT_5" sheetId="87" state="visible" r:id="rId87"/>
    <sheet xmlns:r="http://schemas.openxmlformats.org/officeDocument/2006/relationships" name="PROPERTY AND EQUIPMENT, NET (De" sheetId="88" state="visible" r:id="rId88"/>
    <sheet xmlns:r="http://schemas.openxmlformats.org/officeDocument/2006/relationships" name="INTANGIBLE ASSETS, NET (Details" sheetId="89" state="visible" r:id="rId89"/>
    <sheet xmlns:r="http://schemas.openxmlformats.org/officeDocument/2006/relationships" name="INTANGIBLE ASSETS, NET - Impair" sheetId="90" state="visible" r:id="rId90"/>
    <sheet xmlns:r="http://schemas.openxmlformats.org/officeDocument/2006/relationships" name="LEASES - Lessor - Lease Rental " sheetId="91" state="visible" r:id="rId91"/>
    <sheet xmlns:r="http://schemas.openxmlformats.org/officeDocument/2006/relationships" name="LEASES - Lessor - Net investmen" sheetId="92" state="visible" r:id="rId92"/>
    <sheet xmlns:r="http://schemas.openxmlformats.org/officeDocument/2006/relationships" name="LEASES - Lessor - Future minimu" sheetId="93" state="visible" r:id="rId93"/>
    <sheet xmlns:r="http://schemas.openxmlformats.org/officeDocument/2006/relationships" name="LEASES - Financing and operatin" sheetId="94" state="visible" r:id="rId94"/>
    <sheet xmlns:r="http://schemas.openxmlformats.org/officeDocument/2006/relationships" name="LEASES - Future minimum lease p" sheetId="95" state="visible" r:id="rId95"/>
    <sheet xmlns:r="http://schemas.openxmlformats.org/officeDocument/2006/relationships" name="LONG-TERM INVESTMENTS - Classif" sheetId="96" state="visible" r:id="rId96"/>
    <sheet xmlns:r="http://schemas.openxmlformats.org/officeDocument/2006/relationships" name="LONG-TERM INVESTMENTS - Equity " sheetId="97" state="visible" r:id="rId97"/>
    <sheet xmlns:r="http://schemas.openxmlformats.org/officeDocument/2006/relationships" name="LONG-TERM INVESTMENTS - Equit_2" sheetId="98" state="visible" r:id="rId98"/>
    <sheet xmlns:r="http://schemas.openxmlformats.org/officeDocument/2006/relationships" name="LONG-TERM INVESTMENTS - Total u" sheetId="99" state="visible" r:id="rId99"/>
    <sheet xmlns:r="http://schemas.openxmlformats.org/officeDocument/2006/relationships" name="LONG-TERM INVESTMENTS - Equit_3" sheetId="100" state="visible" r:id="rId100"/>
    <sheet xmlns:r="http://schemas.openxmlformats.org/officeDocument/2006/relationships" name="LONG-TERM INVESTMENTS - Long-te" sheetId="101" state="visible" r:id="rId101"/>
    <sheet xmlns:r="http://schemas.openxmlformats.org/officeDocument/2006/relationships" name="GOODWILL (Details)" sheetId="102" state="visible" r:id="rId102"/>
    <sheet xmlns:r="http://schemas.openxmlformats.org/officeDocument/2006/relationships" name="SHORT-TERM AND LONG-TERM BANK_3" sheetId="103" state="visible" r:id="rId103"/>
    <sheet xmlns:r="http://schemas.openxmlformats.org/officeDocument/2006/relationships" name="ACCRUED EXPENSES AND OTHER LI_3" sheetId="104" state="visible" r:id="rId104"/>
    <sheet xmlns:r="http://schemas.openxmlformats.org/officeDocument/2006/relationships" name="LONG-TERM BORROWINGS - Classifi" sheetId="105" state="visible" r:id="rId105"/>
    <sheet xmlns:r="http://schemas.openxmlformats.org/officeDocument/2006/relationships" name="LONG-TERM BORROWINGS - Addition" sheetId="106" state="visible" r:id="rId106"/>
    <sheet xmlns:r="http://schemas.openxmlformats.org/officeDocument/2006/relationships" name="LONG-TERM BORROWINGS - Future c" sheetId="107" state="visible" r:id="rId107"/>
    <sheet xmlns:r="http://schemas.openxmlformats.org/officeDocument/2006/relationships" name="CONVERTIBLE SENIOR NOTES - Clas" sheetId="108" state="visible" r:id="rId108"/>
    <sheet xmlns:r="http://schemas.openxmlformats.org/officeDocument/2006/relationships" name="CONVERTIBLE SENIOR NOTES - Addi" sheetId="109" state="visible" r:id="rId109"/>
    <sheet xmlns:r="http://schemas.openxmlformats.org/officeDocument/2006/relationships" name="TAXATION (Details)" sheetId="110" state="visible" r:id="rId110"/>
    <sheet xmlns:r="http://schemas.openxmlformats.org/officeDocument/2006/relationships" name="TAXATION - Reconciliation of In" sheetId="111" state="visible" r:id="rId111"/>
    <sheet xmlns:r="http://schemas.openxmlformats.org/officeDocument/2006/relationships" name="TAXATION - Components of Deferr" sheetId="112" state="visible" r:id="rId112"/>
    <sheet xmlns:r="http://schemas.openxmlformats.org/officeDocument/2006/relationships" name="TAXATION - Unrecognized tax ben" sheetId="113" state="visible" r:id="rId113"/>
    <sheet xmlns:r="http://schemas.openxmlformats.org/officeDocument/2006/relationships" name="TAXATION - Schedule of unrecogn" sheetId="114" state="visible" r:id="rId114"/>
    <sheet xmlns:r="http://schemas.openxmlformats.org/officeDocument/2006/relationships" name="RESTRICTED NET ASSETS (Details)" sheetId="115" state="visible" r:id="rId115"/>
    <sheet xmlns:r="http://schemas.openxmlformats.org/officeDocument/2006/relationships" name="EARNINGS (LOSS) PER SHARE (Deta" sheetId="116" state="visible" r:id="rId116"/>
    <sheet xmlns:r="http://schemas.openxmlformats.org/officeDocument/2006/relationships" name="SHARE-BASED PAYMENTS (Details)" sheetId="117" state="visible" r:id="rId117"/>
    <sheet xmlns:r="http://schemas.openxmlformats.org/officeDocument/2006/relationships" name="SHARE-BASED PAYMENTS - Options " sheetId="118" state="visible" r:id="rId118"/>
    <sheet xmlns:r="http://schemas.openxmlformats.org/officeDocument/2006/relationships" name="SHARE-BASED PAYMENTS - Option_2" sheetId="119" state="visible" r:id="rId119"/>
    <sheet xmlns:r="http://schemas.openxmlformats.org/officeDocument/2006/relationships" name="SHARE-BASED PAYMENTS - Restrict" sheetId="120" state="visible" r:id="rId120"/>
    <sheet xmlns:r="http://schemas.openxmlformats.org/officeDocument/2006/relationships" name="SHARE-BASED PAYMENTS - Grant da" sheetId="121" state="visible" r:id="rId121"/>
    <sheet xmlns:r="http://schemas.openxmlformats.org/officeDocument/2006/relationships" name="SHARE-BASED PAYMENTS - Total sh" sheetId="122" state="visible" r:id="rId122"/>
    <sheet xmlns:r="http://schemas.openxmlformats.org/officeDocument/2006/relationships" name="SHARE-BASED PAYMENTS - Option_3" sheetId="123" state="visible" r:id="rId123"/>
    <sheet xmlns:r="http://schemas.openxmlformats.org/officeDocument/2006/relationships" name="SHAREHOLDERS' EQUITY (Details)" sheetId="124" state="visible" r:id="rId124"/>
    <sheet xmlns:r="http://schemas.openxmlformats.org/officeDocument/2006/relationships" name="CONVERTIBLE NON-CONTROLLING I_3" sheetId="125" state="visible" r:id="rId125"/>
    <sheet xmlns:r="http://schemas.openxmlformats.org/officeDocument/2006/relationships" name="CONVERTIBLE NON-CONTROLLING I_4" sheetId="126" state="visible" r:id="rId126"/>
    <sheet xmlns:r="http://schemas.openxmlformats.org/officeDocument/2006/relationships" name="RELATED PARTY TRANSACTIONS (Det" sheetId="127" state="visible" r:id="rId127"/>
    <sheet xmlns:r="http://schemas.openxmlformats.org/officeDocument/2006/relationships" name="SEGMENT REPORTING (Details)" sheetId="128" state="visible" r:id="rId128"/>
    <sheet xmlns:r="http://schemas.openxmlformats.org/officeDocument/2006/relationships" name="FAIR VALUE MEASUREMENTS (Detail" sheetId="129" state="visible" r:id="rId129"/>
    <sheet xmlns:r="http://schemas.openxmlformats.org/officeDocument/2006/relationships" name="COMMITMENTS AND CONTINGENCIES (" sheetId="130" state="visible" r:id="rId130"/>
    <sheet xmlns:r="http://schemas.openxmlformats.org/officeDocument/2006/relationships" name="EMPLOYEE DEFINED CONTRIBUTION_2" sheetId="131" state="visible" r:id="rId131"/>
    <sheet xmlns:r="http://schemas.openxmlformats.org/officeDocument/2006/relationships" name="ACCUMULATED OTHER COMPREHENSI_3" sheetId="132" state="visible" r:id="rId132"/>
    <sheet xmlns:r="http://schemas.openxmlformats.org/officeDocument/2006/relationships" name="CONDENSED FINANCIAL INFORMATI_3" sheetId="133" state="visible" r:id="rId133"/>
    <sheet xmlns:r="http://schemas.openxmlformats.org/officeDocument/2006/relationships" name="CONDENSED FINANCIAL INFORMATI_4" sheetId="134" state="visible" r:id="rId134"/>
    <sheet xmlns:r="http://schemas.openxmlformats.org/officeDocument/2006/relationships" name="CONDENSED FINANCIAL INFORMATI_5"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1shares</t>
        </is>
      </c>
    </row>
    <row r="3">
      <c r="A3" s="3" t="inlineStr">
        <is>
          <t>Document and Entity Information</t>
        </is>
      </c>
    </row>
    <row r="4">
      <c r="A4" s="4" t="inlineStr">
        <is>
          <t>Entity Registrant Name</t>
        </is>
      </c>
      <c r="B4" s="4" t="inlineStr">
        <is>
          <t>BEST Inc.</t>
        </is>
      </c>
    </row>
    <row r="5">
      <c r="A5" s="4" t="inlineStr">
        <is>
          <t>Document Type</t>
        </is>
      </c>
      <c r="B5" s="4" t="inlineStr">
        <is>
          <t>20-F</t>
        </is>
      </c>
    </row>
    <row r="6">
      <c r="A6" s="4" t="inlineStr">
        <is>
          <t>Document Period End Date</t>
        </is>
      </c>
      <c r="B6" s="4" t="inlineStr">
        <is>
          <t>Dec. 31,
		2021</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198</t>
        </is>
      </c>
    </row>
    <row r="12">
      <c r="A12" s="4" t="inlineStr">
        <is>
          <t>Entity Incorporation, State or Country Code</t>
        </is>
      </c>
      <c r="B12" s="4" t="inlineStr">
        <is>
          <t>E9</t>
        </is>
      </c>
    </row>
    <row r="13">
      <c r="A13" s="4" t="inlineStr">
        <is>
          <t>Entity Address, Address Line One</t>
        </is>
      </c>
      <c r="B13" s="4" t="inlineStr">
        <is>
          <t>2nd Floor, Block A, Huaxing Modern Industry Park</t>
        </is>
      </c>
    </row>
    <row r="14">
      <c r="A14" s="4" t="inlineStr">
        <is>
          <t>Entity Address, Address Line Two</t>
        </is>
      </c>
      <c r="B14" s="4" t="inlineStr">
        <is>
          <t>No. 18 Tangmiao Road, Xihu District, Hangzhou</t>
        </is>
      </c>
    </row>
    <row r="15">
      <c r="A15" s="4" t="inlineStr">
        <is>
          <t>Entity Address, City or Town</t>
        </is>
      </c>
      <c r="B15" s="4" t="inlineStr">
        <is>
          <t>Zhejiang Province</t>
        </is>
      </c>
    </row>
    <row r="16">
      <c r="A16" s="4" t="inlineStr">
        <is>
          <t>Entity Address, Postal Zip Code</t>
        </is>
      </c>
      <c r="B16" s="4" t="inlineStr">
        <is>
          <t>310013</t>
        </is>
      </c>
    </row>
    <row r="17">
      <c r="A17" s="4" t="inlineStr">
        <is>
          <t>Entity Address, Country</t>
        </is>
      </c>
      <c r="B17" s="4" t="inlineStr">
        <is>
          <t>CN</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Document Accounting Standard</t>
        </is>
      </c>
      <c r="B24" s="4" t="inlineStr">
        <is>
          <t>U.S. GAAP</t>
        </is>
      </c>
    </row>
    <row r="25">
      <c r="A25" s="4" t="inlineStr">
        <is>
          <t>Entity Shell Company</t>
        </is>
      </c>
      <c r="B25" s="4" t="inlineStr">
        <is>
          <t>false</t>
        </is>
      </c>
    </row>
    <row r="26">
      <c r="A26" s="4" t="inlineStr">
        <is>
          <t>Entity Central Index Key</t>
        </is>
      </c>
      <c r="B26" s="4" t="inlineStr">
        <is>
          <t>000170950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ICFR Auditor Attestation Flag</t>
        </is>
      </c>
      <c r="B31" s="4" t="inlineStr">
        <is>
          <t>true</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Shanghai, The People’s Republic of China</t>
        </is>
      </c>
    </row>
    <row r="35">
      <c r="A35" s="4" t="inlineStr">
        <is>
          <t>Business Contact</t>
        </is>
      </c>
    </row>
    <row r="36">
      <c r="A36" s="3" t="inlineStr">
        <is>
          <t>Document and Entity Information</t>
        </is>
      </c>
    </row>
    <row r="37">
      <c r="A37" s="4" t="inlineStr">
        <is>
          <t>Contact Personnel Name</t>
        </is>
      </c>
      <c r="B37" s="4" t="inlineStr">
        <is>
          <t>Ms. Gloria Fan</t>
        </is>
      </c>
    </row>
    <row r="38">
      <c r="A38" s="4" t="inlineStr">
        <is>
          <t>City Area Code</t>
        </is>
      </c>
      <c r="B38" s="4" t="inlineStr">
        <is>
          <t>86</t>
        </is>
      </c>
    </row>
    <row r="39">
      <c r="A39" s="4" t="inlineStr">
        <is>
          <t>Local Phone Number</t>
        </is>
      </c>
      <c r="B39" s="4" t="inlineStr">
        <is>
          <t>571-88995656</t>
        </is>
      </c>
    </row>
    <row r="40">
      <c r="A40" s="4" t="inlineStr">
        <is>
          <t>Contact Personnel Email Address</t>
        </is>
      </c>
      <c r="B40" s="4" t="inlineStr">
        <is>
          <t>ir@best-inc.com</t>
        </is>
      </c>
    </row>
    <row r="41">
      <c r="A41" s="4" t="inlineStr">
        <is>
          <t>Entity Address, Address Line One</t>
        </is>
      </c>
      <c r="B41" s="4" t="inlineStr">
        <is>
          <t>2nd Floor, Block A, Huaxing Modern Industry Park</t>
        </is>
      </c>
    </row>
    <row r="42">
      <c r="A42" s="4" t="inlineStr">
        <is>
          <t>Entity Address, Address Line Two</t>
        </is>
      </c>
      <c r="B42" s="4" t="inlineStr">
        <is>
          <t>No. 18 Tangmiao Road, Xihu District, Hangzhou</t>
        </is>
      </c>
    </row>
    <row r="43">
      <c r="A43" s="4" t="inlineStr">
        <is>
          <t>Entity Address, City or Town</t>
        </is>
      </c>
      <c r="B43" s="4" t="inlineStr">
        <is>
          <t>Zhejiang Province</t>
        </is>
      </c>
    </row>
    <row r="44">
      <c r="A44" s="4" t="inlineStr">
        <is>
          <t>Entity Address, Postal Zip Code</t>
        </is>
      </c>
      <c r="B44" s="4" t="inlineStr">
        <is>
          <t>310013</t>
        </is>
      </c>
    </row>
    <row r="45">
      <c r="A45" s="4" t="inlineStr">
        <is>
          <t>Entity Address, Country</t>
        </is>
      </c>
      <c r="B45" s="4" t="inlineStr">
        <is>
          <t>CN</t>
        </is>
      </c>
    </row>
    <row r="46">
      <c r="A46" s="4" t="inlineStr">
        <is>
          <t>ADS</t>
        </is>
      </c>
    </row>
    <row r="47">
      <c r="A47" s="3" t="inlineStr">
        <is>
          <t>Document and Entity Information</t>
        </is>
      </c>
    </row>
    <row r="48">
      <c r="A48" s="4" t="inlineStr">
        <is>
          <t>Title of 12(b) Security</t>
        </is>
      </c>
      <c r="B48" s="4" t="inlineStr">
        <is>
          <t>American Depositary Shares, each representing one Class A ordinary share</t>
        </is>
      </c>
    </row>
    <row r="49">
      <c r="A49" s="4" t="inlineStr">
        <is>
          <t>Trading Symbol</t>
        </is>
      </c>
      <c r="B49" s="4" t="inlineStr">
        <is>
          <t>BEST</t>
        </is>
      </c>
    </row>
    <row r="50">
      <c r="A50" s="4" t="inlineStr">
        <is>
          <t>Security Exchange Name</t>
        </is>
      </c>
      <c r="B50" s="4" t="inlineStr">
        <is>
          <t>NYSE</t>
        </is>
      </c>
    </row>
    <row r="51">
      <c r="A51" s="4" t="inlineStr">
        <is>
          <t>Class A ordinary shares</t>
        </is>
      </c>
    </row>
    <row r="52">
      <c r="A52" s="3" t="inlineStr">
        <is>
          <t>Document and Entity Information</t>
        </is>
      </c>
    </row>
    <row r="53">
      <c r="A53" s="4" t="inlineStr">
        <is>
          <t>Title of 12(b) Security</t>
        </is>
      </c>
      <c r="B53" s="4" t="inlineStr">
        <is>
          <t xml:space="preserve">Class A ordinary shares, par value $0.01 per share* </t>
        </is>
      </c>
    </row>
    <row r="54">
      <c r="A54" s="4" t="inlineStr">
        <is>
          <t>No Trading Symbol Flag</t>
        </is>
      </c>
      <c r="B54" s="4" t="inlineStr">
        <is>
          <t>true</t>
        </is>
      </c>
    </row>
    <row r="55">
      <c r="A55" s="4" t="inlineStr">
        <is>
          <t>Entity Common Stock, Shares Outstanding</t>
        </is>
      </c>
      <c r="B55" s="5" t="n">
        <v>255648452</v>
      </c>
    </row>
    <row r="56">
      <c r="A56" s="4" t="inlineStr">
        <is>
          <t>Class B ordinary shares</t>
        </is>
      </c>
    </row>
    <row r="57">
      <c r="A57" s="3" t="inlineStr">
        <is>
          <t>Document and Entity Information</t>
        </is>
      </c>
    </row>
    <row r="58">
      <c r="A58" s="4" t="inlineStr">
        <is>
          <t>Entity Common Stock, Shares Outstanding</t>
        </is>
      </c>
      <c r="B58" s="5" t="n">
        <v>94075249</v>
      </c>
    </row>
    <row r="59">
      <c r="A59" s="4" t="inlineStr">
        <is>
          <t>Class C ordinary shares</t>
        </is>
      </c>
    </row>
    <row r="60">
      <c r="A60" s="3" t="inlineStr">
        <is>
          <t>Document and Entity Information</t>
        </is>
      </c>
    </row>
    <row r="61">
      <c r="A61" s="4" t="inlineStr">
        <is>
          <t>Entity Common Stock, Shares Outstanding</t>
        </is>
      </c>
      <c r="B61" s="5" t="n">
        <v>47790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t>
        </is>
      </c>
    </row>
    <row r="4">
      <c r="A4" s="4" t="inlineStr">
        <is>
          <t>CONCENTRATION OF RISKS</t>
        </is>
      </c>
      <c r="B4" s="4" t="inlineStr">
        <is>
          <t>3. CONCENTRATION OF RISKS Concentration of credit risk Assets that potentially subject the Company to significant concentration of credit risk primarily consist of cash and cash equivalents, restricted cash, short-term investments, accounts and notes receivable and lease rental and other financing receivables. As of December 31, 2020 and 2021, RMB2,759,216 and RMB5,167,085 (US$810,828), respectively, of the Company’s cash and cash equivalents and restricted cash and notes receivable were primarily deposited in financial institutions located in the PRC, which management believes are of high credit quality. Accounts receivable are typically unsecured and derived from revenue earned from customers mainly in the PRC, which are exposed to credit risk. Notes receivable represents notes receivable issued by reputable financial institutions from which the Company is entitled to receive the full face amount at its maturity. The risk is mitigated by credit evaluations the Company performs on its customers and its ongoing monitoring process of outstanding balances. The Company maintains reserves for estimated credit losses, which have generally been within its expectations. ​ 3. CONCENTRATION OF RISKS (CONTINUED) Concentration of credit risk (Continued) The Company is exposed to default risk on its lease rental and other financing receivables amounting to RMB2,331,109 and RMB1,049,416 (US$164,677) as of December 31, 2020 and 2021,respectively. The Company regularly reviews the creditworthiness and lease rental and other financing receivables are fully collateralized by assets the Company can repossess in the event of default. The Company assesses the allowance for credit losses related to lease rental and other financing receivables on a quarterly basis, either on an individual or collective basis. The Company maintains reserves for estimated credit losses, which have generally been within its expectations. The Company is able to take as collateral certain operating assets which it is able to monitor and repossess for rapid utilization and/or monetization in the event of a default. In addition, as most of the parties to which the Company provides financial services are the Company’s ecosystem participants, the Company has substantial knowledge about their business and operations and can monitor their financial position and their usage of collateralized assets. Business, customer, political, social and economic risks The Company participates in a dynamic logistics and supply chain management industry and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or customer relationships; regulatory considerations; and risks associated with the Company’s ability to attract and retain employees necessary to support its growth. The Company’s operations could be also adversely affected by significant political, economic and social uncertainties in the PRC. Domestic mail delivery service-related businesses and planned value-added telecommunication services in connection with UCargo business since 2020 are subject to significant restrictions under current PRC laws and regulations. Specifically, foreign investors are not allowed to invest in any domestic mail delivery service business. Currently, the Company conducts its operations in China through contractual arrangements entered between the Company, its PRC subsidiaries and VIEs. The relevant regulatory authorities may find the current contractual arrangements and businesses to be in violation of any existing or future PRC laws or regulations. If so, the relevant regulatory authorities would have broad discretion in dealing with such violations. In addit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he Company may not be able to operate or control the VIEs, which may result in deconsolidation of the VIEs. No single customer or supplier accounted for more than 10% of revenues or cost of revenues for the years ended December 31, 2019, 2020 and 2021. Currency convertibility risk The Company primarily transacts all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 3. CONCENTRATION OF RISKS (CONTINUED) Foreign currency exchange rate risk From July 21, 2005, the RMB is permitted to fluctuate within a narrow and managed band against a basket of certain foreign currencies. For RMB against U.S. dollars, there was depreciation of approximately 1.6%, appreciation of approximately 6.5% and appreciation of approximately 2.3% in the years ended December 31,2019,2020 and 2021, respectively. It is difficult to predict how market forces or PRC or U.S. government policy may impact the exchange rate between the RMB and the U.S. dollars in the future. To the extent that the Company needs to convert U.S. dollars into RMB for capital expenditures and working capital and other business purposes, appreciation of RMB against the U.S. dollar would have an adverse effect on the RMB amount the Company would receive from the conversion. Conversely, if the Company decides to convert RMB into U.S. dollars for the purpose of making payments for dividends on ordinary shares, strategic acquisitions or investments or other business purposes, appreciation of the U.S. dollar against RMB would have a negative effect on the U.S. dollar amount available to the Company. In addition, a significant depreciation of the RMB against the U.S. dollar may significantly reduce the U.S. dollar equivalent of the Company’s earnings or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s>
  <sheetData>
    <row r="1">
      <c r="A1" s="1" t="inlineStr">
        <is>
          <t>LONG-TERM INVESTMENTS - Equity method investments (Details) ¥ in Thousands, $ in Thousands</t>
        </is>
      </c>
      <c r="B1" s="2" t="inlineStr">
        <is>
          <t>12 Months Ended</t>
        </is>
      </c>
    </row>
    <row r="2">
      <c r="B2" s="2" t="inlineStr">
        <is>
          <t>Dec. 31, 2021CNY (¥)item</t>
        </is>
      </c>
      <c r="C2" s="2" t="inlineStr">
        <is>
          <t>Dec. 31, 2021USD ($)item</t>
        </is>
      </c>
      <c r="D2" s="2" t="inlineStr">
        <is>
          <t>Dec. 31, 2020CNY (¥)</t>
        </is>
      </c>
      <c r="E2" s="2" t="inlineStr">
        <is>
          <t>Dec. 31, 2019CNY (¥)</t>
        </is>
      </c>
      <c r="F2" s="2" t="inlineStr">
        <is>
          <t>Dec. 31, 2021USD ($)</t>
        </is>
      </c>
    </row>
    <row r="3">
      <c r="A3" s="3" t="inlineStr">
        <is>
          <t>Equity method investment</t>
        </is>
      </c>
    </row>
    <row r="4">
      <c r="A4" s="4" t="inlineStr">
        <is>
          <t>Impairment losses</t>
        </is>
      </c>
      <c r="B4" s="6" t="n">
        <v>5691</v>
      </c>
      <c r="C4" s="7" t="n">
        <v>894</v>
      </c>
      <c r="D4" s="6" t="n">
        <v>0</v>
      </c>
      <c r="E4" s="6" t="n">
        <v>0</v>
      </c>
    </row>
    <row r="5">
      <c r="A5" s="4" t="inlineStr">
        <is>
          <t>Jinye</t>
        </is>
      </c>
    </row>
    <row r="6">
      <c r="A6" s="3" t="inlineStr">
        <is>
          <t>Equity method investment</t>
        </is>
      </c>
    </row>
    <row r="7">
      <c r="A7" s="4" t="inlineStr">
        <is>
          <t>Equity method investment</t>
        </is>
      </c>
      <c r="B7" s="6" t="n">
        <v>5691</v>
      </c>
      <c r="D7" s="6" t="n">
        <v>5749</v>
      </c>
      <c r="F7" s="7" t="n">
        <v>894</v>
      </c>
    </row>
    <row r="8">
      <c r="A8" s="4" t="inlineStr">
        <is>
          <t>Equity method investments, ownership percentage</t>
        </is>
      </c>
      <c r="B8" s="4" t="inlineStr">
        <is>
          <t>13.04%</t>
        </is>
      </c>
      <c r="F8" s="4" t="inlineStr">
        <is>
          <t>13.04%</t>
        </is>
      </c>
    </row>
    <row r="9">
      <c r="A9" s="4" t="inlineStr">
        <is>
          <t>Number of board seat out of total seats</t>
        </is>
      </c>
      <c r="B9" s="5" t="n">
        <v>1</v>
      </c>
      <c r="C9" s="5" t="n">
        <v>1</v>
      </c>
    </row>
    <row r="10">
      <c r="A10" s="4" t="inlineStr">
        <is>
          <t>Number of total board of seats</t>
        </is>
      </c>
      <c r="B10" s="5" t="n">
        <v>5</v>
      </c>
      <c r="C10" s="5" t="n">
        <v>5</v>
      </c>
    </row>
    <row r="11">
      <c r="A11" s="4" t="inlineStr">
        <is>
          <t>Impairment losses</t>
        </is>
      </c>
      <c r="B11" s="6" t="n">
        <v>5691</v>
      </c>
      <c r="C11" s="7" t="n">
        <v>894</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 Long-term time deposi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LONG-TERM INVESTMENTS</t>
        </is>
      </c>
    </row>
    <row r="4">
      <c r="A4" s="4" t="inlineStr">
        <is>
          <t>Held-to-maturity securities, carrying value</t>
        </is>
      </c>
      <c r="B4" s="6" t="n">
        <v>50000</v>
      </c>
      <c r="F4" s="7" t="n">
        <v>7846</v>
      </c>
    </row>
    <row r="5">
      <c r="A5" s="4" t="inlineStr">
        <is>
          <t>Maturity term</t>
        </is>
      </c>
      <c r="B5" s="4" t="inlineStr">
        <is>
          <t>3 years</t>
        </is>
      </c>
      <c r="C5" s="4" t="inlineStr">
        <is>
          <t>3 years</t>
        </is>
      </c>
    </row>
    <row r="6">
      <c r="A6" s="4" t="inlineStr">
        <is>
          <t>Interest income on long term time deposits</t>
        </is>
      </c>
      <c r="B6" s="6" t="n">
        <v>1371</v>
      </c>
      <c r="C6" s="7" t="n">
        <v>215</v>
      </c>
    </row>
    <row r="7">
      <c r="A7" s="4" t="inlineStr">
        <is>
          <t>Gains recorded on time deposits</t>
        </is>
      </c>
      <c r="D7" s="6" t="n">
        <v>0</v>
      </c>
      <c r="E7" s="6" t="n">
        <v>0</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Details) - 12 months ended Dec. 31, 2021 ¥ in Thousands, $ in Thousands</t>
        </is>
      </c>
      <c r="B1" s="2" t="inlineStr">
        <is>
          <t>CNY (¥)</t>
        </is>
      </c>
      <c r="C1" s="2" t="inlineStr">
        <is>
          <t>USD ($)</t>
        </is>
      </c>
    </row>
    <row r="2">
      <c r="A2" s="3" t="inlineStr">
        <is>
          <t>Changes in goodwill</t>
        </is>
      </c>
    </row>
    <row r="3">
      <c r="A3" s="4" t="inlineStr">
        <is>
          <t>Goodwill at beginning of period</t>
        </is>
      </c>
      <c r="B3" s="6" t="n">
        <v>54135</v>
      </c>
    </row>
    <row r="4">
      <c r="A4" s="4" t="inlineStr">
        <is>
          <t>Goodwill at end of period</t>
        </is>
      </c>
      <c r="B4" s="5" t="n">
        <v>54135</v>
      </c>
      <c r="C4" s="7" t="n">
        <v>8495</v>
      </c>
    </row>
    <row r="5">
      <c r="A5" s="4" t="inlineStr">
        <is>
          <t>Impairment losses</t>
        </is>
      </c>
      <c r="B5" s="5" t="n">
        <v>0</v>
      </c>
    </row>
    <row r="6">
      <c r="A6" s="4" t="inlineStr">
        <is>
          <t>Freight delivery</t>
        </is>
      </c>
    </row>
    <row r="7">
      <c r="A7" s="3" t="inlineStr">
        <is>
          <t>Changes in goodwill</t>
        </is>
      </c>
    </row>
    <row r="8">
      <c r="A8" s="4" t="inlineStr">
        <is>
          <t>Goodwill at beginning of period</t>
        </is>
      </c>
      <c r="B8" s="5" t="n">
        <v>5580</v>
      </c>
    </row>
    <row r="9">
      <c r="A9" s="4" t="inlineStr">
        <is>
          <t>Goodwill at end of period</t>
        </is>
      </c>
      <c r="B9" s="5" t="n">
        <v>5580</v>
      </c>
      <c r="C9" s="5" t="n">
        <v>876</v>
      </c>
    </row>
    <row r="10">
      <c r="A10" s="4" t="inlineStr">
        <is>
          <t>Global</t>
        </is>
      </c>
    </row>
    <row r="11">
      <c r="A11" s="3" t="inlineStr">
        <is>
          <t>Changes in goodwill</t>
        </is>
      </c>
    </row>
    <row r="12">
      <c r="A12" s="4" t="inlineStr">
        <is>
          <t>Goodwill at beginning of period</t>
        </is>
      </c>
      <c r="B12" s="5" t="n">
        <v>48555</v>
      </c>
    </row>
    <row r="13">
      <c r="A13" s="4" t="inlineStr">
        <is>
          <t>Goodwill at end of period</t>
        </is>
      </c>
      <c r="B13" s="6" t="n">
        <v>48555</v>
      </c>
      <c r="C13" s="7" t="n">
        <v>76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HORT-TERM AND LONG-TERM BANK LOA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Short Term And Long Term Bank [Line Items]</t>
        </is>
      </c>
    </row>
    <row r="4">
      <c r="A4" s="4" t="inlineStr">
        <is>
          <t>Short - term bank loans</t>
        </is>
      </c>
      <c r="B4" s="6" t="n">
        <v>530495</v>
      </c>
      <c r="D4" s="6" t="n">
        <v>2133287</v>
      </c>
      <c r="F4" s="7" t="n">
        <v>83246</v>
      </c>
    </row>
    <row r="5">
      <c r="A5" s="4" t="inlineStr">
        <is>
          <t>Long-term bank loan</t>
        </is>
      </c>
      <c r="B5" s="5" t="n">
        <v>769767</v>
      </c>
      <c r="D5" s="5" t="n">
        <v>78548</v>
      </c>
      <c r="F5" s="5" t="n">
        <v>120793</v>
      </c>
    </row>
    <row r="6">
      <c r="A6" s="4" t="inlineStr">
        <is>
          <t>Total</t>
        </is>
      </c>
      <c r="B6" s="5" t="n">
        <v>1300262</v>
      </c>
      <c r="D6" s="5" t="n">
        <v>2211835</v>
      </c>
      <c r="F6" s="5" t="n">
        <v>204039</v>
      </c>
    </row>
    <row r="7">
      <c r="A7" s="4" t="inlineStr">
        <is>
          <t>Securitization debt.</t>
        </is>
      </c>
    </row>
    <row r="8">
      <c r="A8" s="3" t="inlineStr">
        <is>
          <t>Short Term And Long Term Bank [Line Items]</t>
        </is>
      </c>
    </row>
    <row r="9">
      <c r="A9" s="4" t="inlineStr">
        <is>
          <t>Face value</t>
        </is>
      </c>
      <c r="B9" s="5" t="n">
        <v>475491</v>
      </c>
      <c r="D9" s="5" t="n">
        <v>462287</v>
      </c>
      <c r="E9" s="6" t="n">
        <v>142500</v>
      </c>
      <c r="F9" s="7" t="n">
        <v>74615</v>
      </c>
    </row>
    <row r="10">
      <c r="A10" s="4" t="inlineStr">
        <is>
          <t>Proceeds from short-term debt</t>
        </is>
      </c>
      <c r="B10" s="6" t="n">
        <v>462170</v>
      </c>
      <c r="C10" s="7" t="n">
        <v>72525</v>
      </c>
      <c r="D10" s="6" t="n">
        <v>446652</v>
      </c>
      <c r="E10" s="6" t="n">
        <v>138989</v>
      </c>
    </row>
    <row r="11">
      <c r="A11" s="4" t="inlineStr">
        <is>
          <t>Securitization debt. | Minimum</t>
        </is>
      </c>
    </row>
    <row r="12">
      <c r="A12" s="3" t="inlineStr">
        <is>
          <t>Short Term And Long Term Bank [Line Items]</t>
        </is>
      </c>
    </row>
    <row r="13">
      <c r="A13" s="4" t="inlineStr">
        <is>
          <t>Effective interest rate</t>
        </is>
      </c>
      <c r="B13" s="4" t="inlineStr">
        <is>
          <t>1.84%</t>
        </is>
      </c>
      <c r="F13" s="4" t="inlineStr">
        <is>
          <t>1.84%</t>
        </is>
      </c>
    </row>
    <row r="14">
      <c r="A14" s="4" t="inlineStr">
        <is>
          <t>Securitization debt. | Maximum</t>
        </is>
      </c>
    </row>
    <row r="15">
      <c r="A15" s="3" t="inlineStr">
        <is>
          <t>Short Term And Long Term Bank [Line Items]</t>
        </is>
      </c>
    </row>
    <row r="16">
      <c r="A16" s="4" t="inlineStr">
        <is>
          <t>Effective interest rate</t>
        </is>
      </c>
      <c r="B16" s="4" t="inlineStr">
        <is>
          <t>5.19%</t>
        </is>
      </c>
      <c r="F16" s="4" t="inlineStr">
        <is>
          <t>5.19%</t>
        </is>
      </c>
    </row>
    <row r="17">
      <c r="A17" s="4" t="inlineStr">
        <is>
          <t>Short-term bank loans</t>
        </is>
      </c>
    </row>
    <row r="18">
      <c r="A18" s="3" t="inlineStr">
        <is>
          <t>Short Term And Long Term Bank [Line Items]</t>
        </is>
      </c>
    </row>
    <row r="19">
      <c r="A19" s="4" t="inlineStr">
        <is>
          <t>Short-term debt, weighted average interest rate (as a percent)</t>
        </is>
      </c>
      <c r="B19" s="4" t="inlineStr">
        <is>
          <t>3.84%</t>
        </is>
      </c>
      <c r="D19" s="4" t="inlineStr">
        <is>
          <t>4.76%</t>
        </is>
      </c>
      <c r="F19" s="4" t="inlineStr">
        <is>
          <t>3.84%</t>
        </is>
      </c>
    </row>
    <row r="20">
      <c r="A20" s="4" t="inlineStr">
        <is>
          <t>Short-term bank loans | Pledged</t>
        </is>
      </c>
    </row>
    <row r="21">
      <c r="A21" s="3" t="inlineStr">
        <is>
          <t>Short Term And Long Term Bank [Line Items]</t>
        </is>
      </c>
    </row>
    <row r="22">
      <c r="A22" s="4" t="inlineStr">
        <is>
          <t>Restricted Cash</t>
        </is>
      </c>
      <c r="D22" s="6" t="n">
        <v>1575727</v>
      </c>
    </row>
    <row r="23">
      <c r="A23" s="4" t="inlineStr">
        <is>
          <t>Short-term bank loans guaranteed by subsidiaries within the Group</t>
        </is>
      </c>
    </row>
    <row r="24">
      <c r="A24" s="3" t="inlineStr">
        <is>
          <t>Short Term And Long Term Bank [Line Items]</t>
        </is>
      </c>
    </row>
    <row r="25">
      <c r="A25" s="4" t="inlineStr">
        <is>
          <t>Short - term bank loans</t>
        </is>
      </c>
      <c r="B25" s="6" t="n">
        <v>40000</v>
      </c>
      <c r="D25" s="5" t="n">
        <v>485000</v>
      </c>
      <c r="F25" s="7" t="n">
        <v>6277</v>
      </c>
    </row>
    <row r="26">
      <c r="A26" s="4" t="inlineStr">
        <is>
          <t>Pledged short term bank loans</t>
        </is>
      </c>
    </row>
    <row r="27">
      <c r="A27" s="3" t="inlineStr">
        <is>
          <t>Short Term And Long Term Bank [Line Items]</t>
        </is>
      </c>
    </row>
    <row r="28">
      <c r="A28" s="4" t="inlineStr">
        <is>
          <t>Short - term bank loans</t>
        </is>
      </c>
      <c r="B28" s="5" t="n">
        <v>369995</v>
      </c>
      <c r="D28" s="5" t="n">
        <v>1293287</v>
      </c>
      <c r="F28" s="5" t="n">
        <v>58060</v>
      </c>
    </row>
    <row r="29">
      <c r="A29" s="4" t="inlineStr">
        <is>
          <t>Secured bank borrowings</t>
        </is>
      </c>
    </row>
    <row r="30">
      <c r="A30" s="3" t="inlineStr">
        <is>
          <t>Short Term And Long Term Bank [Line Items]</t>
        </is>
      </c>
    </row>
    <row r="31">
      <c r="A31" s="4" t="inlineStr">
        <is>
          <t>Short - term bank loans</t>
        </is>
      </c>
      <c r="B31" s="5" t="n">
        <v>120500</v>
      </c>
      <c r="D31" s="5" t="n">
        <v>355000</v>
      </c>
      <c r="F31" s="5" t="n">
        <v>18909</v>
      </c>
    </row>
    <row r="32">
      <c r="A32" s="4" t="inlineStr">
        <is>
          <t>Secured bank borrowings | Pledged</t>
        </is>
      </c>
    </row>
    <row r="33">
      <c r="A33" s="3" t="inlineStr">
        <is>
          <t>Short Term And Long Term Bank [Line Items]</t>
        </is>
      </c>
    </row>
    <row r="34">
      <c r="A34" s="4" t="inlineStr">
        <is>
          <t>Short - term bank loans</t>
        </is>
      </c>
      <c r="B34" s="5" t="n">
        <v>120500</v>
      </c>
      <c r="D34" s="5" t="n">
        <v>355000</v>
      </c>
      <c r="F34" s="5" t="n">
        <v>18909</v>
      </c>
    </row>
    <row r="35">
      <c r="A35" s="4" t="inlineStr">
        <is>
          <t>Restricted Cash</t>
        </is>
      </c>
      <c r="B35" s="5" t="n">
        <v>510056</v>
      </c>
      <c r="F35" s="5" t="n">
        <v>80039</v>
      </c>
    </row>
    <row r="36">
      <c r="A36" s="4" t="inlineStr">
        <is>
          <t>Account receivables pledged for short-term bank loans and secured bank borrowings</t>
        </is>
      </c>
      <c r="B36" s="6" t="n">
        <v>194995</v>
      </c>
      <c r="D36" s="6" t="n">
        <v>77287</v>
      </c>
      <c r="F36" s="7" t="n">
        <v>30599</v>
      </c>
    </row>
    <row r="37">
      <c r="A37" s="4" t="inlineStr">
        <is>
          <t>Long term bank loan</t>
        </is>
      </c>
    </row>
    <row r="38">
      <c r="A38" s="3" t="inlineStr">
        <is>
          <t>Short Term And Long Term Bank [Line Items]</t>
        </is>
      </c>
    </row>
    <row r="39">
      <c r="A39" s="4" t="inlineStr">
        <is>
          <t>Long-term debt, weighted average interest rate (as a percent)</t>
        </is>
      </c>
      <c r="B39" s="4" t="inlineStr">
        <is>
          <t>4.03%</t>
        </is>
      </c>
      <c r="D39" s="4" t="inlineStr">
        <is>
          <t>4.02%</t>
        </is>
      </c>
      <c r="F39" s="4" t="inlineStr">
        <is>
          <t>4.03%</t>
        </is>
      </c>
    </row>
    <row r="40">
      <c r="A40" s="4" t="inlineStr">
        <is>
          <t>Long term bank loan | Pledged</t>
        </is>
      </c>
    </row>
    <row r="41">
      <c r="A41" s="3" t="inlineStr">
        <is>
          <t>Short Term And Long Term Bank [Line Items]</t>
        </is>
      </c>
    </row>
    <row r="42">
      <c r="A42" s="4" t="inlineStr">
        <is>
          <t>Restricted Cash</t>
        </is>
      </c>
      <c r="B42" s="6" t="n">
        <v>847300</v>
      </c>
      <c r="D42" s="6" t="n">
        <v>81500</v>
      </c>
      <c r="F42" s="7" t="n">
        <v>13296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LIABILITIES (Details) ¥ in Thousands, $ in Thousands</t>
        </is>
      </c>
      <c r="B1" s="2" t="inlineStr">
        <is>
          <t>Dec. 31, 2021CNY (¥)</t>
        </is>
      </c>
      <c r="C1" s="2" t="inlineStr">
        <is>
          <t>Dec. 31, 2021USD ($)</t>
        </is>
      </c>
      <c r="D1" s="2" t="inlineStr">
        <is>
          <t>Dec. 31, 2020CNY (¥)</t>
        </is>
      </c>
    </row>
    <row r="2">
      <c r="A2" s="3" t="inlineStr">
        <is>
          <t>ACCRUED EXPENSES AND OTHER LIABILITIES.</t>
        </is>
      </c>
    </row>
    <row r="3">
      <c r="A3" s="4" t="inlineStr">
        <is>
          <t>Salary and welfare payable</t>
        </is>
      </c>
      <c r="B3" s="6" t="n">
        <v>769761</v>
      </c>
      <c r="C3" s="7" t="n">
        <v>120792</v>
      </c>
      <c r="D3" s="6" t="n">
        <v>752800</v>
      </c>
    </row>
    <row r="4">
      <c r="A4" s="4" t="inlineStr">
        <is>
          <t>Deposits</t>
        </is>
      </c>
      <c r="B4" s="5" t="n">
        <v>282666</v>
      </c>
      <c r="C4" s="5" t="n">
        <v>44357</v>
      </c>
      <c r="D4" s="5" t="n">
        <v>337889</v>
      </c>
    </row>
    <row r="5">
      <c r="A5" s="4" t="inlineStr">
        <is>
          <t>Accrued contingent liabilities</t>
        </is>
      </c>
      <c r="B5" s="5" t="n">
        <v>200114</v>
      </c>
      <c r="C5" s="5" t="n">
        <v>31402</v>
      </c>
    </row>
    <row r="6">
      <c r="A6" s="4" t="inlineStr">
        <is>
          <t>Accrual for purchases of property and equipment</t>
        </is>
      </c>
      <c r="B6" s="5" t="n">
        <v>29545</v>
      </c>
      <c r="C6" s="5" t="n">
        <v>4636</v>
      </c>
      <c r="D6" s="5" t="n">
        <v>40530</v>
      </c>
    </row>
    <row r="7">
      <c r="A7" s="4" t="inlineStr">
        <is>
          <t>Accrued expenses</t>
        </is>
      </c>
      <c r="B7" s="5" t="n">
        <v>73545</v>
      </c>
      <c r="C7" s="5" t="n">
        <v>11541</v>
      </c>
      <c r="D7" s="5" t="n">
        <v>79419</v>
      </c>
    </row>
    <row r="8">
      <c r="A8" s="4" t="inlineStr">
        <is>
          <t>Other tax payables</t>
        </is>
      </c>
      <c r="B8" s="5" t="n">
        <v>40741</v>
      </c>
      <c r="C8" s="5" t="n">
        <v>6393</v>
      </c>
      <c r="D8" s="5" t="n">
        <v>60171</v>
      </c>
    </row>
    <row r="9">
      <c r="A9" s="4" t="inlineStr">
        <is>
          <t>Payable for business acquisitions</t>
        </is>
      </c>
      <c r="D9" s="5" t="n">
        <v>1502</v>
      </c>
    </row>
    <row r="10">
      <c r="A10" s="4" t="inlineStr">
        <is>
          <t>Others</t>
        </is>
      </c>
      <c r="B10" s="5" t="n">
        <v>195267</v>
      </c>
      <c r="C10" s="5" t="n">
        <v>30642</v>
      </c>
      <c r="D10" s="5" t="n">
        <v>134942</v>
      </c>
    </row>
    <row r="11">
      <c r="A11" s="4" t="inlineStr">
        <is>
          <t>Total</t>
        </is>
      </c>
      <c r="B11" s="6" t="n">
        <v>1591639</v>
      </c>
      <c r="C11" s="7" t="n">
        <v>249763</v>
      </c>
      <c r="D11" s="6" t="n">
        <v>140725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 Classifications (Details) ¥ in Thousands, $ in Thousands</t>
        </is>
      </c>
      <c r="B1" s="2" t="inlineStr">
        <is>
          <t>Dec. 31, 2021CNY (¥)</t>
        </is>
      </c>
      <c r="C1" s="2" t="inlineStr">
        <is>
          <t>Dec. 31, 2021USD ($)</t>
        </is>
      </c>
      <c r="D1" s="2" t="inlineStr">
        <is>
          <t>Dec. 31, 2020CNY (¥)</t>
        </is>
      </c>
    </row>
    <row r="2">
      <c r="A2" s="3" t="inlineStr">
        <is>
          <t>Debt Instrument [Line Items]</t>
        </is>
      </c>
    </row>
    <row r="3">
      <c r="A3" s="4" t="inlineStr">
        <is>
          <t>Long-term borrowings - current portion (including long-term borrowings - current portion of the consolidated VIEs without recourse to the primary beneficiary of RMB96,829 and RMB84,006(US$13,182) as of December 31, 2020 and 2021, respectively)</t>
        </is>
      </c>
      <c r="B3" s="6" t="n">
        <v>287814</v>
      </c>
      <c r="C3" s="7" t="n">
        <v>45164</v>
      </c>
      <c r="D3" s="6" t="n">
        <v>95149</v>
      </c>
    </row>
    <row r="4">
      <c r="A4" s="4" t="inlineStr">
        <is>
          <t>Long-term borrowings - non-current</t>
        </is>
      </c>
      <c r="B4" s="5" t="n">
        <v>67080</v>
      </c>
      <c r="C4" s="5" t="n">
        <v>10526</v>
      </c>
    </row>
    <row r="5">
      <c r="A5" s="4" t="inlineStr">
        <is>
          <t>Xinyuan Leasing Asset-Backed Securities</t>
        </is>
      </c>
    </row>
    <row r="6">
      <c r="A6" s="3" t="inlineStr">
        <is>
          <t>Debt Instrument [Line Items]</t>
        </is>
      </c>
    </row>
    <row r="7">
      <c r="A7" s="4" t="inlineStr">
        <is>
          <t>Long-term borrowings - current portion (including long-term borrowings - current portion of the consolidated VIEs without recourse to the primary beneficiary of RMB96,829 and RMB84,006(US$13,182) as of December 31, 2020 and 2021, respectively)</t>
        </is>
      </c>
      <c r="B7" s="5" t="n">
        <v>0</v>
      </c>
      <c r="D7" s="6" t="n">
        <v>95149</v>
      </c>
    </row>
    <row r="8">
      <c r="A8" s="4" t="inlineStr">
        <is>
          <t>Yunnan Trust Plan</t>
        </is>
      </c>
    </row>
    <row r="9">
      <c r="A9" s="3" t="inlineStr">
        <is>
          <t>Debt Instrument [Line Items]</t>
        </is>
      </c>
    </row>
    <row r="10">
      <c r="A10" s="4" t="inlineStr">
        <is>
          <t>Long-term borrowings - current portion (including long-term borrowings - current portion of the consolidated VIEs without recourse to the primary beneficiary of RMB96,829 and RMB84,006(US$13,182) as of December 31, 2020 and 2021, respectively)</t>
        </is>
      </c>
      <c r="B10" s="5" t="n">
        <v>84006</v>
      </c>
      <c r="C10" s="5" t="n">
        <v>13182</v>
      </c>
    </row>
    <row r="11">
      <c r="A11" s="4" t="inlineStr">
        <is>
          <t>Chengdu Gongtou Plan</t>
        </is>
      </c>
    </row>
    <row r="12">
      <c r="A12" s="3" t="inlineStr">
        <is>
          <t>Debt Instrument [Line Items]</t>
        </is>
      </c>
    </row>
    <row r="13">
      <c r="A13" s="4" t="inlineStr">
        <is>
          <t>Long-term borrowings - current portion (including long-term borrowings - current portion of the consolidated VIEs without recourse to the primary beneficiary of RMB96,829 and RMB84,006(US$13,182) as of December 31, 2020 and 2021, respectively)</t>
        </is>
      </c>
      <c r="B13" s="5" t="n">
        <v>85558</v>
      </c>
      <c r="C13" s="5" t="n">
        <v>13426</v>
      </c>
    </row>
    <row r="14">
      <c r="A14" s="4" t="inlineStr">
        <is>
          <t>Long-term borrowings - non-current</t>
        </is>
      </c>
      <c r="B14" s="5" t="n">
        <v>20584</v>
      </c>
      <c r="C14" s="5" t="n">
        <v>3230</v>
      </c>
    </row>
    <row r="15">
      <c r="A15" s="4" t="inlineStr">
        <is>
          <t>Houfu</t>
        </is>
      </c>
    </row>
    <row r="16">
      <c r="A16" s="3" t="inlineStr">
        <is>
          <t>Debt Instrument [Line Items]</t>
        </is>
      </c>
    </row>
    <row r="17">
      <c r="A17" s="4" t="inlineStr">
        <is>
          <t>Long-term borrowings - current portion (including long-term borrowings - current portion of the consolidated VIEs without recourse to the primary beneficiary of RMB96,829 and RMB84,006(US$13,182) as of December 31, 2020 and 2021, respectively)</t>
        </is>
      </c>
      <c r="B17" s="5" t="n">
        <v>118250</v>
      </c>
      <c r="C17" s="5" t="n">
        <v>18556</v>
      </c>
    </row>
    <row r="18">
      <c r="A18" s="4" t="inlineStr">
        <is>
          <t>Long-term borrowings - non-current</t>
        </is>
      </c>
      <c r="B18" s="6" t="n">
        <v>46496</v>
      </c>
      <c r="C18" s="7" t="n">
        <v>729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LONG-TERM BORROWINGS - Additional Information (Details) ¥ in Thousands, $ in Thousands</t>
        </is>
      </c>
      <c r="B1" s="2" t="inlineStr">
        <is>
          <t>1 Months Ended</t>
        </is>
      </c>
      <c r="H1" s="2" t="inlineStr">
        <is>
          <t>12 Months Ended</t>
        </is>
      </c>
    </row>
    <row r="2">
      <c r="B2" s="2" t="inlineStr">
        <is>
          <t>Aug. 31, 2021CNY (¥)</t>
        </is>
      </c>
      <c r="C2" s="2" t="inlineStr">
        <is>
          <t>Aug. 31, 2021USD ($)</t>
        </is>
      </c>
      <c r="D2" s="2" t="inlineStr">
        <is>
          <t>Mar. 31, 2021CNY (¥)</t>
        </is>
      </c>
      <c r="E2" s="2" t="inlineStr">
        <is>
          <t>Mar. 31, 2021USD ($)</t>
        </is>
      </c>
      <c r="F2" s="2" t="inlineStr">
        <is>
          <t>Sep. 30, 2020CNY (¥)tranche</t>
        </is>
      </c>
      <c r="G2" s="2" t="inlineStr">
        <is>
          <t>Jun. 30, 2019CNY (¥)tranche</t>
        </is>
      </c>
      <c r="H2" s="2" t="inlineStr">
        <is>
          <t>Dec. 31, 2021CNY (¥)</t>
        </is>
      </c>
      <c r="I2" s="2" t="inlineStr">
        <is>
          <t>Dec. 31, 2021USD ($)</t>
        </is>
      </c>
      <c r="J2" s="2" t="inlineStr">
        <is>
          <t>Dec. 31, 2020CNY (¥)</t>
        </is>
      </c>
      <c r="K2" s="2" t="inlineStr">
        <is>
          <t>Dec. 31, 2019CNY (¥)</t>
        </is>
      </c>
      <c r="L2" s="2" t="inlineStr">
        <is>
          <t>Dec. 31, 2021USD ($)</t>
        </is>
      </c>
      <c r="M2" s="2" t="inlineStr">
        <is>
          <t>Aug. 31, 2021USD ($)</t>
        </is>
      </c>
      <c r="N2" s="2" t="inlineStr">
        <is>
          <t>Mar. 31, 2021USD ($)</t>
        </is>
      </c>
    </row>
    <row r="3">
      <c r="A3" s="3" t="inlineStr">
        <is>
          <t>Debt Instrument [Line Items]</t>
        </is>
      </c>
    </row>
    <row r="4">
      <c r="A4" s="4" t="inlineStr">
        <is>
          <t>Principal Repayment Of Borrowings From External Investors</t>
        </is>
      </c>
      <c r="H4" s="6" t="n">
        <v>378829</v>
      </c>
      <c r="I4" s="7" t="n">
        <v>59447</v>
      </c>
      <c r="J4" s="6" t="n">
        <v>210991</v>
      </c>
      <c r="K4" s="6" t="n">
        <v>157417</v>
      </c>
    </row>
    <row r="5">
      <c r="A5" s="4" t="inlineStr">
        <is>
          <t>Long-term borrowings - current portion (including long-term borrowings - current portion of the consolidated VIEs without recourse to the primary beneficiary of RMB96,829 and RMB84,006(US$13,182) as of December 31, 2020 and 2021, respectively)</t>
        </is>
      </c>
      <c r="H5" s="5" t="n">
        <v>287814</v>
      </c>
      <c r="J5" s="6" t="n">
        <v>95149</v>
      </c>
      <c r="L5" s="7" t="n">
        <v>45164</v>
      </c>
    </row>
    <row r="6">
      <c r="A6" s="4" t="inlineStr">
        <is>
          <t>Long-term borrowings - non-current</t>
        </is>
      </c>
      <c r="H6" s="6" t="n">
        <v>67080</v>
      </c>
      <c r="L6" s="5" t="n">
        <v>10526</v>
      </c>
    </row>
    <row r="7">
      <c r="A7" s="4" t="inlineStr">
        <is>
          <t>Houfu</t>
        </is>
      </c>
    </row>
    <row r="8">
      <c r="A8" s="3" t="inlineStr">
        <is>
          <t>Debt Instrument [Line Items]</t>
        </is>
      </c>
    </row>
    <row r="9">
      <c r="A9" s="4" t="inlineStr">
        <is>
          <t>Weighted average effective interest rate</t>
        </is>
      </c>
      <c r="H9" s="4" t="inlineStr">
        <is>
          <t>32.21%</t>
        </is>
      </c>
      <c r="I9" s="4" t="inlineStr">
        <is>
          <t>32.21%</t>
        </is>
      </c>
    </row>
    <row r="10">
      <c r="A10" s="4" t="inlineStr">
        <is>
          <t>Lease receivable with future cash flow transferred</t>
        </is>
      </c>
      <c r="H10" s="6" t="n">
        <v>166149</v>
      </c>
      <c r="I10" s="7" t="n">
        <v>26072</v>
      </c>
    </row>
    <row r="11">
      <c r="A11" s="4" t="inlineStr">
        <is>
          <t>Lease receivable with future cash flow transferred discounted amount</t>
        </is>
      </c>
      <c r="H11" s="6" t="n">
        <v>133200</v>
      </c>
      <c r="I11" s="7" t="n">
        <v>29902</v>
      </c>
    </row>
    <row r="12">
      <c r="A12" s="4" t="inlineStr">
        <is>
          <t>Debt securities maturity period</t>
        </is>
      </c>
      <c r="H12" s="4" t="inlineStr">
        <is>
          <t>33 months</t>
        </is>
      </c>
      <c r="I12" s="4" t="inlineStr">
        <is>
          <t>33 months</t>
        </is>
      </c>
    </row>
    <row r="13">
      <c r="A13" s="4" t="inlineStr">
        <is>
          <t>Long-term borrowings - current portion (including long-term borrowings - current portion of the consolidated VIEs without recourse to the primary beneficiary of RMB96,829 and RMB84,006(US$13,182) as of December 31, 2020 and 2021, respectively)</t>
        </is>
      </c>
      <c r="H13" s="6" t="n">
        <v>118250</v>
      </c>
      <c r="L13" s="5" t="n">
        <v>18556</v>
      </c>
    </row>
    <row r="14">
      <c r="A14" s="4" t="inlineStr">
        <is>
          <t>Long-term borrowings - non-current</t>
        </is>
      </c>
      <c r="H14" s="5" t="n">
        <v>46496</v>
      </c>
      <c r="L14" s="7" t="n">
        <v>7296</v>
      </c>
    </row>
    <row r="15">
      <c r="A15" s="4" t="inlineStr">
        <is>
          <t>Repayments on the borrowings</t>
        </is>
      </c>
      <c r="H15" s="6" t="n">
        <v>0</v>
      </c>
    </row>
    <row r="16">
      <c r="A16" s="4" t="inlineStr">
        <is>
          <t>Weighted average effective interest rate for the outstanding secured borrowings</t>
        </is>
      </c>
      <c r="H16" s="4" t="inlineStr">
        <is>
          <t>32.21%</t>
        </is>
      </c>
      <c r="L16" s="4" t="inlineStr">
        <is>
          <t>32.21%</t>
        </is>
      </c>
    </row>
    <row r="17">
      <c r="A17" s="4" t="inlineStr">
        <is>
          <t>Chendu Gongtou</t>
        </is>
      </c>
    </row>
    <row r="18">
      <c r="A18" s="3" t="inlineStr">
        <is>
          <t>Debt Instrument [Line Items]</t>
        </is>
      </c>
    </row>
    <row r="19">
      <c r="A19" s="4" t="inlineStr">
        <is>
          <t>Weighted average effective interest rate</t>
        </is>
      </c>
      <c r="H19" s="4" t="inlineStr">
        <is>
          <t>17.16%</t>
        </is>
      </c>
      <c r="I19" s="4" t="inlineStr">
        <is>
          <t>17.16%</t>
        </is>
      </c>
    </row>
    <row r="20">
      <c r="A20" s="4" t="inlineStr">
        <is>
          <t>Lease receivable with future cash flow transferred</t>
        </is>
      </c>
      <c r="B20" s="6" t="n">
        <v>161031</v>
      </c>
      <c r="C20" s="7" t="n">
        <v>25269</v>
      </c>
    </row>
    <row r="21">
      <c r="A21" s="4" t="inlineStr">
        <is>
          <t>Present value of lease receivable with future cash flow transferred</t>
        </is>
      </c>
      <c r="B21" s="6" t="n">
        <v>135858</v>
      </c>
      <c r="M21" s="7" t="n">
        <v>21319</v>
      </c>
    </row>
    <row r="22">
      <c r="A22" s="4" t="inlineStr">
        <is>
          <t>Repayments on the borrowings</t>
        </is>
      </c>
      <c r="H22" s="6" t="n">
        <v>33156</v>
      </c>
      <c r="I22" s="7" t="n">
        <v>5203</v>
      </c>
    </row>
    <row r="23">
      <c r="A23" s="4" t="inlineStr">
        <is>
          <t>Xinyuan Leasing Asset-Backed Securities</t>
        </is>
      </c>
    </row>
    <row r="24">
      <c r="A24" s="3" t="inlineStr">
        <is>
          <t>Debt Instrument [Line Items]</t>
        </is>
      </c>
    </row>
    <row r="25">
      <c r="A25" s="4" t="inlineStr">
        <is>
          <t>Lease rental receivables qualify for securitization debt</t>
        </is>
      </c>
      <c r="F25" s="6" t="n">
        <v>751469</v>
      </c>
      <c r="G25" s="6" t="n">
        <v>705033</v>
      </c>
    </row>
    <row r="26">
      <c r="A26" s="4" t="inlineStr">
        <is>
          <t>Proceeds from securitized lease rental receivables</t>
        </is>
      </c>
      <c r="F26" s="6" t="n">
        <v>198074</v>
      </c>
      <c r="G26" s="6" t="n">
        <v>262316</v>
      </c>
    </row>
    <row r="27">
      <c r="A27" s="4" t="inlineStr">
        <is>
          <t>Number of tranches under securitization plan | tranche</t>
        </is>
      </c>
      <c r="F27" s="5" t="n">
        <v>3</v>
      </c>
      <c r="G27" s="5" t="n">
        <v>3</v>
      </c>
    </row>
    <row r="28">
      <c r="A28" s="4" t="inlineStr">
        <is>
          <t>Issuance costs incurred for securitization</t>
        </is>
      </c>
      <c r="F28" s="6" t="n">
        <v>1926</v>
      </c>
      <c r="G28" s="6" t="n">
        <v>6684</v>
      </c>
    </row>
    <row r="29">
      <c r="A29" s="4" t="inlineStr">
        <is>
          <t>Weighted average effective interest rate</t>
        </is>
      </c>
      <c r="H29" s="4" t="inlineStr">
        <is>
          <t>0.00%</t>
        </is>
      </c>
      <c r="I29" s="4" t="inlineStr">
        <is>
          <t>0.00%</t>
        </is>
      </c>
      <c r="J29" s="4" t="inlineStr">
        <is>
          <t>7.17%</t>
        </is>
      </c>
    </row>
    <row r="30">
      <c r="A30" s="4" t="inlineStr">
        <is>
          <t>Principal Repayment Of Borrowings From External Investors</t>
        </is>
      </c>
      <c r="H30" s="6" t="n">
        <v>96829</v>
      </c>
      <c r="I30" s="7" t="n">
        <v>15195</v>
      </c>
      <c r="J30" s="6" t="n">
        <v>210991</v>
      </c>
      <c r="K30" s="6" t="n">
        <v>157417</v>
      </c>
    </row>
    <row r="31">
      <c r="A31" s="4" t="inlineStr">
        <is>
          <t>Long-term borrowings - current portion (including long-term borrowings - current portion of the consolidated VIEs without recourse to the primary beneficiary of RMB96,829 and RMB84,006(US$13,182) as of December 31, 2020 and 2021, respectively)</t>
        </is>
      </c>
      <c r="H31" s="5" t="n">
        <v>0</v>
      </c>
      <c r="J31" s="6" t="n">
        <v>95149</v>
      </c>
    </row>
    <row r="32">
      <c r="A32" s="4" t="inlineStr">
        <is>
          <t>Xinyuan Leasing Asset-Backed Securities | Series A Tranche</t>
        </is>
      </c>
    </row>
    <row r="33">
      <c r="A33" s="3" t="inlineStr">
        <is>
          <t>Debt Instrument [Line Items]</t>
        </is>
      </c>
    </row>
    <row r="34">
      <c r="A34" s="4" t="inlineStr">
        <is>
          <t>Stated interest rate</t>
        </is>
      </c>
      <c r="F34" s="4" t="inlineStr">
        <is>
          <t>4.95%</t>
        </is>
      </c>
      <c r="G34" s="4" t="inlineStr">
        <is>
          <t>5.50%</t>
        </is>
      </c>
    </row>
    <row r="35">
      <c r="A35" s="4" t="inlineStr">
        <is>
          <t>Xinyuan Leasing Asset-Backed Securities | Series B Tranche</t>
        </is>
      </c>
    </row>
    <row r="36">
      <c r="A36" s="3" t="inlineStr">
        <is>
          <t>Debt Instrument [Line Items]</t>
        </is>
      </c>
    </row>
    <row r="37">
      <c r="A37" s="4" t="inlineStr">
        <is>
          <t>Stated interest rate</t>
        </is>
      </c>
      <c r="F37" s="4" t="inlineStr">
        <is>
          <t>6.00%</t>
        </is>
      </c>
      <c r="G37" s="4" t="inlineStr">
        <is>
          <t>6.50%</t>
        </is>
      </c>
    </row>
    <row r="38">
      <c r="A38" s="4" t="inlineStr">
        <is>
          <t>Xinyuan Leasing Asset-Backed Securities | Minimum</t>
        </is>
      </c>
    </row>
    <row r="39">
      <c r="A39" s="3" t="inlineStr">
        <is>
          <t>Debt Instrument [Line Items]</t>
        </is>
      </c>
    </row>
    <row r="40">
      <c r="A40" s="4" t="inlineStr">
        <is>
          <t>Remaining lease terms qualify for securitization debt</t>
        </is>
      </c>
      <c r="F40" s="4" t="inlineStr">
        <is>
          <t>4 months</t>
        </is>
      </c>
      <c r="G40" s="4" t="inlineStr">
        <is>
          <t>23 months</t>
        </is>
      </c>
    </row>
    <row r="41">
      <c r="A41" s="4" t="inlineStr">
        <is>
          <t>Xinyuan Leasing Asset-Backed Securities | Maximum</t>
        </is>
      </c>
    </row>
    <row r="42">
      <c r="A42" s="3" t="inlineStr">
        <is>
          <t>Debt Instrument [Line Items]</t>
        </is>
      </c>
    </row>
    <row r="43">
      <c r="A43" s="4" t="inlineStr">
        <is>
          <t>Remaining lease terms qualify for securitization debt</t>
        </is>
      </c>
      <c r="F43" s="4" t="inlineStr">
        <is>
          <t>59 months</t>
        </is>
      </c>
      <c r="G43" s="4" t="inlineStr">
        <is>
          <t>59 months</t>
        </is>
      </c>
    </row>
    <row r="44">
      <c r="A44" s="4" t="inlineStr">
        <is>
          <t>Yunnan Trust Plan</t>
        </is>
      </c>
    </row>
    <row r="45">
      <c r="A45" s="3" t="inlineStr">
        <is>
          <t>Debt Instrument [Line Items]</t>
        </is>
      </c>
    </row>
    <row r="46">
      <c r="A46" s="4" t="inlineStr">
        <is>
          <t>Lease receivable with future cash flow transferred</t>
        </is>
      </c>
      <c r="D46" s="6" t="n">
        <v>577347</v>
      </c>
      <c r="E46" s="7" t="n">
        <v>90598</v>
      </c>
    </row>
    <row r="47">
      <c r="A47" s="4" t="inlineStr">
        <is>
          <t>Lease receivable with future cash flow transferred discounted amount</t>
        </is>
      </c>
      <c r="D47" s="6" t="n">
        <v>449671</v>
      </c>
      <c r="E47" s="7" t="n">
        <v>70653</v>
      </c>
    </row>
    <row r="48">
      <c r="A48" s="4" t="inlineStr">
        <is>
          <t>Principal Repayment Of Borrowings From External Investors</t>
        </is>
      </c>
      <c r="H48" s="5" t="n">
        <v>248844</v>
      </c>
      <c r="I48" s="7" t="n">
        <v>39049</v>
      </c>
    </row>
    <row r="49">
      <c r="A49" s="4" t="inlineStr">
        <is>
          <t>Long-term borrowings - current portion (including long-term borrowings - current portion of the consolidated VIEs without recourse to the primary beneficiary of RMB96,829 and RMB84,006(US$13,182) as of December 31, 2020 and 2021, respectively)</t>
        </is>
      </c>
      <c r="H49" s="6" t="n">
        <v>84006</v>
      </c>
      <c r="L49" s="7" t="n">
        <v>13182</v>
      </c>
    </row>
    <row r="50">
      <c r="A50" s="4" t="inlineStr">
        <is>
          <t>Yunnan Trust Plan | Sinolink</t>
        </is>
      </c>
    </row>
    <row r="51">
      <c r="A51" s="3" t="inlineStr">
        <is>
          <t>Debt Instrument [Line Items]</t>
        </is>
      </c>
    </row>
    <row r="52">
      <c r="A52" s="4" t="inlineStr">
        <is>
          <t>Debt securities yield percentage</t>
        </is>
      </c>
      <c r="D52" s="4" t="inlineStr">
        <is>
          <t>8.00%</t>
        </is>
      </c>
      <c r="N52" s="4" t="inlineStr">
        <is>
          <t>8.00%</t>
        </is>
      </c>
    </row>
    <row r="53">
      <c r="A53" s="4" t="inlineStr">
        <is>
          <t>Yunnan Trust Plan | Senior level debt securities</t>
        </is>
      </c>
    </row>
    <row r="54">
      <c r="A54" s="3" t="inlineStr">
        <is>
          <t>Debt Instrument [Line Items]</t>
        </is>
      </c>
    </row>
    <row r="55">
      <c r="A55" s="4" t="inlineStr">
        <is>
          <t>Weighted average effective interest rate</t>
        </is>
      </c>
      <c r="H55" s="4" t="inlineStr">
        <is>
          <t>14.86%</t>
        </is>
      </c>
      <c r="I55" s="4" t="inlineStr">
        <is>
          <t>14.86%</t>
        </is>
      </c>
    </row>
    <row r="56">
      <c r="A56" s="4" t="inlineStr">
        <is>
          <t>Debt securities maturity period</t>
        </is>
      </c>
      <c r="D56" s="4" t="inlineStr">
        <is>
          <t>14 months</t>
        </is>
      </c>
      <c r="E56" s="4" t="inlineStr">
        <is>
          <t>14 months</t>
        </is>
      </c>
    </row>
    <row r="57">
      <c r="A57" s="4" t="inlineStr">
        <is>
          <t>Yunnan Trust Plan | Senior level debt securities | Sinolink</t>
        </is>
      </c>
    </row>
    <row r="58">
      <c r="A58" s="3" t="inlineStr">
        <is>
          <t>Debt Instrument [Line Items]</t>
        </is>
      </c>
    </row>
    <row r="59">
      <c r="A59" s="4" t="inlineStr">
        <is>
          <t>Debt securities</t>
        </is>
      </c>
      <c r="D59" s="6" t="n">
        <v>319610</v>
      </c>
      <c r="N59" s="7" t="n">
        <v>50154</v>
      </c>
    </row>
    <row r="60">
      <c r="A60" s="4" t="inlineStr">
        <is>
          <t>Yunnan Trust Plan | Junior level debt securities</t>
        </is>
      </c>
    </row>
    <row r="61">
      <c r="A61" s="3" t="inlineStr">
        <is>
          <t>Debt Instrument [Line Items]</t>
        </is>
      </c>
    </row>
    <row r="62">
      <c r="A62" s="4" t="inlineStr">
        <is>
          <t>Debt securities</t>
        </is>
      </c>
      <c r="D62" s="6" t="n">
        <v>130061</v>
      </c>
      <c r="N62" s="7" t="n">
        <v>20409</v>
      </c>
    </row>
    <row r="63">
      <c r="A63" s="4" t="inlineStr">
        <is>
          <t>Debt securities maturity period</t>
        </is>
      </c>
      <c r="D63" s="4" t="inlineStr">
        <is>
          <t>33 months</t>
        </is>
      </c>
      <c r="E63" s="4" t="inlineStr">
        <is>
          <t>33 months</t>
        </is>
      </c>
    </row>
    <row r="64">
      <c r="A64" s="4" t="inlineStr">
        <is>
          <t>Yunnan Trust Plan | Minimum</t>
        </is>
      </c>
    </row>
    <row r="65">
      <c r="A65" s="3" t="inlineStr">
        <is>
          <t>Debt Instrument [Line Items]</t>
        </is>
      </c>
    </row>
    <row r="66">
      <c r="A66" s="4" t="inlineStr">
        <is>
          <t>Remaining lease term</t>
        </is>
      </c>
      <c r="D66" s="4" t="inlineStr">
        <is>
          <t>18 months</t>
        </is>
      </c>
      <c r="E66" s="4" t="inlineStr">
        <is>
          <t>18 months</t>
        </is>
      </c>
    </row>
    <row r="67">
      <c r="A67" s="4" t="inlineStr">
        <is>
          <t>Yunnan Trust Plan | Maximum</t>
        </is>
      </c>
    </row>
    <row r="68">
      <c r="A68" s="3" t="inlineStr">
        <is>
          <t>Debt Instrument [Line Items]</t>
        </is>
      </c>
    </row>
    <row r="69">
      <c r="A69" s="4" t="inlineStr">
        <is>
          <t>Remaining lease term</t>
        </is>
      </c>
      <c r="D69" s="4" t="inlineStr">
        <is>
          <t>36 months</t>
        </is>
      </c>
      <c r="E69" s="4" t="inlineStr">
        <is>
          <t>36 months</t>
        </is>
      </c>
    </row>
    <row r="70">
      <c r="A70" s="4" t="inlineStr">
        <is>
          <t>Chengdu Gongtou Plan</t>
        </is>
      </c>
    </row>
    <row r="71">
      <c r="A71" s="3" t="inlineStr">
        <is>
          <t>Debt Instrument [Line Items]</t>
        </is>
      </c>
    </row>
    <row r="72">
      <c r="A72" s="4" t="inlineStr">
        <is>
          <t>Long-term borrowings - current portion (including long-term borrowings - current portion of the consolidated VIEs without recourse to the primary beneficiary of RMB96,829 and RMB84,006(US$13,182) as of December 31, 2020 and 2021, respectively)</t>
        </is>
      </c>
      <c r="H72" s="6" t="n">
        <v>85558</v>
      </c>
      <c r="L72" s="5" t="n">
        <v>13426</v>
      </c>
    </row>
    <row r="73">
      <c r="A73" s="4" t="inlineStr">
        <is>
          <t>Long-term borrowings - non-current</t>
        </is>
      </c>
      <c r="H73" s="6" t="n">
        <v>20584</v>
      </c>
      <c r="L73" s="7" t="n">
        <v>3230</v>
      </c>
    </row>
  </sheetData>
  <mergeCells count="3">
    <mergeCell ref="A1:A2"/>
    <mergeCell ref="B1:G1"/>
    <mergeCell ref="H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BORROWINGS - Future cash flow (Details) - Dec. 31, 2021 ¥ in Thousands, $ in Thousands</t>
        </is>
      </c>
      <c r="B1" s="2" t="inlineStr">
        <is>
          <t>CNY (¥)</t>
        </is>
      </c>
      <c r="C1" s="2" t="inlineStr">
        <is>
          <t>USD ($)</t>
        </is>
      </c>
    </row>
    <row r="2">
      <c r="A2" s="4" t="inlineStr">
        <is>
          <t>Houfu</t>
        </is>
      </c>
    </row>
    <row r="3">
      <c r="A3" s="3" t="inlineStr">
        <is>
          <t>Debt Instrument [Line Items]</t>
        </is>
      </c>
    </row>
    <row r="4">
      <c r="A4" s="4" t="inlineStr">
        <is>
          <t>For the year ended December 31, 2022</t>
        </is>
      </c>
      <c r="B4" s="6" t="n">
        <v>245388</v>
      </c>
      <c r="C4" s="7" t="n">
        <v>38507</v>
      </c>
    </row>
    <row r="5">
      <c r="A5" s="4" t="inlineStr">
        <is>
          <t>For the year ended December 31, 2023</t>
        </is>
      </c>
      <c r="B5" s="5" t="n">
        <v>52539</v>
      </c>
      <c r="C5" s="5" t="n">
        <v>8245</v>
      </c>
    </row>
    <row r="6">
      <c r="A6" s="4" t="inlineStr">
        <is>
          <t>Total future cash flow</t>
        </is>
      </c>
      <c r="B6" s="5" t="n">
        <v>297927</v>
      </c>
      <c r="C6" s="5" t="n">
        <v>46752</v>
      </c>
    </row>
    <row r="7">
      <c r="A7" s="4" t="inlineStr">
        <is>
          <t>Chengdu Gongtou Plan</t>
        </is>
      </c>
    </row>
    <row r="8">
      <c r="A8" s="3" t="inlineStr">
        <is>
          <t>Debt Instrument [Line Items]</t>
        </is>
      </c>
    </row>
    <row r="9">
      <c r="A9" s="4" t="inlineStr">
        <is>
          <t>For the year ended December 31, 2022</t>
        </is>
      </c>
      <c r="B9" s="5" t="n">
        <v>87496</v>
      </c>
      <c r="C9" s="5" t="n">
        <v>13730</v>
      </c>
    </row>
    <row r="10">
      <c r="A10" s="4" t="inlineStr">
        <is>
          <t>For the year ended December 31, 2023</t>
        </is>
      </c>
      <c r="B10" s="5" t="n">
        <v>21531</v>
      </c>
      <c r="C10" s="5" t="n">
        <v>3379</v>
      </c>
    </row>
    <row r="11">
      <c r="A11" s="4" t="inlineStr">
        <is>
          <t>For the year ended December 31, 2024</t>
        </is>
      </c>
      <c r="B11" s="5" t="n">
        <v>390</v>
      </c>
      <c r="C11" s="5" t="n">
        <v>61</v>
      </c>
    </row>
    <row r="12">
      <c r="A12" s="4" t="inlineStr">
        <is>
          <t>Total future cash flow</t>
        </is>
      </c>
      <c r="B12" s="6" t="n">
        <v>109417</v>
      </c>
      <c r="C12" s="7" t="n">
        <v>1717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VERTIBLE SENIOR NOTES - Classifications (Details) ¥ in Thousands, $ in Thousands</t>
        </is>
      </c>
      <c r="B1" s="2" t="inlineStr">
        <is>
          <t>Dec. 31, 2021CNY (¥)</t>
        </is>
      </c>
      <c r="C1" s="2" t="inlineStr">
        <is>
          <t>Dec. 31, 2021USD ($)</t>
        </is>
      </c>
      <c r="D1" s="2" t="inlineStr">
        <is>
          <t>Dec. 31, 2020CNY (¥)</t>
        </is>
      </c>
    </row>
    <row r="2">
      <c r="A2" s="3" t="inlineStr">
        <is>
          <t>Debt Instrument [Line Items]</t>
        </is>
      </c>
    </row>
    <row r="3">
      <c r="A3" s="4" t="inlineStr">
        <is>
          <t>Convertible Senior Notes held by related party-current</t>
        </is>
      </c>
      <c r="B3" s="6" t="n">
        <v>633475</v>
      </c>
      <c r="C3" s="7" t="n">
        <v>99406</v>
      </c>
    </row>
    <row r="4">
      <c r="A4" s="4" t="inlineStr">
        <is>
          <t>Convertible Senior Notes held by a third parties-current</t>
        </is>
      </c>
      <c r="B4" s="5" t="n">
        <v>633475</v>
      </c>
      <c r="C4" s="5" t="n">
        <v>99406</v>
      </c>
    </row>
    <row r="5">
      <c r="A5" s="4" t="inlineStr">
        <is>
          <t>Convertible Senior Notes held by related party-non-current</t>
        </is>
      </c>
      <c r="B5" s="5" t="n">
        <v>955097</v>
      </c>
      <c r="C5" s="5" t="n">
        <v>149876</v>
      </c>
      <c r="D5" s="6" t="n">
        <v>1617846</v>
      </c>
    </row>
    <row r="6">
      <c r="A6" s="4" t="inlineStr">
        <is>
          <t>Convertible Senior Notes held by a third parties-non-current</t>
        </is>
      </c>
      <c r="D6" s="5" t="n">
        <v>642121</v>
      </c>
    </row>
    <row r="7">
      <c r="A7" s="4" t="inlineStr">
        <is>
          <t>2024 Convertible Notes</t>
        </is>
      </c>
    </row>
    <row r="8">
      <c r="A8" s="3" t="inlineStr">
        <is>
          <t>Debt Instrument [Line Items]</t>
        </is>
      </c>
    </row>
    <row r="9">
      <c r="A9" s="4" t="inlineStr">
        <is>
          <t>Convertible Senior Notes held by related party-current</t>
        </is>
      </c>
      <c r="B9" s="5" t="n">
        <v>633475</v>
      </c>
      <c r="C9" s="5" t="n">
        <v>99406</v>
      </c>
    </row>
    <row r="10">
      <c r="A10" s="4" t="inlineStr">
        <is>
          <t>Convertible Senior Notes held by a third parties-current</t>
        </is>
      </c>
      <c r="B10" s="5" t="n">
        <v>633475</v>
      </c>
      <c r="C10" s="5" t="n">
        <v>99406</v>
      </c>
    </row>
    <row r="11">
      <c r="A11" s="4" t="inlineStr">
        <is>
          <t>Convertible senior notes, current</t>
        </is>
      </c>
      <c r="B11" s="5" t="n">
        <v>1266950</v>
      </c>
      <c r="C11" s="5" t="n">
        <v>198812</v>
      </c>
    </row>
    <row r="12">
      <c r="A12" s="4" t="inlineStr">
        <is>
          <t>Convertible Senior Notes held by related party-non-current</t>
        </is>
      </c>
      <c r="D12" s="5" t="n">
        <v>642121</v>
      </c>
    </row>
    <row r="13">
      <c r="A13" s="4" t="inlineStr">
        <is>
          <t>Convertible Senior Notes held by a third parties-non-current</t>
        </is>
      </c>
      <c r="D13" s="5" t="n">
        <v>642121</v>
      </c>
    </row>
    <row r="14">
      <c r="A14" s="4" t="inlineStr">
        <is>
          <t>Convertible senior notes, non-current</t>
        </is>
      </c>
      <c r="B14" s="5" t="n">
        <v>955097</v>
      </c>
      <c r="C14" s="5" t="n">
        <v>149876</v>
      </c>
      <c r="D14" s="5" t="n">
        <v>2259967</v>
      </c>
    </row>
    <row r="15">
      <c r="A15" s="4" t="inlineStr">
        <is>
          <t>2025 Convertible Notes</t>
        </is>
      </c>
    </row>
    <row r="16">
      <c r="A16" s="3" t="inlineStr">
        <is>
          <t>Debt Instrument [Line Items]</t>
        </is>
      </c>
    </row>
    <row r="17">
      <c r="A17" s="4" t="inlineStr">
        <is>
          <t>Convertible Senior Notes held by related party-non-current</t>
        </is>
      </c>
      <c r="B17" s="6" t="n">
        <v>955097</v>
      </c>
      <c r="C17" s="7" t="n">
        <v>149876</v>
      </c>
      <c r="D17" s="6" t="n">
        <v>9757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21" customWidth="1" min="5" max="5"/>
    <col width="22" customWidth="1" min="6" max="6"/>
    <col width="22" customWidth="1" min="7" max="7"/>
    <col width="31" customWidth="1" min="8" max="8"/>
    <col width="31" customWidth="1" min="9" max="9"/>
    <col width="31" customWidth="1" min="10" max="10"/>
    <col width="24" customWidth="1" min="11" max="11"/>
    <col width="42" customWidth="1" min="12" max="12"/>
  </cols>
  <sheetData>
    <row r="1">
      <c r="A1" s="1" t="inlineStr">
        <is>
          <t>CONVERTIBLE SENIOR NOTES - Additional information (Details) ¥ / shares in Units, $ / shares in Units, ¥ in Thousands</t>
        </is>
      </c>
      <c r="B1" s="2" t="inlineStr">
        <is>
          <t>Jun. 03, 2020CNY (¥)</t>
        </is>
      </c>
      <c r="C1" s="2" t="inlineStr">
        <is>
          <t>Jun. 03, 2020USD ($)$ / shares</t>
        </is>
      </c>
      <c r="D1" s="2" t="inlineStr">
        <is>
          <t>Sep. 17, 2019CNY (¥)$ / Options</t>
        </is>
      </c>
      <c r="E1" s="2" t="inlineStr">
        <is>
          <t>Sep. 17, 2019USD ($)</t>
        </is>
      </c>
      <c r="F1" s="2" t="inlineStr">
        <is>
          <t>Dec. 31, 2021CNY (¥)</t>
        </is>
      </c>
      <c r="G1" s="2" t="inlineStr">
        <is>
          <t>Dec. 31, 2021USD ($)</t>
        </is>
      </c>
      <c r="H1" s="2" t="inlineStr">
        <is>
          <t>Dec. 31, 2020CNY (¥)¥ / shares</t>
        </is>
      </c>
      <c r="I1" s="2" t="inlineStr">
        <is>
          <t>Dec. 31, 2021USD ($)$ / shares</t>
        </is>
      </c>
      <c r="J1" s="2" t="inlineStr">
        <is>
          <t>Dec. 31, 2020USD ($)$ / shares</t>
        </is>
      </c>
      <c r="K1" s="2" t="inlineStr">
        <is>
          <t>Jun. 03, 2020¥ / shares</t>
        </is>
      </c>
      <c r="L1" s="2" t="inlineStr">
        <is>
          <t>Sep. 17, 2019USD ($)$ / shares$ / Options</t>
        </is>
      </c>
    </row>
    <row r="2">
      <c r="A2" s="3" t="inlineStr">
        <is>
          <t>CONVERTIBLE SENIOR NOTES</t>
        </is>
      </c>
    </row>
    <row r="3">
      <c r="A3" s="4" t="inlineStr">
        <is>
          <t>Fair value per ADS at commitment date | $ / shares</t>
        </is>
      </c>
      <c r="I3" s="8" t="n">
        <v>0.07000000000000001</v>
      </c>
    </row>
    <row r="4">
      <c r="A4" s="4" t="inlineStr">
        <is>
          <t>Convertible Senior Notes Held By Related Parties</t>
        </is>
      </c>
      <c r="F4" s="6" t="n">
        <v>955097</v>
      </c>
      <c r="H4" s="6" t="n">
        <v>1617846</v>
      </c>
      <c r="I4" s="7" t="n">
        <v>149876000</v>
      </c>
    </row>
    <row r="5">
      <c r="A5" s="4" t="inlineStr">
        <is>
          <t>Convertible Senior Notes Held By Third Parties | ¥</t>
        </is>
      </c>
      <c r="H5" s="5" t="n">
        <v>642121</v>
      </c>
    </row>
    <row r="6">
      <c r="A6" s="4" t="inlineStr">
        <is>
          <t>Convertible senior notes held by third parties-current</t>
        </is>
      </c>
      <c r="F6" s="5" t="n">
        <v>633475</v>
      </c>
      <c r="I6" s="5" t="n">
        <v>99406000</v>
      </c>
    </row>
    <row r="7">
      <c r="A7" s="4" t="inlineStr">
        <is>
          <t>Convertible senior notes held by a related party - current</t>
        </is>
      </c>
      <c r="F7" s="5" t="n">
        <v>633475</v>
      </c>
      <c r="I7" s="5" t="n">
        <v>99406000</v>
      </c>
    </row>
    <row r="8">
      <c r="A8" s="4" t="inlineStr">
        <is>
          <t>Third parties</t>
        </is>
      </c>
    </row>
    <row r="9">
      <c r="A9" s="3" t="inlineStr">
        <is>
          <t>CONVERTIBLE SENIOR NOTES</t>
        </is>
      </c>
    </row>
    <row r="10">
      <c r="A10" s="4" t="inlineStr">
        <is>
          <t>Face amount of debt</t>
        </is>
      </c>
      <c r="L10" s="7" t="n">
        <v>100000000</v>
      </c>
    </row>
    <row r="11">
      <c r="A11" s="4" t="inlineStr">
        <is>
          <t>2024 Convertible Notes</t>
        </is>
      </c>
    </row>
    <row r="12">
      <c r="A12" s="3" t="inlineStr">
        <is>
          <t>CONVERTIBLE SENIOR NOTES</t>
        </is>
      </c>
    </row>
    <row r="13">
      <c r="A13" s="4" t="inlineStr">
        <is>
          <t>Face amount of debt</t>
        </is>
      </c>
      <c r="F13" s="6" t="n">
        <v>1275140</v>
      </c>
      <c r="H13" s="6" t="n">
        <v>1304980</v>
      </c>
      <c r="I13" s="5" t="n">
        <v>200000000</v>
      </c>
      <c r="L13" s="7" t="n">
        <v>200000000</v>
      </c>
    </row>
    <row r="14">
      <c r="A14" s="4" t="inlineStr">
        <is>
          <t>Stated interest rate of debt</t>
        </is>
      </c>
      <c r="D14" s="4" t="inlineStr">
        <is>
          <t>1.75%</t>
        </is>
      </c>
      <c r="L14" s="4" t="inlineStr">
        <is>
          <t>1.75%</t>
        </is>
      </c>
    </row>
    <row r="15">
      <c r="A15" s="4" t="inlineStr">
        <is>
          <t>Initial conversion rate | (per share)</t>
        </is>
      </c>
      <c r="H15" s="12" t="n">
        <v>141.844</v>
      </c>
      <c r="J15" s="8" t="n">
        <v>7.05</v>
      </c>
    </row>
    <row r="16">
      <c r="A16" s="4" t="inlineStr">
        <is>
          <t>Principal amount considered for conversion</t>
        </is>
      </c>
      <c r="J16" s="7" t="n">
        <v>1000</v>
      </c>
    </row>
    <row r="17">
      <c r="A17" s="4" t="inlineStr">
        <is>
          <t>Redemption price (as a percent)</t>
        </is>
      </c>
      <c r="F17" s="4" t="inlineStr">
        <is>
          <t>100.00%</t>
        </is>
      </c>
      <c r="G17" s="4" t="inlineStr">
        <is>
          <t>100.00%</t>
        </is>
      </c>
    </row>
    <row r="18">
      <c r="A18" s="4" t="inlineStr">
        <is>
          <t>Fair value per ADS at commitment date | $ / shares</t>
        </is>
      </c>
      <c r="L18" s="8" t="n">
        <v>5.53</v>
      </c>
    </row>
    <row r="19">
      <c r="A19" s="4" t="inlineStr">
        <is>
          <t>Proceeds from issuance of notes</t>
        </is>
      </c>
      <c r="D19" s="6" t="n">
        <v>1375355</v>
      </c>
      <c r="E19" s="7" t="n">
        <v>194457000</v>
      </c>
    </row>
    <row r="20">
      <c r="A20" s="4" t="inlineStr">
        <is>
          <t>Underwriting discounts and offering expenses</t>
        </is>
      </c>
      <c r="D20" s="5" t="n">
        <v>39205</v>
      </c>
      <c r="E20" s="5" t="n">
        <v>5543000</v>
      </c>
    </row>
    <row r="21">
      <c r="A21" s="4" t="inlineStr">
        <is>
          <t>Proceeds from issuance of notes, gross</t>
        </is>
      </c>
      <c r="E21" s="7" t="n">
        <v>200000000</v>
      </c>
    </row>
    <row r="22">
      <c r="A22" s="4" t="inlineStr">
        <is>
          <t>Unamortized debt discount</t>
        </is>
      </c>
      <c r="F22" s="6" t="n">
        <v>8190</v>
      </c>
      <c r="H22" s="6" t="n">
        <v>20688</v>
      </c>
      <c r="I22" s="5" t="n">
        <v>1188000</v>
      </c>
    </row>
    <row r="23">
      <c r="A23" s="4" t="inlineStr">
        <is>
          <t>Interest cost recognized relating to contractual interest coupon and amortization of discount</t>
        </is>
      </c>
      <c r="F23" s="5" t="n">
        <v>34758</v>
      </c>
      <c r="G23" s="7" t="n">
        <v>5454000</v>
      </c>
      <c r="H23" s="5" t="n">
        <v>37103</v>
      </c>
    </row>
    <row r="24">
      <c r="A24" s="4" t="inlineStr">
        <is>
          <t>Accretion expected</t>
        </is>
      </c>
      <c r="F24" s="6" t="n">
        <v>1275140</v>
      </c>
      <c r="I24" s="5" t="n">
        <v>200000000</v>
      </c>
    </row>
    <row r="25">
      <c r="A25" s="4" t="inlineStr">
        <is>
          <t>Remaining discount amortization period (in years)</t>
        </is>
      </c>
      <c r="F25" s="4" t="inlineStr">
        <is>
          <t>9 months</t>
        </is>
      </c>
      <c r="G25" s="4" t="inlineStr">
        <is>
          <t>9 months</t>
        </is>
      </c>
    </row>
    <row r="26">
      <c r="A26" s="4" t="inlineStr">
        <is>
          <t>Aggregate scheduled maturities of Notes</t>
        </is>
      </c>
      <c r="F26" s="6" t="n">
        <v>1266950</v>
      </c>
      <c r="H26" s="5" t="n">
        <v>1284292</v>
      </c>
      <c r="I26" s="5" t="n">
        <v>198812000</v>
      </c>
    </row>
    <row r="27">
      <c r="A27" s="4" t="inlineStr">
        <is>
          <t>Convertible Senior Notes Held By Related Parties | ¥</t>
        </is>
      </c>
      <c r="H27" s="5" t="n">
        <v>642121</v>
      </c>
    </row>
    <row r="28">
      <c r="A28" s="4" t="inlineStr">
        <is>
          <t>Convertible Senior Notes Held By Third Parties | ¥</t>
        </is>
      </c>
      <c r="H28" s="5" t="n">
        <v>642121</v>
      </c>
    </row>
    <row r="29">
      <c r="A29" s="4" t="inlineStr">
        <is>
          <t>Convertible senior notes held by third parties-current</t>
        </is>
      </c>
      <c r="F29" s="5" t="n">
        <v>633475</v>
      </c>
      <c r="I29" s="5" t="n">
        <v>99406000</v>
      </c>
    </row>
    <row r="30">
      <c r="A30" s="4" t="inlineStr">
        <is>
          <t>Convertible senior notes held by a related party - current</t>
        </is>
      </c>
      <c r="F30" s="5" t="n">
        <v>633475</v>
      </c>
      <c r="I30" s="5" t="n">
        <v>99406000</v>
      </c>
    </row>
    <row r="31">
      <c r="A31" s="4" t="inlineStr">
        <is>
          <t>2024 Convertible Notes | Call options</t>
        </is>
      </c>
    </row>
    <row r="32">
      <c r="A32" s="3" t="inlineStr">
        <is>
          <t>CONVERTIBLE SENIOR NOTES</t>
        </is>
      </c>
    </row>
    <row r="33">
      <c r="A33" s="4" t="inlineStr">
        <is>
          <t>Capped call options</t>
        </is>
      </c>
      <c r="D33" s="6" t="n">
        <v>159138</v>
      </c>
      <c r="L33" s="7" t="n">
        <v>22500000</v>
      </c>
    </row>
    <row r="34">
      <c r="A34" s="4" t="inlineStr">
        <is>
          <t>Cap price | $ / Options</t>
        </is>
      </c>
      <c r="D34" s="5" t="n">
        <v>10</v>
      </c>
      <c r="L34" s="5" t="n">
        <v>10</v>
      </c>
    </row>
    <row r="35">
      <c r="A35" s="4" t="inlineStr">
        <is>
          <t>2024 Convertible Notes | Alibaba.com</t>
        </is>
      </c>
    </row>
    <row r="36">
      <c r="A36" s="3" t="inlineStr">
        <is>
          <t>CONVERTIBLE SENIOR NOTES</t>
        </is>
      </c>
    </row>
    <row r="37">
      <c r="A37" s="4" t="inlineStr">
        <is>
          <t>Face amount of debt</t>
        </is>
      </c>
      <c r="L37" s="7" t="n">
        <v>100000000</v>
      </c>
    </row>
    <row r="38">
      <c r="A38" s="4" t="inlineStr">
        <is>
          <t>2025 Convertible Notes</t>
        </is>
      </c>
    </row>
    <row r="39">
      <c r="A39" s="3" t="inlineStr">
        <is>
          <t>CONVERTIBLE SENIOR NOTES</t>
        </is>
      </c>
    </row>
    <row r="40">
      <c r="A40" s="4" t="inlineStr">
        <is>
          <t>Face amount of debt</t>
        </is>
      </c>
      <c r="F40" s="5" t="n">
        <v>956355</v>
      </c>
      <c r="H40" s="5" t="n">
        <v>978735</v>
      </c>
      <c r="I40" s="5" t="n">
        <v>150000000</v>
      </c>
    </row>
    <row r="41">
      <c r="A41" s="4" t="inlineStr">
        <is>
          <t>Initial conversion rate | (per share)</t>
        </is>
      </c>
      <c r="C41" s="8" t="n">
        <v>6.07</v>
      </c>
      <c r="K41" s="9" t="n">
        <v>16474.46</v>
      </c>
    </row>
    <row r="42">
      <c r="A42" s="4" t="inlineStr">
        <is>
          <t>Principal amount considered for conversion</t>
        </is>
      </c>
      <c r="C42" s="7" t="n">
        <v>100000000</v>
      </c>
    </row>
    <row r="43">
      <c r="A43" s="4" t="inlineStr">
        <is>
          <t>Redemption price (as a percent)</t>
        </is>
      </c>
      <c r="B43" s="4" t="inlineStr">
        <is>
          <t>100.00%</t>
        </is>
      </c>
      <c r="C43" s="4" t="inlineStr">
        <is>
          <t>100.00%</t>
        </is>
      </c>
    </row>
    <row r="44">
      <c r="A44" s="4" t="inlineStr">
        <is>
          <t>Fair value per ADS at commitment date | $ / shares</t>
        </is>
      </c>
      <c r="C44" s="8" t="n">
        <v>5.49</v>
      </c>
    </row>
    <row r="45">
      <c r="A45" s="4" t="inlineStr">
        <is>
          <t>Proceeds from issuance of notes</t>
        </is>
      </c>
      <c r="B45" s="6" t="n">
        <v>1061421</v>
      </c>
      <c r="C45" s="7" t="n">
        <v>149340000</v>
      </c>
    </row>
    <row r="46">
      <c r="A46" s="4" t="inlineStr">
        <is>
          <t>Underwriting discounts and offering expenses</t>
        </is>
      </c>
      <c r="B46" s="5" t="n">
        <v>4689</v>
      </c>
      <c r="C46" s="5" t="n">
        <v>660000</v>
      </c>
    </row>
    <row r="47">
      <c r="A47" s="4" t="inlineStr">
        <is>
          <t>Proceeds from issuance of notes, gross</t>
        </is>
      </c>
      <c r="B47" s="6" t="n">
        <v>1066110</v>
      </c>
      <c r="C47" s="5" t="n">
        <v>150000000</v>
      </c>
    </row>
    <row r="48">
      <c r="A48" s="4" t="inlineStr">
        <is>
          <t>Unamortized debt discount</t>
        </is>
      </c>
      <c r="F48" s="5" t="n">
        <v>1258</v>
      </c>
      <c r="H48" s="5" t="n">
        <v>3010</v>
      </c>
      <c r="I48" s="5" t="n">
        <v>124000</v>
      </c>
    </row>
    <row r="49">
      <c r="A49" s="4" t="inlineStr">
        <is>
          <t>Net carrying amount of Notes</t>
        </is>
      </c>
      <c r="F49" s="5" t="n">
        <v>955097</v>
      </c>
      <c r="H49" s="5" t="n">
        <v>975725</v>
      </c>
      <c r="I49" s="5" t="n">
        <v>149876000</v>
      </c>
    </row>
    <row r="50">
      <c r="A50" s="4" t="inlineStr">
        <is>
          <t>Interest cost recognized relating to contractual interest coupon and amortization of discount</t>
        </is>
      </c>
      <c r="F50" s="5" t="n">
        <v>45508</v>
      </c>
      <c r="G50" s="7" t="n">
        <v>7141000</v>
      </c>
      <c r="H50" s="5" t="n">
        <v>27908</v>
      </c>
    </row>
    <row r="51">
      <c r="A51" s="4" t="inlineStr">
        <is>
          <t>Accretion expected</t>
        </is>
      </c>
      <c r="F51" s="6" t="n">
        <v>956355</v>
      </c>
      <c r="I51" s="5" t="n">
        <v>150000000</v>
      </c>
    </row>
    <row r="52">
      <c r="A52" s="4" t="inlineStr">
        <is>
          <t>Remaining discount amortization period (in years)</t>
        </is>
      </c>
      <c r="F52" s="4" t="inlineStr">
        <is>
          <t>1 year 5 months 1 day</t>
        </is>
      </c>
      <c r="G52" s="4" t="inlineStr">
        <is>
          <t>1 year 5 months 1 day</t>
        </is>
      </c>
    </row>
    <row r="53">
      <c r="A53" s="4" t="inlineStr">
        <is>
          <t>Convertible Senior Notes Held By Related Parties</t>
        </is>
      </c>
      <c r="F53" s="6" t="n">
        <v>955097</v>
      </c>
      <c r="H53" s="6" t="n">
        <v>975725</v>
      </c>
      <c r="I53" s="7" t="n">
        <v>149876000</v>
      </c>
    </row>
    <row r="54">
      <c r="A54" s="4" t="inlineStr">
        <is>
          <t>2025 Convertible Notes | Alibaba.com</t>
        </is>
      </c>
    </row>
    <row r="55">
      <c r="A55" s="3" t="inlineStr">
        <is>
          <t>CONVERTIBLE SENIOR NOTES</t>
        </is>
      </c>
    </row>
    <row r="56">
      <c r="A56" s="4" t="inlineStr">
        <is>
          <t>Face amount of debt</t>
        </is>
      </c>
      <c r="C56" s="7" t="n">
        <v>150000000</v>
      </c>
    </row>
    <row r="57">
      <c r="A57" s="4" t="inlineStr">
        <is>
          <t>Stated interest rate of debt</t>
        </is>
      </c>
      <c r="C57" s="4" t="inlineStr">
        <is>
          <t>4.5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4. DISCONTINUED OPERATIONS In November 2020, the Company approved a disposal plan to wind down its Dianjia.com services business by the end of December 31, 2020 and committed to a plan to sell its Wowo convenience stores (“Store+ disposal plan”) in order to increase focus on the Company’s core businesses. All of the components of the Store+ segment are reported as discontinued operations in the consolidated statements of comprehensive (loss) income for the current year and all comparative periods in accordance with ASC 210-05, Discontinued Operations (“ASC 210-05”) as the disposal plan of the Store+ segment represented a strategic shift that had a major effect on the Company’s operations and financial results. Further, the related current and non-current assets and liabilities associated with the Store+ disposal group are reflected as held-for-sale in the consolidated balance sheets as at December 31, 2020. The numbers in all of the relevant footnote disclosures are also adjusted for the current year and comparative periods. No loss was recognized on the initial measurement of the disposal group as held-for-sale. On November 18, 2021, the Company completed the disposal transaction of Sichuan Wowo with a cash consideration of RMB 250,000 (US $39,230 ) and recognized a corresponding loss on disposal of RMB 34,276 (US$ 5,379 ) in net income (loss) from discontinued operations in the consolidated statements of comprehensive (loss) income for the year ended December 31, 2021. In October 2021, the Company approved a disposal plan to sell BEST Network. All of the components of the Express segment are reported as discontinued operations in the consolidated statements of comprehensive (loss) income for the current year and all comparative periods in accordance with ASC 210-05 as the disposal plan of the express segment represented a strategic shift that had a major effect on the Company’s operations and financial results. Further, the related current and non-current assets and liabilities associated with the express disposal group are reflected as held-for-sale in the consolidated balance sheets as at December 31, 2020. The numbers in all of the relevant footnote disclosures are also adjusted for the current year and comparative periods. No loss was recognized on the initial measurement of the disposal group as held-for-sale. On December 9, 2021, the Company completed the disposal transaction of BEST Network with cash consideration of RMB 3,876,286 (US $608,274 ) and liabilities assumed by the buyer of RMB 5,612,888 (US$ 880,785 ). The Company recognized a gain on disposal of BEST Express of RMB 3,213,599 (US $504,284 ) in net income (loss) from discontinued operations in the consolidated statements of comprehensive (loss) income for the year ended December 31, 2021. ​ 4. DISCONTINUED OPERATIONS (CONTINUED) The following tables set forth the assets, liabilities, statement of operations and cash flows of discontinued operations of Store + ​ ​ ​ ​ ​ ​ As at December 31 ​ 2020 ​ ​ RMB Cash and cash equivalents ​ 216,060 Restricted cash ​ 104,103 Short-term investments ​ 40,276 Accounts and notes receivable, net 157,901 Prepayments and other current assets 1,722,782 Amounts due from related parties ​ 91,986 Inventories ​ 49,879 Non-current deposits ​ 4,753 Operating lease right-of-use assets ​ 126,937 Property and equipment, net ​ 11,699 Intangible Assets, net ​ 95,234 Goodwill ​ 201,668 Total current assets classified as held-for-sale 2,823,278 Restricted cash 376,535 Non-current deposits 31,756 Operating lease right-of-use assets 1,985,063 Property and equipment, net ​ 3,257,121 Intangible assets, net 3,227 Goodwill 241,623 Total non-current assets classified as held-for-sale 5,895,325 ​ ​ ​ ​ ​ ​ As at December 31 ​ 2020 ​ ​ RMB Accounts and notes payable 2,675,514 Accrued expenses and other liabilities 1,118,806 Customer advances and deposits and deferred revenue ​ 1,246,268 Operating lease liabilities 610,547 Amounts due to related parties ​ 6,376 Short-term bank loans ​ 949,250 Other non-current liabilities ​ 23,493 Total current liabilities classified as held-for-sale 6,630,254 Operating lease liabilities 1,603,655 Other non-current liabilities 67,821 Total non-current liabilities classified as held-for-sale 1,671,476 ​ ​ 4. DISCONTINUED OPERATIONS (CONTINUED) ​ ​ ​ ​ ​ ​ ​ ​ ​ ​ ​ ​ For the years ended December 31, ​ 2019 2020 2021*** 2021*** ​ ​ RMB ​ RMB ​ RMB ​ US$ Revenue ​ 24,694,888 ​ 21,667,354 ​ 16,334,363 ​ 2,563,218 Cost of revenue (23,288,873) (21,389,399) (17,313,107) ​ (2,716,804) Gross profit (loss) 1,406,015 277,955 (978,744) ​ (153,586) Selling expenses (706,816) (687,328) (364,917) ​ (57,263) General and administrative expenses (467,372) (566,169) (530,479) ​ (83,244) Research and development expenses (96,778) (87,671) (51,465) ​ (8,076) Other operating income ​ 26,286 ​ 35,753 ​ 243,391 ​ 38,193 Total operating expenses (1,244,680) (1,305,415) (703,470) ​ (110,390) Income (loss) from discontinued operations 161,335 (1,027,460) (1,682,214) ​ (263,976) Interest income ​ 10,947 ​ 19,200 ​ 15,099 ​ 2,369 Interest expenses ​ (32,740) ​ (55,430) ​ (32,613) ​ (5,118) Foreign exchange loss (2,045) (3,715) (2,367) ​ (371) Gains on disposal — — 3,179,323 ​ 498,905 Other income 77,564 56,315 37,570 ​ 5,896 Other expense ​ (21,770) ​ (8,614) ​ (41,309) ​ (6,482) Income (loss) before income taxes 193,291 (1,019,704) 1,473,489 ​ 231,223 Income tax expense ​ 36 ​ (3,086) ​ — ​ — Net income (loss) from discontinued operations 193,327 (1,022,790) 1,473,489 ​ 231,223 ​ ​ *** Including the financial results of discontinued operations of Store+ and BEST Express delivery services from January 1, 2021 to November 30, 2021 and from January 1, 2021 to December 8, 2021, respectively. ​ During the year ended December 31, 2021, total financial results presented in the Company’s continuing operations from the Discontinued Operations after the disposals transactions as intra-entity transactions are as follows: ​ ​ ​ ​ ​ ​ ​ ​ For the years ended December 31, ​ 2021 2021 ​ ​ RMB ​ US$ Revenue Freight delivery 6,271 984 Supply chain management 4,500 706 Others 42,162 6,616 Total revenue 52,933 8,306 Cost of revenue Freight delivery (4,274) (671) Supply chain management (3,390) (532) Others (4,036) (633) Total cost of revenue (11,700) (1,836) Interest income 4,671 733 ​ During the year ended December 31, 2021, the net cash inflows received by the Company’s continuing operations from the Discontinued Operations after the disposal transactions were RMB 43,678 (US$ 6,85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6" customWidth="1" min="6" max="6"/>
    <col width="21" customWidth="1" min="7" max="7"/>
  </cols>
  <sheetData>
    <row r="1">
      <c r="A1" s="1" t="inlineStr">
        <is>
          <t>TAXATION (Details) ¥ in Thousands, $ in Thousands</t>
        </is>
      </c>
      <c r="B1" s="2" t="inlineStr">
        <is>
          <t>12 Months Ended</t>
        </is>
      </c>
      <c r="F1" s="2" t="inlineStr">
        <is>
          <t>36 Months Ended</t>
        </is>
      </c>
      <c r="G1" s="2" t="inlineStr">
        <is>
          <t>156 Months Ended</t>
        </is>
      </c>
    </row>
    <row r="2">
      <c r="B2" s="2" t="inlineStr">
        <is>
          <t>Dec. 31, 2021CNY (¥)</t>
        </is>
      </c>
      <c r="C2" s="2" t="inlineStr">
        <is>
          <t>Dec. 31, 2021USD ($)</t>
        </is>
      </c>
      <c r="D2" s="2" t="inlineStr">
        <is>
          <t>Dec. 31, 2020CNY (¥)</t>
        </is>
      </c>
      <c r="E2" s="2" t="inlineStr">
        <is>
          <t>Dec. 31, 2019CNY (¥)</t>
        </is>
      </c>
      <c r="F2" s="2" t="inlineStr">
        <is>
          <t>Dec. 31, 2018</t>
        </is>
      </c>
      <c r="G2" s="2" t="inlineStr">
        <is>
          <t>Dec. 31, 2020CNY (¥)</t>
        </is>
      </c>
    </row>
    <row r="3">
      <c r="A3" s="3" t="inlineStr">
        <is>
          <t>TAXATION</t>
        </is>
      </c>
    </row>
    <row r="4">
      <c r="A4" s="4" t="inlineStr">
        <is>
          <t>Percentage of ownership interests to be held by foreign investors (as a percent)</t>
        </is>
      </c>
      <c r="B4" s="4" t="inlineStr">
        <is>
          <t>25.00%</t>
        </is>
      </c>
      <c r="C4" s="4" t="inlineStr">
        <is>
          <t>25.00%</t>
        </is>
      </c>
    </row>
    <row r="5">
      <c r="A5" s="3" t="inlineStr">
        <is>
          <t>Company's net loss before income tax</t>
        </is>
      </c>
    </row>
    <row r="6">
      <c r="A6" s="4" t="inlineStr">
        <is>
          <t>PRC</t>
        </is>
      </c>
      <c r="B6" s="6" t="n">
        <v>-954592</v>
      </c>
      <c r="C6" s="7" t="n">
        <v>-149796</v>
      </c>
      <c r="D6" s="6" t="n">
        <v>-758737</v>
      </c>
      <c r="E6" s="6" t="n">
        <v>-381205</v>
      </c>
    </row>
    <row r="7">
      <c r="A7" s="4" t="inlineStr">
        <is>
          <t>Non-PRC</t>
        </is>
      </c>
      <c r="B7" s="5" t="n">
        <v>-306013</v>
      </c>
      <c r="C7" s="5" t="n">
        <v>-48020</v>
      </c>
      <c r="D7" s="5" t="n">
        <v>-251964</v>
      </c>
      <c r="E7" s="5" t="n">
        <v>-12509</v>
      </c>
    </row>
    <row r="8">
      <c r="A8" s="4" t="inlineStr">
        <is>
          <t>Loss before income taxes and share of net loss of equity investees</t>
        </is>
      </c>
      <c r="B8" s="5" t="n">
        <v>-1260605</v>
      </c>
      <c r="C8" s="5" t="n">
        <v>-197816</v>
      </c>
      <c r="D8" s="5" t="n">
        <v>-1010701</v>
      </c>
      <c r="E8" s="5" t="n">
        <v>-393714</v>
      </c>
    </row>
    <row r="9">
      <c r="A9" s="3" t="inlineStr">
        <is>
          <t>Components of income tax expense</t>
        </is>
      </c>
    </row>
    <row r="10">
      <c r="A10" s="4" t="inlineStr">
        <is>
          <t>Current income tax</t>
        </is>
      </c>
      <c r="B10" s="5" t="n">
        <v>-3198</v>
      </c>
      <c r="C10" s="5" t="n">
        <v>-502</v>
      </c>
      <c r="D10" s="5" t="n">
        <v>-18381</v>
      </c>
      <c r="E10" s="5" t="n">
        <v>-18776</v>
      </c>
    </row>
    <row r="11">
      <c r="A11" s="4" t="inlineStr">
        <is>
          <t>Deferred income tax</t>
        </is>
      </c>
      <c r="D11" s="5" t="n">
        <v>828</v>
      </c>
      <c r="E11" s="5" t="n">
        <v>450</v>
      </c>
    </row>
    <row r="12">
      <c r="A12" s="4" t="inlineStr">
        <is>
          <t>Income tax expense (benefit), total</t>
        </is>
      </c>
      <c r="B12" s="6" t="n">
        <v>-3198</v>
      </c>
      <c r="C12" s="7" t="n">
        <v>-502</v>
      </c>
      <c r="D12" s="6" t="n">
        <v>-17553</v>
      </c>
      <c r="E12" s="6" t="n">
        <v>-18326</v>
      </c>
    </row>
    <row r="13">
      <c r="A13" s="4" t="inlineStr">
        <is>
          <t>British Virgin Islands</t>
        </is>
      </c>
    </row>
    <row r="14">
      <c r="A14" s="3" t="inlineStr">
        <is>
          <t>TAXATION</t>
        </is>
      </c>
    </row>
    <row r="15">
      <c r="A15" s="4" t="inlineStr">
        <is>
          <t>With holding tax</t>
        </is>
      </c>
      <c r="B15" s="4" t="inlineStr">
        <is>
          <t>0.00%</t>
        </is>
      </c>
      <c r="C15" s="4" t="inlineStr">
        <is>
          <t>0.00%</t>
        </is>
      </c>
    </row>
    <row r="16">
      <c r="A16" s="4" t="inlineStr">
        <is>
          <t>Hong Kong</t>
        </is>
      </c>
    </row>
    <row r="17">
      <c r="A17" s="3" t="inlineStr">
        <is>
          <t>TAXATION</t>
        </is>
      </c>
    </row>
    <row r="18">
      <c r="A18" s="4" t="inlineStr">
        <is>
          <t>With holding tax</t>
        </is>
      </c>
      <c r="B18" s="4" t="inlineStr">
        <is>
          <t>0.00%</t>
        </is>
      </c>
      <c r="C18" s="4" t="inlineStr">
        <is>
          <t>0.00%</t>
        </is>
      </c>
      <c r="D18" s="4" t="inlineStr">
        <is>
          <t>0.00%</t>
        </is>
      </c>
      <c r="E18" s="4" t="inlineStr">
        <is>
          <t>0.00%</t>
        </is>
      </c>
    </row>
    <row r="19">
      <c r="A19" s="4" t="inlineStr">
        <is>
          <t>Income tax rate (as a percent)</t>
        </is>
      </c>
      <c r="B19" s="4" t="inlineStr">
        <is>
          <t>16.50%</t>
        </is>
      </c>
      <c r="C19" s="4" t="inlineStr">
        <is>
          <t>16.50%</t>
        </is>
      </c>
      <c r="D19" s="4" t="inlineStr">
        <is>
          <t>16.50%</t>
        </is>
      </c>
      <c r="E19" s="4" t="inlineStr">
        <is>
          <t>16.50%</t>
        </is>
      </c>
    </row>
    <row r="20">
      <c r="A20" s="4" t="inlineStr">
        <is>
          <t>Assessable profits</t>
        </is>
      </c>
      <c r="B20" s="6" t="n">
        <v>0</v>
      </c>
      <c r="D20" s="6" t="n">
        <v>0</v>
      </c>
      <c r="E20" s="6" t="n">
        <v>0</v>
      </c>
    </row>
    <row r="21">
      <c r="A21" s="4" t="inlineStr">
        <is>
          <t>PRC</t>
        </is>
      </c>
    </row>
    <row r="22">
      <c r="A22" s="3" t="inlineStr">
        <is>
          <t>TAXATION</t>
        </is>
      </c>
    </row>
    <row r="23">
      <c r="A23" s="4" t="inlineStr">
        <is>
          <t>Income tax rate (as a percent)</t>
        </is>
      </c>
      <c r="B23" s="4" t="inlineStr">
        <is>
          <t>25.00%</t>
        </is>
      </c>
      <c r="C23" s="4" t="inlineStr">
        <is>
          <t>25.00%</t>
        </is>
      </c>
      <c r="D23" s="4" t="inlineStr">
        <is>
          <t>25.00%</t>
        </is>
      </c>
      <c r="E23" s="4" t="inlineStr">
        <is>
          <t>25.00%</t>
        </is>
      </c>
    </row>
    <row r="24">
      <c r="A24" s="4" t="inlineStr">
        <is>
          <t>Withholding income tax on dividends distributed by an FIE to its immediate holding company outside China (as a percent)</t>
        </is>
      </c>
      <c r="B24" s="4" t="inlineStr">
        <is>
          <t>10.00%</t>
        </is>
      </c>
      <c r="C24" s="4" t="inlineStr">
        <is>
          <t>10.00%</t>
        </is>
      </c>
    </row>
    <row r="25">
      <c r="A25" s="4" t="inlineStr">
        <is>
          <t>Maximum percentage of withholding income tax on dividends distributed by an FIE to its immediate holding company in Hong Kong (as a percent)</t>
        </is>
      </c>
      <c r="B25" s="4" t="inlineStr">
        <is>
          <t>5.00%</t>
        </is>
      </c>
      <c r="C25" s="4" t="inlineStr">
        <is>
          <t>5.00%</t>
        </is>
      </c>
    </row>
    <row r="26">
      <c r="A26" s="4" t="inlineStr">
        <is>
          <t>PRC | BEST Technology</t>
        </is>
      </c>
    </row>
    <row r="27">
      <c r="A27" s="3" t="inlineStr">
        <is>
          <t>TAXATION</t>
        </is>
      </c>
    </row>
    <row r="28">
      <c r="A28" s="4" t="inlineStr">
        <is>
          <t>Preferential Statutory Income Tax Rate</t>
        </is>
      </c>
      <c r="B28" s="4" t="inlineStr">
        <is>
          <t>15.00%</t>
        </is>
      </c>
      <c r="C28" s="4" t="inlineStr">
        <is>
          <t>15.00%</t>
        </is>
      </c>
      <c r="D28" s="4" t="inlineStr">
        <is>
          <t>15.00%</t>
        </is>
      </c>
      <c r="E28" s="4" t="inlineStr">
        <is>
          <t>15.00%</t>
        </is>
      </c>
      <c r="F28" s="4" t="inlineStr">
        <is>
          <t>15.00%</t>
        </is>
      </c>
    </row>
    <row r="29">
      <c r="A29" s="4" t="inlineStr">
        <is>
          <t>non- PRC</t>
        </is>
      </c>
    </row>
    <row r="30">
      <c r="A30" s="3" t="inlineStr">
        <is>
          <t>TAXATION</t>
        </is>
      </c>
    </row>
    <row r="31">
      <c r="A31" s="4" t="inlineStr">
        <is>
          <t>Income tax rate (as a percent)</t>
        </is>
      </c>
      <c r="B31" s="4" t="inlineStr">
        <is>
          <t>25.00%</t>
        </is>
      </c>
      <c r="C31" s="4" t="inlineStr">
        <is>
          <t>25.00%</t>
        </is>
      </c>
      <c r="G31" s="4" t="inlineStr">
        <is>
          <t>25.00%</t>
        </is>
      </c>
    </row>
    <row r="32">
      <c r="A32" s="4" t="inlineStr">
        <is>
          <t>Assessable profits</t>
        </is>
      </c>
      <c r="B32" s="6" t="n">
        <v>0</v>
      </c>
      <c r="G32" s="6" t="n">
        <v>0</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Reconciliation of 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conciliation of the differences between the PRC statutory tax rate and effective tax rate</t>
        </is>
      </c>
    </row>
    <row r="4">
      <c r="A4" s="4" t="inlineStr">
        <is>
          <t>Loss before income taxes and share of net loss of equity investees</t>
        </is>
      </c>
      <c r="B4" s="6" t="n">
        <v>-1260605</v>
      </c>
      <c r="C4" s="7" t="n">
        <v>-197816</v>
      </c>
      <c r="D4" s="6" t="n">
        <v>-1010701</v>
      </c>
      <c r="E4" s="6" t="n">
        <v>-393714</v>
      </c>
    </row>
    <row r="5">
      <c r="A5" s="4" t="inlineStr">
        <is>
          <t>Income tax computed at the statutory tax rate of 25%</t>
        </is>
      </c>
      <c r="B5" s="5" t="n">
        <v>315151</v>
      </c>
      <c r="C5" s="5" t="n">
        <v>49454</v>
      </c>
      <c r="D5" s="5" t="n">
        <v>252675</v>
      </c>
      <c r="E5" s="5" t="n">
        <v>98429</v>
      </c>
    </row>
    <row r="6">
      <c r="A6" s="4" t="inlineStr">
        <is>
          <t>Non-deductible expenses</t>
        </is>
      </c>
      <c r="B6" s="5" t="n">
        <v>-112363</v>
      </c>
      <c r="C6" s="5" t="n">
        <v>-17633</v>
      </c>
      <c r="D6" s="5" t="n">
        <v>-46106</v>
      </c>
      <c r="E6" s="5" t="n">
        <v>-19869</v>
      </c>
    </row>
    <row r="7">
      <c r="A7" s="4" t="inlineStr">
        <is>
          <t>Effect of different tax rates in different jurisdictions and preferential tax rate</t>
        </is>
      </c>
      <c r="B7" s="5" t="n">
        <v>447053</v>
      </c>
      <c r="C7" s="5" t="n">
        <v>70152</v>
      </c>
      <c r="D7" s="5" t="n">
        <v>-48650</v>
      </c>
      <c r="E7" s="5" t="n">
        <v>-9949</v>
      </c>
    </row>
    <row r="8">
      <c r="A8" s="4" t="inlineStr">
        <is>
          <t>Research and development expenses deduction</t>
        </is>
      </c>
      <c r="B8" s="5" t="n">
        <v>25756</v>
      </c>
      <c r="C8" s="5" t="n">
        <v>4042</v>
      </c>
      <c r="D8" s="5" t="n">
        <v>21834</v>
      </c>
      <c r="E8" s="5" t="n">
        <v>19552</v>
      </c>
    </row>
    <row r="9">
      <c r="A9" s="4" t="inlineStr">
        <is>
          <t>Non-taxable income</t>
        </is>
      </c>
      <c r="B9" s="5" t="n">
        <v>6525</v>
      </c>
      <c r="C9" s="5" t="n">
        <v>1024</v>
      </c>
      <c r="D9" s="5" t="n">
        <v>11152</v>
      </c>
      <c r="E9" s="5" t="n">
        <v>17489</v>
      </c>
    </row>
    <row r="10">
      <c r="A10" s="4" t="inlineStr">
        <is>
          <t>Provision to return</t>
        </is>
      </c>
      <c r="B10" s="5" t="n">
        <v>14568</v>
      </c>
      <c r="C10" s="5" t="n">
        <v>2286</v>
      </c>
      <c r="D10" s="5" t="n">
        <v>-5776</v>
      </c>
      <c r="E10" s="5" t="n">
        <v>39</v>
      </c>
    </row>
    <row r="11">
      <c r="A11" s="4" t="inlineStr">
        <is>
          <t>Deferred tax expense</t>
        </is>
      </c>
      <c r="B11" s="5" t="n">
        <v>-21245</v>
      </c>
      <c r="C11" s="5" t="n">
        <v>-3334</v>
      </c>
      <c r="D11" s="5" t="n">
        <v>828</v>
      </c>
      <c r="E11" s="5" t="n">
        <v>1529</v>
      </c>
    </row>
    <row r="12">
      <c r="A12" s="4" t="inlineStr">
        <is>
          <t>Tax rate change</t>
        </is>
      </c>
      <c r="B12" s="5" t="n">
        <v>-2890</v>
      </c>
      <c r="C12" s="5" t="n">
        <v>-454</v>
      </c>
      <c r="D12" s="5" t="n">
        <v>-18594</v>
      </c>
      <c r="E12" s="5" t="n">
        <v>4578</v>
      </c>
    </row>
    <row r="13">
      <c r="A13" s="4" t="inlineStr">
        <is>
          <t>Expired tax loss</t>
        </is>
      </c>
      <c r="B13" s="5" t="n">
        <v>-112725</v>
      </c>
      <c r="C13" s="5" t="n">
        <v>-17689</v>
      </c>
      <c r="D13" s="5" t="n">
        <v>-37469</v>
      </c>
    </row>
    <row r="14">
      <c r="A14" s="4" t="inlineStr">
        <is>
          <t>Change in valuation allowance</t>
        </is>
      </c>
      <c r="B14" s="5" t="n">
        <v>-568808</v>
      </c>
      <c r="C14" s="5" t="n">
        <v>-89258</v>
      </c>
      <c r="D14" s="5" t="n">
        <v>-184635</v>
      </c>
      <c r="E14" s="5" t="n">
        <v>-120968</v>
      </c>
    </row>
    <row r="15">
      <c r="A15" s="4" t="inlineStr">
        <is>
          <t>Income tax expense (benefit), total</t>
        </is>
      </c>
      <c r="B15" s="6" t="n">
        <v>-3198</v>
      </c>
      <c r="C15" s="7" t="n">
        <v>-502</v>
      </c>
      <c r="D15" s="6" t="n">
        <v>-17553</v>
      </c>
      <c r="E15" s="6" t="n">
        <v>-18326</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TAXATION - Components of Deferred tax (Details) ¥ in Thousands, $ in Thousands</t>
        </is>
      </c>
      <c r="B1" s="2" t="inlineStr">
        <is>
          <t>Dec. 31, 2021CNY (¥)</t>
        </is>
      </c>
      <c r="C1" s="2" t="inlineStr">
        <is>
          <t>Dec. 31, 2021USD ($)</t>
        </is>
      </c>
      <c r="D1" s="2" t="inlineStr">
        <is>
          <t>Dec. 31, 2020CNY (¥)</t>
        </is>
      </c>
    </row>
    <row r="2">
      <c r="A2" s="3" t="inlineStr">
        <is>
          <t>Deferred tax assets, non-current</t>
        </is>
      </c>
    </row>
    <row r="3">
      <c r="A3" s="4" t="inlineStr">
        <is>
          <t>Accrued expenses</t>
        </is>
      </c>
      <c r="B3" s="6" t="n">
        <v>295568</v>
      </c>
      <c r="C3" s="7" t="n">
        <v>46381</v>
      </c>
      <c r="D3" s="6" t="n">
        <v>174536</v>
      </c>
    </row>
    <row r="4">
      <c r="A4" s="4" t="inlineStr">
        <is>
          <t>Customer advances and deposits</t>
        </is>
      </c>
      <c r="B4" s="5" t="n">
        <v>1255</v>
      </c>
      <c r="C4" s="5" t="n">
        <v>197</v>
      </c>
      <c r="D4" s="5" t="n">
        <v>17</v>
      </c>
    </row>
    <row r="5">
      <c r="A5" s="4" t="inlineStr">
        <is>
          <t>Allowance for credit losses and inventory provision</t>
        </is>
      </c>
      <c r="B5" s="5" t="n">
        <v>87264</v>
      </c>
      <c r="C5" s="5" t="n">
        <v>13694</v>
      </c>
      <c r="D5" s="5" t="n">
        <v>61845</v>
      </c>
    </row>
    <row r="6">
      <c r="A6" s="4" t="inlineStr">
        <is>
          <t>Depreciation and amortization expense</t>
        </is>
      </c>
      <c r="B6" s="5" t="n">
        <v>21997</v>
      </c>
      <c r="C6" s="5" t="n">
        <v>3452</v>
      </c>
      <c r="D6" s="5" t="n">
        <v>15000</v>
      </c>
    </row>
    <row r="7">
      <c r="A7" s="4" t="inlineStr">
        <is>
          <t>Net operating losses carrying forward</t>
        </is>
      </c>
      <c r="B7" s="5" t="n">
        <v>1365724</v>
      </c>
      <c r="C7" s="5" t="n">
        <v>214312</v>
      </c>
      <c r="D7" s="5" t="n">
        <v>962636</v>
      </c>
    </row>
    <row r="8">
      <c r="A8" s="4" t="inlineStr">
        <is>
          <t>Lease liabilities</t>
        </is>
      </c>
      <c r="B8" s="5" t="n">
        <v>493773</v>
      </c>
      <c r="C8" s="5" t="n">
        <v>77484</v>
      </c>
      <c r="D8" s="5" t="n">
        <v>480813</v>
      </c>
    </row>
    <row r="9">
      <c r="A9" s="4" t="inlineStr">
        <is>
          <t>Total deferred tax assets</t>
        </is>
      </c>
      <c r="B9" s="5" t="n">
        <v>2265581</v>
      </c>
      <c r="C9" s="5" t="n">
        <v>355520</v>
      </c>
      <c r="D9" s="5" t="n">
        <v>1694847</v>
      </c>
    </row>
    <row r="10">
      <c r="A10" s="4" t="inlineStr">
        <is>
          <t>Valuation allowance</t>
        </is>
      </c>
      <c r="B10" s="5" t="n">
        <v>-1756168</v>
      </c>
      <c r="C10" s="5" t="n">
        <v>-275582</v>
      </c>
      <c r="D10" s="5" t="n">
        <v>-1200743</v>
      </c>
    </row>
    <row r="11">
      <c r="A11" s="4" t="inlineStr">
        <is>
          <t>Total deferred tax assets net of valuation allowance</t>
        </is>
      </c>
      <c r="B11" s="5" t="n">
        <v>509413</v>
      </c>
      <c r="C11" s="5" t="n">
        <v>79938</v>
      </c>
      <c r="D11" s="5" t="n">
        <v>494104</v>
      </c>
    </row>
    <row r="12">
      <c r="A12" s="3" t="inlineStr">
        <is>
          <t>Deferred tax liabilities</t>
        </is>
      </c>
    </row>
    <row r="13">
      <c r="A13" s="4" t="inlineStr">
        <is>
          <t>Fair value changes of equity investments</t>
        </is>
      </c>
      <c r="B13" s="5" t="n">
        <v>-29232</v>
      </c>
      <c r="C13" s="5" t="n">
        <v>-4587</v>
      </c>
      <c r="D13" s="5" t="n">
        <v>-18900</v>
      </c>
    </row>
    <row r="14">
      <c r="A14" s="4" t="inlineStr">
        <is>
          <t>Accrued revenue recognition difference</t>
        </is>
      </c>
      <c r="B14" s="5" t="n">
        <v>-5300</v>
      </c>
      <c r="C14" s="5" t="n">
        <v>-832</v>
      </c>
      <c r="D14" s="5" t="n">
        <v>-5626</v>
      </c>
    </row>
    <row r="15">
      <c r="A15" s="4" t="inlineStr">
        <is>
          <t>Operating lease right-of-use assets</t>
        </is>
      </c>
      <c r="B15" s="5" t="n">
        <v>-474881</v>
      </c>
      <c r="C15" s="5" t="n">
        <v>-74519</v>
      </c>
      <c r="D15" s="5" t="n">
        <v>-469578</v>
      </c>
    </row>
    <row r="16">
      <c r="A16" s="4" t="inlineStr">
        <is>
          <t>Total deferred tax liabilities</t>
        </is>
      </c>
      <c r="B16" s="5" t="n">
        <v>-509413</v>
      </c>
      <c r="C16" s="5" t="n">
        <v>-79938</v>
      </c>
      <c r="D16" s="5" t="n">
        <v>-494104</v>
      </c>
    </row>
    <row r="17">
      <c r="A17" s="4" t="inlineStr">
        <is>
          <t>Net tax operating losses</t>
        </is>
      </c>
      <c r="B17" s="5" t="n">
        <v>5702254</v>
      </c>
      <c r="C17" s="5" t="n">
        <v>894808</v>
      </c>
      <c r="D17" s="6" t="n">
        <v>3941444</v>
      </c>
    </row>
    <row r="18">
      <c r="A18" s="4" t="inlineStr">
        <is>
          <t>Undistributed earnings from PRC subsidiaries as well as VIEs</t>
        </is>
      </c>
      <c r="B18" s="6" t="n">
        <v>29874</v>
      </c>
      <c r="C18" s="7" t="n">
        <v>46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s>
  <sheetData>
    <row r="1">
      <c r="A1" s="1" t="inlineStr">
        <is>
          <t>TAXATION - Unrecognized tax benefits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TAXATION</t>
        </is>
      </c>
    </row>
    <row r="3">
      <c r="A3" s="4" t="inlineStr">
        <is>
          <t>Unrecognized tax benefits</t>
        </is>
      </c>
      <c r="B3" s="6" t="n">
        <v>78800</v>
      </c>
      <c r="C3" s="7" t="n">
        <v>12365</v>
      </c>
      <c r="D3" s="6" t="n">
        <v>48966</v>
      </c>
      <c r="E3" s="7" t="n">
        <v>7684</v>
      </c>
      <c r="F3" s="6" t="n">
        <v>15613</v>
      </c>
    </row>
    <row r="4">
      <c r="A4" s="4" t="inlineStr">
        <is>
          <t>Unrecognized tax benefit presented on a net basis against deferred tax asset</t>
        </is>
      </c>
      <c r="B4" s="5" t="n">
        <v>0</v>
      </c>
      <c r="D4" s="5" t="n">
        <v>0</v>
      </c>
    </row>
    <row r="5">
      <c r="A5" s="4" t="inlineStr">
        <is>
          <t>Unrecognized tax benefits if recognized that will impact effective tax rate</t>
        </is>
      </c>
      <c r="B5" s="6" t="n">
        <v>50451</v>
      </c>
      <c r="C5" s="7" t="n">
        <v>7917</v>
      </c>
      <c r="D5" s="6" t="n">
        <v>270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unrecognized tax benefits (Details) ¥ in Thousands, $ in Thousands</t>
        </is>
      </c>
      <c r="B1" s="2" t="inlineStr">
        <is>
          <t>12 Months Ended</t>
        </is>
      </c>
    </row>
    <row r="2">
      <c r="B2" s="2" t="inlineStr">
        <is>
          <t>Dec. 31, 2021CNY (¥)</t>
        </is>
      </c>
      <c r="C2" s="2" t="inlineStr">
        <is>
          <t>Dec. 31, 2021USD ($)</t>
        </is>
      </c>
      <c r="D2" s="2" t="inlineStr">
        <is>
          <t>Dec. 31, 2020CNY (¥)</t>
        </is>
      </c>
    </row>
    <row r="3">
      <c r="A3" s="3" t="inlineStr">
        <is>
          <t>TAXATION</t>
        </is>
      </c>
    </row>
    <row r="4">
      <c r="A4" s="4" t="inlineStr">
        <is>
          <t>Beginning balance</t>
        </is>
      </c>
      <c r="B4" s="6" t="n">
        <v>48966</v>
      </c>
      <c r="C4" s="7" t="n">
        <v>7684</v>
      </c>
      <c r="D4" s="6" t="n">
        <v>15613</v>
      </c>
    </row>
    <row r="5">
      <c r="A5" s="4" t="inlineStr">
        <is>
          <t>Additions</t>
        </is>
      </c>
      <c r="B5" s="5" t="n">
        <v>-30263</v>
      </c>
      <c r="C5" s="5" t="n">
        <v>-4748</v>
      </c>
      <c r="D5" s="5" t="n">
        <v>-34597</v>
      </c>
    </row>
    <row r="6">
      <c r="A6" s="4" t="inlineStr">
        <is>
          <t>Decreases</t>
        </is>
      </c>
      <c r="B6" s="5" t="n">
        <v>-429</v>
      </c>
      <c r="C6" s="5" t="n">
        <v>-67</v>
      </c>
      <c r="D6" s="5" t="n">
        <v>-1244</v>
      </c>
    </row>
    <row r="7">
      <c r="A7" s="4" t="inlineStr">
        <is>
          <t>Ending balance</t>
        </is>
      </c>
      <c r="B7" s="6" t="n">
        <v>78800</v>
      </c>
      <c r="C7" s="7" t="n">
        <v>12365</v>
      </c>
      <c r="D7" s="6" t="n">
        <v>4896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ICTED NET ASSE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ontractual Agreements</t>
        </is>
      </c>
    </row>
    <row r="4">
      <c r="A4" s="4" t="inlineStr">
        <is>
          <t>Minimum percentage of after tax profits to be allocated to general reserve fund</t>
        </is>
      </c>
      <c r="B4" s="4" t="inlineStr">
        <is>
          <t>10.00%</t>
        </is>
      </c>
      <c r="C4" s="4" t="inlineStr">
        <is>
          <t>10.00%</t>
        </is>
      </c>
    </row>
    <row r="5">
      <c r="A5" s="4" t="inlineStr">
        <is>
          <t>Maximum threshold, expressed as a percentage of an entity's general reserve fund to its registered capital, for which allocations of after-tax profits to the general reserve fund are required</t>
        </is>
      </c>
      <c r="B5" s="4" t="inlineStr">
        <is>
          <t>50.00%</t>
        </is>
      </c>
      <c r="C5" s="4" t="inlineStr">
        <is>
          <t>50.00%</t>
        </is>
      </c>
    </row>
    <row r="6">
      <c r="A6" s="4" t="inlineStr">
        <is>
          <t>Appropriations made to statutory reserves</t>
        </is>
      </c>
      <c r="B6" s="6" t="n">
        <v>7871</v>
      </c>
      <c r="C6" s="7" t="n">
        <v>1235</v>
      </c>
      <c r="D6" s="6" t="n">
        <v>173</v>
      </c>
      <c r="E6" s="6" t="n">
        <v>4094</v>
      </c>
    </row>
    <row r="7">
      <c r="A7" s="4" t="inlineStr">
        <is>
          <t>Restricted paid-in capital of the Company's PRC subsidiary and consolidated VIEs</t>
        </is>
      </c>
      <c r="B7" s="6" t="n">
        <v>5272231</v>
      </c>
      <c r="F7" s="7" t="n">
        <v>827328</v>
      </c>
    </row>
    <row r="8">
      <c r="A8" s="4" t="inlineStr">
        <is>
          <t>Consolidated VIEs</t>
        </is>
      </c>
    </row>
    <row r="9">
      <c r="A9" s="3" t="inlineStr">
        <is>
          <t>Contractual Agreements</t>
        </is>
      </c>
    </row>
    <row r="10">
      <c r="A10" s="4" t="inlineStr">
        <is>
          <t>Minimum percentage of after tax profits to be allocated to general reserve fund</t>
        </is>
      </c>
      <c r="B10" s="4" t="inlineStr">
        <is>
          <t>10.00%</t>
        </is>
      </c>
      <c r="C10" s="4" t="inlineStr">
        <is>
          <t>10.00%</t>
        </is>
      </c>
    </row>
    <row r="11">
      <c r="A11" s="4" t="inlineStr">
        <is>
          <t>Maximum threshold, expressed as a percentage of an entity's general reserve fund to its registered capital, for which allocations of after-tax profits to the general reserve fund are required</t>
        </is>
      </c>
      <c r="B11" s="4" t="inlineStr">
        <is>
          <t>50.00%</t>
        </is>
      </c>
      <c r="C11" s="4" t="inlineStr">
        <is>
          <t>50.00%</t>
        </is>
      </c>
    </row>
  </sheetData>
  <mergeCells count="2">
    <mergeCell ref="A1:A2"/>
    <mergeCell ref="B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 width="24" customWidth="1" min="7" max="7"/>
  </cols>
  <sheetData>
    <row r="1">
      <c r="A1" s="1" t="inlineStr">
        <is>
          <t>EARNINGS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20$ / shares</t>
        </is>
      </c>
      <c r="F2" s="2" t="inlineStr">
        <is>
          <t>Dec. 31, 2019CNY (¥)¥ / sharesshares</t>
        </is>
      </c>
      <c r="G2" s="2" t="inlineStr">
        <is>
          <t>Dec. 31, 2019$ / shares</t>
        </is>
      </c>
    </row>
    <row r="3">
      <c r="A3" s="3" t="inlineStr">
        <is>
          <t>Numerator:</t>
        </is>
      </c>
    </row>
    <row r="4">
      <c r="A4" s="4" t="inlineStr">
        <is>
          <t>Net loss</t>
        </is>
      </c>
      <c r="B4" s="6" t="n">
        <v>261907</v>
      </c>
      <c r="C4" s="7" t="n">
        <v>41100</v>
      </c>
      <c r="D4" s="6" t="n">
        <v>-2025508</v>
      </c>
      <c r="F4" s="6" t="n">
        <v>-202416</v>
      </c>
    </row>
    <row r="5">
      <c r="A5" s="3" t="inlineStr">
        <is>
          <t>Denominator:</t>
        </is>
      </c>
    </row>
    <row r="6">
      <c r="A6" s="4" t="inlineStr">
        <is>
          <t>Continuing operations | (per share)</t>
        </is>
      </c>
      <c r="B6" s="9" t="n">
        <v>-3.12</v>
      </c>
      <c r="C6" s="8" t="n">
        <v>-0.49</v>
      </c>
      <c r="D6" s="9" t="n">
        <v>-2.59</v>
      </c>
      <c r="F6" s="9" t="n">
        <v>-1.02</v>
      </c>
    </row>
    <row r="7">
      <c r="A7" s="4" t="inlineStr">
        <is>
          <t>Basic loss per share (in dollars per share) | (per share)</t>
        </is>
      </c>
      <c r="B7" s="10" t="n">
        <v>0.68</v>
      </c>
      <c r="C7" s="10" t="n">
        <v>0.11</v>
      </c>
      <c r="D7" s="10" t="n">
        <v>-5.23</v>
      </c>
      <c r="F7" s="10" t="n">
        <v>-0.52</v>
      </c>
    </row>
    <row r="8">
      <c r="A8" s="4" t="inlineStr">
        <is>
          <t>Continuing operations | (per share)</t>
        </is>
      </c>
      <c r="B8" s="10" t="n">
        <v>-3.12</v>
      </c>
      <c r="C8" s="10" t="n">
        <v>-0.49</v>
      </c>
      <c r="D8" s="10" t="n">
        <v>-2.59</v>
      </c>
      <c r="F8" s="10" t="n">
        <v>-1.02</v>
      </c>
    </row>
    <row r="9">
      <c r="A9" s="4" t="inlineStr">
        <is>
          <t>Discontinued operations | (per share)</t>
        </is>
      </c>
      <c r="B9" s="10" t="n">
        <v>3.8</v>
      </c>
      <c r="C9" s="10" t="n">
        <v>0.6</v>
      </c>
      <c r="D9" s="10" t="n">
        <v>-2.64</v>
      </c>
      <c r="F9" s="10" t="n">
        <v>0.5</v>
      </c>
    </row>
    <row r="10">
      <c r="A10" s="4" t="inlineStr">
        <is>
          <t>Diluted loss per share (in dollars per share) | (per share)</t>
        </is>
      </c>
      <c r="B10" s="9" t="n">
        <v>0.68</v>
      </c>
      <c r="C10" s="8" t="n">
        <v>0.11</v>
      </c>
      <c r="D10" s="9" t="n">
        <v>-5.23</v>
      </c>
      <c r="F10" s="9" t="n">
        <v>-0.52</v>
      </c>
    </row>
    <row r="11">
      <c r="A11" s="4" t="inlineStr">
        <is>
          <t>Class A ordinary shares</t>
        </is>
      </c>
    </row>
    <row r="12">
      <c r="A12" s="3" t="inlineStr">
        <is>
          <t>Numerator:</t>
        </is>
      </c>
    </row>
    <row r="13">
      <c r="A13" s="4" t="inlineStr">
        <is>
          <t>Net (loss)Income from continuing operations attributable to ordinary shareholders-basic</t>
        </is>
      </c>
      <c r="B13" s="6" t="n">
        <v>-768670</v>
      </c>
      <c r="C13" s="7" t="n">
        <v>-120621</v>
      </c>
      <c r="D13" s="6" t="n">
        <v>-635610</v>
      </c>
      <c r="F13" s="6" t="n">
        <v>-251226</v>
      </c>
    </row>
    <row r="14">
      <c r="A14" s="4" t="inlineStr">
        <is>
          <t>Loss from discontinued operations, net of tax</t>
        </is>
      </c>
      <c r="B14" s="5" t="n">
        <v>934833</v>
      </c>
      <c r="C14" s="5" t="n">
        <v>146696</v>
      </c>
      <c r="D14" s="5" t="n">
        <v>-648334</v>
      </c>
      <c r="F14" s="5" t="n">
        <v>122728</v>
      </c>
    </row>
    <row r="15">
      <c r="A15" s="4" t="inlineStr">
        <is>
          <t>Net loss attributable to ordinary shareholders</t>
        </is>
      </c>
      <c r="B15" s="5" t="n">
        <v>166163</v>
      </c>
      <c r="C15" s="5" t="n">
        <v>26075</v>
      </c>
      <c r="D15" s="5" t="n">
        <v>-1283944</v>
      </c>
      <c r="F15" s="5" t="n">
        <v>-128498</v>
      </c>
    </row>
    <row r="16">
      <c r="A16" s="4" t="inlineStr">
        <is>
          <t>Reallocation of net (loss)/income from continuing operations attributable to ordinary shareholders as a result of conversion of Class C and Class B to Class A ordinary shares (Note 21)</t>
        </is>
      </c>
      <c r="B16" s="5" t="n">
        <v>-442912</v>
      </c>
      <c r="C16" s="5" t="n">
        <v>-69502</v>
      </c>
      <c r="D16" s="5" t="n">
        <v>-367108</v>
      </c>
      <c r="F16" s="5" t="n">
        <v>-144517</v>
      </c>
    </row>
    <row r="17">
      <c r="A17" s="4" t="inlineStr">
        <is>
          <t>Reallocation of net loss from discontinued operations, net of tax attributable to ordinary shareholders as a result of conversion of Class C and Class B to Class A ordinary shares (Note 21)</t>
        </is>
      </c>
      <c r="B17" s="5" t="n">
        <v>538656</v>
      </c>
      <c r="C17" s="5" t="n">
        <v>84527</v>
      </c>
      <c r="D17" s="5" t="n">
        <v>-374456</v>
      </c>
      <c r="F17" s="5" t="n">
        <v>70599</v>
      </c>
    </row>
    <row r="18">
      <c r="A18" s="4" t="inlineStr">
        <is>
          <t>Reallocation of net loss attributable to ordinary shareholders as a result of conversion of Class C and Class B to Class A ordinary shares (Note 21)</t>
        </is>
      </c>
      <c r="B18" s="5" t="n">
        <v>95744</v>
      </c>
      <c r="C18" s="5" t="n">
        <v>15025</v>
      </c>
      <c r="D18" s="5" t="n">
        <v>-741564</v>
      </c>
      <c r="F18" s="5" t="n">
        <v>-73918</v>
      </c>
    </row>
    <row r="19">
      <c r="A19" s="4" t="inlineStr">
        <is>
          <t>Net loss attributable to ordinary shareholders-diluted</t>
        </is>
      </c>
      <c r="B19" s="6" t="n">
        <v>261907</v>
      </c>
      <c r="C19" s="7" t="n">
        <v>41100</v>
      </c>
      <c r="D19" s="6" t="n">
        <v>-2025508</v>
      </c>
      <c r="F19" s="6" t="n">
        <v>-202416</v>
      </c>
    </row>
    <row r="20">
      <c r="A20" s="3" t="inlineStr">
        <is>
          <t>Denominator:</t>
        </is>
      </c>
    </row>
    <row r="21">
      <c r="A21" s="4" t="inlineStr">
        <is>
          <t>Weighted average number of ordinary shares outstanding-basic</t>
        </is>
      </c>
      <c r="B21" s="5" t="n">
        <v>246207464</v>
      </c>
      <c r="C21" s="5" t="n">
        <v>246207464</v>
      </c>
      <c r="D21" s="5" t="n">
        <v>245626959</v>
      </c>
      <c r="F21" s="5" t="n">
        <v>246614615</v>
      </c>
    </row>
    <row r="22">
      <c r="A22" s="4" t="inlineStr">
        <is>
          <t>Continuing operations | (per share)</t>
        </is>
      </c>
      <c r="B22" s="9" t="n">
        <v>-3.12</v>
      </c>
      <c r="C22" s="8" t="n">
        <v>-0.49</v>
      </c>
      <c r="D22" s="9" t="n">
        <v>-2.59</v>
      </c>
      <c r="F22" s="9" t="n">
        <v>-1.02</v>
      </c>
    </row>
    <row r="23">
      <c r="A23" s="4" t="inlineStr">
        <is>
          <t>Discontinued operations | (per share)</t>
        </is>
      </c>
      <c r="B23" s="9" t="n">
        <v>3.8</v>
      </c>
      <c r="C23" s="8" t="n">
        <v>0.6</v>
      </c>
      <c r="D23" s="9" t="n">
        <v>-2.64</v>
      </c>
      <c r="F23" s="9" t="n">
        <v>0.5</v>
      </c>
    </row>
    <row r="24">
      <c r="A24" s="4" t="inlineStr">
        <is>
          <t>Conversion of Class C and Class B to Class A ordinary shares (Note 19)</t>
        </is>
      </c>
      <c r="B24" s="5" t="n">
        <v>141865947</v>
      </c>
      <c r="C24" s="5" t="n">
        <v>141865947</v>
      </c>
      <c r="D24" s="5" t="n">
        <v>141865947</v>
      </c>
      <c r="F24" s="5" t="n">
        <v>141865947</v>
      </c>
    </row>
    <row r="25">
      <c r="A25" s="4" t="inlineStr">
        <is>
          <t>Weighted average number of ordinary shares for continuing operations outstanding - diluted</t>
        </is>
      </c>
      <c r="B25" s="5" t="n">
        <v>388073411</v>
      </c>
      <c r="C25" s="5" t="n">
        <v>388073411</v>
      </c>
      <c r="D25" s="5" t="n">
        <v>387492906</v>
      </c>
      <c r="F25" s="5" t="n">
        <v>388480562</v>
      </c>
    </row>
    <row r="26">
      <c r="A26" s="4" t="inlineStr">
        <is>
          <t>Weighted average number of ordinary shares for discontinued operations outstanding - diluted</t>
        </is>
      </c>
      <c r="B26" s="5" t="n">
        <v>388073411</v>
      </c>
      <c r="C26" s="5" t="n">
        <v>388073411</v>
      </c>
      <c r="D26" s="5" t="n">
        <v>387492906</v>
      </c>
      <c r="F26" s="5" t="n">
        <v>388480562</v>
      </c>
    </row>
    <row r="27">
      <c r="A27" s="4" t="inlineStr">
        <is>
          <t>Weighted average number of ordinary shares outstanding - diluted</t>
        </is>
      </c>
      <c r="B27" s="5" t="n">
        <v>388073411</v>
      </c>
      <c r="C27" s="5" t="n">
        <v>388073411</v>
      </c>
      <c r="D27" s="5" t="n">
        <v>387492906</v>
      </c>
      <c r="F27" s="5" t="n">
        <v>388480562</v>
      </c>
    </row>
    <row r="28">
      <c r="A28" s="4" t="inlineStr">
        <is>
          <t>Basic loss per share (in dollars per share) | (per share)</t>
        </is>
      </c>
      <c r="B28" s="9" t="n">
        <v>0.68</v>
      </c>
      <c r="C28" s="8" t="n">
        <v>0.11</v>
      </c>
      <c r="D28" s="9" t="n">
        <v>-5.23</v>
      </c>
      <c r="F28" s="9" t="n">
        <v>-0.52</v>
      </c>
    </row>
    <row r="29">
      <c r="A29" s="4" t="inlineStr">
        <is>
          <t>Continuing operations | (per share)</t>
        </is>
      </c>
      <c r="B29" s="10" t="n">
        <v>-3.12</v>
      </c>
      <c r="C29" s="10" t="n">
        <v>-0.49</v>
      </c>
      <c r="D29" s="10" t="n">
        <v>-2.59</v>
      </c>
      <c r="F29" s="10" t="n">
        <v>-1.02</v>
      </c>
    </row>
    <row r="30">
      <c r="A30" s="4" t="inlineStr">
        <is>
          <t>Discontinued operations | (per share)</t>
        </is>
      </c>
      <c r="B30" s="10" t="n">
        <v>3.8</v>
      </c>
      <c r="C30" s="10" t="n">
        <v>0.6</v>
      </c>
      <c r="D30" s="9" t="n">
        <v>-2.64</v>
      </c>
      <c r="F30" s="9" t="n">
        <v>0.5</v>
      </c>
    </row>
    <row r="31">
      <c r="A31" s="4" t="inlineStr">
        <is>
          <t>Diluted loss per share (in dollars per share) | (per share)</t>
        </is>
      </c>
      <c r="B31" s="9" t="n">
        <v>0.68</v>
      </c>
      <c r="C31" s="8" t="n">
        <v>0.11</v>
      </c>
      <c r="E31" s="8" t="n">
        <v>-5.23</v>
      </c>
      <c r="G31" s="8" t="n">
        <v>-0.52</v>
      </c>
    </row>
    <row r="32">
      <c r="A32" s="4" t="inlineStr">
        <is>
          <t>Class B ordinary shares</t>
        </is>
      </c>
    </row>
    <row r="33">
      <c r="A33" s="3" t="inlineStr">
        <is>
          <t>Numerator:</t>
        </is>
      </c>
    </row>
    <row r="34">
      <c r="A34" s="4" t="inlineStr">
        <is>
          <t>Net (loss)Income from continuing operations attributable to ordinary shareholders-basic</t>
        </is>
      </c>
      <c r="B34" s="6" t="n">
        <v>-293707</v>
      </c>
      <c r="C34" s="7" t="n">
        <v>-46088</v>
      </c>
      <c r="D34" s="6" t="n">
        <v>-243440</v>
      </c>
      <c r="F34" s="6" t="n">
        <v>-95833</v>
      </c>
    </row>
    <row r="35">
      <c r="A35" s="4" t="inlineStr">
        <is>
          <t>Loss from discontinued operations, net of tax</t>
        </is>
      </c>
      <c r="B35" s="5" t="n">
        <v>357198</v>
      </c>
      <c r="C35" s="5" t="n">
        <v>56052</v>
      </c>
      <c r="D35" s="5" t="n">
        <v>-248312</v>
      </c>
      <c r="F35" s="5" t="n">
        <v>46816</v>
      </c>
    </row>
    <row r="36">
      <c r="A36" s="4" t="inlineStr">
        <is>
          <t>Net loss attributable to ordinary shareholders</t>
        </is>
      </c>
      <c r="B36" s="5" t="n">
        <v>63491</v>
      </c>
      <c r="C36" s="5" t="n">
        <v>9964</v>
      </c>
      <c r="D36" s="5" t="n">
        <v>-491752</v>
      </c>
      <c r="F36" s="5" t="n">
        <v>-49017</v>
      </c>
    </row>
    <row r="37">
      <c r="A37" s="4" t="inlineStr">
        <is>
          <t>Net loss attributable to ordinary shareholders-diluted</t>
        </is>
      </c>
      <c r="B37" s="6" t="n">
        <v>63491</v>
      </c>
      <c r="C37" s="7" t="n">
        <v>9964</v>
      </c>
      <c r="D37" s="6" t="n">
        <v>-491752</v>
      </c>
      <c r="F37" s="6" t="n">
        <v>-49017</v>
      </c>
    </row>
    <row r="38">
      <c r="A38" s="3" t="inlineStr">
        <is>
          <t>Denominator:</t>
        </is>
      </c>
    </row>
    <row r="39">
      <c r="A39" s="4" t="inlineStr">
        <is>
          <t>Weighted average number of ordinary shares outstanding-basic</t>
        </is>
      </c>
      <c r="B39" s="5" t="n">
        <v>94075249</v>
      </c>
      <c r="C39" s="5" t="n">
        <v>94075249</v>
      </c>
      <c r="D39" s="5" t="n">
        <v>94075249</v>
      </c>
      <c r="F39" s="5" t="n">
        <v>94075249</v>
      </c>
    </row>
    <row r="40">
      <c r="A40" s="4" t="inlineStr">
        <is>
          <t>Continuing operations | (per share)</t>
        </is>
      </c>
      <c r="B40" s="9" t="n">
        <v>-3.12</v>
      </c>
      <c r="C40" s="8" t="n">
        <v>-0.49</v>
      </c>
      <c r="D40" s="9" t="n">
        <v>-2.59</v>
      </c>
      <c r="F40" s="9" t="n">
        <v>-1.02</v>
      </c>
    </row>
    <row r="41">
      <c r="A41" s="4" t="inlineStr">
        <is>
          <t>Discontinued operations | (per share)</t>
        </is>
      </c>
      <c r="B41" s="9" t="n">
        <v>3.8</v>
      </c>
      <c r="C41" s="8" t="n">
        <v>0.6</v>
      </c>
      <c r="D41" s="9" t="n">
        <v>-2.64</v>
      </c>
      <c r="F41" s="9" t="n">
        <v>0.5</v>
      </c>
    </row>
    <row r="42">
      <c r="A42" s="4" t="inlineStr">
        <is>
          <t>Weighted average number of ordinary shares for continuing operations outstanding - diluted</t>
        </is>
      </c>
      <c r="B42" s="5" t="n">
        <v>94075249</v>
      </c>
      <c r="C42" s="5" t="n">
        <v>94075249</v>
      </c>
      <c r="D42" s="5" t="n">
        <v>94075249</v>
      </c>
      <c r="F42" s="5" t="n">
        <v>94075249</v>
      </c>
    </row>
    <row r="43">
      <c r="A43" s="4" t="inlineStr">
        <is>
          <t>Weighted average number of ordinary shares for discontinued operations outstanding - diluted</t>
        </is>
      </c>
      <c r="B43" s="5" t="n">
        <v>94075249</v>
      </c>
      <c r="C43" s="5" t="n">
        <v>94075249</v>
      </c>
      <c r="D43" s="5" t="n">
        <v>94075249</v>
      </c>
      <c r="F43" s="5" t="n">
        <v>94075249</v>
      </c>
    </row>
    <row r="44">
      <c r="A44" s="4" t="inlineStr">
        <is>
          <t>Weighted average number of ordinary shares outstanding - diluted</t>
        </is>
      </c>
      <c r="B44" s="5" t="n">
        <v>94075249</v>
      </c>
      <c r="C44" s="5" t="n">
        <v>94075249</v>
      </c>
      <c r="D44" s="5" t="n">
        <v>94075249</v>
      </c>
      <c r="F44" s="5" t="n">
        <v>94075249</v>
      </c>
    </row>
    <row r="45">
      <c r="A45" s="4" t="inlineStr">
        <is>
          <t>Basic loss per share (in dollars per share) | (per share)</t>
        </is>
      </c>
      <c r="B45" s="9" t="n">
        <v>0.68</v>
      </c>
      <c r="C45" s="8" t="n">
        <v>0.11</v>
      </c>
      <c r="D45" s="9" t="n">
        <v>-5.23</v>
      </c>
      <c r="F45" s="9" t="n">
        <v>-0.52</v>
      </c>
    </row>
    <row r="46">
      <c r="A46" s="4" t="inlineStr">
        <is>
          <t>Continuing operations | (per share)</t>
        </is>
      </c>
      <c r="B46" s="10" t="n">
        <v>-3.12</v>
      </c>
      <c r="C46" s="10" t="n">
        <v>-0.49</v>
      </c>
      <c r="D46" s="10" t="n">
        <v>-2.59</v>
      </c>
      <c r="F46" s="10" t="n">
        <v>-1.02</v>
      </c>
    </row>
    <row r="47">
      <c r="A47" s="4" t="inlineStr">
        <is>
          <t>Discontinued operations | (per share)</t>
        </is>
      </c>
      <c r="B47" s="10" t="n">
        <v>3.8</v>
      </c>
      <c r="C47" s="10" t="n">
        <v>0.6</v>
      </c>
      <c r="D47" s="9" t="n">
        <v>-2.64</v>
      </c>
      <c r="F47" s="9" t="n">
        <v>0.5</v>
      </c>
    </row>
    <row r="48">
      <c r="A48" s="4" t="inlineStr">
        <is>
          <t>Diluted loss per share (in dollars per share) | (per share)</t>
        </is>
      </c>
      <c r="B48" s="9" t="n">
        <v>0.68</v>
      </c>
      <c r="C48" s="8" t="n">
        <v>0.11</v>
      </c>
      <c r="E48" s="10" t="n">
        <v>-5.23</v>
      </c>
      <c r="G48" s="10" t="n">
        <v>-0.52</v>
      </c>
    </row>
    <row r="49">
      <c r="A49" s="4" t="inlineStr">
        <is>
          <t>Class C ordinary shares</t>
        </is>
      </c>
    </row>
    <row r="50">
      <c r="A50" s="3" t="inlineStr">
        <is>
          <t>Numerator:</t>
        </is>
      </c>
    </row>
    <row r="51">
      <c r="A51" s="4" t="inlineStr">
        <is>
          <t>Net (loss)Income from continuing operations attributable to ordinary shareholders-basic</t>
        </is>
      </c>
      <c r="B51" s="6" t="n">
        <v>-149205</v>
      </c>
      <c r="C51" s="7" t="n">
        <v>-23414</v>
      </c>
      <c r="D51" s="6" t="n">
        <v>-123668</v>
      </c>
      <c r="F51" s="6" t="n">
        <v>-48684</v>
      </c>
    </row>
    <row r="52">
      <c r="A52" s="4" t="inlineStr">
        <is>
          <t>Loss from discontinued operations, net of tax</t>
        </is>
      </c>
      <c r="B52" s="5" t="n">
        <v>181458</v>
      </c>
      <c r="C52" s="5" t="n">
        <v>28475</v>
      </c>
      <c r="D52" s="5" t="n">
        <v>-126144</v>
      </c>
      <c r="F52" s="5" t="n">
        <v>23783</v>
      </c>
    </row>
    <row r="53">
      <c r="A53" s="4" t="inlineStr">
        <is>
          <t>Net loss attributable to ordinary shareholders</t>
        </is>
      </c>
      <c r="B53" s="5" t="n">
        <v>32253</v>
      </c>
      <c r="C53" s="5" t="n">
        <v>5061</v>
      </c>
      <c r="D53" s="5" t="n">
        <v>-249812</v>
      </c>
      <c r="F53" s="5" t="n">
        <v>-24901</v>
      </c>
    </row>
    <row r="54">
      <c r="A54" s="4" t="inlineStr">
        <is>
          <t>Net loss attributable to ordinary shareholders-diluted</t>
        </is>
      </c>
      <c r="B54" s="6" t="n">
        <v>32253</v>
      </c>
      <c r="C54" s="7" t="n">
        <v>5061</v>
      </c>
      <c r="D54" s="6" t="n">
        <v>-249812</v>
      </c>
      <c r="F54" s="6" t="n">
        <v>-24901</v>
      </c>
    </row>
    <row r="55">
      <c r="A55" s="3" t="inlineStr">
        <is>
          <t>Denominator:</t>
        </is>
      </c>
    </row>
    <row r="56">
      <c r="A56" s="4" t="inlineStr">
        <is>
          <t>Weighted average number of ordinary shares outstanding-basic</t>
        </is>
      </c>
      <c r="B56" s="5" t="n">
        <v>47790698</v>
      </c>
      <c r="C56" s="5" t="n">
        <v>47790698</v>
      </c>
      <c r="D56" s="5" t="n">
        <v>47790698</v>
      </c>
      <c r="F56" s="5" t="n">
        <v>47790698</v>
      </c>
    </row>
    <row r="57">
      <c r="A57" s="4" t="inlineStr">
        <is>
          <t>Continuing operations | (per share)</t>
        </is>
      </c>
      <c r="B57" s="9" t="n">
        <v>-3.12</v>
      </c>
      <c r="C57" s="8" t="n">
        <v>-0.49</v>
      </c>
      <c r="D57" s="9" t="n">
        <v>-2.59</v>
      </c>
      <c r="F57" s="9" t="n">
        <v>-1.02</v>
      </c>
    </row>
    <row r="58">
      <c r="A58" s="4" t="inlineStr">
        <is>
          <t>Discontinued operations | (per share)</t>
        </is>
      </c>
      <c r="B58" s="9" t="n">
        <v>3.8</v>
      </c>
      <c r="C58" s="8" t="n">
        <v>0.6</v>
      </c>
      <c r="D58" s="9" t="n">
        <v>-2.64</v>
      </c>
      <c r="F58" s="9" t="n">
        <v>0.5</v>
      </c>
    </row>
    <row r="59">
      <c r="A59" s="4" t="inlineStr">
        <is>
          <t>Weighted average number of ordinary shares for continuing operations outstanding - diluted</t>
        </is>
      </c>
      <c r="B59" s="5" t="n">
        <v>47790698</v>
      </c>
      <c r="C59" s="5" t="n">
        <v>47790698</v>
      </c>
      <c r="D59" s="5" t="n">
        <v>47790698</v>
      </c>
      <c r="F59" s="5" t="n">
        <v>47790698</v>
      </c>
    </row>
    <row r="60">
      <c r="A60" s="4" t="inlineStr">
        <is>
          <t>Weighted average number of ordinary shares for discontinued operations outstanding - diluted</t>
        </is>
      </c>
      <c r="B60" s="5" t="n">
        <v>47790698</v>
      </c>
      <c r="C60" s="5" t="n">
        <v>47790698</v>
      </c>
      <c r="D60" s="5" t="n">
        <v>47790698</v>
      </c>
      <c r="F60" s="5" t="n">
        <v>47790698</v>
      </c>
    </row>
    <row r="61">
      <c r="A61" s="4" t="inlineStr">
        <is>
          <t>Weighted average number of ordinary shares outstanding - diluted</t>
        </is>
      </c>
      <c r="B61" s="5" t="n">
        <v>47790698</v>
      </c>
      <c r="C61" s="5" t="n">
        <v>47790698</v>
      </c>
      <c r="D61" s="5" t="n">
        <v>47790698</v>
      </c>
      <c r="F61" s="5" t="n">
        <v>47790698</v>
      </c>
    </row>
    <row r="62">
      <c r="A62" s="4" t="inlineStr">
        <is>
          <t>Basic loss per share (in dollars per share) | (per share)</t>
        </is>
      </c>
      <c r="B62" s="9" t="n">
        <v>0.68</v>
      </c>
      <c r="C62" s="8" t="n">
        <v>0.11</v>
      </c>
      <c r="D62" s="9" t="n">
        <v>-5.23</v>
      </c>
      <c r="F62" s="9" t="n">
        <v>-0.52</v>
      </c>
    </row>
    <row r="63">
      <c r="A63" s="4" t="inlineStr">
        <is>
          <t>Continuing operations | (per share)</t>
        </is>
      </c>
      <c r="B63" s="10" t="n">
        <v>-3.12</v>
      </c>
      <c r="C63" s="10" t="n">
        <v>-0.49</v>
      </c>
      <c r="D63" s="10" t="n">
        <v>-2.59</v>
      </c>
      <c r="F63" s="10" t="n">
        <v>-1.02</v>
      </c>
    </row>
    <row r="64">
      <c r="A64" s="4" t="inlineStr">
        <is>
          <t>Discontinued operations | (per share)</t>
        </is>
      </c>
      <c r="B64" s="10" t="n">
        <v>3.8</v>
      </c>
      <c r="C64" s="10" t="n">
        <v>0.6</v>
      </c>
      <c r="D64" s="9" t="n">
        <v>-2.64</v>
      </c>
      <c r="F64" s="9" t="n">
        <v>0.5</v>
      </c>
    </row>
    <row r="65">
      <c r="A65" s="4" t="inlineStr">
        <is>
          <t>Diluted loss per share (in dollars per share) | (per share)</t>
        </is>
      </c>
      <c r="B65" s="9" t="n">
        <v>0.68</v>
      </c>
      <c r="C65" s="8" t="n">
        <v>0.11</v>
      </c>
      <c r="E65" s="8" t="n">
        <v>-5.23</v>
      </c>
      <c r="G65" s="8" t="n">
        <v>-0.52</v>
      </c>
    </row>
  </sheetData>
  <mergeCells count="2">
    <mergeCell ref="A1:A2"/>
    <mergeCell ref="B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7" customWidth="1" min="2" max="2"/>
    <col width="20" customWidth="1" min="3" max="3"/>
    <col width="31" customWidth="1" min="4" max="4"/>
    <col width="31" customWidth="1" min="5" max="5"/>
    <col width="20" customWidth="1" min="6" max="6"/>
    <col width="27" customWidth="1" min="7" max="7"/>
    <col width="27" customWidth="1" min="8" max="8"/>
    <col width="38" customWidth="1" min="9" max="9"/>
    <col width="27" customWidth="1" min="10" max="10"/>
    <col width="21" customWidth="1" min="11" max="11"/>
    <col width="20" customWidth="1" min="12" max="12"/>
    <col width="20" customWidth="1" min="13" max="13"/>
  </cols>
  <sheetData>
    <row r="1">
      <c r="A1" s="1" t="inlineStr">
        <is>
          <t>SHARE-BASED PAYMENTS (Details) ¥ in Thousands</t>
        </is>
      </c>
      <c r="B1" s="2" t="inlineStr">
        <is>
          <t>Nov. 16, 2021CNY (¥)shares</t>
        </is>
      </c>
      <c r="C1" s="2" t="inlineStr">
        <is>
          <t>Sep. 30, 2017shares</t>
        </is>
      </c>
      <c r="D1" s="2" t="inlineStr">
        <is>
          <t>Jun. 04, 2008installmentshares</t>
        </is>
      </c>
      <c r="E1" s="2" t="inlineStr">
        <is>
          <t>Sep. 30, 2017installmentshares</t>
        </is>
      </c>
      <c r="F1" s="2" t="inlineStr">
        <is>
          <t>Jul. 31, 2017shares</t>
        </is>
      </c>
      <c r="G1" s="2" t="inlineStr">
        <is>
          <t>Dec. 31, 2021CNY (¥)shares</t>
        </is>
      </c>
      <c r="H1" s="2" t="inlineStr">
        <is>
          <t>Dec. 31, 2021USD ($)shares</t>
        </is>
      </c>
      <c r="I1" s="2" t="inlineStr">
        <is>
          <t>Dec. 31, 2020CNY (¥)installmentshares</t>
        </is>
      </c>
      <c r="J1" s="2" t="inlineStr">
        <is>
          <t>Dec. 31, 2019CNY (¥)shares</t>
        </is>
      </c>
      <c r="K1" s="2" t="inlineStr">
        <is>
          <t>Dec. 31, 2021USD ($)</t>
        </is>
      </c>
      <c r="L1" s="2" t="inlineStr">
        <is>
          <t>Jan. 15, 2015shares</t>
        </is>
      </c>
      <c r="M1" s="2" t="inlineStr">
        <is>
          <t>Oct. 25, 2011shares</t>
        </is>
      </c>
    </row>
    <row r="2">
      <c r="A2" s="3" t="inlineStr">
        <is>
          <t>SHARE-BASED PAYMENTS</t>
        </is>
      </c>
    </row>
    <row r="3">
      <c r="A3" s="4" t="inlineStr">
        <is>
          <t>Recognized the remaining unrecognized share-based compensation expenses | ¥</t>
        </is>
      </c>
      <c r="G3" s="6" t="n">
        <v>0</v>
      </c>
    </row>
    <row r="4">
      <c r="A4" s="4" t="inlineStr">
        <is>
          <t>Share-based Compensation</t>
        </is>
      </c>
      <c r="G4" s="5" t="n">
        <v>107681</v>
      </c>
      <c r="H4" s="7" t="n">
        <v>16898000</v>
      </c>
      <c r="I4" s="6" t="n">
        <v>115463</v>
      </c>
      <c r="J4" s="6" t="n">
        <v>78886</v>
      </c>
    </row>
    <row r="5">
      <c r="A5" s="4" t="inlineStr">
        <is>
          <t>Restricted Shares</t>
        </is>
      </c>
    </row>
    <row r="6">
      <c r="A6" s="3" t="inlineStr">
        <is>
          <t>SHARE-BASED PAYMENTS</t>
        </is>
      </c>
    </row>
    <row r="7">
      <c r="A7" s="4" t="inlineStr">
        <is>
          <t>Granted (in shares)</t>
        </is>
      </c>
      <c r="B7" s="5" t="n">
        <v>1235896</v>
      </c>
    </row>
    <row r="8">
      <c r="A8" s="4" t="inlineStr">
        <is>
          <t>Incremental compensation cost | ¥</t>
        </is>
      </c>
      <c r="B8" s="6" t="n">
        <v>0</v>
      </c>
    </row>
    <row r="9">
      <c r="A9" s="4" t="inlineStr">
        <is>
          <t>Recognized the remaining unrecognized share-based compensation expenses</t>
        </is>
      </c>
      <c r="G9" s="6" t="n">
        <v>18181</v>
      </c>
      <c r="K9" s="7" t="n">
        <v>2818000</v>
      </c>
    </row>
    <row r="10">
      <c r="A10" s="4" t="inlineStr">
        <is>
          <t>2008 Plan</t>
        </is>
      </c>
    </row>
    <row r="11">
      <c r="A11" s="3" t="inlineStr">
        <is>
          <t>SHARE-BASED PAYMENTS</t>
        </is>
      </c>
    </row>
    <row r="12">
      <c r="A12" s="4" t="inlineStr">
        <is>
          <t>Term of the award plan</t>
        </is>
      </c>
      <c r="D12" s="4" t="inlineStr">
        <is>
          <t>10 years</t>
        </is>
      </c>
    </row>
    <row r="13">
      <c r="A13" s="4" t="inlineStr">
        <is>
          <t>Contractual term (in years)</t>
        </is>
      </c>
      <c r="D13" s="4" t="inlineStr">
        <is>
          <t>15 years</t>
        </is>
      </c>
    </row>
    <row r="14">
      <c r="A14" s="4" t="inlineStr">
        <is>
          <t>Termination term (in days)</t>
        </is>
      </c>
      <c r="D14" s="4" t="inlineStr">
        <is>
          <t>90 days</t>
        </is>
      </c>
    </row>
    <row r="15">
      <c r="A15" s="4" t="inlineStr">
        <is>
          <t>Shares authorized (in shares)</t>
        </is>
      </c>
      <c r="D15" s="5" t="n">
        <v>10000000</v>
      </c>
      <c r="L15" s="5" t="n">
        <v>20934684</v>
      </c>
      <c r="M15" s="5" t="n">
        <v>16239033</v>
      </c>
    </row>
    <row r="16">
      <c r="A16" s="4" t="inlineStr">
        <is>
          <t>Early exercise (in shares)</t>
        </is>
      </c>
      <c r="F16" s="5" t="n">
        <v>12599520</v>
      </c>
    </row>
    <row r="17">
      <c r="A17" s="4" t="inlineStr">
        <is>
          <t>2008 Plan | Options granted to employees</t>
        </is>
      </c>
    </row>
    <row r="18">
      <c r="A18" s="3" t="inlineStr">
        <is>
          <t>SHARE-BASED PAYMENTS</t>
        </is>
      </c>
    </row>
    <row r="19">
      <c r="A19" s="4" t="inlineStr">
        <is>
          <t>Recognized the remaining unrecognized share-based compensation expenses | $</t>
        </is>
      </c>
      <c r="K19" s="7" t="n">
        <v>0</v>
      </c>
    </row>
    <row r="20">
      <c r="A20" s="4" t="inlineStr">
        <is>
          <t>2008 Plan | Option granted to nonemployee</t>
        </is>
      </c>
    </row>
    <row r="21">
      <c r="A21" s="3" t="inlineStr">
        <is>
          <t>SHARE-BASED PAYMENTS</t>
        </is>
      </c>
    </row>
    <row r="22">
      <c r="A22" s="4" t="inlineStr">
        <is>
          <t>Granted (in shares)</t>
        </is>
      </c>
      <c r="G22" s="5" t="n">
        <v>0</v>
      </c>
      <c r="H22" s="5" t="n">
        <v>0</v>
      </c>
      <c r="I22" s="5" t="n">
        <v>0</v>
      </c>
      <c r="J22" s="5" t="n">
        <v>0</v>
      </c>
    </row>
    <row r="23">
      <c r="A23" s="4" t="inlineStr">
        <is>
          <t>2017 Plan</t>
        </is>
      </c>
    </row>
    <row r="24">
      <c r="A24" s="3" t="inlineStr">
        <is>
          <t>SHARE-BASED PAYMENTS</t>
        </is>
      </c>
    </row>
    <row r="25">
      <c r="A25" s="4" t="inlineStr">
        <is>
          <t>Contractual term (in years)</t>
        </is>
      </c>
      <c r="E25" s="4" t="inlineStr">
        <is>
          <t>10 years</t>
        </is>
      </c>
    </row>
    <row r="26">
      <c r="A26" s="4" t="inlineStr">
        <is>
          <t>Annual increase program term (in years)</t>
        </is>
      </c>
      <c r="E26" s="4" t="inlineStr">
        <is>
          <t>8 years</t>
        </is>
      </c>
    </row>
    <row r="27">
      <c r="A27" s="4" t="inlineStr">
        <is>
          <t>Termination term (in days)</t>
        </is>
      </c>
      <c r="E27" s="4" t="inlineStr">
        <is>
          <t>90 days</t>
        </is>
      </c>
    </row>
    <row r="28">
      <c r="A28" s="4" t="inlineStr">
        <is>
          <t>Shares authorized (in shares)</t>
        </is>
      </c>
      <c r="C28" s="5" t="n">
        <v>10000000</v>
      </c>
      <c r="E28" s="5" t="n">
        <v>10000000</v>
      </c>
    </row>
    <row r="29">
      <c r="A29" s="4" t="inlineStr">
        <is>
          <t>Annual increase in reserved shares (as a percent of outstanding shares)</t>
        </is>
      </c>
      <c r="C29" s="4" t="inlineStr">
        <is>
          <t>2.00%</t>
        </is>
      </c>
      <c r="E29" s="4" t="inlineStr">
        <is>
          <t>2.00%</t>
        </is>
      </c>
    </row>
    <row r="30">
      <c r="A30" s="4" t="inlineStr">
        <is>
          <t>Threshold for outstanding shares (as percent of outstanding shares)</t>
        </is>
      </c>
      <c r="C30" s="4" t="inlineStr">
        <is>
          <t>10.00%</t>
        </is>
      </c>
      <c r="E30" s="4" t="inlineStr">
        <is>
          <t>10.00%</t>
        </is>
      </c>
    </row>
    <row r="31">
      <c r="A31" s="4" t="inlineStr">
        <is>
          <t>Percentage of shares vested</t>
        </is>
      </c>
      <c r="C31" s="4" t="inlineStr">
        <is>
          <t>100.00%</t>
        </is>
      </c>
    </row>
    <row r="32">
      <c r="A32" s="4" t="inlineStr">
        <is>
          <t>2017 Plan | Restricted Shares</t>
        </is>
      </c>
    </row>
    <row r="33">
      <c r="A33" s="3" t="inlineStr">
        <is>
          <t>SHARE-BASED PAYMENTS</t>
        </is>
      </c>
    </row>
    <row r="34">
      <c r="A34" s="4" t="inlineStr">
        <is>
          <t>Percentage of shares vested</t>
        </is>
      </c>
      <c r="C34" s="4" t="inlineStr">
        <is>
          <t>100.00%</t>
        </is>
      </c>
    </row>
    <row r="35">
      <c r="A35" s="4" t="inlineStr">
        <is>
          <t>2020 Plan.</t>
        </is>
      </c>
    </row>
    <row r="36">
      <c r="A36" s="3" t="inlineStr">
        <is>
          <t>SHARE-BASED PAYMENTS</t>
        </is>
      </c>
    </row>
    <row r="37">
      <c r="A37" s="4" t="inlineStr">
        <is>
          <t>Percentage of shares vested</t>
        </is>
      </c>
      <c r="G37" s="4" t="inlineStr">
        <is>
          <t>100.00%</t>
        </is>
      </c>
      <c r="H37" s="4" t="inlineStr">
        <is>
          <t>100.00%</t>
        </is>
      </c>
    </row>
    <row r="38">
      <c r="A38" s="4" t="inlineStr">
        <is>
          <t>On the first anniversary | 2008 Plan</t>
        </is>
      </c>
    </row>
    <row r="39">
      <c r="A39" s="3" t="inlineStr">
        <is>
          <t>SHARE-BASED PAYMENTS</t>
        </is>
      </c>
    </row>
    <row r="40">
      <c r="A40" s="4" t="inlineStr">
        <is>
          <t>Percentage of shares vested</t>
        </is>
      </c>
      <c r="D40" s="4" t="inlineStr">
        <is>
          <t>25.00%</t>
        </is>
      </c>
      <c r="G40" s="4" t="inlineStr">
        <is>
          <t>100.00%</t>
        </is>
      </c>
      <c r="H40" s="4" t="inlineStr">
        <is>
          <t>100.00%</t>
        </is>
      </c>
    </row>
    <row r="41">
      <c r="A41" s="4" t="inlineStr">
        <is>
          <t>On the first anniversary | 2017 Plan</t>
        </is>
      </c>
    </row>
    <row r="42">
      <c r="A42" s="3" t="inlineStr">
        <is>
          <t>SHARE-BASED PAYMENTS</t>
        </is>
      </c>
    </row>
    <row r="43">
      <c r="A43" s="4" t="inlineStr">
        <is>
          <t>Percentage of shares vested</t>
        </is>
      </c>
      <c r="E43" s="4" t="inlineStr">
        <is>
          <t>25.00%</t>
        </is>
      </c>
    </row>
    <row r="44">
      <c r="A44" s="4" t="inlineStr">
        <is>
          <t>After the first anniversary in thirty-six equal monthly installments | 2008 Plan</t>
        </is>
      </c>
    </row>
    <row r="45">
      <c r="A45" s="3" t="inlineStr">
        <is>
          <t>SHARE-BASED PAYMENTS</t>
        </is>
      </c>
    </row>
    <row r="46">
      <c r="A46" s="4" t="inlineStr">
        <is>
          <t>Percentage of shares vested</t>
        </is>
      </c>
      <c r="D46" s="4" t="inlineStr">
        <is>
          <t>2.09%</t>
        </is>
      </c>
    </row>
    <row r="47">
      <c r="A47" s="4" t="inlineStr">
        <is>
          <t>Number of equal monthly installment | installment</t>
        </is>
      </c>
      <c r="D47" s="5" t="n">
        <v>36</v>
      </c>
    </row>
    <row r="48">
      <c r="A48" s="4" t="inlineStr">
        <is>
          <t>After the first anniversary in thirty-six equal monthly installments | 2017 Plan</t>
        </is>
      </c>
    </row>
    <row r="49">
      <c r="A49" s="3" t="inlineStr">
        <is>
          <t>SHARE-BASED PAYMENTS</t>
        </is>
      </c>
    </row>
    <row r="50">
      <c r="A50" s="4" t="inlineStr">
        <is>
          <t>Percentage of shares vested</t>
        </is>
      </c>
      <c r="E50" s="4" t="inlineStr">
        <is>
          <t>2.09%</t>
        </is>
      </c>
    </row>
    <row r="51">
      <c r="A51" s="4" t="inlineStr">
        <is>
          <t>Number of equal monthly installment | installment</t>
        </is>
      </c>
      <c r="E51" s="5" t="n">
        <v>36</v>
      </c>
    </row>
    <row r="52">
      <c r="A52" s="4" t="inlineStr">
        <is>
          <t>After the first anniversary in thirty-six equal monthly installments | 2020 Plan.</t>
        </is>
      </c>
    </row>
    <row r="53">
      <c r="A53" s="3" t="inlineStr">
        <is>
          <t>SHARE-BASED PAYMENTS</t>
        </is>
      </c>
    </row>
    <row r="54">
      <c r="A54" s="4" t="inlineStr">
        <is>
          <t>Number of equal monthly installment | installment</t>
        </is>
      </c>
      <c r="I54" s="5" t="n">
        <v>36</v>
      </c>
    </row>
    <row r="55">
      <c r="A55" s="4" t="inlineStr">
        <is>
          <t>On the first, second, third and fourth anniversary | 2017 Plan | Restricted Shares</t>
        </is>
      </c>
    </row>
    <row r="56">
      <c r="A56" s="3" t="inlineStr">
        <is>
          <t>SHARE-BASED PAYMENTS</t>
        </is>
      </c>
    </row>
    <row r="57">
      <c r="A57" s="4" t="inlineStr">
        <is>
          <t>Percentage of shares vested</t>
        </is>
      </c>
      <c r="E57" s="4" t="inlineStr">
        <is>
          <t>25.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7" customWidth="1" min="3" max="3"/>
    <col width="31" customWidth="1" min="4" max="4"/>
    <col width="27" customWidth="1" min="5" max="5"/>
    <col width="27" customWidth="1" min="6" max="6"/>
  </cols>
  <sheetData>
    <row r="1">
      <c r="A1" s="1" t="inlineStr">
        <is>
          <t>SHARE-BASED PAYMENTS - Options granted to employees (Details) $ / shares in Units, ¥ in Thousands, $ in Thousands</t>
        </is>
      </c>
      <c r="B1" s="2" t="inlineStr">
        <is>
          <t>12 Months Ended</t>
        </is>
      </c>
    </row>
    <row r="2">
      <c r="B2" s="2" t="inlineStr">
        <is>
          <t>Dec. 31, 2021USD ($)$ / sharesshares</t>
        </is>
      </c>
      <c r="C2" s="2" t="inlineStr">
        <is>
          <t>Dec. 31, 2021CNY (¥)shares</t>
        </is>
      </c>
      <c r="D2" s="2" t="inlineStr">
        <is>
          <t>Dec. 31, 2020USD ($)$ / shares</t>
        </is>
      </c>
      <c r="E2" s="2" t="inlineStr">
        <is>
          <t>Dec. 31, 2020CNY (¥)shares</t>
        </is>
      </c>
      <c r="F2" s="2" t="inlineStr">
        <is>
          <t>Dec. 31, 2019CNY (¥)shares</t>
        </is>
      </c>
    </row>
    <row r="3">
      <c r="A3" s="3" t="inlineStr">
        <is>
          <t>Number of options</t>
        </is>
      </c>
    </row>
    <row r="4">
      <c r="A4" s="4" t="inlineStr">
        <is>
          <t>Number of options, Granted (in shares) | shares</t>
        </is>
      </c>
      <c r="B4" s="5" t="n">
        <v>0</v>
      </c>
      <c r="C4" s="5" t="n">
        <v>0</v>
      </c>
      <c r="E4" s="5" t="n">
        <v>0</v>
      </c>
      <c r="F4" s="5" t="n">
        <v>0</v>
      </c>
    </row>
    <row r="5">
      <c r="A5" s="3" t="inlineStr">
        <is>
          <t>Aggregate intrinsic Value</t>
        </is>
      </c>
    </row>
    <row r="6">
      <c r="A6" s="4" t="inlineStr">
        <is>
          <t>Total fair value of the equity awards vested | $</t>
        </is>
      </c>
      <c r="B6" s="7" t="n">
        <v>1347</v>
      </c>
    </row>
    <row r="7">
      <c r="A7" s="4" t="inlineStr">
        <is>
          <t>2008 Plan | Options granted to employees</t>
        </is>
      </c>
    </row>
    <row r="8">
      <c r="A8" s="3" t="inlineStr">
        <is>
          <t>Number of options</t>
        </is>
      </c>
    </row>
    <row r="9">
      <c r="A9" s="4" t="inlineStr">
        <is>
          <t>Number of options, Beginning of the year (in shares) | shares</t>
        </is>
      </c>
      <c r="B9" s="5" t="n">
        <v>1804456</v>
      </c>
      <c r="C9" s="5" t="n">
        <v>1804456</v>
      </c>
    </row>
    <row r="10">
      <c r="A10" s="4" t="inlineStr">
        <is>
          <t>Number of options, Exercised (in shares) | shares</t>
        </is>
      </c>
      <c r="B10" s="5" t="n">
        <v>-542353</v>
      </c>
      <c r="C10" s="5" t="n">
        <v>-542353</v>
      </c>
    </row>
    <row r="11">
      <c r="A11" s="4" t="inlineStr">
        <is>
          <t>Number of options, Forfeited/Expired (in shares) | shares</t>
        </is>
      </c>
      <c r="B11" s="5" t="n">
        <v>-12668</v>
      </c>
      <c r="C11" s="5" t="n">
        <v>-12668</v>
      </c>
    </row>
    <row r="12">
      <c r="A12" s="4" t="inlineStr">
        <is>
          <t>Number of options, End of the year (in shares) | shares</t>
        </is>
      </c>
      <c r="B12" s="5" t="n">
        <v>1249435</v>
      </c>
      <c r="C12" s="5" t="n">
        <v>1249435</v>
      </c>
      <c r="E12" s="5" t="n">
        <v>1804456</v>
      </c>
    </row>
    <row r="13">
      <c r="A13" s="4" t="inlineStr">
        <is>
          <t>Vested and expected to vest, End of the year (in shares) | shares</t>
        </is>
      </c>
      <c r="B13" s="5" t="n">
        <v>17237222</v>
      </c>
    </row>
    <row r="14">
      <c r="A14" s="4" t="inlineStr">
        <is>
          <t>Exercisable, End of the year (in shares) | shares</t>
        </is>
      </c>
      <c r="B14" s="5" t="n">
        <v>1249435</v>
      </c>
    </row>
    <row r="15">
      <c r="A15" s="3" t="inlineStr">
        <is>
          <t>Weighted-average exercise price</t>
        </is>
      </c>
    </row>
    <row r="16">
      <c r="A16" s="4" t="inlineStr">
        <is>
          <t>Weighted-average exercise price, Beginning of the year (in dollars per share)</t>
        </is>
      </c>
      <c r="B16" s="8" t="n">
        <v>0.75</v>
      </c>
    </row>
    <row r="17">
      <c r="A17" s="4" t="inlineStr">
        <is>
          <t>Weighted-average exercise price, Exercised (in dollars per share)</t>
        </is>
      </c>
      <c r="B17" s="10" t="n">
        <v>0.75</v>
      </c>
    </row>
    <row r="18">
      <c r="A18" s="4" t="inlineStr">
        <is>
          <t>Weighted-average exercise price, Forfeited/Expired (in dollars per share)</t>
        </is>
      </c>
      <c r="B18" s="10" t="n">
        <v>0.75</v>
      </c>
    </row>
    <row r="19">
      <c r="A19" s="4" t="inlineStr">
        <is>
          <t>Weighted-average exercise price, End of the year (in dollars per share)</t>
        </is>
      </c>
      <c r="B19" s="10" t="n">
        <v>0.75</v>
      </c>
      <c r="D19" s="8" t="n">
        <v>0.75</v>
      </c>
    </row>
    <row r="20">
      <c r="A20" s="4" t="inlineStr">
        <is>
          <t>Weighted-average exercise price, Vested and expected to vest at end of the year (in dollars per share)</t>
        </is>
      </c>
      <c r="B20" s="10" t="n">
        <v>0.67</v>
      </c>
    </row>
    <row r="21">
      <c r="A21" s="4" t="inlineStr">
        <is>
          <t>Weighted-average exercise price, Exercisable at end of the year (in dollars per share)</t>
        </is>
      </c>
      <c r="B21" s="10" t="n">
        <v>0.75</v>
      </c>
    </row>
    <row r="22">
      <c r="A22" s="3" t="inlineStr">
        <is>
          <t>Weighted-average grant-date fair value</t>
        </is>
      </c>
    </row>
    <row r="23">
      <c r="A23" s="4" t="inlineStr">
        <is>
          <t>Weighted-average grant-date fair value, Beginning of the year (in dollars per share)</t>
        </is>
      </c>
      <c r="B23" s="10" t="n">
        <v>6.93</v>
      </c>
    </row>
    <row r="24">
      <c r="A24" s="4" t="inlineStr">
        <is>
          <t>Weighted-average grant-date fair value, Exercised (in dollars per share)</t>
        </is>
      </c>
      <c r="B24" s="10" t="n">
        <v>7.08</v>
      </c>
    </row>
    <row r="25">
      <c r="A25" s="4" t="inlineStr">
        <is>
          <t>Weighted-average grant-date fair value, Forfeited/Expired (in dollars per share)</t>
        </is>
      </c>
      <c r="B25" s="10" t="n">
        <v>8.960000000000001</v>
      </c>
    </row>
    <row r="26">
      <c r="A26" s="4" t="inlineStr">
        <is>
          <t>Weighted-average grant-date fair value, End of the year (in dollars per share)</t>
        </is>
      </c>
      <c r="B26" s="10" t="n">
        <v>6.86</v>
      </c>
      <c r="D26" s="8" t="n">
        <v>6.93</v>
      </c>
    </row>
    <row r="27">
      <c r="A27" s="4" t="inlineStr">
        <is>
          <t>Weighted-average grant-date fair value, Vested and expected to vest at end of the year (in dollars per share)</t>
        </is>
      </c>
      <c r="B27" s="10" t="n">
        <v>2.37</v>
      </c>
    </row>
    <row r="28">
      <c r="A28" s="4" t="inlineStr">
        <is>
          <t>Weighted-average grant-date fair value, Exercisable at end of the year (in dollars per share)</t>
        </is>
      </c>
      <c r="B28" s="8" t="n">
        <v>6.86</v>
      </c>
    </row>
    <row r="29">
      <c r="A29" s="3" t="inlineStr">
        <is>
          <t>Weighted-average remaining contractual term</t>
        </is>
      </c>
    </row>
    <row r="30">
      <c r="A30" s="4" t="inlineStr">
        <is>
          <t>Weighted-average remaining contractual term (in years)</t>
        </is>
      </c>
      <c r="B30" s="4" t="inlineStr">
        <is>
          <t>10 years 7 days</t>
        </is>
      </c>
      <c r="C30" s="4" t="inlineStr">
        <is>
          <t>10 years 7 days</t>
        </is>
      </c>
      <c r="E30" s="4" t="inlineStr">
        <is>
          <t>11 years 18 days</t>
        </is>
      </c>
    </row>
    <row r="31">
      <c r="A31" s="4" t="inlineStr">
        <is>
          <t>Weighted-average remaining contractual term, Vested and expected to vest at end of the year (in years)</t>
        </is>
      </c>
      <c r="B31" s="4" t="inlineStr">
        <is>
          <t>6 years 8 months 1 day</t>
        </is>
      </c>
      <c r="C31" s="4" t="inlineStr">
        <is>
          <t>6 years 8 months 1 day</t>
        </is>
      </c>
    </row>
    <row r="32">
      <c r="A32" s="4" t="inlineStr">
        <is>
          <t>Weighted-average remaining contractual term, Exercisable at end of the year (in years)</t>
        </is>
      </c>
      <c r="B32" s="4" t="inlineStr">
        <is>
          <t>10 years 7 days</t>
        </is>
      </c>
      <c r="C32" s="4" t="inlineStr">
        <is>
          <t>10 years 7 days</t>
        </is>
      </c>
    </row>
    <row r="33">
      <c r="A33" s="3" t="inlineStr">
        <is>
          <t>Aggregate intrinsic Value</t>
        </is>
      </c>
    </row>
    <row r="34">
      <c r="A34" s="4" t="inlineStr">
        <is>
          <t>Aggregate intrinsic Value | $</t>
        </is>
      </c>
      <c r="B34" s="7" t="n">
        <v>128</v>
      </c>
      <c r="D34" s="7" t="n">
        <v>2329</v>
      </c>
    </row>
    <row r="35">
      <c r="A35" s="4" t="inlineStr">
        <is>
          <t>Aggregate intrinsic Value, Vested and expected to vest at end of the year | $</t>
        </is>
      </c>
      <c r="B35" s="5" t="n">
        <v>3194</v>
      </c>
    </row>
    <row r="36">
      <c r="A36" s="4" t="inlineStr">
        <is>
          <t>Aggregate intrinsic Value, Exercisable at end of the year | $</t>
        </is>
      </c>
      <c r="B36" s="5" t="n">
        <v>128</v>
      </c>
    </row>
    <row r="37">
      <c r="A37" s="4" t="inlineStr">
        <is>
          <t>Intrinsic value of options exercised</t>
        </is>
      </c>
      <c r="B37" s="7" t="n">
        <v>138825</v>
      </c>
      <c r="C37" s="6" t="n">
        <v>884679</v>
      </c>
      <c r="E37" s="6" t="n">
        <v>881376</v>
      </c>
      <c r="F37" s="6" t="n">
        <v>860607</v>
      </c>
    </row>
    <row r="38">
      <c r="A38" s="4" t="inlineStr">
        <is>
          <t>Number of options, Exercised (in shares) | shares</t>
        </is>
      </c>
      <c r="B38" s="5" t="n">
        <v>542353</v>
      </c>
      <c r="C38" s="5" t="n">
        <v>542353</v>
      </c>
    </row>
    <row r="39">
      <c r="A39" s="4" t="inlineStr">
        <is>
          <t>Total fair value of the equity awards vested | ¥</t>
        </is>
      </c>
      <c r="C39" s="6" t="n">
        <v>8583</v>
      </c>
      <c r="E39" s="6" t="n">
        <v>34671</v>
      </c>
      <c r="F39" s="6" t="n">
        <v>48452</v>
      </c>
    </row>
    <row r="40">
      <c r="A40" s="4" t="inlineStr">
        <is>
          <t>2017 Plan | Options granted to employees</t>
        </is>
      </c>
    </row>
    <row r="41">
      <c r="A41" s="3" t="inlineStr">
        <is>
          <t>Number of options</t>
        </is>
      </c>
    </row>
    <row r="42">
      <c r="A42" s="4" t="inlineStr">
        <is>
          <t>Number of options, Beginning of the year (in shares) | shares</t>
        </is>
      </c>
      <c r="B42" s="5" t="n">
        <v>0</v>
      </c>
      <c r="C42" s="5" t="n">
        <v>0</v>
      </c>
      <c r="E42" s="5" t="n">
        <v>0</v>
      </c>
    </row>
    <row r="43">
      <c r="A43" s="4" t="inlineStr">
        <is>
          <t>Number of options, Granted (in shares) | shares</t>
        </is>
      </c>
      <c r="E43" s="5" t="n">
        <v>0</v>
      </c>
      <c r="F43" s="5" t="n">
        <v>0</v>
      </c>
    </row>
    <row r="44">
      <c r="A44" s="4" t="inlineStr">
        <is>
          <t>Number of options, End of the year (in shares) | shares</t>
        </is>
      </c>
      <c r="E44" s="5" t="n">
        <v>0</v>
      </c>
      <c r="F44" s="5" t="n">
        <v>0</v>
      </c>
    </row>
  </sheetData>
  <mergeCells count="2">
    <mergeCell ref="A1:A2"/>
    <mergeCell ref="B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1" customWidth="1" min="5" max="5"/>
    <col width="27" customWidth="1" min="6" max="6"/>
    <col width="24" customWidth="1" min="7" max="7"/>
    <col width="27" customWidth="1" min="8" max="8"/>
    <col width="27" customWidth="1" min="9" max="9"/>
  </cols>
  <sheetData>
    <row r="1">
      <c r="A1" s="1" t="inlineStr">
        <is>
          <t>SHARE-BASED PAYMENTS - Options granted to non-employees (Details) $ / shares in Units, ¥ in Thousands, $ in Thousands</t>
        </is>
      </c>
      <c r="B1" s="2" t="inlineStr">
        <is>
          <t>Nov. 16, 2021shares</t>
        </is>
      </c>
      <c r="C1" s="2" t="inlineStr">
        <is>
          <t>Dec. 31, 2021USD ($)$ / sharesshares</t>
        </is>
      </c>
      <c r="D1" s="2" t="inlineStr">
        <is>
          <t>Dec. 31, 2021CNY (¥)shares</t>
        </is>
      </c>
      <c r="E1" s="2" t="inlineStr">
        <is>
          <t>Dec. 31, 2020USD ($)$ / shares</t>
        </is>
      </c>
      <c r="F1" s="2" t="inlineStr">
        <is>
          <t>Dec. 31, 2020CNY (¥)shares</t>
        </is>
      </c>
      <c r="G1" s="2" t="inlineStr">
        <is>
          <t>Dec. 31, 2019$ / shares</t>
        </is>
      </c>
      <c r="H1" s="2" t="inlineStr">
        <is>
          <t>Dec. 31, 2019CNY (¥)shares</t>
        </is>
      </c>
      <c r="I1" s="2" t="inlineStr">
        <is>
          <t>Dec. 31, 2021CNY (¥)shares</t>
        </is>
      </c>
    </row>
    <row r="2">
      <c r="A2" s="3" t="inlineStr">
        <is>
          <t>Number of options</t>
        </is>
      </c>
    </row>
    <row r="3">
      <c r="A3" s="4" t="inlineStr">
        <is>
          <t>Number of options, Granted (in shares) | shares</t>
        </is>
      </c>
      <c r="C3" s="5" t="n">
        <v>0</v>
      </c>
      <c r="D3" s="5" t="n">
        <v>0</v>
      </c>
      <c r="F3" s="5" t="n">
        <v>0</v>
      </c>
      <c r="H3" s="5" t="n">
        <v>0</v>
      </c>
    </row>
    <row r="4">
      <c r="A4" s="3" t="inlineStr">
        <is>
          <t>Aggregate intrinsic Value</t>
        </is>
      </c>
    </row>
    <row r="5">
      <c r="A5" s="4" t="inlineStr">
        <is>
          <t>Total fair value of the equity awards vested | $</t>
        </is>
      </c>
      <c r="C5" s="7" t="n">
        <v>1347</v>
      </c>
    </row>
    <row r="6">
      <c r="A6" s="4" t="inlineStr">
        <is>
          <t>Recognized the remaining unrecognized share-based compensation expenses | ¥</t>
        </is>
      </c>
      <c r="I6" s="6" t="n">
        <v>0</v>
      </c>
    </row>
    <row r="7">
      <c r="A7" s="4" t="inlineStr">
        <is>
          <t>Options granted to non-employees. | 2008 Plan</t>
        </is>
      </c>
    </row>
    <row r="8">
      <c r="A8" s="3" t="inlineStr">
        <is>
          <t>Number of options</t>
        </is>
      </c>
    </row>
    <row r="9">
      <c r="A9" s="4" t="inlineStr">
        <is>
          <t>Number of options, Beginning of the year (in shares) | shares</t>
        </is>
      </c>
      <c r="C9" s="5" t="n">
        <v>1441177</v>
      </c>
      <c r="D9" s="5" t="n">
        <v>1441177</v>
      </c>
    </row>
    <row r="10">
      <c r="A10" s="4" t="inlineStr">
        <is>
          <t>Number of options, Exercised (in shares) | shares</t>
        </is>
      </c>
      <c r="C10" s="5" t="n">
        <v>-2000</v>
      </c>
      <c r="D10" s="5" t="n">
        <v>-2000</v>
      </c>
    </row>
    <row r="11">
      <c r="A11" s="4" t="inlineStr">
        <is>
          <t>Number of options, End of the year (in shares) | shares</t>
        </is>
      </c>
      <c r="C11" s="5" t="n">
        <v>1439177</v>
      </c>
      <c r="D11" s="5" t="n">
        <v>1439177</v>
      </c>
      <c r="F11" s="5" t="n">
        <v>1441177</v>
      </c>
    </row>
    <row r="12">
      <c r="A12" s="4" t="inlineStr">
        <is>
          <t>Vested and expected to vest, End of the year (in shares) | shares</t>
        </is>
      </c>
      <c r="C12" s="5" t="n">
        <v>1838173</v>
      </c>
      <c r="I12" s="5" t="n">
        <v>1838173</v>
      </c>
    </row>
    <row r="13">
      <c r="A13" s="4" t="inlineStr">
        <is>
          <t>Exercisable, End of the year (in shares) | shares</t>
        </is>
      </c>
      <c r="C13" s="5" t="n">
        <v>1439177</v>
      </c>
      <c r="I13" s="5" t="n">
        <v>1439177</v>
      </c>
    </row>
    <row r="14">
      <c r="A14" s="3" t="inlineStr">
        <is>
          <t>Weighted-average exercise price</t>
        </is>
      </c>
    </row>
    <row r="15">
      <c r="A15" s="4" t="inlineStr">
        <is>
          <t>Weighted-average exercise price, Beginning of the year (in dollars per share)</t>
        </is>
      </c>
      <c r="C15" s="8" t="n">
        <v>0.7</v>
      </c>
    </row>
    <row r="16">
      <c r="A16" s="4" t="inlineStr">
        <is>
          <t>Weighted-average exercise price, Exercised (in dollars per share)</t>
        </is>
      </c>
      <c r="C16" s="10" t="n">
        <v>0.5</v>
      </c>
    </row>
    <row r="17">
      <c r="A17" s="4" t="inlineStr">
        <is>
          <t>Weighted-average exercise price, End of the year (in dollars per share)</t>
        </is>
      </c>
      <c r="C17" s="10" t="n">
        <v>0.7</v>
      </c>
      <c r="E17" s="8" t="n">
        <v>0.7</v>
      </c>
    </row>
    <row r="18">
      <c r="A18" s="4" t="inlineStr">
        <is>
          <t>Weighted-average exercise price, Vested and expected to vest at end of the year (in dollars per share)</t>
        </is>
      </c>
      <c r="C18" s="10" t="n">
        <v>0.65</v>
      </c>
    </row>
    <row r="19">
      <c r="A19" s="4" t="inlineStr">
        <is>
          <t>Weighted-average exercise price, Exercisable at end of the year (in dollars per share)</t>
        </is>
      </c>
      <c r="C19" s="10" t="n">
        <v>0.7</v>
      </c>
    </row>
    <row r="20">
      <c r="A20" s="3" t="inlineStr">
        <is>
          <t>Weighted-average grant-date fair value</t>
        </is>
      </c>
    </row>
    <row r="21">
      <c r="A21" s="4" t="inlineStr">
        <is>
          <t>Weighted-average grant-date fair value, Beginning of the year (in dollars per share)</t>
        </is>
      </c>
      <c r="C21" s="10" t="n">
        <v>2.46</v>
      </c>
    </row>
    <row r="22">
      <c r="A22" s="4" t="inlineStr">
        <is>
          <t>Weighted-average grant-date fair value, Exercised (in dollars per share)</t>
        </is>
      </c>
      <c r="C22" s="10" t="n">
        <v>0.12</v>
      </c>
    </row>
    <row r="23">
      <c r="A23" s="4" t="inlineStr">
        <is>
          <t>Weighted-average grant-date fair value, End of the year (in dollars per share)</t>
        </is>
      </c>
      <c r="C23" s="10" t="n">
        <v>2.47</v>
      </c>
      <c r="E23" s="8" t="n">
        <v>2.46</v>
      </c>
    </row>
    <row r="24">
      <c r="A24" s="4" t="inlineStr">
        <is>
          <t>Weighted-average grant-date fair value, Vested and expected to vest at end of the year (in dollars per share)</t>
        </is>
      </c>
      <c r="C24" s="10" t="n">
        <v>2.43</v>
      </c>
    </row>
    <row r="25">
      <c r="A25" s="4" t="inlineStr">
        <is>
          <t>Weighted-average grant-date fair value, Exercisable at end of the year (in dollars per share)</t>
        </is>
      </c>
      <c r="C25" s="8" t="n">
        <v>2.47</v>
      </c>
    </row>
    <row r="26">
      <c r="A26" s="3" t="inlineStr">
        <is>
          <t>Weighted-average remaining contractual term</t>
        </is>
      </c>
    </row>
    <row r="27">
      <c r="A27" s="4" t="inlineStr">
        <is>
          <t>Weighted-average remaining contractual term (in years)</t>
        </is>
      </c>
      <c r="C27" s="4" t="inlineStr">
        <is>
          <t>6 years 7 months 24 days</t>
        </is>
      </c>
      <c r="D27" s="4" t="inlineStr">
        <is>
          <t>6 years 7 months 24 days</t>
        </is>
      </c>
      <c r="F27" s="4" t="inlineStr">
        <is>
          <t>7 years 8 months 1 day</t>
        </is>
      </c>
    </row>
    <row r="28">
      <c r="A28" s="4" t="inlineStr">
        <is>
          <t>Weighted-average remaining contractual term, Vested and expected to vest at end of the year (in years)</t>
        </is>
      </c>
      <c r="C28" s="4" t="inlineStr">
        <is>
          <t>6 years 3 months 25 days</t>
        </is>
      </c>
      <c r="D28" s="4" t="inlineStr">
        <is>
          <t>6 years 3 months 25 days</t>
        </is>
      </c>
    </row>
    <row r="29">
      <c r="A29" s="4" t="inlineStr">
        <is>
          <t>Weighted-average remaining contractual term, Exercisable at end of the year (in years)</t>
        </is>
      </c>
      <c r="C29" s="4" t="inlineStr">
        <is>
          <t>6 years 7 months 24 days</t>
        </is>
      </c>
      <c r="D29" s="4" t="inlineStr">
        <is>
          <t>6 years 7 months 24 days</t>
        </is>
      </c>
    </row>
    <row r="30">
      <c r="A30" s="3" t="inlineStr">
        <is>
          <t>Aggregate intrinsic Value</t>
        </is>
      </c>
    </row>
    <row r="31">
      <c r="A31" s="4" t="inlineStr">
        <is>
          <t>Aggregate intrinsic Value | $</t>
        </is>
      </c>
      <c r="C31" s="7" t="n">
        <v>216</v>
      </c>
      <c r="E31" s="7" t="n">
        <v>1929</v>
      </c>
    </row>
    <row r="32">
      <c r="A32" s="4" t="inlineStr">
        <is>
          <t>Aggregate intrinsic Value, Vested and expected to vest at end of the year | $</t>
        </is>
      </c>
      <c r="C32" s="5" t="n">
        <v>377</v>
      </c>
    </row>
    <row r="33">
      <c r="A33" s="4" t="inlineStr">
        <is>
          <t>Aggregate intrinsic Value, Exercisable at end of the year | $</t>
        </is>
      </c>
      <c r="C33" s="5" t="n">
        <v>216</v>
      </c>
    </row>
    <row r="34">
      <c r="A34" s="4" t="inlineStr">
        <is>
          <t>Intrinsic value of options exercised</t>
        </is>
      </c>
      <c r="C34" s="7" t="n">
        <v>3210</v>
      </c>
      <c r="D34" s="6" t="n">
        <v>20457</v>
      </c>
      <c r="F34" s="6" t="n">
        <v>20448</v>
      </c>
      <c r="H34" s="6" t="n">
        <v>19677</v>
      </c>
    </row>
    <row r="35">
      <c r="A35" s="4" t="inlineStr">
        <is>
          <t>Number of options, Exercised (in shares) | shares</t>
        </is>
      </c>
      <c r="C35" s="5" t="n">
        <v>2000</v>
      </c>
      <c r="D35" s="5" t="n">
        <v>2000</v>
      </c>
    </row>
    <row r="36">
      <c r="A36" s="4" t="inlineStr">
        <is>
          <t>Total fair value of the equity awards vested | ¥</t>
        </is>
      </c>
      <c r="D36" s="6" t="n">
        <v>0</v>
      </c>
      <c r="F36" s="6" t="n">
        <v>0</v>
      </c>
      <c r="H36" s="6" t="n">
        <v>770</v>
      </c>
    </row>
    <row r="37">
      <c r="A37" s="4" t="inlineStr">
        <is>
          <t>Options granted to non-employees. | 2017 Plan</t>
        </is>
      </c>
    </row>
    <row r="38">
      <c r="A38" s="3" t="inlineStr">
        <is>
          <t>Number of options</t>
        </is>
      </c>
    </row>
    <row r="39">
      <c r="A39" s="4" t="inlineStr">
        <is>
          <t>Number of options, Granted (in shares) | shares</t>
        </is>
      </c>
      <c r="C39" s="5" t="n">
        <v>0</v>
      </c>
      <c r="D39" s="5" t="n">
        <v>0</v>
      </c>
      <c r="F39" s="5" t="n">
        <v>0</v>
      </c>
    </row>
    <row r="40">
      <c r="A40" s="4" t="inlineStr">
        <is>
          <t>Restricted Shares</t>
        </is>
      </c>
    </row>
    <row r="41">
      <c r="A41" s="3" t="inlineStr">
        <is>
          <t>Number of options</t>
        </is>
      </c>
    </row>
    <row r="42">
      <c r="A42" s="4" t="inlineStr">
        <is>
          <t>Granted (in shares) | shares</t>
        </is>
      </c>
      <c r="B42" s="5" t="n">
        <v>1235896</v>
      </c>
    </row>
    <row r="43">
      <c r="A43" s="3" t="inlineStr">
        <is>
          <t>Aggregate intrinsic Value</t>
        </is>
      </c>
    </row>
    <row r="44">
      <c r="A44" s="4" t="inlineStr">
        <is>
          <t>Recognized the remaining unrecognized share-based compensation expenses</t>
        </is>
      </c>
      <c r="C44" s="7" t="n">
        <v>2818</v>
      </c>
      <c r="I44" s="6" t="n">
        <v>18181</v>
      </c>
    </row>
    <row r="45">
      <c r="A45" s="4" t="inlineStr">
        <is>
          <t>Restricted Shares | 2017 Plan</t>
        </is>
      </c>
    </row>
    <row r="46">
      <c r="A46" s="3" t="inlineStr">
        <is>
          <t>Number of options</t>
        </is>
      </c>
    </row>
    <row r="47">
      <c r="A47" s="4" t="inlineStr">
        <is>
          <t>Number of options, Beginning of the year (in shares) | shares</t>
        </is>
      </c>
      <c r="C47" s="5" t="n">
        <v>8288140</v>
      </c>
      <c r="D47" s="5" t="n">
        <v>8288140</v>
      </c>
    </row>
    <row r="48">
      <c r="A48" s="4" t="inlineStr">
        <is>
          <t>Number of options, Granted (in shares) | shares</t>
        </is>
      </c>
      <c r="C48" s="5" t="n">
        <v>4102500</v>
      </c>
      <c r="D48" s="5" t="n">
        <v>4102500</v>
      </c>
    </row>
    <row r="49">
      <c r="A49" s="4" t="inlineStr">
        <is>
          <t>Number of options, Vested and issued (in shares) | shares</t>
        </is>
      </c>
      <c r="C49" s="5" t="n">
        <v>-3757022</v>
      </c>
      <c r="D49" s="5" t="n">
        <v>-3757022</v>
      </c>
    </row>
    <row r="50">
      <c r="A50" s="4" t="inlineStr">
        <is>
          <t>Number of options, Forfeited (in shares) | shares</t>
        </is>
      </c>
      <c r="C50" s="5" t="n">
        <v>-725192</v>
      </c>
      <c r="D50" s="5" t="n">
        <v>-725192</v>
      </c>
    </row>
    <row r="51">
      <c r="A51" s="4" t="inlineStr">
        <is>
          <t>Number of options, End of the year (in shares) | shares</t>
        </is>
      </c>
      <c r="C51" s="5" t="n">
        <v>7908426</v>
      </c>
      <c r="D51" s="5" t="n">
        <v>7908426</v>
      </c>
      <c r="F51" s="5" t="n">
        <v>8288140</v>
      </c>
    </row>
    <row r="52">
      <c r="A52" s="4" t="inlineStr">
        <is>
          <t>Vested and expected to vest, End of the year (in shares) | shares</t>
        </is>
      </c>
      <c r="C52" s="5" t="n">
        <v>14315799</v>
      </c>
      <c r="I52" s="5" t="n">
        <v>14315799</v>
      </c>
    </row>
    <row r="53">
      <c r="A53" s="3" t="inlineStr">
        <is>
          <t>Weighted-average grant-date fair value</t>
        </is>
      </c>
    </row>
    <row r="54">
      <c r="A54" s="4" t="inlineStr">
        <is>
          <t>Weighted-average grant-date fair value, Granted (in dollars per share)</t>
        </is>
      </c>
      <c r="C54" s="8" t="n">
        <v>2.17</v>
      </c>
      <c r="E54" s="8" t="n">
        <v>5.23</v>
      </c>
      <c r="G54" s="8" t="n">
        <v>5.65</v>
      </c>
    </row>
    <row r="55">
      <c r="A55" s="4" t="inlineStr">
        <is>
          <t>Beginning balance (in dollars per share)</t>
        </is>
      </c>
      <c r="C55" s="10" t="n">
        <v>6.14</v>
      </c>
    </row>
    <row r="56">
      <c r="A56" s="4" t="inlineStr">
        <is>
          <t>Granted (in dollars per share)</t>
        </is>
      </c>
      <c r="C56" s="10" t="n">
        <v>2.17</v>
      </c>
    </row>
    <row r="57">
      <c r="A57" s="4" t="inlineStr">
        <is>
          <t>Vested and issued (in dollars per share)</t>
        </is>
      </c>
      <c r="C57" s="10" t="n">
        <v>5.71</v>
      </c>
    </row>
    <row r="58">
      <c r="A58" s="4" t="inlineStr">
        <is>
          <t>Forfeiture due to disposal of BEST Network (in dollars per share)</t>
        </is>
      </c>
      <c r="C58" s="10" t="n">
        <v>5.27</v>
      </c>
    </row>
    <row r="59">
      <c r="A59" s="4" t="inlineStr">
        <is>
          <t>Ending balance (in dollars per share)</t>
        </is>
      </c>
      <c r="C59" s="10" t="n">
        <v>4.36</v>
      </c>
      <c r="E59" s="10" t="n">
        <v>6.14</v>
      </c>
    </row>
    <row r="60">
      <c r="A60" s="3" t="inlineStr">
        <is>
          <t>Aggregate intrinsic Value</t>
        </is>
      </c>
    </row>
    <row r="61">
      <c r="A61" s="4" t="inlineStr">
        <is>
          <t>Weighted average grant-date fair value of equity awards granted</t>
        </is>
      </c>
      <c r="C61" s="8" t="n">
        <v>2.17</v>
      </c>
      <c r="E61" s="8" t="n">
        <v>5.23</v>
      </c>
      <c r="G61" s="8" t="n">
        <v>5.65</v>
      </c>
    </row>
    <row r="62">
      <c r="A62" s="4" t="inlineStr">
        <is>
          <t>Unrecognized share-based compensation expenses of unvested and vested but not exercisable</t>
        </is>
      </c>
      <c r="C62" s="7" t="n">
        <v>24001</v>
      </c>
      <c r="I62" s="6" t="n">
        <v>152946</v>
      </c>
    </row>
    <row r="63">
      <c r="A63" s="4" t="inlineStr">
        <is>
          <t>Estimated weighted-average amortization period</t>
        </is>
      </c>
      <c r="C63" s="4" t="inlineStr">
        <is>
          <t>2 years 1 month 6 days</t>
        </is>
      </c>
      <c r="D63" s="4" t="inlineStr">
        <is>
          <t>2 years 1 month 6 days</t>
        </is>
      </c>
    </row>
    <row r="64">
      <c r="A64" s="4" t="inlineStr">
        <is>
          <t>Restricted shares to non-employees | 2017 Plan</t>
        </is>
      </c>
    </row>
    <row r="65">
      <c r="A65" s="3" t="inlineStr">
        <is>
          <t>Number of options</t>
        </is>
      </c>
    </row>
    <row r="66">
      <c r="A66" s="4" t="inlineStr">
        <is>
          <t>Number of options, Granted (in shares) | shares</t>
        </is>
      </c>
      <c r="C66" s="5" t="n">
        <v>80000</v>
      </c>
      <c r="D66" s="5" t="n">
        <v>80000</v>
      </c>
      <c r="F66" s="5" t="n">
        <v>189715</v>
      </c>
      <c r="H66" s="5" t="n">
        <v>94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5. BUSINESS COMBINATIONS During the years ended December 31, 2019 and 2020, the Company completed multiple acquisitions of global logistics service operations to complement its existing businesses and achieve synergies in southeast Asia. The purchase consideration was not significant. Results of the acquired business have been included in the Company’s consolidated financial statements since the acquisition date. Goodwill recognized in 2019 and 2020 represents the expected synergies from integrating the global logistics service and is not tax deductible. The actual results of operations after the acquisition date and pro-forma results of operations for these acquisitions have not been presented because the effects of these acquisitions were insignificant. During the year ended December 31, 2021, there were no new acquis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Restricted Shares (Details) - Restricted Shares - $ / shares</t>
        </is>
      </c>
      <c r="B1" s="2" t="inlineStr">
        <is>
          <t>Nov. 16, 2021</t>
        </is>
      </c>
      <c r="C1" s="2" t="inlineStr">
        <is>
          <t>Dec. 31, 2021</t>
        </is>
      </c>
    </row>
    <row r="2">
      <c r="A2" s="3" t="inlineStr">
        <is>
          <t>Number of restricted shares</t>
        </is>
      </c>
    </row>
    <row r="3">
      <c r="A3" s="4" t="inlineStr">
        <is>
          <t>Granted (in shares)</t>
        </is>
      </c>
      <c r="B3" s="5" t="n">
        <v>1235896</v>
      </c>
    </row>
    <row r="4">
      <c r="A4" s="4" t="inlineStr">
        <is>
          <t>2017 Plan</t>
        </is>
      </c>
    </row>
    <row r="5">
      <c r="A5" s="3" t="inlineStr">
        <is>
          <t>Weighted-average grant-date fair value</t>
        </is>
      </c>
    </row>
    <row r="6">
      <c r="A6" s="4" t="inlineStr">
        <is>
          <t>Beginning balance (in dollars per share)</t>
        </is>
      </c>
      <c r="C6" s="8" t="n">
        <v>6.14</v>
      </c>
    </row>
    <row r="7">
      <c r="A7" s="4" t="inlineStr">
        <is>
          <t>Granted (in dollars per share)</t>
        </is>
      </c>
      <c r="C7" s="10" t="n">
        <v>2.17</v>
      </c>
    </row>
    <row r="8">
      <c r="A8" s="4" t="inlineStr">
        <is>
          <t>Vested and issued (in dollars per share)</t>
        </is>
      </c>
      <c r="C8" s="10" t="n">
        <v>5.71</v>
      </c>
    </row>
    <row r="9">
      <c r="A9" s="4" t="inlineStr">
        <is>
          <t>Forfeiture due to disposal of BEST Network (in dollars per share)</t>
        </is>
      </c>
      <c r="C9" s="10" t="n">
        <v>5.27</v>
      </c>
    </row>
    <row r="10">
      <c r="A10" s="4" t="inlineStr">
        <is>
          <t>Ending balance (in dollars per share)</t>
        </is>
      </c>
      <c r="C10" s="8" t="n">
        <v>4.3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HARE-BASED PAYMENTS - Grant date fair value of employee and non-employee share options (Details)</t>
        </is>
      </c>
      <c r="B1" s="2" t="inlineStr">
        <is>
          <t>12 Months Ended</t>
        </is>
      </c>
    </row>
    <row r="2">
      <c r="B2" s="2" t="inlineStr">
        <is>
          <t>Dec. 31, 2021$ / shares</t>
        </is>
      </c>
    </row>
    <row r="3">
      <c r="A3" s="3" t="inlineStr">
        <is>
          <t>Grant date fair value of employee and non-employee share options</t>
        </is>
      </c>
    </row>
    <row r="4">
      <c r="A4" s="4" t="inlineStr">
        <is>
          <t>Risk-free interest rate, minimum</t>
        </is>
      </c>
      <c r="B4" s="4" t="inlineStr">
        <is>
          <t>0.92%</t>
        </is>
      </c>
    </row>
    <row r="5">
      <c r="A5" s="4" t="inlineStr">
        <is>
          <t>Risk-free interest rate, maximum</t>
        </is>
      </c>
      <c r="B5" s="4" t="inlineStr">
        <is>
          <t>1.51%</t>
        </is>
      </c>
    </row>
    <row r="6">
      <c r="A6" s="4" t="inlineStr">
        <is>
          <t>Expected volatility range, minimum</t>
        </is>
      </c>
      <c r="B6" s="4" t="inlineStr">
        <is>
          <t>40.50%</t>
        </is>
      </c>
    </row>
    <row r="7">
      <c r="A7" s="4" t="inlineStr">
        <is>
          <t>Expected volatility range, maximum</t>
        </is>
      </c>
      <c r="B7" s="4" t="inlineStr">
        <is>
          <t>49.10%</t>
        </is>
      </c>
    </row>
    <row r="8">
      <c r="A8" s="4" t="inlineStr">
        <is>
          <t>Suboptimal exercise factor</t>
        </is>
      </c>
      <c r="B8" s="13" t="n">
        <v>2.5</v>
      </c>
    </row>
    <row r="9">
      <c r="A9" s="4" t="inlineStr">
        <is>
          <t>Fair market value per ordinary share</t>
        </is>
      </c>
      <c r="B9" s="8" t="n">
        <v>0.0700000000000000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Total share-based compensation cost recognized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ARE-BASED PAYMENTS</t>
        </is>
      </c>
    </row>
    <row r="4">
      <c r="A4" s="4" t="inlineStr">
        <is>
          <t>Share-based compensation expenses from continuing operations</t>
        </is>
      </c>
      <c r="B4" s="6" t="n">
        <v>107681</v>
      </c>
      <c r="C4" s="7" t="n">
        <v>16898</v>
      </c>
      <c r="D4" s="6" t="n">
        <v>115463</v>
      </c>
      <c r="E4" s="6" t="n">
        <v>78886</v>
      </c>
    </row>
    <row r="5">
      <c r="A5" s="4" t="inlineStr">
        <is>
          <t>Share-based compensation expenses for discontinued operations</t>
        </is>
      </c>
      <c r="B5" s="5" t="n">
        <v>27245</v>
      </c>
      <c r="C5" s="5" t="n">
        <v>4276</v>
      </c>
      <c r="D5" s="5" t="n">
        <v>22738</v>
      </c>
      <c r="E5" s="5" t="n">
        <v>19618</v>
      </c>
    </row>
    <row r="6">
      <c r="A6" s="4" t="inlineStr">
        <is>
          <t>Total share-based compensation expenses</t>
        </is>
      </c>
      <c r="B6" s="5" t="n">
        <v>134926</v>
      </c>
      <c r="C6" s="5" t="n">
        <v>21174</v>
      </c>
      <c r="D6" s="5" t="n">
        <v>138201</v>
      </c>
      <c r="E6" s="5" t="n">
        <v>98504</v>
      </c>
    </row>
    <row r="7">
      <c r="A7" s="4" t="inlineStr">
        <is>
          <t>Cost of revenues</t>
        </is>
      </c>
    </row>
    <row r="8">
      <c r="A8" s="3" t="inlineStr">
        <is>
          <t>SHARE-BASED PAYMENTS</t>
        </is>
      </c>
    </row>
    <row r="9">
      <c r="A9" s="4" t="inlineStr">
        <is>
          <t>Total share-based compensation expenses</t>
        </is>
      </c>
      <c r="B9" s="5" t="n">
        <v>345</v>
      </c>
      <c r="C9" s="5" t="n">
        <v>54</v>
      </c>
      <c r="D9" s="5" t="n">
        <v>1190</v>
      </c>
      <c r="E9" s="5" t="n">
        <v>842</v>
      </c>
    </row>
    <row r="10">
      <c r="A10" s="4" t="inlineStr">
        <is>
          <t>Selling expense</t>
        </is>
      </c>
    </row>
    <row r="11">
      <c r="A11" s="3" t="inlineStr">
        <is>
          <t>SHARE-BASED PAYMENTS</t>
        </is>
      </c>
    </row>
    <row r="12">
      <c r="A12" s="4" t="inlineStr">
        <is>
          <t>Total share-based compensation expenses</t>
        </is>
      </c>
      <c r="B12" s="5" t="n">
        <v>9654</v>
      </c>
      <c r="C12" s="5" t="n">
        <v>1515</v>
      </c>
      <c r="D12" s="5" t="n">
        <v>7715</v>
      </c>
      <c r="E12" s="5" t="n">
        <v>8788</v>
      </c>
    </row>
    <row r="13">
      <c r="A13" s="4" t="inlineStr">
        <is>
          <t>General and administrative expenses</t>
        </is>
      </c>
    </row>
    <row r="14">
      <c r="A14" s="3" t="inlineStr">
        <is>
          <t>SHARE-BASED PAYMENTS</t>
        </is>
      </c>
    </row>
    <row r="15">
      <c r="A15" s="4" t="inlineStr">
        <is>
          <t>Total share-based compensation expenses</t>
        </is>
      </c>
      <c r="B15" s="5" t="n">
        <v>88361</v>
      </c>
      <c r="C15" s="5" t="n">
        <v>13866</v>
      </c>
      <c r="D15" s="5" t="n">
        <v>98795</v>
      </c>
      <c r="E15" s="5" t="n">
        <v>62047</v>
      </c>
    </row>
    <row r="16">
      <c r="A16" s="4" t="inlineStr">
        <is>
          <t>Research and development expenses</t>
        </is>
      </c>
    </row>
    <row r="17">
      <c r="A17" s="3" t="inlineStr">
        <is>
          <t>SHARE-BASED PAYMENTS</t>
        </is>
      </c>
    </row>
    <row r="18">
      <c r="A18" s="4" t="inlineStr">
        <is>
          <t>Total share-based compensation expenses</t>
        </is>
      </c>
      <c r="B18" s="6" t="n">
        <v>9321</v>
      </c>
      <c r="C18" s="7" t="n">
        <v>1463</v>
      </c>
      <c r="D18" s="6" t="n">
        <v>7763</v>
      </c>
      <c r="E18" s="6" t="n">
        <v>7209</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7" customWidth="1" min="2" max="2"/>
    <col width="41" customWidth="1" min="3" max="3"/>
    <col width="20" customWidth="1" min="4" max="4"/>
    <col width="27" customWidth="1" min="5" max="5"/>
  </cols>
  <sheetData>
    <row r="1">
      <c r="A1" s="1" t="inlineStr">
        <is>
          <t>SHARE-BASED PAYMENTS - Options granted by subsidiaries (Details) $ / shares in Units, ¥ in Thousands, $ in Thousands</t>
        </is>
      </c>
      <c r="B1" s="2" t="inlineStr">
        <is>
          <t>12 Months Ended</t>
        </is>
      </c>
    </row>
    <row r="2">
      <c r="B2" s="2" t="inlineStr">
        <is>
          <t>Dec. 31, 2021USD ($)$ / sharesshares</t>
        </is>
      </c>
      <c r="C2" s="2" t="inlineStr">
        <is>
          <t>Dec. 31, 2020installment$ / sharesshares</t>
        </is>
      </c>
      <c r="D2" s="2" t="inlineStr">
        <is>
          <t>Dec. 31, 2019shares</t>
        </is>
      </c>
      <c r="E2" s="2" t="inlineStr">
        <is>
          <t>Dec. 31, 2021CNY (¥)shares</t>
        </is>
      </c>
    </row>
    <row r="3">
      <c r="A3" s="3" t="inlineStr">
        <is>
          <t>Number of options</t>
        </is>
      </c>
    </row>
    <row r="4">
      <c r="A4" s="4" t="inlineStr">
        <is>
          <t>Number of options, Granted (in shares) | shares</t>
        </is>
      </c>
      <c r="B4" s="5" t="n">
        <v>0</v>
      </c>
      <c r="C4" s="5" t="n">
        <v>0</v>
      </c>
      <c r="D4" s="5" t="n">
        <v>0</v>
      </c>
    </row>
    <row r="5">
      <c r="A5" s="4" t="inlineStr">
        <is>
          <t>2020 Plan</t>
        </is>
      </c>
    </row>
    <row r="6">
      <c r="A6" s="3" t="inlineStr">
        <is>
          <t>Share-based Compensation Arrangement by Share-based Payment Award, Compensation Cost [Line Items]</t>
        </is>
      </c>
    </row>
    <row r="7">
      <c r="A7" s="4" t="inlineStr">
        <is>
          <t>Shares authorized (in shares) | shares</t>
        </is>
      </c>
      <c r="C7" s="5" t="n">
        <v>75000000</v>
      </c>
    </row>
    <row r="8">
      <c r="A8" s="4" t="inlineStr">
        <is>
          <t>Contractual term (in years)</t>
        </is>
      </c>
      <c r="B8" s="4" t="inlineStr">
        <is>
          <t>10 years</t>
        </is>
      </c>
    </row>
    <row r="9">
      <c r="A9" s="4" t="inlineStr">
        <is>
          <t>Percentage of shares vested</t>
        </is>
      </c>
      <c r="B9" s="4" t="inlineStr">
        <is>
          <t>2.09%</t>
        </is>
      </c>
    </row>
    <row r="10">
      <c r="A10" s="4" t="inlineStr">
        <is>
          <t>Share-based Compensation Arrangement by Share-based Payment Award, Options, Grants in Period, Weighted Average Grant Date Fair Value</t>
        </is>
      </c>
      <c r="B10" s="8" t="n">
        <v>0.06</v>
      </c>
    </row>
    <row r="11">
      <c r="A11" s="4" t="inlineStr">
        <is>
          <t>Employee Service Share-based Compensation, Nonvested Awards, Compensation Not yet Recognized, Stock Options</t>
        </is>
      </c>
      <c r="B11" s="7" t="n">
        <v>591</v>
      </c>
      <c r="E11" s="6" t="n">
        <v>3764</v>
      </c>
    </row>
    <row r="12">
      <c r="A12" s="3" t="inlineStr">
        <is>
          <t>Number of options</t>
        </is>
      </c>
    </row>
    <row r="13">
      <c r="A13" s="4" t="inlineStr">
        <is>
          <t>Number of options, Beginning of the year (in shares) | shares</t>
        </is>
      </c>
      <c r="B13" s="5" t="n">
        <v>0</v>
      </c>
    </row>
    <row r="14">
      <c r="A14" s="4" t="inlineStr">
        <is>
          <t>Number of options, Granted (in shares) | shares</t>
        </is>
      </c>
      <c r="B14" s="5" t="n">
        <v>41169000</v>
      </c>
    </row>
    <row r="15">
      <c r="A15" s="4" t="inlineStr">
        <is>
          <t>Number of options, Forfeited/Expired (in shares) | shares</t>
        </is>
      </c>
      <c r="B15" s="5" t="n">
        <v>-2555000</v>
      </c>
    </row>
    <row r="16">
      <c r="A16" s="4" t="inlineStr">
        <is>
          <t>Number of options, End of the year (in shares) | shares</t>
        </is>
      </c>
      <c r="B16" s="5" t="n">
        <v>38614000</v>
      </c>
      <c r="C16" s="5" t="n">
        <v>0</v>
      </c>
    </row>
    <row r="17">
      <c r="A17" s="4" t="inlineStr">
        <is>
          <t>Vested and expected to vest, End of the year (in shares) | shares</t>
        </is>
      </c>
      <c r="B17" s="5" t="n">
        <v>38614000</v>
      </c>
      <c r="E17" s="5" t="n">
        <v>38614000</v>
      </c>
    </row>
    <row r="18">
      <c r="A18" s="3" t="inlineStr">
        <is>
          <t>Weighted-average exercise price</t>
        </is>
      </c>
    </row>
    <row r="19">
      <c r="A19" s="4" t="inlineStr">
        <is>
          <t>Weighted-average exercise price, Beginning of the year (in dollars per share)</t>
        </is>
      </c>
      <c r="B19" s="7" t="n">
        <v>0</v>
      </c>
    </row>
    <row r="20">
      <c r="A20" s="4" t="inlineStr">
        <is>
          <t>Weighted-average exercise price, Granted (in dollars per share)</t>
        </is>
      </c>
      <c r="B20" s="10" t="n">
        <v>0.01</v>
      </c>
    </row>
    <row r="21">
      <c r="A21" s="4" t="inlineStr">
        <is>
          <t>Weighted-average exercise price, Forfeited/Expired (in dollars per share)</t>
        </is>
      </c>
      <c r="B21" s="10" t="n">
        <v>0.01</v>
      </c>
    </row>
    <row r="22">
      <c r="A22" s="4" t="inlineStr">
        <is>
          <t>Weighted-average exercise price, End of the year (in dollars per share)</t>
        </is>
      </c>
      <c r="B22" s="10" t="n">
        <v>0.01</v>
      </c>
      <c r="C22" s="7" t="n">
        <v>0</v>
      </c>
    </row>
    <row r="23">
      <c r="A23" s="4" t="inlineStr">
        <is>
          <t>Weighted-average exercise price, Vested and expected to vest at end of the year (in dollars per share)</t>
        </is>
      </c>
      <c r="B23" s="10" t="n">
        <v>0.01</v>
      </c>
    </row>
    <row r="24">
      <c r="A24" s="3" t="inlineStr">
        <is>
          <t>Weighted-average grant-date fair value</t>
        </is>
      </c>
    </row>
    <row r="25">
      <c r="A25" s="4" t="inlineStr">
        <is>
          <t>Weighted-average grant-date fair value, Beginning of the year (in dollars per share)</t>
        </is>
      </c>
      <c r="B25" s="5" t="n">
        <v>0</v>
      </c>
    </row>
    <row r="26">
      <c r="A26" s="4" t="inlineStr">
        <is>
          <t>Weighted-average grant-date fair value, Granted (in dollars per share)</t>
        </is>
      </c>
      <c r="B26" s="10" t="n">
        <v>0.06</v>
      </c>
    </row>
    <row r="27">
      <c r="A27" s="4" t="inlineStr">
        <is>
          <t>Weighted-average grant-date fair value, Forfeited/Expired (in dollars per share)</t>
        </is>
      </c>
      <c r="B27" s="10" t="n">
        <v>0.06</v>
      </c>
    </row>
    <row r="28">
      <c r="A28" s="4" t="inlineStr">
        <is>
          <t>Weighted-average grant-date fair value, End of the year (in dollars per share)</t>
        </is>
      </c>
      <c r="B28" s="10" t="n">
        <v>0.06</v>
      </c>
      <c r="C28" s="7" t="n">
        <v>0</v>
      </c>
    </row>
    <row r="29">
      <c r="A29" s="4" t="inlineStr">
        <is>
          <t>Weighted-average grant-date fair value, Vested and expected to vest at end of the year (in dollars per share)</t>
        </is>
      </c>
      <c r="B29" s="8" t="n">
        <v>0.06</v>
      </c>
    </row>
    <row r="30">
      <c r="A30" s="3" t="inlineStr">
        <is>
          <t>Weighted-average remaining contractual term</t>
        </is>
      </c>
    </row>
    <row r="31">
      <c r="A31" s="4" t="inlineStr">
        <is>
          <t>Weighted-average remaining contractual term (in years)</t>
        </is>
      </c>
      <c r="B31" s="4" t="inlineStr">
        <is>
          <t>9 years 18 days</t>
        </is>
      </c>
    </row>
    <row r="32">
      <c r="A32" s="4" t="inlineStr">
        <is>
          <t>Weighted-average remaining contractual term, Vested and expected to vest at end of the year (in years)</t>
        </is>
      </c>
      <c r="B32" s="4" t="inlineStr">
        <is>
          <t>9 years 18 days</t>
        </is>
      </c>
    </row>
    <row r="33">
      <c r="A33" s="3" t="inlineStr">
        <is>
          <t>Aggregate intrinsic Value</t>
        </is>
      </c>
    </row>
    <row r="34">
      <c r="A34" s="4" t="inlineStr">
        <is>
          <t>Aggregate intrinsic Value | $</t>
        </is>
      </c>
      <c r="B34" s="7" t="n">
        <v>32494</v>
      </c>
    </row>
    <row r="35">
      <c r="A35" s="4" t="inlineStr">
        <is>
          <t>Aggregate intrinsic Value, Vested and expected to vest at end of the year | $</t>
        </is>
      </c>
      <c r="B35" s="7" t="n">
        <v>32494</v>
      </c>
    </row>
    <row r="36">
      <c r="A36" s="4" t="inlineStr">
        <is>
          <t>2020 Plan | On the first anniversary</t>
        </is>
      </c>
    </row>
    <row r="37">
      <c r="A37" s="3" t="inlineStr">
        <is>
          <t>Share-based Compensation Arrangement by Share-based Payment Award, Compensation Cost [Line Items]</t>
        </is>
      </c>
    </row>
    <row r="38">
      <c r="A38" s="4" t="inlineStr">
        <is>
          <t>Percentage of shares vested</t>
        </is>
      </c>
      <c r="B38" s="4" t="inlineStr">
        <is>
          <t>25.00%</t>
        </is>
      </c>
    </row>
    <row r="39">
      <c r="A39" s="4" t="inlineStr">
        <is>
          <t>2020 Plan.</t>
        </is>
      </c>
    </row>
    <row r="40">
      <c r="A40" s="3" t="inlineStr">
        <is>
          <t>Share-based Compensation Arrangement by Share-based Payment Award, Compensation Cost [Line Items]</t>
        </is>
      </c>
    </row>
    <row r="41">
      <c r="A41" s="4" t="inlineStr">
        <is>
          <t>Percentage of shares vested</t>
        </is>
      </c>
      <c r="B41" s="4" t="inlineStr">
        <is>
          <t>100.00%</t>
        </is>
      </c>
    </row>
    <row r="42">
      <c r="A42" s="4" t="inlineStr">
        <is>
          <t>2020 Plan. | After the first anniversary in thirty-six equal monthly installments</t>
        </is>
      </c>
    </row>
    <row r="43">
      <c r="A43" s="3" t="inlineStr">
        <is>
          <t>Share-based Compensation Arrangement by Share-based Payment Award, Compensation Cost [Line Items]</t>
        </is>
      </c>
    </row>
    <row r="44">
      <c r="A44" s="4" t="inlineStr">
        <is>
          <t>Number of equal monthly installment | installment</t>
        </is>
      </c>
      <c r="C44" s="5" t="n">
        <v>3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27" customWidth="1" min="5" max="5"/>
    <col width="20" customWidth="1" min="6" max="6"/>
    <col width="20" customWidth="1" min="7" max="7"/>
  </cols>
  <sheetData>
    <row r="1">
      <c r="A1" s="1" t="inlineStr">
        <is>
          <t>SHAREHOLDERS' EQUITY (Details) $ / shares in Units, ¥ in Thousands, $ in Thousands</t>
        </is>
      </c>
      <c r="B1" s="2" t="inlineStr">
        <is>
          <t>1 Months Ended</t>
        </is>
      </c>
      <c r="C1" s="2" t="inlineStr">
        <is>
          <t>12 Months Ended</t>
        </is>
      </c>
    </row>
    <row r="2">
      <c r="B2" s="2" t="inlineStr">
        <is>
          <t>Nov. 30, 2019USD ($)</t>
        </is>
      </c>
      <c r="C2" s="2" t="inlineStr">
        <is>
          <t>Dec. 31, 2021$ / sharesshares</t>
        </is>
      </c>
      <c r="D2" s="2" t="inlineStr">
        <is>
          <t>Dec. 31, 2020USD ($)$ / sharesshares</t>
        </is>
      </c>
      <c r="E2" s="2" t="inlineStr">
        <is>
          <t>Dec. 31, 2020CNY (¥)shares</t>
        </is>
      </c>
      <c r="F2" s="2" t="inlineStr">
        <is>
          <t>Dec. 31, 2019shares</t>
        </is>
      </c>
      <c r="G2" s="2" t="inlineStr">
        <is>
          <t>Sep. 20, 2017shares</t>
        </is>
      </c>
    </row>
    <row r="3">
      <c r="A3" s="3" t="inlineStr">
        <is>
          <t>SHAREHOLDERS' EQUITY</t>
        </is>
      </c>
    </row>
    <row r="4">
      <c r="A4" s="4" t="inlineStr">
        <is>
          <t>Fair value per ADS at commitment date | $ / shares</t>
        </is>
      </c>
      <c r="C4" s="8" t="n">
        <v>0.07000000000000001</v>
      </c>
    </row>
    <row r="5">
      <c r="A5" s="4" t="inlineStr">
        <is>
          <t>Payments for repurchase of shares</t>
        </is>
      </c>
      <c r="D5" s="7" t="n">
        <v>32391</v>
      </c>
      <c r="E5" s="6" t="n">
        <v>211352</v>
      </c>
    </row>
    <row r="6">
      <c r="A6" s="4" t="inlineStr">
        <is>
          <t>Common stock</t>
        </is>
      </c>
    </row>
    <row r="7">
      <c r="A7" s="3" t="inlineStr">
        <is>
          <t>SHAREHOLDERS' EQUITY</t>
        </is>
      </c>
    </row>
    <row r="8">
      <c r="A8" s="4" t="inlineStr">
        <is>
          <t>Shares issued and transferred to depositary bank (in shares)</t>
        </is>
      </c>
      <c r="C8" s="5" t="n">
        <v>5000000</v>
      </c>
    </row>
    <row r="9">
      <c r="A9" s="4" t="inlineStr">
        <is>
          <t>Number of options, Exercised (in shares)</t>
        </is>
      </c>
      <c r="C9" s="5" t="n">
        <v>3145479</v>
      </c>
      <c r="D9" s="5" t="n">
        <v>2869291</v>
      </c>
      <c r="E9" s="5" t="n">
        <v>2869291</v>
      </c>
      <c r="F9" s="5" t="n">
        <v>2056804</v>
      </c>
    </row>
    <row r="10">
      <c r="A10" s="4" t="inlineStr">
        <is>
          <t>Shares issued from depositary bank upon the exercise of share options and vesting of Restricted Shares (in shares)</t>
        </is>
      </c>
      <c r="C10" s="5" t="n">
        <v>2974987</v>
      </c>
      <c r="F10" s="5" t="n">
        <v>2056804</v>
      </c>
    </row>
    <row r="11">
      <c r="A11" s="4" t="inlineStr">
        <is>
          <t>ADS</t>
        </is>
      </c>
    </row>
    <row r="12">
      <c r="A12" s="3" t="inlineStr">
        <is>
          <t>SHAREHOLDERS' EQUITY</t>
        </is>
      </c>
    </row>
    <row r="13">
      <c r="A13" s="4" t="inlineStr">
        <is>
          <t>Number of shares repurchased</t>
        </is>
      </c>
      <c r="D13" s="5" t="n">
        <v>6395050</v>
      </c>
      <c r="E13" s="5" t="n">
        <v>6395050</v>
      </c>
    </row>
    <row r="14">
      <c r="A14" s="4" t="inlineStr">
        <is>
          <t>Average price | $ / shares</t>
        </is>
      </c>
      <c r="D14" s="8" t="n">
        <v>4.69</v>
      </c>
    </row>
    <row r="15">
      <c r="A15" s="4" t="inlineStr">
        <is>
          <t>ADS | 2019 Share Repurchase Program</t>
        </is>
      </c>
    </row>
    <row r="16">
      <c r="A16" s="3" t="inlineStr">
        <is>
          <t>SHAREHOLDERS' EQUITY</t>
        </is>
      </c>
    </row>
    <row r="17">
      <c r="A17" s="4" t="inlineStr">
        <is>
          <t>Aggregate authorized amount to be repurchased | $</t>
        </is>
      </c>
      <c r="B17" s="7" t="n">
        <v>100000</v>
      </c>
    </row>
    <row r="18">
      <c r="A18" s="4" t="inlineStr">
        <is>
          <t>Period of share repurchase program</t>
        </is>
      </c>
      <c r="B18" s="4" t="inlineStr">
        <is>
          <t>18 months</t>
        </is>
      </c>
    </row>
    <row r="19">
      <c r="A19" s="4" t="inlineStr">
        <is>
          <t>Class A ordinary shares</t>
        </is>
      </c>
    </row>
    <row r="20">
      <c r="A20" s="3" t="inlineStr">
        <is>
          <t>SHAREHOLDERS' EQUITY</t>
        </is>
      </c>
    </row>
    <row r="21">
      <c r="A21" s="4" t="inlineStr">
        <is>
          <t>Conversion ratio</t>
        </is>
      </c>
      <c r="G21" s="5" t="n">
        <v>1</v>
      </c>
    </row>
    <row r="22">
      <c r="A22" s="4" t="inlineStr">
        <is>
          <t>Ordinary shares, outstanding shares</t>
        </is>
      </c>
      <c r="C22" s="5" t="n">
        <v>255648452</v>
      </c>
      <c r="D22" s="5" t="n">
        <v>250648452</v>
      </c>
      <c r="E22" s="5" t="n">
        <v>250648452</v>
      </c>
    </row>
    <row r="23">
      <c r="A23" s="4" t="inlineStr">
        <is>
          <t>Voting rights</t>
        </is>
      </c>
      <c r="C23" s="4" t="inlineStr">
        <is>
          <t>one</t>
        </is>
      </c>
    </row>
    <row r="24">
      <c r="A24" s="4" t="inlineStr">
        <is>
          <t>Class A ordinary shares | 2019 Share Repurchase Program</t>
        </is>
      </c>
    </row>
    <row r="25">
      <c r="A25" s="3" t="inlineStr">
        <is>
          <t>SHAREHOLDERS' EQUITY</t>
        </is>
      </c>
    </row>
    <row r="26">
      <c r="A26" s="4" t="inlineStr">
        <is>
          <t>Number of shares repurchased</t>
        </is>
      </c>
      <c r="D26" s="5" t="n">
        <v>6395050</v>
      </c>
      <c r="E26" s="5" t="n">
        <v>6395050</v>
      </c>
    </row>
    <row r="27">
      <c r="A27" s="4" t="inlineStr">
        <is>
          <t>Class B ordinary shares</t>
        </is>
      </c>
    </row>
    <row r="28">
      <c r="A28" s="3" t="inlineStr">
        <is>
          <t>SHAREHOLDERS' EQUITY</t>
        </is>
      </c>
    </row>
    <row r="29">
      <c r="A29" s="4" t="inlineStr">
        <is>
          <t>Ordinary shares, outstanding shares</t>
        </is>
      </c>
      <c r="C29" s="5" t="n">
        <v>94075249</v>
      </c>
      <c r="D29" s="5" t="n">
        <v>94075249</v>
      </c>
      <c r="E29" s="5" t="n">
        <v>94075249</v>
      </c>
    </row>
    <row r="30">
      <c r="A30" s="4" t="inlineStr">
        <is>
          <t>Voting rights</t>
        </is>
      </c>
      <c r="C30" s="4" t="inlineStr">
        <is>
          <t>fifteen</t>
        </is>
      </c>
    </row>
    <row r="31">
      <c r="A31" s="4" t="inlineStr">
        <is>
          <t>Class C ordinary shares</t>
        </is>
      </c>
    </row>
    <row r="32">
      <c r="A32" s="3" t="inlineStr">
        <is>
          <t>SHAREHOLDERS' EQUITY</t>
        </is>
      </c>
    </row>
    <row r="33">
      <c r="A33" s="4" t="inlineStr">
        <is>
          <t>Ordinary shares, outstanding shares</t>
        </is>
      </c>
      <c r="C33" s="5" t="n">
        <v>47790698</v>
      </c>
      <c r="D33" s="5" t="n">
        <v>47790698</v>
      </c>
      <c r="E33" s="5" t="n">
        <v>47790698</v>
      </c>
    </row>
    <row r="34">
      <c r="A34" s="4" t="inlineStr">
        <is>
          <t>Voting rights</t>
        </is>
      </c>
      <c r="C34" s="4" t="inlineStr">
        <is>
          <t>thirty</t>
        </is>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RTIBLE NON-CONTROLLING INTERESTS (Details) - 12 months ended Dec. 31, 2021 ¥ in Thousands, $ in Thousands</t>
        </is>
      </c>
      <c r="B1" s="2" t="inlineStr">
        <is>
          <t>CNY (¥)</t>
        </is>
      </c>
      <c r="C1" s="2" t="inlineStr">
        <is>
          <t>USD ($)</t>
        </is>
      </c>
    </row>
    <row r="2">
      <c r="A2" s="3" t="inlineStr">
        <is>
          <t>REDEEMABLE CONVERTIBLE PREFERRED SHARES</t>
        </is>
      </c>
    </row>
    <row r="3">
      <c r="A3" s="4" t="inlineStr">
        <is>
          <t>Issuance of BEST Asia Series A preferred shares, net of issuance cost</t>
        </is>
      </c>
      <c r="B3" s="6" t="n">
        <v>191865</v>
      </c>
      <c r="C3" s="7" t="n">
        <v>30108</v>
      </c>
    </row>
    <row r="4">
      <c r="A4" s="4" t="inlineStr">
        <is>
          <t>Net loss attributable to convertible non-controlling interests</t>
        </is>
      </c>
      <c r="B4" s="5" t="n">
        <v>-30530</v>
      </c>
      <c r="C4" s="5" t="n">
        <v>-4791</v>
      </c>
    </row>
    <row r="5">
      <c r="A5" s="4" t="inlineStr">
        <is>
          <t>Adjustment of convertible non-controlling interests</t>
        </is>
      </c>
      <c r="B5" s="5" t="n">
        <v>30530</v>
      </c>
      <c r="C5" s="5" t="n">
        <v>4791</v>
      </c>
    </row>
    <row r="6">
      <c r="A6" s="4" t="inlineStr">
        <is>
          <t>Balance at end of the year</t>
        </is>
      </c>
      <c r="B6" s="6" t="n">
        <v>191865</v>
      </c>
      <c r="C6" s="7" t="n">
        <v>3010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4" customWidth="1" min="6" max="6"/>
  </cols>
  <sheetData>
    <row r="1">
      <c r="A1" s="1" t="inlineStr">
        <is>
          <t>CONVERTIBLE NON-CONTROLLING INTERESTS - Additional information (Details) $ / shares in Units, ¥ in Thousands, $ in Thousands</t>
        </is>
      </c>
      <c r="B1" s="2" t="inlineStr">
        <is>
          <t>1 Months Ended</t>
        </is>
      </c>
      <c r="D1" s="2" t="inlineStr">
        <is>
          <t>12 Months Ended</t>
        </is>
      </c>
    </row>
    <row r="2">
      <c r="B2" s="2" t="inlineStr">
        <is>
          <t>Jun. 30, 2021USD ($)$ / sharesshares</t>
        </is>
      </c>
      <c r="C2" s="2" t="inlineStr">
        <is>
          <t>Jun. 30, 2021CNY (¥)shares</t>
        </is>
      </c>
      <c r="D2" s="2" t="inlineStr">
        <is>
          <t>Dec. 31, 2021USD ($)</t>
        </is>
      </c>
      <c r="E2" s="2" t="inlineStr">
        <is>
          <t>Dec. 31, 2021CNY (¥)</t>
        </is>
      </c>
      <c r="F2" s="2" t="inlineStr">
        <is>
          <t>Jun. 30, 2020$ / shares</t>
        </is>
      </c>
    </row>
    <row r="3">
      <c r="A3" s="3" t="inlineStr">
        <is>
          <t>REDEEMABLE CONVERTIBLE PREFERRED SHARES</t>
        </is>
      </c>
    </row>
    <row r="4">
      <c r="A4" s="4" t="inlineStr">
        <is>
          <t>Temporary Equity, Shares Issued, New Issues | shares</t>
        </is>
      </c>
      <c r="B4" s="5" t="n">
        <v>150000000</v>
      </c>
      <c r="C4" s="5" t="n">
        <v>150000000</v>
      </c>
    </row>
    <row r="5">
      <c r="A5" s="4" t="inlineStr">
        <is>
          <t>Temporary Equity, Issue Price Per Share</t>
        </is>
      </c>
      <c r="B5" s="8" t="n">
        <v>0.2</v>
      </c>
    </row>
    <row r="6">
      <c r="A6" s="4" t="inlineStr">
        <is>
          <t>Proceeds From Issuance Of Temporary Equity, Net</t>
        </is>
      </c>
      <c r="D6" s="7" t="n">
        <v>29700</v>
      </c>
      <c r="E6" s="6" t="n">
        <v>191865</v>
      </c>
    </row>
    <row r="7">
      <c r="A7" s="4" t="inlineStr">
        <is>
          <t>Payments Of Offering Expenses Relating To Temporary Equity</t>
        </is>
      </c>
      <c r="D7" s="7" t="n">
        <v>300</v>
      </c>
      <c r="E7" s="6" t="n">
        <v>1938</v>
      </c>
    </row>
    <row r="8">
      <c r="A8" s="4" t="inlineStr">
        <is>
          <t>Proceeds From Issuance Of Temporary Equity, Gross</t>
        </is>
      </c>
      <c r="B8" s="7" t="n">
        <v>30000</v>
      </c>
      <c r="C8" s="6" t="n">
        <v>193803</v>
      </c>
    </row>
    <row r="9">
      <c r="A9" s="4" t="inlineStr">
        <is>
          <t>Preferred Stock, Convertible, Conversion Price</t>
        </is>
      </c>
      <c r="F9" s="8" t="n">
        <v>0.2</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 in Thousands, $ in Thousands</t>
        </is>
      </c>
      <c r="B1" s="2" t="inlineStr">
        <is>
          <t>Aug. 19, 2021CNY (¥)</t>
        </is>
      </c>
      <c r="C1" s="2" t="inlineStr">
        <is>
          <t>Dec. 31, 2021CNY (¥)</t>
        </is>
      </c>
      <c r="D1" s="2" t="inlineStr">
        <is>
          <t>Dec. 31, 2021USD ($)</t>
        </is>
      </c>
      <c r="E1" s="2" t="inlineStr">
        <is>
          <t>Dec. 31, 2020CNY (¥)</t>
        </is>
      </c>
      <c r="F1" s="2" t="inlineStr">
        <is>
          <t>Dec. 31, 2019CNY (¥)</t>
        </is>
      </c>
      <c r="G1" s="2" t="inlineStr">
        <is>
          <t>Dec. 31, 2021USD ($)</t>
        </is>
      </c>
      <c r="H1" s="2" t="inlineStr">
        <is>
          <t>Aug. 19, 2021USD ($)</t>
        </is>
      </c>
    </row>
    <row r="2">
      <c r="A2" s="3" t="inlineStr">
        <is>
          <t>Amounts due from related parties:</t>
        </is>
      </c>
    </row>
    <row r="3">
      <c r="A3" s="4" t="inlineStr">
        <is>
          <t>Amounts due from related parties</t>
        </is>
      </c>
      <c r="C3" s="6" t="n">
        <v>125198</v>
      </c>
      <c r="E3" s="6" t="n">
        <v>182409</v>
      </c>
      <c r="G3" s="7" t="n">
        <v>19646</v>
      </c>
    </row>
    <row r="4">
      <c r="A4" s="3" t="inlineStr">
        <is>
          <t>Amounts due to related parties:</t>
        </is>
      </c>
    </row>
    <row r="5">
      <c r="A5" s="4" t="inlineStr">
        <is>
          <t>Amounts due to related parties</t>
        </is>
      </c>
      <c r="C5" s="5" t="n">
        <v>2763</v>
      </c>
      <c r="E5" s="5" t="n">
        <v>29247</v>
      </c>
      <c r="G5" s="5" t="n">
        <v>434</v>
      </c>
    </row>
    <row r="6">
      <c r="A6" s="4" t="inlineStr">
        <is>
          <t>Convertible senior notes held by a related party - current</t>
        </is>
      </c>
      <c r="C6" s="5" t="n">
        <v>633475</v>
      </c>
      <c r="G6" s="5" t="n">
        <v>99406</v>
      </c>
    </row>
    <row r="7">
      <c r="A7" s="4" t="inlineStr">
        <is>
          <t>BEST China | Bridge Loan Agreement with Alibaba (China) Network Technology Co., Ltd [Member]</t>
        </is>
      </c>
    </row>
    <row r="8">
      <c r="A8" s="3" t="inlineStr">
        <is>
          <t>Amounts due to related parties:</t>
        </is>
      </c>
    </row>
    <row r="9">
      <c r="A9" s="4" t="inlineStr">
        <is>
          <t>Face value</t>
        </is>
      </c>
      <c r="B9" s="6" t="n">
        <v>600000</v>
      </c>
      <c r="H9" s="7" t="n">
        <v>94153</v>
      </c>
    </row>
    <row r="10">
      <c r="A10" s="4" t="inlineStr">
        <is>
          <t>Term (in years)</t>
        </is>
      </c>
      <c r="B10" s="4" t="inlineStr">
        <is>
          <t>1 year</t>
        </is>
      </c>
    </row>
    <row r="11">
      <c r="A11" s="4" t="inlineStr">
        <is>
          <t>Effective interest rate</t>
        </is>
      </c>
      <c r="B11" s="4" t="inlineStr">
        <is>
          <t>0.36%</t>
        </is>
      </c>
      <c r="H11" s="4" t="inlineStr">
        <is>
          <t>0.36%</t>
        </is>
      </c>
    </row>
    <row r="12">
      <c r="A12" s="4" t="inlineStr">
        <is>
          <t>Rendering of express delivery and supply chain management services</t>
        </is>
      </c>
    </row>
    <row r="13">
      <c r="A13" s="3" t="inlineStr">
        <is>
          <t>RELATED PARTY TRANSACTIONS</t>
        </is>
      </c>
    </row>
    <row r="14">
      <c r="A14" s="4" t="inlineStr">
        <is>
          <t>Amount of related party transactions</t>
        </is>
      </c>
      <c r="C14" s="5" t="n">
        <v>539698</v>
      </c>
      <c r="D14" s="7" t="n">
        <v>84690</v>
      </c>
      <c r="E14" s="5" t="n">
        <v>681359</v>
      </c>
      <c r="F14" s="6" t="n">
        <v>551284</v>
      </c>
    </row>
    <row r="15">
      <c r="A15" s="4" t="inlineStr">
        <is>
          <t>Cainiao</t>
        </is>
      </c>
    </row>
    <row r="16">
      <c r="A16" s="3" t="inlineStr">
        <is>
          <t>Amounts due from related parties:</t>
        </is>
      </c>
    </row>
    <row r="17">
      <c r="A17" s="4" t="inlineStr">
        <is>
          <t>Amounts due from related parties</t>
        </is>
      </c>
      <c r="C17" s="5" t="n">
        <v>76730</v>
      </c>
      <c r="E17" s="5" t="n">
        <v>140132</v>
      </c>
      <c r="G17" s="5" t="n">
        <v>12041</v>
      </c>
    </row>
    <row r="18">
      <c r="A18" s="4" t="inlineStr">
        <is>
          <t>Cainiao | Rendering of express delivery and supply chain management services</t>
        </is>
      </c>
    </row>
    <row r="19">
      <c r="A19" s="3" t="inlineStr">
        <is>
          <t>RELATED PARTY TRANSACTIONS</t>
        </is>
      </c>
    </row>
    <row r="20">
      <c r="A20" s="4" t="inlineStr">
        <is>
          <t>Amount of related party transactions</t>
        </is>
      </c>
      <c r="C20" s="5" t="n">
        <v>418806</v>
      </c>
      <c r="D20" s="5" t="n">
        <v>65720</v>
      </c>
      <c r="E20" s="5" t="n">
        <v>555798</v>
      </c>
      <c r="F20" s="5" t="n">
        <v>540587</v>
      </c>
    </row>
    <row r="21">
      <c r="A21" s="4" t="inlineStr">
        <is>
          <t>Cainiao | Rental of warehouse as a lessee</t>
        </is>
      </c>
    </row>
    <row r="22">
      <c r="A22" s="3" t="inlineStr">
        <is>
          <t>RELATED PARTY TRANSACTIONS</t>
        </is>
      </c>
    </row>
    <row r="23">
      <c r="A23" s="4" t="inlineStr">
        <is>
          <t>Amount of related party transactions</t>
        </is>
      </c>
      <c r="E23" s="5" t="n">
        <v>18011</v>
      </c>
    </row>
    <row r="24">
      <c r="A24" s="4" t="inlineStr">
        <is>
          <t>Cainiao | Commission fee paid to related party</t>
        </is>
      </c>
    </row>
    <row r="25">
      <c r="A25" s="3" t="inlineStr">
        <is>
          <t>RELATED PARTY TRANSACTIONS</t>
        </is>
      </c>
    </row>
    <row r="26">
      <c r="A26" s="4" t="inlineStr">
        <is>
          <t>Amount of related party transactions</t>
        </is>
      </c>
      <c r="F26" s="5" t="n">
        <v>160</v>
      </c>
    </row>
    <row r="27">
      <c r="A27" s="4" t="inlineStr">
        <is>
          <t>Cainiao | Cash Proceeds From Disposal of Entity Investment</t>
        </is>
      </c>
    </row>
    <row r="28">
      <c r="A28" s="3" t="inlineStr">
        <is>
          <t>RELATED PARTY TRANSACTIONS</t>
        </is>
      </c>
    </row>
    <row r="29">
      <c r="A29" s="4" t="inlineStr">
        <is>
          <t>Amount of related party transactions</t>
        </is>
      </c>
      <c r="C29" s="5" t="n">
        <v>220000</v>
      </c>
      <c r="D29" s="5" t="n">
        <v>34523</v>
      </c>
    </row>
    <row r="30">
      <c r="A30" s="4" t="inlineStr">
        <is>
          <t>Lazada</t>
        </is>
      </c>
    </row>
    <row r="31">
      <c r="A31" s="3" t="inlineStr">
        <is>
          <t>Amounts due from related parties:</t>
        </is>
      </c>
    </row>
    <row r="32">
      <c r="A32" s="4" t="inlineStr">
        <is>
          <t>Amounts due from related parties</t>
        </is>
      </c>
      <c r="C32" s="5" t="n">
        <v>48014</v>
      </c>
      <c r="E32" s="5" t="n">
        <v>42277</v>
      </c>
      <c r="G32" s="5" t="n">
        <v>7534</v>
      </c>
    </row>
    <row r="33">
      <c r="A33" s="4" t="inlineStr">
        <is>
          <t>Lazada | Rendering of express delivery and supply chain management services</t>
        </is>
      </c>
    </row>
    <row r="34">
      <c r="A34" s="3" t="inlineStr">
        <is>
          <t>RELATED PARTY TRANSACTIONS</t>
        </is>
      </c>
    </row>
    <row r="35">
      <c r="A35" s="4" t="inlineStr">
        <is>
          <t>Amount of related party transactions</t>
        </is>
      </c>
      <c r="C35" s="5" t="n">
        <v>120892</v>
      </c>
      <c r="D35" s="5" t="n">
        <v>18970</v>
      </c>
      <c r="E35" s="5" t="n">
        <v>125561</v>
      </c>
      <c r="F35" s="5" t="n">
        <v>10697</v>
      </c>
    </row>
    <row r="36">
      <c r="A36" s="4" t="inlineStr">
        <is>
          <t>Alibaba.com</t>
        </is>
      </c>
    </row>
    <row r="37">
      <c r="A37" s="3" t="inlineStr">
        <is>
          <t>Amounts due to related parties:</t>
        </is>
      </c>
    </row>
    <row r="38">
      <c r="A38" s="4" t="inlineStr">
        <is>
          <t>Amounts due to related parties</t>
        </is>
      </c>
      <c r="C38" s="5" t="n">
        <v>2763</v>
      </c>
      <c r="E38" s="5" t="n">
        <v>28275</v>
      </c>
      <c r="G38" s="5" t="n">
        <v>434</v>
      </c>
    </row>
    <row r="39">
      <c r="A39" s="4" t="inlineStr">
        <is>
          <t>Alibaba.com | Issue convertible senior notes to related party</t>
        </is>
      </c>
    </row>
    <row r="40">
      <c r="A40" s="3" t="inlineStr">
        <is>
          <t>RELATED PARTY TRANSACTIONS</t>
        </is>
      </c>
    </row>
    <row r="41">
      <c r="A41" s="4" t="inlineStr">
        <is>
          <t>Amount of related party transactions</t>
        </is>
      </c>
      <c r="E41" s="5" t="n">
        <v>1061421</v>
      </c>
      <c r="F41" s="5" t="n">
        <v>687677</v>
      </c>
    </row>
    <row r="42">
      <c r="A42" s="4" t="inlineStr">
        <is>
          <t>Alibaba.com | Interest expense of convertible senior notes accrued to related party</t>
        </is>
      </c>
    </row>
    <row r="43">
      <c r="A43" s="3" t="inlineStr">
        <is>
          <t>RELATED PARTY TRANSACTIONS</t>
        </is>
      </c>
    </row>
    <row r="44">
      <c r="A44" s="4" t="inlineStr">
        <is>
          <t>Amount of related party transactions</t>
        </is>
      </c>
      <c r="C44" s="5" t="n">
        <v>62887</v>
      </c>
      <c r="D44" s="5" t="n">
        <v>9868</v>
      </c>
      <c r="E44" s="5" t="n">
        <v>46460</v>
      </c>
      <c r="F44" s="5" t="n">
        <v>5447</v>
      </c>
    </row>
    <row r="45">
      <c r="A45" s="4" t="inlineStr">
        <is>
          <t>Alibaba.com | Convertible non-controlling interests held by related parties</t>
        </is>
      </c>
    </row>
    <row r="46">
      <c r="A46" s="3" t="inlineStr">
        <is>
          <t>Amounts due to related parties:</t>
        </is>
      </c>
    </row>
    <row r="47">
      <c r="A47" s="4" t="inlineStr">
        <is>
          <t>Convertible senior notes held by a related party - current</t>
        </is>
      </c>
      <c r="C47" s="5" t="n">
        <v>633475</v>
      </c>
      <c r="G47" s="5" t="n">
        <v>99406</v>
      </c>
    </row>
    <row r="48">
      <c r="A48" s="4" t="inlineStr">
        <is>
          <t>Convertible senior notes held by a related party - non-current</t>
        </is>
      </c>
      <c r="C48" s="5" t="n">
        <v>955097</v>
      </c>
      <c r="E48" s="5" t="n">
        <v>1617846</v>
      </c>
      <c r="G48" s="5" t="n">
        <v>149876</v>
      </c>
    </row>
    <row r="49">
      <c r="A49" s="4" t="inlineStr">
        <is>
          <t>Alibaba Technology | Borrowings received from related party</t>
        </is>
      </c>
    </row>
    <row r="50">
      <c r="A50" s="3" t="inlineStr">
        <is>
          <t>RELATED PARTY TRANSACTIONS</t>
        </is>
      </c>
    </row>
    <row r="51">
      <c r="A51" s="4" t="inlineStr">
        <is>
          <t>Amount of related party transactions</t>
        </is>
      </c>
      <c r="C51" s="5" t="n">
        <v>600000</v>
      </c>
      <c r="D51" s="5" t="n">
        <v>94153</v>
      </c>
    </row>
    <row r="52">
      <c r="A52" s="4" t="inlineStr">
        <is>
          <t>Alibaba Technology | Borrowings repaid to related party</t>
        </is>
      </c>
    </row>
    <row r="53">
      <c r="A53" s="3" t="inlineStr">
        <is>
          <t>RELATED PARTY TRANSACTIONS</t>
        </is>
      </c>
    </row>
    <row r="54">
      <c r="A54" s="4" t="inlineStr">
        <is>
          <t>Amount of related party transactions</t>
        </is>
      </c>
      <c r="C54" s="5" t="n">
        <v>600000</v>
      </c>
      <c r="D54" s="5" t="n">
        <v>94153</v>
      </c>
    </row>
    <row r="55">
      <c r="A55" s="4" t="inlineStr">
        <is>
          <t>Alibaba Technology | Interest expense of borrowings accrued to related party</t>
        </is>
      </c>
    </row>
    <row r="56">
      <c r="A56" s="3" t="inlineStr">
        <is>
          <t>RELATED PARTY TRANSACTIONS</t>
        </is>
      </c>
    </row>
    <row r="57">
      <c r="A57" s="4" t="inlineStr">
        <is>
          <t>Amount of related party transactions</t>
        </is>
      </c>
      <c r="C57" s="5" t="n">
        <v>674</v>
      </c>
      <c r="D57" s="5" t="n">
        <v>106</v>
      </c>
    </row>
    <row r="58">
      <c r="A58" s="4" t="inlineStr">
        <is>
          <t>Ali Cloud</t>
        </is>
      </c>
    </row>
    <row r="59">
      <c r="A59" s="3" t="inlineStr">
        <is>
          <t>Amounts due from related parties:</t>
        </is>
      </c>
    </row>
    <row r="60">
      <c r="A60" s="4" t="inlineStr">
        <is>
          <t>Amounts due from related parties</t>
        </is>
      </c>
      <c r="C60" s="5" t="n">
        <v>454</v>
      </c>
      <c r="G60" s="5" t="n">
        <v>71</v>
      </c>
    </row>
    <row r="61">
      <c r="A61" s="3" t="inlineStr">
        <is>
          <t>Amounts due to related parties:</t>
        </is>
      </c>
    </row>
    <row r="62">
      <c r="A62" s="4" t="inlineStr">
        <is>
          <t>Amounts due to related parties</t>
        </is>
      </c>
      <c r="E62" s="5" t="n">
        <v>972</v>
      </c>
    </row>
    <row r="63">
      <c r="A63" s="4" t="inlineStr">
        <is>
          <t>Ali Cloud | Operating costs paid on behalf of the Company</t>
        </is>
      </c>
    </row>
    <row r="64">
      <c r="A64" s="3" t="inlineStr">
        <is>
          <t>RELATED PARTY TRANSACTIONS</t>
        </is>
      </c>
    </row>
    <row r="65">
      <c r="A65" s="4" t="inlineStr">
        <is>
          <t>Amount of related party transactions</t>
        </is>
      </c>
      <c r="E65" s="5" t="n">
        <v>2768</v>
      </c>
    </row>
    <row r="66">
      <c r="A66" s="4" t="inlineStr">
        <is>
          <t>Ali Cloud | Operating costs paid to related party</t>
        </is>
      </c>
    </row>
    <row r="67">
      <c r="A67" s="3" t="inlineStr">
        <is>
          <t>RELATED PARTY TRANSACTIONS</t>
        </is>
      </c>
    </row>
    <row r="68">
      <c r="A68" s="4" t="inlineStr">
        <is>
          <t>Amount of related party transactions</t>
        </is>
      </c>
      <c r="C68" s="5" t="n">
        <v>13608</v>
      </c>
      <c r="D68" s="5" t="n">
        <v>2135</v>
      </c>
      <c r="E68" s="6" t="n">
        <v>14861</v>
      </c>
      <c r="F68" s="6" t="n">
        <v>9669</v>
      </c>
    </row>
    <row r="69">
      <c r="A69" s="4" t="inlineStr">
        <is>
          <t>Taobao Software | Issuance of BEST Asia Series A Preferred Shares to a related party</t>
        </is>
      </c>
    </row>
    <row r="70">
      <c r="A70" s="3" t="inlineStr">
        <is>
          <t>RELATED PARTY TRANSACTIONS</t>
        </is>
      </c>
    </row>
    <row r="71">
      <c r="A71" s="4" t="inlineStr">
        <is>
          <t>Amount of related party transactions</t>
        </is>
      </c>
      <c r="C71" s="5" t="n">
        <v>193803</v>
      </c>
      <c r="D71" s="7" t="n">
        <v>30412</v>
      </c>
    </row>
    <row r="72">
      <c r="A72" s="4" t="inlineStr">
        <is>
          <t>Taobao Software | Convertible non-controlling interests held by related parties</t>
        </is>
      </c>
    </row>
    <row r="73">
      <c r="A73" s="3" t="inlineStr">
        <is>
          <t>Amounts due to related parties:</t>
        </is>
      </c>
    </row>
    <row r="74">
      <c r="A74" s="4" t="inlineStr">
        <is>
          <t>Convertible non controlling interests held by related parties</t>
        </is>
      </c>
      <c r="C74" s="6" t="n">
        <v>191865</v>
      </c>
      <c r="G74" s="7" t="n">
        <v>301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5" customWidth="1" min="1" max="1"/>
    <col width="28" customWidth="1" min="2" max="2"/>
    <col width="28" customWidth="1" min="3" max="3"/>
    <col width="21" customWidth="1" min="4" max="4"/>
    <col width="28" customWidth="1" min="5" max="5"/>
  </cols>
  <sheetData>
    <row r="1">
      <c r="A1" s="1" t="inlineStr">
        <is>
          <t>SEGMENT REPORTING (Details) ¥ in Thousands, $ in Thousands</t>
        </is>
      </c>
      <c r="B1" s="2" t="inlineStr">
        <is>
          <t>12 Months Ended</t>
        </is>
      </c>
    </row>
    <row r="2">
      <c r="B2" s="2" t="inlineStr">
        <is>
          <t>Dec. 31, 2021CNY (¥)segment</t>
        </is>
      </c>
      <c r="C2" s="2" t="inlineStr">
        <is>
          <t>Dec. 31, 2021USD ($)segment</t>
        </is>
      </c>
      <c r="D2" s="2" t="inlineStr">
        <is>
          <t>Dec. 31, 2020CNY (¥)</t>
        </is>
      </c>
      <c r="E2" s="2" t="inlineStr">
        <is>
          <t>Dec. 31, 2019CNY (¥)segment</t>
        </is>
      </c>
    </row>
    <row r="3">
      <c r="A3" s="3" t="inlineStr">
        <is>
          <t>SEGMENT REPORTING</t>
        </is>
      </c>
    </row>
    <row r="4">
      <c r="A4" s="4" t="inlineStr">
        <is>
          <t>Number of operating segments | segment</t>
        </is>
      </c>
      <c r="B4" s="5" t="n">
        <v>4</v>
      </c>
      <c r="C4" s="5" t="n">
        <v>4</v>
      </c>
      <c r="E4" s="5" t="n">
        <v>5</v>
      </c>
    </row>
    <row r="5">
      <c r="A5" s="4" t="inlineStr">
        <is>
          <t>Total revenue</t>
        </is>
      </c>
      <c r="B5" s="6" t="n">
        <v>11425836</v>
      </c>
      <c r="C5" s="7" t="n">
        <v>1792963</v>
      </c>
      <c r="D5" s="6" t="n">
        <v>10528234</v>
      </c>
      <c r="E5" s="6" t="n">
        <v>10481001</v>
      </c>
    </row>
    <row r="6">
      <c r="A6" s="4" t="inlineStr">
        <is>
          <t>Cost of revenue</t>
        </is>
      </c>
      <c r="B6" s="5" t="n">
        <v>11625224</v>
      </c>
      <c r="C6" s="5" t="n">
        <v>1824251</v>
      </c>
      <c r="D6" s="5" t="n">
        <v>10285952</v>
      </c>
      <c r="E6" s="5" t="n">
        <v>9927990</v>
      </c>
    </row>
    <row r="7">
      <c r="A7" s="4" t="inlineStr">
        <is>
          <t>Gross profit</t>
        </is>
      </c>
      <c r="B7" s="5" t="n">
        <v>-199388</v>
      </c>
      <c r="C7" s="5" t="n">
        <v>-31288</v>
      </c>
      <c r="D7" s="5" t="n">
        <v>242282</v>
      </c>
      <c r="E7" s="5" t="n">
        <v>553011</v>
      </c>
    </row>
    <row r="8">
      <c r="A8" s="4" t="inlineStr">
        <is>
          <t>Net (loss) income</t>
        </is>
      </c>
      <c r="B8" s="5" t="n">
        <v>209628</v>
      </c>
      <c r="C8" s="5" t="n">
        <v>32896</v>
      </c>
      <c r="D8" s="5" t="n">
        <v>-2051224</v>
      </c>
      <c r="E8" s="5" t="n">
        <v>-219068</v>
      </c>
    </row>
    <row r="9">
      <c r="A9" s="4" t="inlineStr">
        <is>
          <t>Capital</t>
        </is>
      </c>
    </row>
    <row r="10">
      <c r="A10" s="3" t="inlineStr">
        <is>
          <t>SEGMENT REPORTING</t>
        </is>
      </c>
    </row>
    <row r="11">
      <c r="A11" s="4" t="inlineStr">
        <is>
          <t>Total revenue</t>
        </is>
      </c>
      <c r="B11" s="5" t="n">
        <v>117622</v>
      </c>
      <c r="C11" s="5" t="n">
        <v>18457</v>
      </c>
      <c r="D11" s="5" t="n">
        <v>142506</v>
      </c>
      <c r="E11" s="5" t="n">
        <v>124835</v>
      </c>
    </row>
    <row r="12">
      <c r="A12" s="4" t="inlineStr">
        <is>
          <t>Capital | Revision of Prior Period, Adjustment [Member]</t>
        </is>
      </c>
    </row>
    <row r="13">
      <c r="A13" s="3" t="inlineStr">
        <is>
          <t>SEGMENT REPORTING</t>
        </is>
      </c>
    </row>
    <row r="14">
      <c r="A14" s="4" t="inlineStr">
        <is>
          <t>Total revenue</t>
        </is>
      </c>
      <c r="D14" s="5" t="n">
        <v>68515</v>
      </c>
      <c r="E14" s="5" t="n">
        <v>80368</v>
      </c>
    </row>
    <row r="15">
      <c r="A15" s="4" t="inlineStr">
        <is>
          <t>Express delivery | Capital | Revision of Prior Period, Adjustment [Member]</t>
        </is>
      </c>
    </row>
    <row r="16">
      <c r="A16" s="3" t="inlineStr">
        <is>
          <t>SEGMENT REPORTING</t>
        </is>
      </c>
    </row>
    <row r="17">
      <c r="A17" s="4" t="inlineStr">
        <is>
          <t>Total revenue</t>
        </is>
      </c>
      <c r="D17" s="5" t="n">
        <v>49236</v>
      </c>
      <c r="E17" s="5" t="n">
        <v>55244</v>
      </c>
    </row>
    <row r="18">
      <c r="A18" s="4" t="inlineStr">
        <is>
          <t>Freight delivery</t>
        </is>
      </c>
    </row>
    <row r="19">
      <c r="A19" s="3" t="inlineStr">
        <is>
          <t>SEGMENT REPORTING</t>
        </is>
      </c>
    </row>
    <row r="20">
      <c r="A20" s="4" t="inlineStr">
        <is>
          <t>Cost of revenue</t>
        </is>
      </c>
      <c r="B20" s="5" t="n">
        <v>5557115</v>
      </c>
      <c r="C20" s="5" t="n">
        <v>872033</v>
      </c>
      <c r="D20" s="5" t="n">
        <v>5063236</v>
      </c>
      <c r="E20" s="5" t="n">
        <v>4934937</v>
      </c>
    </row>
    <row r="21">
      <c r="A21" s="4" t="inlineStr">
        <is>
          <t>Freight delivery | Capital | Revision of Prior Period, Adjustment [Member]</t>
        </is>
      </c>
    </row>
    <row r="22">
      <c r="A22" s="3" t="inlineStr">
        <is>
          <t>SEGMENT REPORTING</t>
        </is>
      </c>
    </row>
    <row r="23">
      <c r="A23" s="4" t="inlineStr">
        <is>
          <t>Total revenue</t>
        </is>
      </c>
      <c r="D23" s="5" t="n">
        <v>19279</v>
      </c>
      <c r="E23" s="5" t="n">
        <v>25124</v>
      </c>
    </row>
    <row r="24">
      <c r="A24" s="4" t="inlineStr">
        <is>
          <t>Supply chain management</t>
        </is>
      </c>
    </row>
    <row r="25">
      <c r="A25" s="3" t="inlineStr">
        <is>
          <t>SEGMENT REPORTING</t>
        </is>
      </c>
    </row>
    <row r="26">
      <c r="A26" s="4" t="inlineStr">
        <is>
          <t>Cost of revenue</t>
        </is>
      </c>
      <c r="B26" s="5" t="n">
        <v>1741832</v>
      </c>
      <c r="C26" s="5" t="n">
        <v>273331</v>
      </c>
      <c r="D26" s="5" t="n">
        <v>1846901</v>
      </c>
      <c r="E26" s="5" t="n">
        <v>2052006</v>
      </c>
    </row>
    <row r="27">
      <c r="A27" s="4" t="inlineStr">
        <is>
          <t>Other</t>
        </is>
      </c>
    </row>
    <row r="28">
      <c r="A28" s="3" t="inlineStr">
        <is>
          <t>SEGMENT REPORTING</t>
        </is>
      </c>
    </row>
    <row r="29">
      <c r="A29" s="4" t="inlineStr">
        <is>
          <t>Cost of revenue</t>
        </is>
      </c>
      <c r="B29" s="5" t="n">
        <v>3067766</v>
      </c>
      <c r="C29" s="5" t="n">
        <v>481399</v>
      </c>
      <c r="D29" s="5" t="n">
        <v>2500082</v>
      </c>
      <c r="E29" s="5" t="n">
        <v>2569643</v>
      </c>
    </row>
    <row r="30">
      <c r="A30" s="4" t="inlineStr">
        <is>
          <t>Global</t>
        </is>
      </c>
    </row>
    <row r="31">
      <c r="A31" s="3" t="inlineStr">
        <is>
          <t>SEGMENT REPORTING</t>
        </is>
      </c>
    </row>
    <row r="32">
      <c r="A32" s="4" t="inlineStr">
        <is>
          <t>Cost of revenue</t>
        </is>
      </c>
      <c r="B32" s="5" t="n">
        <v>1258511</v>
      </c>
      <c r="C32" s="5" t="n">
        <v>197488</v>
      </c>
      <c r="D32" s="5" t="n">
        <v>875733</v>
      </c>
      <c r="E32" s="5" t="n">
        <v>371404</v>
      </c>
    </row>
    <row r="33">
      <c r="A33" s="4" t="inlineStr">
        <is>
          <t>Operating segment</t>
        </is>
      </c>
    </row>
    <row r="34">
      <c r="A34" s="3" t="inlineStr">
        <is>
          <t>SEGMENT REPORTING</t>
        </is>
      </c>
    </row>
    <row r="35">
      <c r="A35" s="4" t="inlineStr">
        <is>
          <t>Total revenue</t>
        </is>
      </c>
      <c r="B35" s="5" t="n">
        <v>11425836</v>
      </c>
      <c r="C35" s="5" t="n">
        <v>1792963</v>
      </c>
      <c r="D35" s="5" t="n">
        <v>10528234</v>
      </c>
      <c r="E35" s="5" t="n">
        <v>10481001</v>
      </c>
    </row>
    <row r="36">
      <c r="A36" s="4" t="inlineStr">
        <is>
          <t>Cost of revenue</t>
        </is>
      </c>
      <c r="B36" s="5" t="n">
        <v>11625224</v>
      </c>
      <c r="C36" s="5" t="n">
        <v>1824251</v>
      </c>
      <c r="D36" s="5" t="n">
        <v>10285952</v>
      </c>
      <c r="E36" s="5" t="n">
        <v>9927990</v>
      </c>
    </row>
    <row r="37">
      <c r="A37" s="4" t="inlineStr">
        <is>
          <t>Gross profit</t>
        </is>
      </c>
      <c r="B37" s="5" t="n">
        <v>-199388</v>
      </c>
      <c r="C37" s="5" t="n">
        <v>-31288</v>
      </c>
      <c r="D37" s="5" t="n">
        <v>242282</v>
      </c>
      <c r="E37" s="5" t="n">
        <v>553011</v>
      </c>
    </row>
    <row r="38">
      <c r="A38" s="4" t="inlineStr">
        <is>
          <t>Net (loss) income</t>
        </is>
      </c>
      <c r="B38" s="5" t="n">
        <v>-1263861</v>
      </c>
      <c r="C38" s="5" t="n">
        <v>-198327</v>
      </c>
      <c r="D38" s="5" t="n">
        <v>-1028434</v>
      </c>
      <c r="E38" s="5" t="n">
        <v>-412395</v>
      </c>
    </row>
    <row r="39">
      <c r="A39" s="4" t="inlineStr">
        <is>
          <t>Operating segment | Freight delivery</t>
        </is>
      </c>
    </row>
    <row r="40">
      <c r="A40" s="3" t="inlineStr">
        <is>
          <t>SEGMENT REPORTING</t>
        </is>
      </c>
    </row>
    <row r="41">
      <c r="A41" s="4" t="inlineStr">
        <is>
          <t>Total revenue</t>
        </is>
      </c>
      <c r="B41" s="5" t="n">
        <v>5445311</v>
      </c>
      <c r="C41" s="5" t="n">
        <v>854488</v>
      </c>
      <c r="D41" s="5" t="n">
        <v>5183161</v>
      </c>
      <c r="E41" s="5" t="n">
        <v>5258666</v>
      </c>
    </row>
    <row r="42">
      <c r="A42" s="4" t="inlineStr">
        <is>
          <t>Cost of revenue</t>
        </is>
      </c>
      <c r="B42" s="5" t="n">
        <v>5567072</v>
      </c>
      <c r="C42" s="5" t="n">
        <v>873595</v>
      </c>
      <c r="D42" s="5" t="n">
        <v>5070567</v>
      </c>
      <c r="E42" s="5" t="n">
        <v>4944124</v>
      </c>
    </row>
    <row r="43">
      <c r="A43" s="4" t="inlineStr">
        <is>
          <t>Gross profit</t>
        </is>
      </c>
      <c r="B43" s="5" t="n">
        <v>-121761</v>
      </c>
      <c r="C43" s="5" t="n">
        <v>-19107</v>
      </c>
      <c r="D43" s="5" t="n">
        <v>112594</v>
      </c>
      <c r="E43" s="5" t="n">
        <v>314542</v>
      </c>
    </row>
    <row r="44">
      <c r="A44" s="4" t="inlineStr">
        <is>
          <t>Net (loss) income</t>
        </is>
      </c>
      <c r="B44" s="5" t="n">
        <v>-457451</v>
      </c>
      <c r="C44" s="5" t="n">
        <v>-71784</v>
      </c>
      <c r="D44" s="5" t="n">
        <v>-188184</v>
      </c>
      <c r="E44" s="5" t="n">
        <v>38608</v>
      </c>
    </row>
    <row r="45">
      <c r="A45" s="4" t="inlineStr">
        <is>
          <t>Operating segment | Supply chain management</t>
        </is>
      </c>
    </row>
    <row r="46">
      <c r="A46" s="3" t="inlineStr">
        <is>
          <t>SEGMENT REPORTING</t>
        </is>
      </c>
    </row>
    <row r="47">
      <c r="A47" s="4" t="inlineStr">
        <is>
          <t>Total revenue</t>
        </is>
      </c>
      <c r="B47" s="5" t="n">
        <v>1820239</v>
      </c>
      <c r="C47" s="5" t="n">
        <v>285635</v>
      </c>
      <c r="D47" s="5" t="n">
        <v>1912323</v>
      </c>
      <c r="E47" s="5" t="n">
        <v>2198271</v>
      </c>
    </row>
    <row r="48">
      <c r="A48" s="4" t="inlineStr">
        <is>
          <t>Cost of revenue</t>
        </is>
      </c>
      <c r="B48" s="5" t="n">
        <v>1746967</v>
      </c>
      <c r="C48" s="5" t="n">
        <v>274137</v>
      </c>
      <c r="D48" s="5" t="n">
        <v>1846901</v>
      </c>
      <c r="E48" s="5" t="n">
        <v>2058937</v>
      </c>
    </row>
    <row r="49">
      <c r="A49" s="4" t="inlineStr">
        <is>
          <t>Gross profit</t>
        </is>
      </c>
      <c r="B49" s="5" t="n">
        <v>73272</v>
      </c>
      <c r="C49" s="5" t="n">
        <v>11498</v>
      </c>
      <c r="D49" s="5" t="n">
        <v>65422</v>
      </c>
      <c r="E49" s="5" t="n">
        <v>139334</v>
      </c>
    </row>
    <row r="50">
      <c r="A50" s="4" t="inlineStr">
        <is>
          <t>Net (loss) income</t>
        </is>
      </c>
      <c r="B50" s="5" t="n">
        <v>-103387</v>
      </c>
      <c r="C50" s="5" t="n">
        <v>-16223</v>
      </c>
      <c r="D50" s="5" t="n">
        <v>-175072</v>
      </c>
      <c r="E50" s="5" t="n">
        <v>-122312</v>
      </c>
    </row>
    <row r="51">
      <c r="A51" s="4" t="inlineStr">
        <is>
          <t>Operating segment | Other</t>
        </is>
      </c>
    </row>
    <row r="52">
      <c r="A52" s="3" t="inlineStr">
        <is>
          <t>SEGMENT REPORTING</t>
        </is>
      </c>
    </row>
    <row r="53">
      <c r="A53" s="4" t="inlineStr">
        <is>
          <t>Total revenue</t>
        </is>
      </c>
      <c r="B53" s="5" t="n">
        <v>3347777</v>
      </c>
      <c r="C53" s="5" t="n">
        <v>525339</v>
      </c>
      <c r="D53" s="5" t="n">
        <v>2893014</v>
      </c>
      <c r="E53" s="5" t="n">
        <v>3130117</v>
      </c>
    </row>
    <row r="54">
      <c r="A54" s="4" t="inlineStr">
        <is>
          <t>Cost of revenue</t>
        </is>
      </c>
      <c r="B54" s="5" t="n">
        <v>3434020</v>
      </c>
      <c r="C54" s="5" t="n">
        <v>538872</v>
      </c>
      <c r="D54" s="5" t="n">
        <v>2730658</v>
      </c>
      <c r="E54" s="5" t="n">
        <v>2998661</v>
      </c>
    </row>
    <row r="55">
      <c r="A55" s="4" t="inlineStr">
        <is>
          <t>Gross profit</t>
        </is>
      </c>
      <c r="B55" s="5" t="n">
        <v>-86243</v>
      </c>
      <c r="C55" s="5" t="n">
        <v>-13533</v>
      </c>
      <c r="D55" s="5" t="n">
        <v>162356</v>
      </c>
      <c r="E55" s="5" t="n">
        <v>131456</v>
      </c>
    </row>
    <row r="56">
      <c r="A56" s="4" t="inlineStr">
        <is>
          <t>Net (loss) income</t>
        </is>
      </c>
      <c r="B56" s="5" t="n">
        <v>-341117</v>
      </c>
      <c r="C56" s="5" t="n">
        <v>-53529</v>
      </c>
      <c r="D56" s="5" t="n">
        <v>-103710</v>
      </c>
      <c r="E56" s="5" t="n">
        <v>11804</v>
      </c>
    </row>
    <row r="57">
      <c r="A57" s="4" t="inlineStr">
        <is>
          <t>Operating segment | Global</t>
        </is>
      </c>
    </row>
    <row r="58">
      <c r="A58" s="3" t="inlineStr">
        <is>
          <t>SEGMENT REPORTING</t>
        </is>
      </c>
    </row>
    <row r="59">
      <c r="A59" s="4" t="inlineStr">
        <is>
          <t>Total revenue</t>
        </is>
      </c>
      <c r="B59" s="5" t="n">
        <v>1194146</v>
      </c>
      <c r="C59" s="5" t="n">
        <v>187388</v>
      </c>
      <c r="D59" s="5" t="n">
        <v>777657</v>
      </c>
      <c r="E59" s="5" t="n">
        <v>336874</v>
      </c>
    </row>
    <row r="60">
      <c r="A60" s="4" t="inlineStr">
        <is>
          <t>Cost of revenue</t>
        </is>
      </c>
      <c r="B60" s="5" t="n">
        <v>1258802</v>
      </c>
      <c r="C60" s="5" t="n">
        <v>197534</v>
      </c>
      <c r="D60" s="5" t="n">
        <v>875734</v>
      </c>
      <c r="E60" s="5" t="n">
        <v>371404</v>
      </c>
    </row>
    <row r="61">
      <c r="A61" s="4" t="inlineStr">
        <is>
          <t>Gross profit</t>
        </is>
      </c>
      <c r="B61" s="5" t="n">
        <v>-64656</v>
      </c>
      <c r="C61" s="5" t="n">
        <v>-10146</v>
      </c>
      <c r="D61" s="5" t="n">
        <v>-98077</v>
      </c>
      <c r="E61" s="5" t="n">
        <v>-34530</v>
      </c>
    </row>
    <row r="62">
      <c r="A62" s="4" t="inlineStr">
        <is>
          <t>Net (loss) income</t>
        </is>
      </c>
      <c r="B62" s="5" t="n">
        <v>-267902</v>
      </c>
      <c r="C62" s="5" t="n">
        <v>-42040</v>
      </c>
      <c r="D62" s="5" t="n">
        <v>-251511</v>
      </c>
      <c r="E62" s="5" t="n">
        <v>-167600</v>
      </c>
    </row>
    <row r="63">
      <c r="A63" s="4" t="inlineStr">
        <is>
          <t>Inter-segment</t>
        </is>
      </c>
    </row>
    <row r="64">
      <c r="A64" s="3" t="inlineStr">
        <is>
          <t>SEGMENT REPORTING</t>
        </is>
      </c>
    </row>
    <row r="65">
      <c r="A65" s="4" t="inlineStr">
        <is>
          <t>Total revenue</t>
        </is>
      </c>
      <c r="B65" s="5" t="n">
        <v>-381637</v>
      </c>
      <c r="C65" s="5" t="n">
        <v>-59887</v>
      </c>
      <c r="D65" s="5" t="n">
        <v>-237921</v>
      </c>
      <c r="E65" s="5" t="n">
        <v>-442927</v>
      </c>
    </row>
    <row r="66">
      <c r="A66" s="4" t="inlineStr">
        <is>
          <t>Cost of revenue</t>
        </is>
      </c>
      <c r="B66" s="5" t="n">
        <v>-381637</v>
      </c>
      <c r="C66" s="5" t="n">
        <v>-59887</v>
      </c>
      <c r="D66" s="5" t="n">
        <v>-237908</v>
      </c>
      <c r="E66" s="5" t="n">
        <v>-445136</v>
      </c>
    </row>
    <row r="67">
      <c r="A67" s="4" t="inlineStr">
        <is>
          <t>Gross profit</t>
        </is>
      </c>
      <c r="D67" s="5" t="n">
        <v>-13</v>
      </c>
      <c r="E67" s="5" t="n">
        <v>2209</v>
      </c>
    </row>
    <row r="68">
      <c r="A68" s="4" t="inlineStr">
        <is>
          <t>Unallocated</t>
        </is>
      </c>
    </row>
    <row r="69">
      <c r="A69" s="3" t="inlineStr">
        <is>
          <t>SEGMENT REPORTING</t>
        </is>
      </c>
    </row>
    <row r="70">
      <c r="A70" s="4" t="inlineStr">
        <is>
          <t>Net (loss) income</t>
        </is>
      </c>
      <c r="B70" s="6" t="n">
        <v>-94004</v>
      </c>
      <c r="C70" s="7" t="n">
        <v>-14751</v>
      </c>
      <c r="D70" s="6" t="n">
        <v>-309957</v>
      </c>
      <c r="E70" s="6" t="n">
        <v>-172895</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MEASUREME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Fair value measurement</t>
        </is>
      </c>
    </row>
    <row r="4">
      <c r="A4" s="4" t="inlineStr">
        <is>
          <t>Impairment losses, Equity investments without readily determinable fair value</t>
        </is>
      </c>
      <c r="B4" s="6" t="n">
        <v>5000</v>
      </c>
      <c r="C4" s="7" t="n">
        <v>784</v>
      </c>
      <c r="D4" s="6" t="n">
        <v>0</v>
      </c>
      <c r="E4" s="6" t="n">
        <v>0</v>
      </c>
    </row>
    <row r="5">
      <c r="A5" s="4" t="inlineStr">
        <is>
          <t>Impairment losses, Equity method investments</t>
        </is>
      </c>
      <c r="B5" s="5" t="n">
        <v>-5691</v>
      </c>
      <c r="C5" s="5" t="n">
        <v>-894</v>
      </c>
      <c r="D5" s="5" t="n">
        <v>0</v>
      </c>
      <c r="E5" s="5" t="n">
        <v>0</v>
      </c>
    </row>
    <row r="6">
      <c r="A6" s="4" t="inlineStr">
        <is>
          <t>Unrealized gains (upward adjustments)</t>
        </is>
      </c>
      <c r="B6" s="5" t="n">
        <v>58643</v>
      </c>
      <c r="C6" s="5" t="n">
        <v>9202</v>
      </c>
      <c r="D6" s="5" t="n">
        <v>18687</v>
      </c>
      <c r="E6" s="5" t="n">
        <v>14155</v>
      </c>
    </row>
    <row r="7">
      <c r="A7" s="4" t="inlineStr">
        <is>
          <t>Revenue - Others</t>
        </is>
      </c>
    </row>
    <row r="8">
      <c r="A8" s="3" t="inlineStr">
        <is>
          <t>Fair value measurement</t>
        </is>
      </c>
    </row>
    <row r="9">
      <c r="A9" s="4" t="inlineStr">
        <is>
          <t>Changes in the fair value of derivative liabilities</t>
        </is>
      </c>
      <c r="B9" s="5" t="n">
        <v>14918</v>
      </c>
      <c r="C9" s="5" t="n">
        <v>2341</v>
      </c>
    </row>
    <row r="10">
      <c r="A10" s="4" t="inlineStr">
        <is>
          <t>Foreign currency swap contract</t>
        </is>
      </c>
    </row>
    <row r="11">
      <c r="A11" s="3" t="inlineStr">
        <is>
          <t>Fair value measurement</t>
        </is>
      </c>
    </row>
    <row r="12">
      <c r="A12" s="4" t="inlineStr">
        <is>
          <t>Derivative liabilities</t>
        </is>
      </c>
      <c r="B12" s="5" t="n">
        <v>14918</v>
      </c>
      <c r="F12" s="7" t="n">
        <v>2341</v>
      </c>
    </row>
    <row r="13">
      <c r="A13" s="4" t="inlineStr">
        <is>
          <t>Significant observable inputs (Level 2) | Fair Value Measurement</t>
        </is>
      </c>
    </row>
    <row r="14">
      <c r="A14" s="3" t="inlineStr">
        <is>
          <t>Fair value measurement</t>
        </is>
      </c>
    </row>
    <row r="15">
      <c r="A15" s="4" t="inlineStr">
        <is>
          <t>Unrealized gains (upward adjustments)</t>
        </is>
      </c>
      <c r="B15" s="5" t="n">
        <v>58643</v>
      </c>
      <c r="C15" s="5" t="n">
        <v>9202</v>
      </c>
      <c r="D15" s="5" t="n">
        <v>18687</v>
      </c>
      <c r="E15" s="6" t="n">
        <v>14155</v>
      </c>
    </row>
    <row r="16">
      <c r="A16" s="4" t="inlineStr">
        <is>
          <t>Recurring fair value measurement | Fair Value Measurement</t>
        </is>
      </c>
    </row>
    <row r="17">
      <c r="A17" s="3" t="inlineStr">
        <is>
          <t>Fair value measurement</t>
        </is>
      </c>
    </row>
    <row r="18">
      <c r="A18" s="4" t="inlineStr">
        <is>
          <t>Derivative liabilities</t>
        </is>
      </c>
      <c r="B18" s="5" t="n">
        <v>-14918</v>
      </c>
      <c r="F18" s="5" t="n">
        <v>-2341</v>
      </c>
    </row>
    <row r="19">
      <c r="A19" s="4" t="inlineStr">
        <is>
          <t>Recurring fair value measurement | Fair value adjustments</t>
        </is>
      </c>
    </row>
    <row r="20">
      <c r="A20" s="3" t="inlineStr">
        <is>
          <t>Fair value measurement</t>
        </is>
      </c>
    </row>
    <row r="21">
      <c r="A21" s="4" t="inlineStr">
        <is>
          <t>Derivative liabilities</t>
        </is>
      </c>
      <c r="B21" s="5" t="n">
        <v>-14918</v>
      </c>
      <c r="F21" s="5" t="n">
        <v>-2341</v>
      </c>
    </row>
    <row r="22">
      <c r="A22" s="4" t="inlineStr">
        <is>
          <t>Recurring fair value measurement | Significant observable inputs (Level 2) | Fair Value Measurement</t>
        </is>
      </c>
    </row>
    <row r="23">
      <c r="A23" s="3" t="inlineStr">
        <is>
          <t>Fair value measurement</t>
        </is>
      </c>
    </row>
    <row r="24">
      <c r="A24" s="4" t="inlineStr">
        <is>
          <t>Derivative liabilities</t>
        </is>
      </c>
      <c r="B24" s="5" t="n">
        <v>-14918</v>
      </c>
    </row>
    <row r="25">
      <c r="A25" s="4" t="inlineStr">
        <is>
          <t>Non-recurring fair value measurement</t>
        </is>
      </c>
    </row>
    <row r="26">
      <c r="A26" s="3" t="inlineStr">
        <is>
          <t>Fair value measurement</t>
        </is>
      </c>
    </row>
    <row r="27">
      <c r="A27" s="4" t="inlineStr">
        <is>
          <t>Impairment losses, Equity investments without readily determinable fair value</t>
        </is>
      </c>
      <c r="B27" s="5" t="n">
        <v>-5000</v>
      </c>
      <c r="C27" s="5" t="n">
        <v>-784</v>
      </c>
    </row>
    <row r="28">
      <c r="A28" s="4" t="inlineStr">
        <is>
          <t>Impairment losses, Equity method investments</t>
        </is>
      </c>
      <c r="B28" s="5" t="n">
        <v>-5691</v>
      </c>
      <c r="C28" s="5" t="n">
        <v>-894</v>
      </c>
    </row>
    <row r="29">
      <c r="A29" s="4" t="inlineStr">
        <is>
          <t>Derivative liabilities impairment</t>
        </is>
      </c>
      <c r="B29" s="5" t="n">
        <v>-10691</v>
      </c>
      <c r="C29" s="7" t="n">
        <v>-1678</v>
      </c>
    </row>
    <row r="30">
      <c r="A30" s="4" t="inlineStr">
        <is>
          <t>Non-recurring fair value measurement | Fair Value Measurement</t>
        </is>
      </c>
    </row>
    <row r="31">
      <c r="A31" s="3" t="inlineStr">
        <is>
          <t>Fair value measurement</t>
        </is>
      </c>
    </row>
    <row r="32">
      <c r="A32" s="4" t="inlineStr">
        <is>
          <t>Equity investments without readily determinable fair value</t>
        </is>
      </c>
      <c r="B32" s="5" t="n">
        <v>169171</v>
      </c>
      <c r="D32" s="5" t="n">
        <v>110677</v>
      </c>
      <c r="F32" s="5" t="n">
        <v>26547</v>
      </c>
    </row>
    <row r="33">
      <c r="A33" s="4" t="inlineStr">
        <is>
          <t>Fair value</t>
        </is>
      </c>
      <c r="B33" s="5" t="n">
        <v>154253</v>
      </c>
      <c r="F33" s="5" t="n">
        <v>24206</v>
      </c>
    </row>
    <row r="34">
      <c r="A34" s="4" t="inlineStr">
        <is>
          <t>Non-recurring fair value measurement | Fair value adjustments</t>
        </is>
      </c>
    </row>
    <row r="35">
      <c r="A35" s="3" t="inlineStr">
        <is>
          <t>Fair value measurement</t>
        </is>
      </c>
    </row>
    <row r="36">
      <c r="A36" s="4" t="inlineStr">
        <is>
          <t>Equity investments without readily determinable fair value</t>
        </is>
      </c>
      <c r="B36" s="5" t="n">
        <v>58643</v>
      </c>
      <c r="D36" s="5" t="n">
        <v>18687</v>
      </c>
      <c r="F36" s="5" t="n">
        <v>9202</v>
      </c>
    </row>
    <row r="37">
      <c r="A37" s="4" t="inlineStr">
        <is>
          <t>Fair value</t>
        </is>
      </c>
      <c r="B37" s="5" t="n">
        <v>43725</v>
      </c>
      <c r="F37" s="7" t="n">
        <v>6861</v>
      </c>
    </row>
    <row r="38">
      <c r="A38" s="4" t="inlineStr">
        <is>
          <t>Non-recurring fair value measurement | Quoted price in active markets (Level 1) | Fair Value Measurement</t>
        </is>
      </c>
    </row>
    <row r="39">
      <c r="A39" s="3" t="inlineStr">
        <is>
          <t>Fair value measurement</t>
        </is>
      </c>
    </row>
    <row r="40">
      <c r="A40" s="4" t="inlineStr">
        <is>
          <t>Equity investments without readily determinable fair value</t>
        </is>
      </c>
      <c r="B40" s="5" t="n">
        <v>169171</v>
      </c>
    </row>
    <row r="41">
      <c r="A41" s="4" t="inlineStr">
        <is>
          <t>Fair value</t>
        </is>
      </c>
      <c r="B41" s="5" t="n">
        <v>169171</v>
      </c>
    </row>
    <row r="42">
      <c r="A42" s="4" t="inlineStr">
        <is>
          <t>Non-recurring fair value measurement | Significant observable inputs (Level 2) | Fair Value Measurement</t>
        </is>
      </c>
    </row>
    <row r="43">
      <c r="A43" s="3" t="inlineStr">
        <is>
          <t>Fair value measurement</t>
        </is>
      </c>
    </row>
    <row r="44">
      <c r="A44" s="4" t="inlineStr">
        <is>
          <t>Fair value</t>
        </is>
      </c>
      <c r="B44" s="6" t="n">
        <v>-14918</v>
      </c>
    </row>
    <row r="45">
      <c r="A45" s="4" t="inlineStr">
        <is>
          <t>Non-recurring fair value measurement | Significant unobservable inputs (Level 3) | Fair Value Measurement</t>
        </is>
      </c>
    </row>
    <row r="46">
      <c r="A46" s="3" t="inlineStr">
        <is>
          <t>Fair value measurement</t>
        </is>
      </c>
    </row>
    <row r="47">
      <c r="A47" s="4" t="inlineStr">
        <is>
          <t>Equity investments without readily determinable fair value</t>
        </is>
      </c>
      <c r="D47" s="6" t="n">
        <v>110677</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1</t>
        </is>
      </c>
    </row>
    <row r="3">
      <c r="A3" s="3" t="inlineStr">
        <is>
          <t>ACCOUNTS AND NOTES RECEIVABLE, NET</t>
        </is>
      </c>
    </row>
    <row r="4">
      <c r="A4" s="4" t="inlineStr">
        <is>
          <t>ACCOUNTS AND NOTES RECEIVABLE, NET</t>
        </is>
      </c>
      <c r="B4" s="4" t="inlineStr">
        <is>
          <t>6. ACCOUNTS AND NOTES RECEIVABLE, NET Accounts and notes receivable, net, consists of the following: ​ ​ ​ ​ ​ ​ ​ ​ ​ ​ As at December 31 ​ 2020 2021 2021 ​ ​ RMB ​ RMB ​ US$ Accounts receivable 981,078 1,046,060 164,149 Notes receivable 48,746 9,164 1,438 Allowance for credit losses (204,124) (227,593) (35,714) Accounts and notes receivable, net 825,700 827,631 129,873 ​ The movements in the allowance for credit losses were as follows: ​ ​ ​ ​ ​ ​ ​ ​ ​ ​ ​ ​ As at December 31 ​ 2019 2020 2021 2021 ​ ​ RMB ​ RMB ​ RMB ​ US$ Balance at beginning of the year (16,613) (70,861) (204,124) (32,031) Adoption of ASU 2016-13 ​ — ​ (35,752) ​ — ​ — Additions (79,069) (108,151) (31,291) (4,910) Write-offs 24,821 10,640 7,822 1,227 Balance at end of the year (70,861) (204,124) (227,593) (35,714) ​ As of December 31, 2020 and 2021, the Company derecognized notes receivable transferred to a bank but not yet due of nil and RMB163,000 (US$25,578), respectively. The maximum exposure to loss from the Company’s continuing involvement in the derecognized notes receivable and the undiscounted cash flows to repurchase these derecognized notes receivable is equal to their carrying amounts. The fair values of the Company’s continuing involvement in the derecognized notes receivable are not significant. For the years ended December 31, 2019, 2020 and 2021, the Company has not recognized any gain or loss on the date of transfer of the derecognized notes receivable. No gains or losses were recognized from the continuing involvement, both during the year or cumulatively. The endorsement has been made evenly throughout the year.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Dec. 31, 2021 ¥ in Thousands, $ in Thousands</t>
        </is>
      </c>
      <c r="B1" s="2" t="inlineStr">
        <is>
          <t>CNY (¥)</t>
        </is>
      </c>
      <c r="C1" s="2" t="inlineStr">
        <is>
          <t>USD ($)</t>
        </is>
      </c>
    </row>
    <row r="2">
      <c r="A2" s="3" t="inlineStr">
        <is>
          <t>COMMITMENTS AND CONTINGENCIES</t>
        </is>
      </c>
    </row>
    <row r="3">
      <c r="A3" s="4" t="inlineStr">
        <is>
          <t>Capital expenditure commitment</t>
        </is>
      </c>
      <c r="B3" s="6" t="n">
        <v>117289</v>
      </c>
      <c r="C3" s="7" t="n">
        <v>184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EMPLOYEE DEFINED CONTRIBUTION PLA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DEFINED CONTRIBUTION PLAN</t>
        </is>
      </c>
    </row>
    <row r="4">
      <c r="A4" s="4" t="inlineStr">
        <is>
          <t>Amounts of employee benefits expensed</t>
        </is>
      </c>
      <c r="B4" s="6" t="n">
        <v>181689</v>
      </c>
      <c r="C4" s="7" t="n">
        <v>28511</v>
      </c>
      <c r="D4" s="6" t="n">
        <v>133271</v>
      </c>
      <c r="E4" s="6" t="n">
        <v>166894</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umulated Other Comprehensive Income</t>
        </is>
      </c>
    </row>
    <row r="4">
      <c r="A4" s="4" t="inlineStr">
        <is>
          <t>Balance at beginning of the year</t>
        </is>
      </c>
      <c r="B4" s="6" t="n">
        <v>1750619</v>
      </c>
    </row>
    <row r="5">
      <c r="A5" s="4" t="inlineStr">
        <is>
          <t>Balance at end of the year</t>
        </is>
      </c>
      <c r="B5" s="5" t="n">
        <v>2070960</v>
      </c>
      <c r="C5" s="7" t="n">
        <v>324978</v>
      </c>
      <c r="D5" s="6" t="n">
        <v>1750619</v>
      </c>
    </row>
    <row r="6">
      <c r="A6" s="4" t="inlineStr">
        <is>
          <t>Reclassifications out of accumulated other comprehensive income to net loss</t>
        </is>
      </c>
      <c r="B6" s="5" t="n">
        <v>0</v>
      </c>
      <c r="D6" s="5" t="n">
        <v>0</v>
      </c>
      <c r="E6" s="6" t="n">
        <v>0</v>
      </c>
    </row>
    <row r="7">
      <c r="A7" s="4" t="inlineStr">
        <is>
          <t>Accumulated other comprehensive income</t>
        </is>
      </c>
    </row>
    <row r="8">
      <c r="A8" s="3" t="inlineStr">
        <is>
          <t>Accumulated Other Comprehensive Income</t>
        </is>
      </c>
    </row>
    <row r="9">
      <c r="A9" s="4" t="inlineStr">
        <is>
          <t>Balance at beginning of the year</t>
        </is>
      </c>
      <c r="B9" s="5" t="n">
        <v>151677</v>
      </c>
      <c r="D9" s="5" t="n">
        <v>163196</v>
      </c>
      <c r="E9" s="5" t="n">
        <v>123923</v>
      </c>
    </row>
    <row r="10">
      <c r="A10" s="4" t="inlineStr">
        <is>
          <t>Balance at end of the year</t>
        </is>
      </c>
      <c r="B10" s="5" t="n">
        <v>107379</v>
      </c>
      <c r="C10" s="7" t="n">
        <v>16850</v>
      </c>
      <c r="D10" s="5" t="n">
        <v>151677</v>
      </c>
      <c r="E10" s="5" t="n">
        <v>163196</v>
      </c>
    </row>
    <row r="11">
      <c r="A11" s="4" t="inlineStr">
        <is>
          <t>Foreign currency translation adjustments</t>
        </is>
      </c>
    </row>
    <row r="12">
      <c r="A12" s="3" t="inlineStr">
        <is>
          <t>Accumulated Other Comprehensive Income</t>
        </is>
      </c>
    </row>
    <row r="13">
      <c r="A13" s="4" t="inlineStr">
        <is>
          <t>Other comprehensive (loss)/income, net of tax</t>
        </is>
      </c>
      <c r="B13" s="5" t="n">
        <v>-44298</v>
      </c>
      <c r="D13" s="5" t="n">
        <v>-11519</v>
      </c>
      <c r="E13" s="5" t="n">
        <v>39273</v>
      </c>
    </row>
    <row r="14">
      <c r="A14" s="4" t="inlineStr">
        <is>
          <t>Other comprehensive income, tax</t>
        </is>
      </c>
      <c r="B14" s="6" t="n">
        <v>0</v>
      </c>
      <c r="D14" s="6" t="n">
        <v>0</v>
      </c>
      <c r="E14" s="6" t="n">
        <v>0</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7" customWidth="1" min="5" max="5"/>
    <col width="21" customWidth="1" min="6" max="6"/>
    <col width="21" customWidth="1" min="7" max="7"/>
  </cols>
  <sheetData>
    <row r="1">
      <c r="A1" s="1" t="inlineStr">
        <is>
          <t>CONDENSED FINANCIAL INFORMATION OF THE PARENT COMPANY - Condensed Balance Sheets (Details) $ / shares in Units, ¥ in Thousands, $ in Thousands</t>
        </is>
      </c>
      <c r="B1" s="2" t="inlineStr">
        <is>
          <t>Dec. 31, 2021CNY (¥)shares</t>
        </is>
      </c>
      <c r="C1" s="2" t="inlineStr">
        <is>
          <t>Dec. 31, 2021USD ($)$ / sharesshares</t>
        </is>
      </c>
      <c r="D1" s="2" t="inlineStr">
        <is>
          <t>Dec. 31, 2020CNY (¥)shares</t>
        </is>
      </c>
      <c r="E1" s="2" t="inlineStr">
        <is>
          <t>Dec. 31, 2020USD ($)$ / sharesshares</t>
        </is>
      </c>
      <c r="F1" s="2" t="inlineStr">
        <is>
          <t>Dec. 31, 2019CNY (¥)</t>
        </is>
      </c>
      <c r="G1" s="2" t="inlineStr">
        <is>
          <t>Dec. 31, 2018CNY (¥)</t>
        </is>
      </c>
    </row>
    <row r="2">
      <c r="A2" s="3" t="inlineStr">
        <is>
          <t>Current assets:</t>
        </is>
      </c>
    </row>
    <row r="3">
      <c r="A3" s="4" t="inlineStr">
        <is>
          <t>Cash and cash equivalents</t>
        </is>
      </c>
      <c r="B3" s="6" t="n">
        <v>3571745</v>
      </c>
      <c r="C3" s="7" t="n">
        <v>560485</v>
      </c>
      <c r="D3" s="6" t="n">
        <v>1180787</v>
      </c>
      <c r="F3" s="6" t="n">
        <v>1392339</v>
      </c>
    </row>
    <row r="4">
      <c r="A4" s="4" t="inlineStr">
        <is>
          <t>Prepayments and other current assets (including prepayments and other current assets of the consolidated VIEs that can be used only to settle obligations of the consolidated VIEs of nil and RMB12,046 (US$1,890) as of December 31, 2020 and 2021, respectively)</t>
        </is>
      </c>
      <c r="B4" s="5" t="n">
        <v>1172472</v>
      </c>
      <c r="C4" s="5" t="n">
        <v>183985</v>
      </c>
      <c r="D4" s="5" t="n">
        <v>1603447</v>
      </c>
    </row>
    <row r="5">
      <c r="A5" s="4" t="inlineStr">
        <is>
          <t>Total current assets</t>
        </is>
      </c>
      <c r="B5" s="5" t="n">
        <v>6843550</v>
      </c>
      <c r="C5" s="5" t="n">
        <v>1073901</v>
      </c>
      <c r="D5" s="5" t="n">
        <v>9367711</v>
      </c>
    </row>
    <row r="6">
      <c r="A6" s="3" t="inlineStr">
        <is>
          <t>Non-current assets:</t>
        </is>
      </c>
    </row>
    <row r="7">
      <c r="A7" s="4" t="inlineStr">
        <is>
          <t>Other non-current assets</t>
        </is>
      </c>
      <c r="B7" s="5" t="n">
        <v>111640</v>
      </c>
      <c r="C7" s="5" t="n">
        <v>17519</v>
      </c>
      <c r="D7" s="5" t="n">
        <v>509023</v>
      </c>
    </row>
    <row r="8">
      <c r="A8" s="4" t="inlineStr">
        <is>
          <t>Total non-current assets</t>
        </is>
      </c>
      <c r="B8" s="5" t="n">
        <v>4500333</v>
      </c>
      <c r="C8" s="5" t="n">
        <v>706201</v>
      </c>
      <c r="D8" s="5" t="n">
        <v>10503112</v>
      </c>
    </row>
    <row r="9">
      <c r="A9" s="4" t="inlineStr">
        <is>
          <t>Total assets</t>
        </is>
      </c>
      <c r="B9" s="5" t="n">
        <v>11343883</v>
      </c>
      <c r="C9" s="5" t="n">
        <v>1780102</v>
      </c>
      <c r="D9" s="5" t="n">
        <v>19870823</v>
      </c>
    </row>
    <row r="10">
      <c r="A10" s="3" t="inlineStr">
        <is>
          <t>Current liabilities:</t>
        </is>
      </c>
    </row>
    <row r="11">
      <c r="A11" s="4" t="inlineStr">
        <is>
          <t>Accrued expenses and other liabilities</t>
        </is>
      </c>
      <c r="B11" s="5" t="n">
        <v>1591639</v>
      </c>
      <c r="C11" s="5" t="n">
        <v>249763</v>
      </c>
      <c r="D11" s="5" t="n">
        <v>1407253</v>
      </c>
    </row>
    <row r="12">
      <c r="A12" s="4" t="inlineStr">
        <is>
          <t>Convertible senior notes held by a related party - current</t>
        </is>
      </c>
      <c r="B12" s="5" t="n">
        <v>633475</v>
      </c>
      <c r="C12" s="5" t="n">
        <v>99406</v>
      </c>
    </row>
    <row r="13">
      <c r="A13" s="4" t="inlineStr">
        <is>
          <t>Convertible senior notes held by third parties-current</t>
        </is>
      </c>
      <c r="B13" s="5" t="n">
        <v>633475</v>
      </c>
      <c r="C13" s="5" t="n">
        <v>99406</v>
      </c>
    </row>
    <row r="14">
      <c r="A14" s="4" t="inlineStr">
        <is>
          <t>Total current liabilities</t>
        </is>
      </c>
      <c r="B14" s="5" t="n">
        <v>5851850</v>
      </c>
      <c r="C14" s="5" t="n">
        <v>918283</v>
      </c>
      <c r="D14" s="5" t="n">
        <v>12634249</v>
      </c>
    </row>
    <row r="15">
      <c r="A15" s="3" t="inlineStr">
        <is>
          <t>Non-current liabilities:</t>
        </is>
      </c>
    </row>
    <row r="16">
      <c r="A16" s="4" t="inlineStr">
        <is>
          <t>Convertible senior notes held by a related party</t>
        </is>
      </c>
      <c r="B16" s="5" t="n">
        <v>955097</v>
      </c>
      <c r="C16" s="5" t="n">
        <v>149876</v>
      </c>
      <c r="D16" s="5" t="n">
        <v>1617846</v>
      </c>
    </row>
    <row r="17">
      <c r="A17" s="4" t="inlineStr">
        <is>
          <t>Convertible senior notes held by third parties | ¥</t>
        </is>
      </c>
      <c r="D17" s="5" t="n">
        <v>642121</v>
      </c>
    </row>
    <row r="18">
      <c r="A18" s="4" t="inlineStr">
        <is>
          <t>Total non-current liabilities</t>
        </is>
      </c>
      <c r="B18" s="5" t="n">
        <v>3275169</v>
      </c>
      <c r="C18" s="5" t="n">
        <v>513945</v>
      </c>
      <c r="D18" s="5" t="n">
        <v>5511970</v>
      </c>
    </row>
    <row r="19">
      <c r="A19" s="4" t="inlineStr">
        <is>
          <t>Total liabilities</t>
        </is>
      </c>
      <c r="B19" s="5" t="n">
        <v>9127019</v>
      </c>
      <c r="C19" s="5" t="n">
        <v>1432228</v>
      </c>
      <c r="D19" s="5" t="n">
        <v>18146219</v>
      </c>
    </row>
    <row r="20">
      <c r="A20" s="3" t="inlineStr">
        <is>
          <t>Shareholders' equity/(deficit):</t>
        </is>
      </c>
    </row>
    <row r="21">
      <c r="A21" s="4" t="inlineStr">
        <is>
          <t>Treasury shares</t>
        </is>
      </c>
      <c r="B21" s="5" t="n">
        <v>-113031</v>
      </c>
      <c r="C21" s="5" t="n">
        <v>-17737</v>
      </c>
      <c r="D21" s="5" t="n">
        <v>-211352</v>
      </c>
    </row>
    <row r="22">
      <c r="A22" s="4" t="inlineStr">
        <is>
          <t>Statutory Reserves</t>
        </is>
      </c>
      <c r="B22" s="5" t="n">
        <v>167</v>
      </c>
      <c r="C22" s="5" t="n">
        <v>26</v>
      </c>
      <c r="D22" s="5" t="n">
        <v>8038</v>
      </c>
    </row>
    <row r="23">
      <c r="A23" s="4" t="inlineStr">
        <is>
          <t>Additional paid in capital</t>
        </is>
      </c>
      <c r="B23" s="5" t="n">
        <v>19522173</v>
      </c>
      <c r="C23" s="5" t="n">
        <v>3063455</v>
      </c>
      <c r="D23" s="5" t="n">
        <v>19487232</v>
      </c>
    </row>
    <row r="24">
      <c r="A24" s="4" t="inlineStr">
        <is>
          <t>Accumulated deficit</t>
        </is>
      </c>
      <c r="B24" s="5" t="n">
        <v>-17471716</v>
      </c>
      <c r="C24" s="5" t="n">
        <v>-2741694</v>
      </c>
      <c r="D24" s="5" t="n">
        <v>-17710964</v>
      </c>
    </row>
    <row r="25">
      <c r="A25" s="4" t="inlineStr">
        <is>
          <t>Accumulated other comprehensive income</t>
        </is>
      </c>
      <c r="B25" s="5" t="n">
        <v>107379</v>
      </c>
      <c r="C25" s="5" t="n">
        <v>16850</v>
      </c>
      <c r="D25" s="5" t="n">
        <v>151677</v>
      </c>
    </row>
    <row r="26">
      <c r="A26" s="4" t="inlineStr">
        <is>
          <t>Total shareholders' equity</t>
        </is>
      </c>
      <c r="B26" s="5" t="n">
        <v>2070960</v>
      </c>
      <c r="C26" s="5" t="n">
        <v>324978</v>
      </c>
      <c r="D26" s="5" t="n">
        <v>1750619</v>
      </c>
    </row>
    <row r="27">
      <c r="A27" s="4" t="inlineStr">
        <is>
          <t>Non-controlling interests</t>
        </is>
      </c>
      <c r="B27" s="5" t="n">
        <v>-45961</v>
      </c>
      <c r="C27" s="5" t="n">
        <v>-7212</v>
      </c>
      <c r="D27" s="5" t="n">
        <v>-26015</v>
      </c>
    </row>
    <row r="28">
      <c r="A28" s="4" t="inlineStr">
        <is>
          <t>Total shareholders' equity</t>
        </is>
      </c>
      <c r="B28" s="5" t="n">
        <v>2024999</v>
      </c>
      <c r="C28" s="5" t="n">
        <v>317766</v>
      </c>
      <c r="D28" s="5" t="n">
        <v>1724604</v>
      </c>
      <c r="F28" s="5" t="n">
        <v>3915284</v>
      </c>
      <c r="G28" s="6" t="n">
        <v>4140158</v>
      </c>
    </row>
    <row r="29">
      <c r="A29" s="4" t="inlineStr">
        <is>
          <t>Total liabilities and shareholders' equity</t>
        </is>
      </c>
      <c r="B29" s="6" t="n">
        <v>11343883</v>
      </c>
      <c r="C29" s="7" t="n">
        <v>1780102</v>
      </c>
      <c r="D29" s="6" t="n">
        <v>19870823</v>
      </c>
    </row>
    <row r="30">
      <c r="A30" s="3" t="inlineStr">
        <is>
          <t>Parenthetical disclosures</t>
        </is>
      </c>
    </row>
    <row r="31">
      <c r="A31" s="4" t="inlineStr">
        <is>
          <t>Ordinary shares, authorized shares</t>
        </is>
      </c>
      <c r="B31" s="5" t="n">
        <v>1858134053</v>
      </c>
      <c r="C31" s="5" t="n">
        <v>1858134053</v>
      </c>
      <c r="D31" s="5" t="n">
        <v>1858134053</v>
      </c>
      <c r="E31" s="5" t="n">
        <v>1858134053</v>
      </c>
    </row>
    <row r="32">
      <c r="A32" s="4" t="inlineStr">
        <is>
          <t>Reportable legal entities | Parent</t>
        </is>
      </c>
    </row>
    <row r="33">
      <c r="A33" s="3" t="inlineStr">
        <is>
          <t>Current assets:</t>
        </is>
      </c>
    </row>
    <row r="34">
      <c r="A34" s="4" t="inlineStr">
        <is>
          <t>Cash and cash equivalents</t>
        </is>
      </c>
      <c r="B34" s="6" t="n">
        <v>6805</v>
      </c>
      <c r="C34" s="7" t="n">
        <v>1068</v>
      </c>
      <c r="D34" s="6" t="n">
        <v>33310</v>
      </c>
      <c r="E34" s="7" t="n">
        <v>5227</v>
      </c>
      <c r="F34" s="6" t="n">
        <v>9933</v>
      </c>
      <c r="G34" s="6" t="n">
        <v>5350</v>
      </c>
    </row>
    <row r="35">
      <c r="A35" s="4" t="inlineStr">
        <is>
          <t>Prepayments and other current assets (including prepayments and other current assets of the consolidated VIEs that can be used only to settle obligations of the consolidated VIEs of nil and RMB12,046 (US$1,890) as of December 31, 2020 and 2021, respectively)</t>
        </is>
      </c>
      <c r="B35" s="5" t="n">
        <v>4166</v>
      </c>
      <c r="C35" s="5" t="n">
        <v>654</v>
      </c>
      <c r="D35" s="5" t="n">
        <v>6295</v>
      </c>
    </row>
    <row r="36">
      <c r="A36" s="4" t="inlineStr">
        <is>
          <t>Total current assets</t>
        </is>
      </c>
      <c r="B36" s="5" t="n">
        <v>10971</v>
      </c>
      <c r="C36" s="5" t="n">
        <v>1722</v>
      </c>
      <c r="D36" s="5" t="n">
        <v>39605</v>
      </c>
    </row>
    <row r="37">
      <c r="A37" s="3" t="inlineStr">
        <is>
          <t>Non-current assets:</t>
        </is>
      </c>
    </row>
    <row r="38">
      <c r="A38" s="4" t="inlineStr">
        <is>
          <t>Other non-current assets</t>
        </is>
      </c>
      <c r="B38" s="5" t="n">
        <v>1646</v>
      </c>
      <c r="C38" s="5" t="n">
        <v>258</v>
      </c>
      <c r="D38" s="5" t="n">
        <v>1686</v>
      </c>
    </row>
    <row r="39">
      <c r="A39" s="4" t="inlineStr">
        <is>
          <t>Investments in subsidiaries and VIEs</t>
        </is>
      </c>
      <c r="B39" s="5" t="n">
        <v>4684363</v>
      </c>
      <c r="C39" s="5" t="n">
        <v>735079</v>
      </c>
      <c r="D39" s="5" t="n">
        <v>4230471</v>
      </c>
    </row>
    <row r="40">
      <c r="A40" s="4" t="inlineStr">
        <is>
          <t>Total non-current assets</t>
        </is>
      </c>
      <c r="B40" s="5" t="n">
        <v>4686009</v>
      </c>
      <c r="C40" s="5" t="n">
        <v>735337</v>
      </c>
      <c r="D40" s="5" t="n">
        <v>4232157</v>
      </c>
    </row>
    <row r="41">
      <c r="A41" s="4" t="inlineStr">
        <is>
          <t>Total assets</t>
        </is>
      </c>
      <c r="B41" s="5" t="n">
        <v>4696980</v>
      </c>
      <c r="C41" s="5" t="n">
        <v>737059</v>
      </c>
      <c r="D41" s="5" t="n">
        <v>4271762</v>
      </c>
    </row>
    <row r="42">
      <c r="A42" s="3" t="inlineStr">
        <is>
          <t>Current liabilities:</t>
        </is>
      </c>
    </row>
    <row r="43">
      <c r="A43" s="4" t="inlineStr">
        <is>
          <t>Accrued expenses and other liabilities</t>
        </is>
      </c>
      <c r="B43" s="5" t="n">
        <v>38387</v>
      </c>
      <c r="C43" s="5" t="n">
        <v>6024</v>
      </c>
      <c r="D43" s="5" t="n">
        <v>39302</v>
      </c>
    </row>
    <row r="44">
      <c r="A44" s="4" t="inlineStr">
        <is>
          <t>Convertible senior notes held by a related party - current</t>
        </is>
      </c>
      <c r="B44" s="5" t="n">
        <v>633475</v>
      </c>
      <c r="C44" s="5" t="n">
        <v>99406</v>
      </c>
    </row>
    <row r="45">
      <c r="A45" s="4" t="inlineStr">
        <is>
          <t>Convertible senior notes held by third parties-current</t>
        </is>
      </c>
      <c r="B45" s="5" t="n">
        <v>633475</v>
      </c>
      <c r="C45" s="5" t="n">
        <v>99406</v>
      </c>
    </row>
    <row r="46">
      <c r="A46" s="4" t="inlineStr">
        <is>
          <t>Total current liabilities</t>
        </is>
      </c>
      <c r="B46" s="5" t="n">
        <v>1305337</v>
      </c>
      <c r="C46" s="5" t="n">
        <v>204836</v>
      </c>
      <c r="D46" s="5" t="n">
        <v>39302</v>
      </c>
    </row>
    <row r="47">
      <c r="A47" s="3" t="inlineStr">
        <is>
          <t>Non-current liabilities:</t>
        </is>
      </c>
    </row>
    <row r="48">
      <c r="A48" s="4" t="inlineStr">
        <is>
          <t>Long-term payable due to subsidiaries</t>
        </is>
      </c>
      <c r="B48" s="5" t="n">
        <v>365586</v>
      </c>
      <c r="C48" s="5" t="n">
        <v>57369</v>
      </c>
      <c r="D48" s="5" t="n">
        <v>221874</v>
      </c>
    </row>
    <row r="49">
      <c r="A49" s="4" t="inlineStr">
        <is>
          <t>Convertible senior notes held by a related party</t>
        </is>
      </c>
      <c r="B49" s="5" t="n">
        <v>955097</v>
      </c>
      <c r="C49" s="5" t="n">
        <v>149876</v>
      </c>
      <c r="D49" s="5" t="n">
        <v>1617846</v>
      </c>
    </row>
    <row r="50">
      <c r="A50" s="4" t="inlineStr">
        <is>
          <t>Convertible senior notes held by third parties | ¥</t>
        </is>
      </c>
      <c r="D50" s="5" t="n">
        <v>642121</v>
      </c>
    </row>
    <row r="51">
      <c r="A51" s="4" t="inlineStr">
        <is>
          <t>Total non-current liabilities</t>
        </is>
      </c>
      <c r="B51" s="5" t="n">
        <v>1320683</v>
      </c>
      <c r="C51" s="5" t="n">
        <v>207245</v>
      </c>
      <c r="D51" s="5" t="n">
        <v>2481841</v>
      </c>
    </row>
    <row r="52">
      <c r="A52" s="4" t="inlineStr">
        <is>
          <t>Total liabilities</t>
        </is>
      </c>
      <c r="B52" s="5" t="n">
        <v>2626020</v>
      </c>
      <c r="C52" s="5" t="n">
        <v>412081</v>
      </c>
      <c r="D52" s="5" t="n">
        <v>2521143</v>
      </c>
    </row>
    <row r="53">
      <c r="A53" s="3" t="inlineStr">
        <is>
          <t>Shareholders' equity/(deficit):</t>
        </is>
      </c>
    </row>
    <row r="54">
      <c r="A54" s="4" t="inlineStr">
        <is>
          <t>Treasury shares</t>
        </is>
      </c>
      <c r="B54" s="5" t="n">
        <v>-113031</v>
      </c>
      <c r="C54" s="5" t="n">
        <v>-17737</v>
      </c>
      <c r="D54" s="5" t="n">
        <v>-211352</v>
      </c>
    </row>
    <row r="55">
      <c r="A55" s="4" t="inlineStr">
        <is>
          <t>Statutory Reserves</t>
        </is>
      </c>
      <c r="B55" s="5" t="n">
        <v>167</v>
      </c>
      <c r="C55" s="5" t="n">
        <v>26</v>
      </c>
      <c r="D55" s="5" t="n">
        <v>8038</v>
      </c>
    </row>
    <row r="56">
      <c r="A56" s="4" t="inlineStr">
        <is>
          <t>Additional paid in capital</t>
        </is>
      </c>
      <c r="B56" s="5" t="n">
        <v>19522173</v>
      </c>
      <c r="C56" s="5" t="n">
        <v>3063455</v>
      </c>
      <c r="D56" s="5" t="n">
        <v>19487232</v>
      </c>
    </row>
    <row r="57">
      <c r="A57" s="4" t="inlineStr">
        <is>
          <t>Accumulated deficit</t>
        </is>
      </c>
      <c r="B57" s="5" t="n">
        <v>-17471716</v>
      </c>
      <c r="C57" s="5" t="n">
        <v>-2741694</v>
      </c>
      <c r="D57" s="5" t="n">
        <v>-17710964</v>
      </c>
    </row>
    <row r="58">
      <c r="A58" s="4" t="inlineStr">
        <is>
          <t>Accumulated other comprehensive income</t>
        </is>
      </c>
      <c r="B58" s="5" t="n">
        <v>107379</v>
      </c>
      <c r="C58" s="5" t="n">
        <v>16850</v>
      </c>
      <c r="D58" s="5" t="n">
        <v>151677</v>
      </c>
    </row>
    <row r="59">
      <c r="A59" s="4" t="inlineStr">
        <is>
          <t>Total shareholders' equity</t>
        </is>
      </c>
      <c r="B59" s="5" t="n">
        <v>2070960</v>
      </c>
      <c r="C59" s="5" t="n">
        <v>324978</v>
      </c>
      <c r="D59" s="5" t="n">
        <v>1750619</v>
      </c>
    </row>
    <row r="60">
      <c r="A60" s="4" t="inlineStr">
        <is>
          <t>Total liabilities and shareholders' equity</t>
        </is>
      </c>
      <c r="B60" s="5" t="n">
        <v>4696980</v>
      </c>
      <c r="C60" s="5" t="n">
        <v>737059</v>
      </c>
      <c r="D60" s="5" t="n">
        <v>4271762</v>
      </c>
    </row>
    <row r="61">
      <c r="A61" s="4" t="inlineStr">
        <is>
          <t>Class A ordinary shares</t>
        </is>
      </c>
    </row>
    <row r="62">
      <c r="A62" s="3" t="inlineStr">
        <is>
          <t>Shareholders' equity/(deficit):</t>
        </is>
      </c>
    </row>
    <row r="63">
      <c r="A63" s="4" t="inlineStr">
        <is>
          <t>Ordinary shares</t>
        </is>
      </c>
      <c r="B63" s="6" t="n">
        <v>16532</v>
      </c>
      <c r="C63" s="7" t="n">
        <v>2594</v>
      </c>
      <c r="D63" s="6" t="n">
        <v>16532</v>
      </c>
    </row>
    <row r="64">
      <c r="A64" s="3" t="inlineStr">
        <is>
          <t>Parenthetical disclosures</t>
        </is>
      </c>
    </row>
    <row r="65">
      <c r="A65" s="4" t="inlineStr">
        <is>
          <t>Ordinary shares, par value (in dollars per share) | $ / shares</t>
        </is>
      </c>
      <c r="C65" s="8" t="n">
        <v>0.01</v>
      </c>
      <c r="E65" s="8" t="n">
        <v>0.01</v>
      </c>
    </row>
    <row r="66">
      <c r="A66" s="4" t="inlineStr">
        <is>
          <t>Ordinary shares, authorized shares</t>
        </is>
      </c>
      <c r="B66" s="5" t="n">
        <v>1858134053</v>
      </c>
      <c r="C66" s="5" t="n">
        <v>1858134053</v>
      </c>
      <c r="D66" s="5" t="n">
        <v>1858134053</v>
      </c>
      <c r="E66" s="5" t="n">
        <v>1858134053</v>
      </c>
    </row>
    <row r="67">
      <c r="A67" s="4" t="inlineStr">
        <is>
          <t>Ordinary shares, issued shares</t>
        </is>
      </c>
      <c r="B67" s="5" t="n">
        <v>255648452</v>
      </c>
      <c r="C67" s="5" t="n">
        <v>255648452</v>
      </c>
      <c r="D67" s="5" t="n">
        <v>250648452</v>
      </c>
      <c r="E67" s="5" t="n">
        <v>250648452</v>
      </c>
    </row>
    <row r="68">
      <c r="A68" s="4" t="inlineStr">
        <is>
          <t>Ordinary shares, outstanding shares</t>
        </is>
      </c>
      <c r="B68" s="5" t="n">
        <v>255648452</v>
      </c>
      <c r="C68" s="5" t="n">
        <v>255648452</v>
      </c>
      <c r="D68" s="5" t="n">
        <v>250648452</v>
      </c>
      <c r="E68" s="5" t="n">
        <v>250648452</v>
      </c>
    </row>
    <row r="69">
      <c r="A69" s="4" t="inlineStr">
        <is>
          <t>Class A ordinary shares | Reportable legal entities | Parent</t>
        </is>
      </c>
    </row>
    <row r="70">
      <c r="A70" s="3" t="inlineStr">
        <is>
          <t>Shareholders' equity/(deficit):</t>
        </is>
      </c>
    </row>
    <row r="71">
      <c r="A71" s="4" t="inlineStr">
        <is>
          <t>Ordinary shares</t>
        </is>
      </c>
      <c r="B71" s="6" t="n">
        <v>16532</v>
      </c>
      <c r="C71" s="7" t="n">
        <v>2594</v>
      </c>
      <c r="D71" s="6" t="n">
        <v>16532</v>
      </c>
    </row>
    <row r="72">
      <c r="A72" s="4" t="inlineStr">
        <is>
          <t>Class B ordinary shares</t>
        </is>
      </c>
    </row>
    <row r="73">
      <c r="A73" s="3" t="inlineStr">
        <is>
          <t>Shareholders' equity/(deficit):</t>
        </is>
      </c>
    </row>
    <row r="74">
      <c r="A74" s="4" t="inlineStr">
        <is>
          <t>Ordinary shares</t>
        </is>
      </c>
      <c r="B74" s="6" t="n">
        <v>6178</v>
      </c>
      <c r="C74" s="7" t="n">
        <v>970</v>
      </c>
      <c r="D74" s="6" t="n">
        <v>6178</v>
      </c>
    </row>
    <row r="75">
      <c r="A75" s="3" t="inlineStr">
        <is>
          <t>Parenthetical disclosures</t>
        </is>
      </c>
    </row>
    <row r="76">
      <c r="A76" s="4" t="inlineStr">
        <is>
          <t>Ordinary shares, par value (in dollars per share) | $ / shares</t>
        </is>
      </c>
      <c r="C76" s="8" t="n">
        <v>0.01</v>
      </c>
      <c r="E76" s="8" t="n">
        <v>0.01</v>
      </c>
    </row>
    <row r="77">
      <c r="A77" s="4" t="inlineStr">
        <is>
          <t>Ordinary shares, authorized shares</t>
        </is>
      </c>
      <c r="B77" s="5" t="n">
        <v>94075249</v>
      </c>
      <c r="C77" s="5" t="n">
        <v>94075249</v>
      </c>
      <c r="D77" s="5" t="n">
        <v>94075249</v>
      </c>
      <c r="E77" s="5" t="n">
        <v>94075249</v>
      </c>
    </row>
    <row r="78">
      <c r="A78" s="4" t="inlineStr">
        <is>
          <t>Ordinary shares, issued shares</t>
        </is>
      </c>
      <c r="B78" s="5" t="n">
        <v>94075249</v>
      </c>
      <c r="C78" s="5" t="n">
        <v>94075249</v>
      </c>
      <c r="D78" s="5" t="n">
        <v>94075249</v>
      </c>
      <c r="E78" s="5" t="n">
        <v>94075249</v>
      </c>
    </row>
    <row r="79">
      <c r="A79" s="4" t="inlineStr">
        <is>
          <t>Ordinary shares, outstanding shares</t>
        </is>
      </c>
      <c r="B79" s="5" t="n">
        <v>94075249</v>
      </c>
      <c r="C79" s="5" t="n">
        <v>94075249</v>
      </c>
      <c r="D79" s="5" t="n">
        <v>94075249</v>
      </c>
      <c r="E79" s="5" t="n">
        <v>94075249</v>
      </c>
    </row>
    <row r="80">
      <c r="A80" s="4" t="inlineStr">
        <is>
          <t>Class B ordinary shares | Reportable legal entities | Parent</t>
        </is>
      </c>
    </row>
    <row r="81">
      <c r="A81" s="3" t="inlineStr">
        <is>
          <t>Shareholders' equity/(deficit):</t>
        </is>
      </c>
    </row>
    <row r="82">
      <c r="A82" s="4" t="inlineStr">
        <is>
          <t>Ordinary shares</t>
        </is>
      </c>
      <c r="B82" s="6" t="n">
        <v>6178</v>
      </c>
      <c r="C82" s="7" t="n">
        <v>970</v>
      </c>
      <c r="D82" s="6" t="n">
        <v>6178</v>
      </c>
    </row>
    <row r="83">
      <c r="A83" s="4" t="inlineStr">
        <is>
          <t>Class C ordinary shares</t>
        </is>
      </c>
    </row>
    <row r="84">
      <c r="A84" s="3" t="inlineStr">
        <is>
          <t>Shareholders' equity/(deficit):</t>
        </is>
      </c>
    </row>
    <row r="85">
      <c r="A85" s="4" t="inlineStr">
        <is>
          <t>Ordinary shares</t>
        </is>
      </c>
      <c r="B85" s="6" t="n">
        <v>3278</v>
      </c>
      <c r="C85" s="7" t="n">
        <v>514</v>
      </c>
      <c r="D85" s="6" t="n">
        <v>3278</v>
      </c>
    </row>
    <row r="86">
      <c r="A86" s="3" t="inlineStr">
        <is>
          <t>Parenthetical disclosures</t>
        </is>
      </c>
    </row>
    <row r="87">
      <c r="A87" s="4" t="inlineStr">
        <is>
          <t>Ordinary shares, par value (in dollars per share) | $ / shares</t>
        </is>
      </c>
      <c r="C87" s="8" t="n">
        <v>0.01</v>
      </c>
      <c r="E87" s="8" t="n">
        <v>0.01</v>
      </c>
    </row>
    <row r="88">
      <c r="A88" s="4" t="inlineStr">
        <is>
          <t>Ordinary shares, authorized shares</t>
        </is>
      </c>
      <c r="B88" s="5" t="n">
        <v>47790698</v>
      </c>
      <c r="C88" s="5" t="n">
        <v>47790698</v>
      </c>
      <c r="D88" s="5" t="n">
        <v>47790698</v>
      </c>
      <c r="E88" s="5" t="n">
        <v>47790698</v>
      </c>
    </row>
    <row r="89">
      <c r="A89" s="4" t="inlineStr">
        <is>
          <t>Ordinary shares, issued shares</t>
        </is>
      </c>
      <c r="B89" s="5" t="n">
        <v>47790698</v>
      </c>
      <c r="C89" s="5" t="n">
        <v>47790698</v>
      </c>
    </row>
    <row r="90">
      <c r="A90" s="4" t="inlineStr">
        <is>
          <t>Ordinary shares, outstanding shares</t>
        </is>
      </c>
      <c r="B90" s="5" t="n">
        <v>47790698</v>
      </c>
      <c r="C90" s="5" t="n">
        <v>47790698</v>
      </c>
      <c r="D90" s="5" t="n">
        <v>47790698</v>
      </c>
      <c r="E90" s="5" t="n">
        <v>47790698</v>
      </c>
    </row>
    <row r="91">
      <c r="A91" s="4" t="inlineStr">
        <is>
          <t>Class C ordinary shares | Reportable legal entities | Parent</t>
        </is>
      </c>
    </row>
    <row r="92">
      <c r="A92" s="3" t="inlineStr">
        <is>
          <t>Shareholders' equity/(deficit):</t>
        </is>
      </c>
    </row>
    <row r="93">
      <c r="A93" s="4" t="inlineStr">
        <is>
          <t>Ordinary shares</t>
        </is>
      </c>
      <c r="B93" s="6" t="n">
        <v>3278</v>
      </c>
      <c r="C93" s="7" t="n">
        <v>514</v>
      </c>
      <c r="D93" s="6" t="n">
        <v>327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General and administrative expenses</t>
        </is>
      </c>
      <c r="B4" s="6" t="n">
        <v>-881498</v>
      </c>
      <c r="C4" s="7" t="n">
        <v>-138326</v>
      </c>
      <c r="D4" s="6" t="n">
        <v>-867517</v>
      </c>
      <c r="E4" s="6" t="n">
        <v>-642173</v>
      </c>
    </row>
    <row r="5">
      <c r="A5" s="4" t="inlineStr">
        <is>
          <t>Operating loss</t>
        </is>
      </c>
      <c r="B5" s="5" t="n">
        <v>-1462972</v>
      </c>
      <c r="C5" s="5" t="n">
        <v>-229572</v>
      </c>
      <c r="D5" s="5" t="n">
        <v>-971942</v>
      </c>
      <c r="E5" s="5" t="n">
        <v>-441085</v>
      </c>
    </row>
    <row r="6">
      <c r="A6" s="4" t="inlineStr">
        <is>
          <t>Gain on disposal</t>
        </is>
      </c>
      <c r="B6" s="5" t="n">
        <v>247145</v>
      </c>
      <c r="C6" s="5" t="n">
        <v>38782</v>
      </c>
      <c r="D6" s="5" t="n">
        <v>5658</v>
      </c>
      <c r="E6" s="5" t="n">
        <v>22</v>
      </c>
    </row>
    <row r="7">
      <c r="A7" s="4" t="inlineStr">
        <is>
          <t>Interest expense</t>
        </is>
      </c>
      <c r="B7" s="5" t="n">
        <v>-142751</v>
      </c>
      <c r="C7" s="5" t="n">
        <v>-22401</v>
      </c>
      <c r="D7" s="5" t="n">
        <v>-119177</v>
      </c>
      <c r="E7" s="5" t="n">
        <v>-46746</v>
      </c>
    </row>
    <row r="8">
      <c r="A8" s="4" t="inlineStr">
        <is>
          <t>Interest income</t>
        </is>
      </c>
      <c r="B8" s="5" t="n">
        <v>49658</v>
      </c>
      <c r="C8" s="5" t="n">
        <v>7792</v>
      </c>
      <c r="D8" s="5" t="n">
        <v>55527</v>
      </c>
      <c r="E8" s="5" t="n">
        <v>84493</v>
      </c>
    </row>
    <row r="9">
      <c r="A9" s="4" t="inlineStr">
        <is>
          <t>Foreign currency translation adjustments</t>
        </is>
      </c>
      <c r="B9" s="5" t="n">
        <v>-44298</v>
      </c>
      <c r="C9" s="5" t="n">
        <v>-6951</v>
      </c>
      <c r="D9" s="5" t="n">
        <v>-11519</v>
      </c>
      <c r="E9" s="5" t="n">
        <v>39273</v>
      </c>
    </row>
    <row r="10">
      <c r="A10" s="4" t="inlineStr">
        <is>
          <t>Comprehensive loss (income) attributable to BEST Inc.</t>
        </is>
      </c>
      <c r="B10" s="5" t="n">
        <v>217609</v>
      </c>
      <c r="C10" s="5" t="n">
        <v>34149</v>
      </c>
      <c r="D10" s="5" t="n">
        <v>-2037027</v>
      </c>
      <c r="E10" s="5" t="n">
        <v>-163143</v>
      </c>
    </row>
    <row r="11">
      <c r="A11" s="4" t="inlineStr">
        <is>
          <t>Parent | Reportable legal entities</t>
        </is>
      </c>
    </row>
    <row r="12">
      <c r="A12" s="3" t="inlineStr">
        <is>
          <t>Operating expenses</t>
        </is>
      </c>
    </row>
    <row r="13">
      <c r="A13" s="4" t="inlineStr">
        <is>
          <t>General and administrative expenses</t>
        </is>
      </c>
      <c r="B13" s="5" t="n">
        <v>-44897</v>
      </c>
      <c r="C13" s="5" t="n">
        <v>-7045</v>
      </c>
      <c r="D13" s="5" t="n">
        <v>-8620</v>
      </c>
      <c r="E13" s="5" t="n">
        <v>-2698</v>
      </c>
    </row>
    <row r="14">
      <c r="A14" s="4" t="inlineStr">
        <is>
          <t>Operating loss</t>
        </is>
      </c>
      <c r="B14" s="5" t="n">
        <v>-44897</v>
      </c>
      <c r="C14" s="5" t="n">
        <v>-7045</v>
      </c>
      <c r="D14" s="5" t="n">
        <v>-8620</v>
      </c>
      <c r="E14" s="5" t="n">
        <v>-2698</v>
      </c>
    </row>
    <row r="15">
      <c r="A15" s="4" t="inlineStr">
        <is>
          <t>Share of losses of subsidiaries and VIE</t>
        </is>
      </c>
      <c r="B15" s="5" t="n">
        <v>-2826751</v>
      </c>
      <c r="C15" s="5" t="n">
        <v>-443578</v>
      </c>
      <c r="D15" s="5" t="n">
        <v>-1951902</v>
      </c>
      <c r="E15" s="5" t="n">
        <v>-188962</v>
      </c>
    </row>
    <row r="16">
      <c r="A16" s="4" t="inlineStr">
        <is>
          <t>Gain on disposal</t>
        </is>
      </c>
      <c r="B16" s="5" t="n">
        <v>3213599</v>
      </c>
      <c r="C16" s="5" t="n">
        <v>504284</v>
      </c>
    </row>
    <row r="17">
      <c r="A17" s="4" t="inlineStr">
        <is>
          <t>Interest expense</t>
        </is>
      </c>
      <c r="B17" s="5" t="n">
        <v>-80044</v>
      </c>
      <c r="C17" s="5" t="n">
        <v>-12561</v>
      </c>
      <c r="D17" s="5" t="n">
        <v>-64986</v>
      </c>
      <c r="E17" s="5" t="n">
        <v>-10756</v>
      </c>
    </row>
    <row r="18">
      <c r="A18" s="4" t="inlineStr">
        <is>
          <t>Net loss attributable to ordinary shareholders</t>
        </is>
      </c>
      <c r="B18" s="5" t="n">
        <v>261907</v>
      </c>
      <c r="C18" s="5" t="n">
        <v>41100</v>
      </c>
      <c r="D18" s="5" t="n">
        <v>-2025508</v>
      </c>
      <c r="E18" s="5" t="n">
        <v>-202416</v>
      </c>
    </row>
    <row r="19">
      <c r="A19" s="4" t="inlineStr">
        <is>
          <t>Foreign currency translation adjustments</t>
        </is>
      </c>
      <c r="B19" s="5" t="n">
        <v>44298</v>
      </c>
      <c r="C19" s="5" t="n">
        <v>6951</v>
      </c>
      <c r="D19" s="5" t="n">
        <v>11519</v>
      </c>
      <c r="E19" s="5" t="n">
        <v>-39273</v>
      </c>
    </row>
    <row r="20">
      <c r="A20" s="4" t="inlineStr">
        <is>
          <t>Comprehensive loss (income) attributable to BEST Inc.</t>
        </is>
      </c>
      <c r="B20" s="5" t="n">
        <v>217609</v>
      </c>
      <c r="C20" s="7" t="n">
        <v>34149</v>
      </c>
      <c r="D20" s="5" t="n">
        <v>-2037027</v>
      </c>
      <c r="E20" s="6" t="n">
        <v>-163143</v>
      </c>
    </row>
    <row r="21">
      <c r="A21" s="4" t="inlineStr">
        <is>
          <t>Other comprehensive (loss) income, tax</t>
        </is>
      </c>
      <c r="B21" s="6" t="n">
        <v>0</v>
      </c>
      <c r="D21" s="6" t="n">
        <v>0</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Statements of Cash Flows</t>
        </is>
      </c>
    </row>
    <row r="4">
      <c r="A4" s="4" t="inlineStr">
        <is>
          <t>Net cash used in operating activities</t>
        </is>
      </c>
      <c r="B4" s="6" t="n">
        <v>-2803961</v>
      </c>
      <c r="C4" s="7" t="n">
        <v>-440003</v>
      </c>
      <c r="D4" s="6" t="n">
        <v>-231235</v>
      </c>
      <c r="E4" s="6" t="n">
        <v>852833</v>
      </c>
    </row>
    <row r="5">
      <c r="A5" s="4" t="inlineStr">
        <is>
          <t>Net cash generated from (used in) investing activities</t>
        </is>
      </c>
      <c r="B5" s="5" t="n">
        <v>4542718</v>
      </c>
      <c r="C5" s="5" t="n">
        <v>712852</v>
      </c>
      <c r="D5" s="5" t="n">
        <v>-872933</v>
      </c>
      <c r="E5" s="5" t="n">
        <v>-1912482</v>
      </c>
    </row>
    <row r="6">
      <c r="A6" s="4" t="inlineStr">
        <is>
          <t>Net cash generated from financing activities</t>
        </is>
      </c>
      <c r="B6" s="5" t="n">
        <v>-575760</v>
      </c>
      <c r="C6" s="5" t="n">
        <v>-90349</v>
      </c>
      <c r="D6" s="5" t="n">
        <v>1548184</v>
      </c>
      <c r="E6" s="5" t="n">
        <v>2011812</v>
      </c>
    </row>
    <row r="7">
      <c r="A7" s="4" t="inlineStr">
        <is>
          <t>Net increase (decrease) in cash and cash equivalents</t>
        </is>
      </c>
      <c r="B7" s="5" t="n">
        <v>1107027</v>
      </c>
      <c r="C7" s="5" t="n">
        <v>173717</v>
      </c>
      <c r="D7" s="5" t="n">
        <v>251906</v>
      </c>
      <c r="E7" s="5" t="n">
        <v>957807</v>
      </c>
    </row>
    <row r="8">
      <c r="A8" s="4" t="inlineStr">
        <is>
          <t>Cash and cash equivalents at beginning of year</t>
        </is>
      </c>
      <c r="B8" s="5" t="n">
        <v>1180787</v>
      </c>
      <c r="D8" s="5" t="n">
        <v>1392339</v>
      </c>
    </row>
    <row r="9">
      <c r="A9" s="4" t="inlineStr">
        <is>
          <t>Cash and cash equivalents at end of year</t>
        </is>
      </c>
      <c r="B9" s="5" t="n">
        <v>3571745</v>
      </c>
      <c r="C9" s="5" t="n">
        <v>560485</v>
      </c>
      <c r="D9" s="5" t="n">
        <v>1180787</v>
      </c>
      <c r="E9" s="5" t="n">
        <v>1392339</v>
      </c>
    </row>
    <row r="10">
      <c r="A10" s="4" t="inlineStr">
        <is>
          <t>Parent | Reportable legal entities</t>
        </is>
      </c>
    </row>
    <row r="11">
      <c r="A11" s="3" t="inlineStr">
        <is>
          <t>Condensed Statements of Cash Flows</t>
        </is>
      </c>
    </row>
    <row r="12">
      <c r="A12" s="4" t="inlineStr">
        <is>
          <t>Net cash used in operating activities</t>
        </is>
      </c>
      <c r="B12" s="5" t="n">
        <v>-111208</v>
      </c>
      <c r="C12" s="5" t="n">
        <v>-17451</v>
      </c>
      <c r="D12" s="5" t="n">
        <v>-11320</v>
      </c>
      <c r="E12" s="5" t="n">
        <v>-9236</v>
      </c>
    </row>
    <row r="13">
      <c r="A13" s="4" t="inlineStr">
        <is>
          <t>Net cash generated from (used in) investing activities</t>
        </is>
      </c>
      <c r="B13" s="5" t="n">
        <v>82099</v>
      </c>
      <c r="C13" s="5" t="n">
        <v>12883</v>
      </c>
      <c r="D13" s="5" t="n">
        <v>-812649</v>
      </c>
      <c r="E13" s="5" t="n">
        <v>-1210695</v>
      </c>
    </row>
    <row r="14">
      <c r="A14" s="4" t="inlineStr">
        <is>
          <t>Net cash generated from financing activities</t>
        </is>
      </c>
      <c r="B14" s="5" t="n">
        <v>2604</v>
      </c>
      <c r="C14" s="5" t="n">
        <v>409</v>
      </c>
      <c r="D14" s="5" t="n">
        <v>847346</v>
      </c>
      <c r="E14" s="5" t="n">
        <v>1224514</v>
      </c>
    </row>
    <row r="15">
      <c r="A15" s="4" t="inlineStr">
        <is>
          <t>Net increase (decrease) in cash and cash equivalents</t>
        </is>
      </c>
      <c r="B15" s="5" t="n">
        <v>-26505</v>
      </c>
      <c r="C15" s="5" t="n">
        <v>-4159</v>
      </c>
      <c r="D15" s="5" t="n">
        <v>23377</v>
      </c>
      <c r="E15" s="5" t="n">
        <v>4583</v>
      </c>
    </row>
    <row r="16">
      <c r="A16" s="4" t="inlineStr">
        <is>
          <t>Cash and cash equivalents at beginning of year</t>
        </is>
      </c>
      <c r="B16" s="5" t="n">
        <v>33310</v>
      </c>
      <c r="C16" s="5" t="n">
        <v>5227</v>
      </c>
      <c r="D16" s="5" t="n">
        <v>9933</v>
      </c>
      <c r="E16" s="5" t="n">
        <v>5350</v>
      </c>
    </row>
    <row r="17">
      <c r="A17" s="4" t="inlineStr">
        <is>
          <t>Cash and cash equivalents at end of year</t>
        </is>
      </c>
      <c r="B17" s="6" t="n">
        <v>6805</v>
      </c>
      <c r="C17" s="7" t="n">
        <v>1068</v>
      </c>
      <c r="D17" s="6" t="n">
        <v>33310</v>
      </c>
      <c r="E17" s="6" t="n">
        <v>9933</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7. PREPAYMENTS AND OTHER CURRENT ASSETS Prepayments and other current assets consist of the following: ​ ​ ​ ​ ​ ​ ​ ​ ​ As at December 31 ​ 2020 2021 2021 ​ ​ RMB ​ RMB ​ US$ Receivables from failed sale-leaseback transactions (1) ​ 701,210 428,810 67,290 Value-added taxes (“VAT”) recoverable ​ 178,778 305,524 47,943 Factoring receivables (2) ​ 321,668 212,582 33,359 Government grant ​ 57,317 19,000 2,981 Rental and other deposits ​ 67,260 ​ 66,786 ​ 10,480 Interest receivables ​ 23,618 ​ 26,068 ​ 4,090 Others ​ 265,792 ​ 147,448 ​ 23,137 Allowance for credit losses (3) ​ (12,196) (33,746) (5,295) ​ ​ 1,603,447 1,172,472 183,985 ​ (1) Failed sale-leaseback transactions as buyer-lessor The Company has certain failed sales-leaseback transactions of certain motor vehicles and logistic equipment in which the Company acts as buyer-lessor but the seller-lessee does not transfer the control of the leased asset to the Company. The Company uses effective interest rate method in the computation of interest income which is recorded as Capital services revenues in “Revenue – Others” in the consolidated statements of comprehensive (loss) income. Interest income was insignificant for the years ended December 31, 2019, 2020 and 2021. As of December 31, 2020 and 2021, the Company recorded receivables from failed sale-leaseback transactions due within one year of RMB701,210 and RMB428,810 (US$67,290), respectively, under the “Prepayments and other current assets”. As of December 31, 2020 and 2021, the Company recorded receivables from failed sale-leaseback transactions due over one year of RMB496,851 and RMB109,295 (US$17,151), net of allowance for credit losses of RMB6,090 and RMB4,752 (US$746), respectively, under “Other non-current assets”. (2) Factoring receivables The Company provides factoring service to provide capital as a lender to certain third-party suppliers who transfer their rights to future cash receipts from accounts receivable with recourse through a factoring arrangement to fund their operations and improve their credit position within one year. The Company uses effective interest rate method in the computation of interest income which is recorded as Capital services revenues in “Revenue – Others” in the consolidated statements of comprehensive (loss) income. Interest income was RMB34,269, RMB32,308 and RMB34,956 (US$5,485) for the years ended December 31, 2019, 2020 and 2021, respectively. As of December 31, 2020 and 2021, the allowance for credit losses of factoring receivables were RMB4,895 and RMB10,781 (US$1,692), respectively. (3) Allowance for credit losses The movements in the allowance for credit losses were as follows: ​ ​ ​ ​ ​ ​ ​ ​ ​ ​ ​ As at December 31 ​ ​ 2019 ​ 2020 ​ 2021 ​ 2021 ​ RMB RMB RMB US$ Balance at beginning of the year — — (12,196) (1,914) Adoption of ASU 2016-13 — (3,793) — — Additions — (8,403) (21,550) (3,381) Write‑offs — — — — Balance at end of the year — (12,196) (33,746) (5,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8. PROPERTY AND EQUIPMENT, NET ​ ​ ​ ​ ​ ​ ​ ​ ​ ​ As at December 31 ​ 2020 2021 2021 ​ ​ RMB ​ RMB ​ US$ Machinery and electronic equipment 580,170 585,524 91,881 Leasehold improvements 682,311 682,489 107,097 Motor vehicles 119,317 138,876 21,793 Construction in progress 61,741 105,146 16,500 ​ 1,443,539 1,512,035 237,271 Less: accumulated depreciation (621,425) (749,393) (117,596) ​ 822,114 762,642 119,675 ​ The Group acquired certain machinery and electronic equipment by entering into financing leases. The gross amount and the accumulated depreciation of these machinery and electronic equipment were RMB8,139 and RMB4,167, respectively, as of December 31, 2020 and RMB9,632 (US$1,511) and RMB5,460 (US$857), respectively, as of December 31, 2021. Future minimum lease payments are disclosed in Note 10. Depreciation expense of property and equipment, including assets under financing leases, was RMB130,871, RMB145,161 and RMB183,332 (US$28,769) for the years ended December 31, 2019, 2020 and 2021, respectively. As of December 31, 2020 and 2021, the balances of construction in progress were RMB61,741 and RMB105,146 (US$16,500), respectively, which were related to the construction of warehouses, hubs and sortation centers and relate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9. INTANGIBLE ASSETS, NET ​ ​ ​ ​ ​ ​ ​ ​ ​ ​ As at December 31 ​ 2020 2021 2021 ​ ​ RMB ​ RMB ​ US$ Customer relationships 10,449 10,449 1,640 Software 61,227 65,001 10,200 Capitalized internal use software in progress ​ 34,926 ​ 50,582 ​ 7,937 ​ ​ 106,602 ​ 126,032 ​ 19,777 Less: accumulated amortization (62,705) (70,348) (11,039) ​ 43,897 55,684 8,738 ​ Amortization expense of intangible assets was RMB19,280, RMB12,334 and RMB8,033 (US$1,261) for the years ended December 31, 2019, 2020 and 2021, respectively. Estimated amortization expense relating to the existing intangible assets with finite lives for each of the next five years is as follows: ​ ​ ​ ​ ​ ​ ​ RMB US$ 2022 ​ 3,253 ​ 511 2023 1,706 ​ 268 2024 121 ​ 19 2025 22 ​ 3 2026 — ​ — ​ ​ 5,102 ​ 801 ​ No impairment losses were recognized for the years ended December 31, 2019, 2020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Leases of motor vehicles and logistic equipment as Lessor The Company provides direct financing and sales-type leases of motor vehicles and logistic equipment, primarily to transportation service providers that meet the Company’s credit assessment requirements. The lease terms range two The net investment in direct financing and sales-type leases are presented as “Lease rental receivables” on the consolidated balance sheets as follows: ​ ​ ​ ​ ​ ​ ​ ​ ​ ​ As at December 31 ​ 2020 2021 2021 ​ ​ RMB ​ RMB US$ Current assets: ​ ​ Direct financing leases ​ 369,147 ​ 175,708 27,572 Sales-type leases ​ 127,980 ​ 122,656 19,248 ​ ​ 497,127 ​ 298,364 ​ 46,820 Non-current assets: ​ ​ ​ ​ ​ Direct financing leases ​ 344,425 ​ 134,010 21,029 Sales-type leases ​ 303,253 ​ 101,419 15,915 ​ ​ 647,678 ​ 235,429 ​ 36,944 Total ​ 1,144,805 ​ 533,793 83,764 ​ For the years ended December 31, 2019, 2020 and 2021, the Company recorded RMB106,040, RMB85,285 and RMB45,644 (US$7,163) of interest income from direct financing and sales-type leases as a lessor in “Revenue – Others” on the consolidated statements of comprehensive (loss) income. The net investment in direct financing and sales-type leases consisted of: ​ ​ ​ ​ ​ ​ ​ ​ ​ ​ As at December 31 ​ 2020 2021 2021 ​ ​ RMB ​ RMB ​ US$ Total minimum lease payments receivable 1,296,869 605,285 94,982 Less: Executory costs — — — Minimum lease payments receivable 1,296,869 605,285 94,982 Less: Allowance for credit losses (14,296) (27,159) (4,262) Net minimum lease payments receivable 1,282,573 578,126 90,720 Unguaranteed residuals — — — Less: Unearned income (137,768) (44,333) (6,956) Net investment in financing leases 1,144,805 533,793 83,764 Current portion 497,127 298,364 46,820 Non-current portion 647,678 235,429 36,944 ​ 10. LEASES (CONTINUED) Leases of motor vehicles and logistic equipment as Lessor (continued) Future minimum lease payments to be received for the direct financing and sales-type leases for each of the five succeeding fiscal years as of the December 31, 2021 are as follows: ​ ​ ​ ​ ​ ​ ​ ​ As at December 31 ​ ​ 2021 ​ RMB US$ For the year ending December 31, 2022 320,954 50,365 For the year ending December 31, 2023 145,909 22,895 For the year ending December 31, 2024 71,624 11,239 For the year ending December 31, 2025 30,759 4,827 For the year ending December 31, 2026 8,225 1,291 Thereafter 655 103 Total minimum lease payments 578,126 90,720 Unearned income ​ (44,333) ​ (6,956) Net investment in direct financing and sales-type leases ​ 533,793 ​ 83,764 ​ Financing and operating leases as Lessee The Company has operating leases for certain offices, warehouses, hub and sortation center facilities and equipment and financing leases for certain machinery and electronic equipment as a lessee. The Company’s lease agreements include lease payments that are fixed, do not contain material residual value guarantees or variable lease payments. The leases have remaining lease terms of up to twenty years. Certain lease agreements include terms with options to extend the lease, however none of these have been recognized in the Company’s operating lease ROU assets or operating lease liabilities since those options were not reasonably certain to be exercised. The Company’s leases do not contain restrictions or covenants that restrict the Company from incurring other financial obligations. The Company’s lease agreements may contain lease and non-lease components. Non-lease components primarily include payments for maintenance and utilities. Consideration for lease and non-lease components are allocated on a relative standalone selling price basis. ​ ​ ​ ​ ​ ​ ​ ​ ​ ​ ​ For the years ended December 31 ​ ​ 2019 ​ 2020 2021 2021 ​ RMB ​ RMB ​ RMB ​ US$ Operating lease cost ​ 674,593 ​ 685,771 674,892 ​ 105,905 Short-term lease cost ​ 82,509 ​ 126,846 100,766 ​ 15,812 Financing lease cost: ​ ​ ​ ​ ​ ​ ​ Amortization of ROU assets ​ 588 ​ 2,519 1,293 ​ 203 Interest ​ 304 ​ 245 169 ​ 27 ​ ​ ​ ​ ​ ​ ​ ​ ​ Total lease cost ​ 757,994 ​ 815,381 777,120 ​ 121,947 ​ ​ ​ ​ ​ ​ ​ ​ ​ ​ ​ 10. LEASES (CONTINUED) Financing and operating leases as Lessee (continued) ​ ​ ​ ​ ​ ​ ​ ​ ​ ​ ​ For the years ended December 31 ​ ​ 2019 2020 2021 2021 ​ ​ RMB ​ RMB ​ RMB ​ US$ Other information ​ ​ ​ ​ ​ ​ ​ ​ Cash paid for amounts included in the measurement of lease liabilities: ​ ​ ​ ​ Operating cash flows from operating leases 739,505 ​ 869,129 745,032 ​ 116,912 Operating cash flows from financing leases 304 ​ 245 169 ​ 27 Financing cash flows from financing leases 1,215 ​ 1,179 1,481 ​ 232 ROU assets obtained in exchange for new operating lease liabilities 783,965 ​ 537,302 780,576 ​ 122,489 ROU obtained in exchange for new finance lease liabilities 1,078 ​ 2,023 1,493 ​ 234 Weighted-average remaining lease term (in years): ​ ​ ​ ​ ​ ​ Operating leases 5.21 ​ 4.13 5.03 ​ ​ Financing leases 2.75 ​ 3.16 2.79 ​ ​ Weighted-average discount rate: ​ ​ ​ ​ ​ ​ Operating leases 7.64 % 7.68 % 7.67 % ​ Financing leases 7.38 % 5.16 % 5.19 % ​ ​ For the year ended December 31, 2019, total lease costs of RMB713,814, RMB15,473, and RMB27,815 were recorded in cost of revenue, selling expenses, general and administrative expenses, respectively. For the year ended December 31, 2020, total lease costs of RMB772,731, RMB642, and RMB39,244 were recorded in cost of revenue, selling expenses, general and administrative expenses, respectively. For the year ended December 31, 2021, total lease costs of RMB740,554 (US$116,209), RMB1,035 (US$162), and RMB34,069 (US$5,346) were recorded in cost of revenue, selling expenses, general and administrative expenses, respectively. Future minimum lease payments for operating and financing leases as of December 31, 2021 are as follows: ​ ​ ​ ​ ​ ​ ​ ​ ​ ​ ​ Operating Leases Financing leases ​ ​ RMB US$ ​ RMB US$ For the year ended December 31, 2022 ​ 606,740 ​ 95,210 ​ 1,877 ​ 294 For the year ended December 31, 2023 ​ 508,047 ​ 79,724 ​ 1,234 ​ 194 For the year ended December 31, 2024 ​ 435,817 ​ 68,389 ​ 956 ​ 150 For the year ended December 31, 2025 ​ 293,076 ​ 45,990 ​ 163 ​ 26 For the year ended December 31, 2026 ​ 174,942 ​ 27,452 ​ 47 ​ 7 Thereafter ​ 337,544 ​ 52,968 ​ — ​ — Total minimum lease payments ​ 2,356,166 ​ 369,733 ​ 4,277 ​ 671 Less: imputed interest ​ 381,075 ​ 59,799 ​ 305 ​ 48 Total lease liability balance ​ 1,975,091 ​ 309,934 ​ 3,972 ​ 623 ​ ​ ​ ​ ​ ​ ​ ​ ​ Minimum payments related to leases not yet commenced as of December 31, 2021 ​ 94,615 ​ 14,84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t>
        </is>
      </c>
    </row>
    <row r="4">
      <c r="A4" s="4" t="inlineStr">
        <is>
          <t>LONG-TERM INVESTMENTS</t>
        </is>
      </c>
      <c r="B4" s="4" t="inlineStr">
        <is>
          <t>11 . LONG-TERM INVESTMENTS ​ ​ ​ ​ ​ ​ ​ ​ ​ As at December 31 ​ 2020 2021 2021 ​ ​ RMB ​ RMB ​ US$ Equity investments without readily determinable fair value ​ 215,677 169,171 26,547 Equity method investments ​ 5,749 — — Long-term time deposits ​ — 50,000 7,846 Total Long-term Investments ​ 221,426 219,171 34,393 ​ Equity investments without readily determinable fair value The total carrying value of equity investments without readily determinable fair value as of December 31, 2020 and 2021 were as follows: ​ ​ ​ ​ ​ ​ ​ ​ ​ As at December 31 ​ ​ 2020 2021 2021 ​ ​ RMB ​ RMB ​ US$ Initial cost basis 140,053 57,241 8,982 Cumulative unrealized gains 75,624 116,930 18,349 Cumulative unrealized losses (including impairment) — (5,000) (784) Total carrying value 215,677 169,171 26,547 ​ During the years ended December 31, 2020 and 2021, certain equity investments were remeasured based on observable price changes in orderly transactions for an identical or similar investment of the same issuer and the aggregate carrying amount of these investments was RMB110,677 and RMB86,977 (US$13,649) as of December 31, 2020 and 2021, respectively. Total unrealized and realized gains and losses of equity securities without readily determinable fair values for the years ended December 31, 2019, 2020 and 2021 were as follows: ​ ​ ​ ​ ​ ​ ​ ​ ​ ​ ​ For the years ended December 31 ​ ​ 2019 2020 2021 2021 ​ ​ RMB ​ RMB ​ RMB ​ US$ Gross unrealized gains 14,155 18,687 58,643 9,202 Gross unrealized losses (including impairment) (1) — — (5,000) (784) Net unrealized gains on equity securities held 14,155 18,687 53,643 8,418 Net realized gains on equity securities sold — 5,658 247,145 38,782 ​ ​ ​ ​ ​ ​ ​ ​ ​ Total net gains recognized 14,155 24,345 300,788 47,200 ​ (1) Nil gross unrealized losses (downward adjustments excluding impairment) were recognized for the years ended December 31, 2019, 2020 and 2021. In 2021, the Company believed that there was a decline in value that was other-than-temporary and recorded a full impairment of RMB5,000 (US$784) in “Other expense” in the consolidated statements of comprehensive (loss) income. Impairment losses of nil, nil and RMB5,000 (US$784) were recognized for the years ended December 31, 2019, 2020 and 2021, respectively. ​ 11 . LONG-TERM INVESTMENTS (CONTINUED) Equity investments without readily determinable fair value (Continued) In 2020 and 2021, the Company disposed partial equity interests in the equity investments without readily determinable fair value with the carrying amount of RMB27,937 and RMB100,149 (US$15,716) for a cash consideration of RMB33,595 and RMB347,294 (US$54,498) and realized a gain on disposal of RMB5,658 and RMB247,145 (US$38,782), respectively, which was included in “Other income” in the consolidated statement of comprehensive (loss) income for the years ended December 31, 2020 and 2021. Among which, the Company sold 1.0% share of equity investment without readily determinable fair value with the carrying amount of RMB71,667 (US$11,246) to Zhejiang Cainiao Supply Chain Management Co. Ltd (“Cainiao”), a related party of the Company, with cash consideration RMB220,000 (US$34,523) and realized a gain on disposal of RMB148,333 (US$23,277). Equity method investments The carrying amount of the equity method investment were RMB5,749 and RMB5,691 (US$ 894) as of December 31, 2020 and 2021, respectively, which represented to the Company’s 13.04% equity interest in Hangzhou Jinye Technology Co., Ltd. (“Jinye”) invested in 2018. The Company accounts for the investment in Jinye as an equity method investment due to its significant influence over the entity, as the Company has one board seat out of five in Jinye. In 2021, the Company believed that there was a decline in value that was other-than-temporary and recorded a full impairment of RMB 5,691 (US$894) in “Other expense” in the consolidated statements of comprehensive (loss) income. Impairment losses of nil, nil and RMB5,691 (US$894) were recognized for the years ended December 31, 2019, 2020 and 2021, respectively. Selected financial information of the equity method investees was not presented as the effects were not material. Long-term time deposits Long-term time deposits mainly represent the time deposit made in a financial institution in 2021 which has a principal amount of RMB50,000 (US$7,846) and maturity term of three years. Interest income recognized in the consolidated statements of comprehensive (loss) income were nil, nil and was RMB1,371 (US$215) for the year ended December 31, 2019, 2020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2. GOODWILL ​ ​ ​ ​ ​ ​ ​ ​ ​ ​ Freight ​ ​ ​ delivery Global Total Balance as of December 31, 2020 5,580 ​ 48,555 54,135 Balance as of December 31, 2021 5,580 ​ 48,555 54,135 Balance as of December 31, 2021 (US$) 876 ​ 7,619 8,495 ​ The Company performed a qualitative assessment for the Freight delivery services reporting unit for the years ended December 31, 2019, 2020 and 2021 based on the requirements of ASC 350‑20. The Company evaluated all relevant factors, weighed all factors in their entirety and concluded that it was not more‑likely‑than‑not that the fair value of the Freight delivery services reporting unit was less than its carrying amount. Therefore, further impairment testing on goodwill was unnecessary as of December 31, 2020 and 2021. For the years ended December 31, 2019, 2020 and 2021, the Company performed a quantitative assessment for the Global reporting unit by estimating the fair value of the reporting unit based on an income approach which involved significant management judgment, estimates and assumptions such as the discount rate, revenue growth rates and operating margin. The fair value of the reporting unit exceeded its carrying value and therefore, goodwill related to the Global reporting unit was not impaired. No impairment losses were recognized for the years ended December 31, 2019, 2020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 (including cash and cash equivalents of the consolidated VIEs that can be used only to settle obligations of the consolidated VIEs of nil and RMB26,166 (US$4,106) as of December 31, 2020 and 2021, respectively)</t>
        </is>
      </c>
      <c r="B3" s="6" t="n">
        <v>3571745</v>
      </c>
      <c r="C3" s="7" t="n">
        <v>560485</v>
      </c>
      <c r="D3" s="6" t="n">
        <v>1180787</v>
      </c>
    </row>
    <row r="4">
      <c r="A4" s="4" t="inlineStr">
        <is>
          <t>Restricted cash</t>
        </is>
      </c>
      <c r="B4" s="5" t="n">
        <v>675159</v>
      </c>
      <c r="C4" s="5" t="n">
        <v>105947</v>
      </c>
      <c r="D4" s="5" t="n">
        <v>1998323</v>
      </c>
    </row>
    <row r="5">
      <c r="A5" s="4" t="inlineStr">
        <is>
          <t>Short-term investments</t>
        </is>
      </c>
      <c r="B5" s="5" t="n">
        <v>147359</v>
      </c>
      <c r="C5" s="5" t="n">
        <v>23124</v>
      </c>
      <c r="D5" s="5" t="n">
        <v>228371</v>
      </c>
    </row>
    <row r="6">
      <c r="A6" s="4" t="inlineStr">
        <is>
          <t>Accounts and notes receivable, net of allowance of RMB204,124 and RMB227,593(US$35,714) as of December 31, 2020 and 2021, respectively</t>
        </is>
      </c>
      <c r="B6" s="5" t="n">
        <v>827631</v>
      </c>
      <c r="C6" s="5" t="n">
        <v>129873</v>
      </c>
      <c r="D6" s="5" t="n">
        <v>825700</v>
      </c>
    </row>
    <row r="7">
      <c r="A7" s="4" t="inlineStr">
        <is>
          <t>Prepayments and other current assets (including prepayments and other current assets of the consolidated VIEs that can be used only to settle obligations of the consolidated VIEs of nil and RMB12,046 (US$1,890) as of December 31, 2020 and 2021, respectively)</t>
        </is>
      </c>
      <c r="B7" s="5" t="n">
        <v>1172472</v>
      </c>
      <c r="C7" s="5" t="n">
        <v>183985</v>
      </c>
      <c r="D7" s="5" t="n">
        <v>1603447</v>
      </c>
    </row>
    <row r="8">
      <c r="A8" s="4" t="inlineStr">
        <is>
          <t>Lease rental receivables</t>
        </is>
      </c>
      <c r="B8" s="5" t="n">
        <v>298364</v>
      </c>
      <c r="C8" s="5" t="n">
        <v>46820</v>
      </c>
      <c r="D8" s="5" t="n">
        <v>497127</v>
      </c>
    </row>
    <row r="9">
      <c r="A9" s="4" t="inlineStr">
        <is>
          <t>Amounts due from related parties</t>
        </is>
      </c>
      <c r="B9" s="5" t="n">
        <v>125198</v>
      </c>
      <c r="C9" s="5" t="n">
        <v>19646</v>
      </c>
      <c r="D9" s="5" t="n">
        <v>182409</v>
      </c>
    </row>
    <row r="10">
      <c r="A10" s="4" t="inlineStr">
        <is>
          <t>Inventories</t>
        </is>
      </c>
      <c r="B10" s="5" t="n">
        <v>25622</v>
      </c>
      <c r="C10" s="5" t="n">
        <v>4021</v>
      </c>
      <c r="D10" s="5" t="n">
        <v>28269</v>
      </c>
    </row>
    <row r="11">
      <c r="A11" s="4" t="inlineStr">
        <is>
          <t>Assets held-for-sale - current</t>
        </is>
      </c>
      <c r="D11" s="5" t="n">
        <v>2823278</v>
      </c>
    </row>
    <row r="12">
      <c r="A12" s="4" t="inlineStr">
        <is>
          <t>Total current assets</t>
        </is>
      </c>
      <c r="B12" s="5" t="n">
        <v>6843550</v>
      </c>
      <c r="C12" s="5" t="n">
        <v>1073901</v>
      </c>
      <c r="D12" s="5" t="n">
        <v>9367711</v>
      </c>
    </row>
    <row r="13">
      <c r="A13" s="3" t="inlineStr">
        <is>
          <t>Non-current assets:</t>
        </is>
      </c>
    </row>
    <row r="14">
      <c r="A14" s="4" t="inlineStr">
        <is>
          <t>Restricted cash</t>
        </is>
      </c>
      <c r="B14" s="5" t="n">
        <v>1069244</v>
      </c>
      <c r="C14" s="5" t="n">
        <v>167788</v>
      </c>
      <c r="D14" s="5" t="n">
        <v>333313</v>
      </c>
    </row>
    <row r="15">
      <c r="A15" s="4" t="inlineStr">
        <is>
          <t>Non-current deposits</t>
        </is>
      </c>
      <c r="B15" s="5" t="n">
        <v>92866</v>
      </c>
      <c r="C15" s="5" t="n">
        <v>14573</v>
      </c>
      <c r="D15" s="5" t="n">
        <v>97889</v>
      </c>
    </row>
    <row r="16">
      <c r="A16" s="4" t="inlineStr">
        <is>
          <t>Operating lease right-of-use assets</t>
        </is>
      </c>
      <c r="B16" s="5" t="n">
        <v>1899522</v>
      </c>
      <c r="C16" s="5" t="n">
        <v>298076</v>
      </c>
      <c r="D16" s="5" t="n">
        <v>1878312</v>
      </c>
    </row>
    <row r="17">
      <c r="A17" s="4" t="inlineStr">
        <is>
          <t>Lease rental receivables</t>
        </is>
      </c>
      <c r="B17" s="5" t="n">
        <v>235429</v>
      </c>
      <c r="C17" s="5" t="n">
        <v>36944</v>
      </c>
      <c r="D17" s="5" t="n">
        <v>647678</v>
      </c>
    </row>
    <row r="18">
      <c r="A18" s="4" t="inlineStr">
        <is>
          <t>Long-term investments</t>
        </is>
      </c>
      <c r="B18" s="5" t="n">
        <v>219171</v>
      </c>
      <c r="C18" s="5" t="n">
        <v>34393</v>
      </c>
      <c r="D18" s="5" t="n">
        <v>221426</v>
      </c>
    </row>
    <row r="19">
      <c r="A19" s="4" t="inlineStr">
        <is>
          <t>Property and equipment, net</t>
        </is>
      </c>
      <c r="B19" s="5" t="n">
        <v>762642</v>
      </c>
      <c r="C19" s="5" t="n">
        <v>119675</v>
      </c>
      <c r="D19" s="5" t="n">
        <v>822114</v>
      </c>
    </row>
    <row r="20">
      <c r="A20" s="4" t="inlineStr">
        <is>
          <t>Intangible assets, net</t>
        </is>
      </c>
      <c r="B20" s="5" t="n">
        <v>55684</v>
      </c>
      <c r="C20" s="5" t="n">
        <v>8738</v>
      </c>
      <c r="D20" s="5" t="n">
        <v>43897</v>
      </c>
    </row>
    <row r="21">
      <c r="A21" s="4" t="inlineStr">
        <is>
          <t>Goodwill</t>
        </is>
      </c>
      <c r="B21" s="5" t="n">
        <v>54135</v>
      </c>
      <c r="C21" s="5" t="n">
        <v>8495</v>
      </c>
      <c r="D21" s="5" t="n">
        <v>54135</v>
      </c>
    </row>
    <row r="22">
      <c r="A22" s="4" t="inlineStr">
        <is>
          <t>Other non-current assets</t>
        </is>
      </c>
      <c r="B22" s="5" t="n">
        <v>111640</v>
      </c>
      <c r="C22" s="5" t="n">
        <v>17519</v>
      </c>
      <c r="D22" s="5" t="n">
        <v>509023</v>
      </c>
    </row>
    <row r="23">
      <c r="A23" s="4" t="inlineStr">
        <is>
          <t>Assets held-for-sale - non-current</t>
        </is>
      </c>
      <c r="D23" s="5" t="n">
        <v>5895325</v>
      </c>
    </row>
    <row r="24">
      <c r="A24" s="4" t="inlineStr">
        <is>
          <t>Total non-current assets</t>
        </is>
      </c>
      <c r="B24" s="5" t="n">
        <v>4500333</v>
      </c>
      <c r="C24" s="5" t="n">
        <v>706201</v>
      </c>
      <c r="D24" s="5" t="n">
        <v>10503112</v>
      </c>
    </row>
    <row r="25">
      <c r="A25" s="4" t="inlineStr">
        <is>
          <t>Total assets</t>
        </is>
      </c>
      <c r="B25" s="5" t="n">
        <v>11343883</v>
      </c>
      <c r="C25" s="5" t="n">
        <v>1780102</v>
      </c>
      <c r="D25" s="5" t="n">
        <v>19870823</v>
      </c>
    </row>
    <row r="26">
      <c r="A26" s="3" t="inlineStr">
        <is>
          <t>Current liabilities:</t>
        </is>
      </c>
    </row>
    <row r="27">
      <c r="A27" s="4" t="inlineStr">
        <is>
          <t>Accounts and notes payable (including accounts and notes payable of the consolidated VIEs without recourse to the primary beneficiary of RMB61,088 and RMB60,669 (US$9,521) as of December 31, 2020 and 2021, respectively)</t>
        </is>
      </c>
      <c r="B27" s="5" t="n">
        <v>1353150</v>
      </c>
      <c r="C27" s="5" t="n">
        <v>212340</v>
      </c>
      <c r="D27" s="5" t="n">
        <v>1509894</v>
      </c>
    </row>
    <row r="28">
      <c r="A28" s="4" t="inlineStr">
        <is>
          <t>Accrued expenses and other liabilities (including accrued expenses and other liabilities of the consolidated VIEs without recourse to the primary beneficiary of RMB154,852 and RMB18,251 (US$2,865) as of December 31, 2020 and 2021, respectively)</t>
        </is>
      </c>
      <c r="B28" s="5" t="n">
        <v>1591639</v>
      </c>
      <c r="C28" s="5" t="n">
        <v>249763</v>
      </c>
      <c r="D28" s="5" t="n">
        <v>1407253</v>
      </c>
    </row>
    <row r="29">
      <c r="A29" s="4" t="inlineStr">
        <is>
          <t>Customer advances and deposits and deferred revenue (including customer advances and deposits and deferred revenue of the consolidated VIEs without recourse to the primary beneficiary of RMB10,213 and RMB341 (US$54) as of December 31, 2020 and 2021, respectively)</t>
        </is>
      </c>
      <c r="B29" s="5" t="n">
        <v>298353</v>
      </c>
      <c r="C29" s="5" t="n">
        <v>46818</v>
      </c>
      <c r="D29" s="5" t="n">
        <v>281298</v>
      </c>
    </row>
    <row r="30">
      <c r="A30" s="4" t="inlineStr">
        <is>
          <t>Operating lease liabilities (including operating lease liabilities of the consolidated VIEs without recourse to the primary beneficiary of RMB8,104 and RMB880(US$138) as of December 31, 2020 and 2021, respectively)</t>
        </is>
      </c>
      <c r="B30" s="5" t="n">
        <v>518248</v>
      </c>
      <c r="C30" s="5" t="n">
        <v>81324</v>
      </c>
      <c r="D30" s="5" t="n">
        <v>531736</v>
      </c>
    </row>
    <row r="31">
      <c r="A31" s="4" t="inlineStr">
        <is>
          <t>Financing lease liabilities</t>
        </is>
      </c>
      <c r="B31" s="5" t="n">
        <v>1851</v>
      </c>
      <c r="C31" s="5" t="n">
        <v>290</v>
      </c>
      <c r="D31" s="5" t="n">
        <v>1581</v>
      </c>
    </row>
    <row r="32">
      <c r="A32" s="4" t="inlineStr">
        <is>
          <t>Amounts due to related parties</t>
        </is>
      </c>
      <c r="B32" s="5" t="n">
        <v>2763</v>
      </c>
      <c r="C32" s="5" t="n">
        <v>434</v>
      </c>
      <c r="D32" s="5" t="n">
        <v>29247</v>
      </c>
    </row>
    <row r="33">
      <c r="A33" s="4" t="inlineStr">
        <is>
          <t>Income tax payable (including income tax payable of the consolidated VIEs without recourse to the primary beneficiary of RMB4 and nil as of December 31, 2020 and 2021, respectively)</t>
        </is>
      </c>
      <c r="B33" s="5" t="n">
        <v>587</v>
      </c>
      <c r="C33" s="5" t="n">
        <v>92</v>
      </c>
      <c r="D33" s="5" t="n">
        <v>14550</v>
      </c>
    </row>
    <row r="34">
      <c r="A34" s="4" t="inlineStr">
        <is>
          <t>Short-term bank loans (including short-term bank loans of the consolidated VIEs without recourse to the primary beneficiary of RMB5,000 and RMB120,500 (US$18,909) as of December 31, 2020 and 2021, respectively)</t>
        </is>
      </c>
      <c r="B34" s="5" t="n">
        <v>530495</v>
      </c>
      <c r="C34" s="5" t="n">
        <v>83246</v>
      </c>
      <c r="D34" s="5" t="n">
        <v>2133287</v>
      </c>
    </row>
    <row r="35">
      <c r="A35" s="4" t="inlineStr">
        <is>
          <t>Long-term borrowings - current portion (including long-term borrowings - current portion of the consolidated VIEs without recourse to the primary beneficiary of RMB96,829 and RMB84,006(US$13,182) as of December 31, 2020 and 2021, respectively)</t>
        </is>
      </c>
      <c r="B35" s="5" t="n">
        <v>287814</v>
      </c>
      <c r="C35" s="5" t="n">
        <v>45164</v>
      </c>
      <c r="D35" s="5" t="n">
        <v>95149</v>
      </c>
    </row>
    <row r="36">
      <c r="A36" s="4" t="inlineStr">
        <is>
          <t>Convertible senior notes held by a related party - current</t>
        </is>
      </c>
      <c r="B36" s="5" t="n">
        <v>633475</v>
      </c>
      <c r="C36" s="5" t="n">
        <v>99406</v>
      </c>
    </row>
    <row r="37">
      <c r="A37" s="4" t="inlineStr">
        <is>
          <t>Convertible senior notes held by third parties-current</t>
        </is>
      </c>
      <c r="B37" s="5" t="n">
        <v>633475</v>
      </c>
      <c r="C37" s="5" t="n">
        <v>99406</v>
      </c>
    </row>
    <row r="38">
      <c r="A38" s="4" t="inlineStr">
        <is>
          <t>Liabilities held-for-sale - current (including liabilities held-for-sale of the consolidated VIEs without recourse to the primary beneficiary of RMB6,630,254 and nil as of December 31, 2020 and 2021, respectively)</t>
        </is>
      </c>
      <c r="D38" s="5" t="n">
        <v>6630254</v>
      </c>
    </row>
    <row r="39">
      <c r="A39" s="4" t="inlineStr">
        <is>
          <t>Total current liabilities</t>
        </is>
      </c>
      <c r="B39" s="5" t="n">
        <v>5851850</v>
      </c>
      <c r="C39" s="5" t="n">
        <v>918283</v>
      </c>
      <c r="D39" s="5" t="n">
        <v>12634249</v>
      </c>
    </row>
    <row r="40">
      <c r="A40" s="3" t="inlineStr">
        <is>
          <t>Non-current liabilities</t>
        </is>
      </c>
    </row>
    <row r="41">
      <c r="A41" s="4" t="inlineStr">
        <is>
          <t>Operating lease liabilities (including operating lease liabilities of the consolidated VIEs without recourse to the primary beneficiary of RMB7,043 and nil as of December 31, 2020 and 2021, respectively)</t>
        </is>
      </c>
      <c r="B41" s="5" t="n">
        <v>1456843</v>
      </c>
      <c r="C41" s="5" t="n">
        <v>228610</v>
      </c>
      <c r="D41" s="5" t="n">
        <v>1391518</v>
      </c>
    </row>
    <row r="42">
      <c r="A42" s="4" t="inlineStr">
        <is>
          <t>Financing lease liabilities</t>
        </is>
      </c>
      <c r="B42" s="5" t="n">
        <v>2121</v>
      </c>
      <c r="C42" s="5" t="n">
        <v>333</v>
      </c>
      <c r="D42" s="5" t="n">
        <v>2698</v>
      </c>
    </row>
    <row r="43">
      <c r="A43" s="4" t="inlineStr">
        <is>
          <t>Long-term bank loans (including long-term bank loan of the consolidated VIEs without recourse to the primary beneficiary of RMB961 and nil as of December 31, 2020 and 2021, respectively)</t>
        </is>
      </c>
      <c r="B43" s="5" t="n">
        <v>769767</v>
      </c>
      <c r="C43" s="5" t="n">
        <v>120793</v>
      </c>
      <c r="D43" s="5" t="n">
        <v>78548</v>
      </c>
    </row>
    <row r="44">
      <c r="A44" s="4" t="inlineStr">
        <is>
          <t>Long-term borrowings</t>
        </is>
      </c>
      <c r="B44" s="5" t="n">
        <v>67080</v>
      </c>
      <c r="C44" s="5" t="n">
        <v>10526</v>
      </c>
    </row>
    <row r="45">
      <c r="A45" s="4" t="inlineStr">
        <is>
          <t>Convertible senior notes held by a related party</t>
        </is>
      </c>
      <c r="B45" s="5" t="n">
        <v>955097</v>
      </c>
      <c r="C45" s="5" t="n">
        <v>149876</v>
      </c>
      <c r="D45" s="5" t="n">
        <v>1617846</v>
      </c>
    </row>
    <row r="46">
      <c r="A46" s="4" t="inlineStr">
        <is>
          <t>Convertible senior notes held by third parties</t>
        </is>
      </c>
      <c r="D46" s="5" t="n">
        <v>642121</v>
      </c>
    </row>
    <row r="47">
      <c r="A47" s="4" t="inlineStr">
        <is>
          <t>Other non-current liabilities (including other non-current liabilities of the consolidated VIEs without recourse to the primary beneficiary of RMB106,620 and nil as of December 31, 2020 and 2021, respectively)</t>
        </is>
      </c>
      <c r="B47" s="5" t="n">
        <v>24261</v>
      </c>
      <c r="C47" s="5" t="n">
        <v>3807</v>
      </c>
      <c r="D47" s="5" t="n">
        <v>107763</v>
      </c>
    </row>
    <row r="48">
      <c r="A48" s="4" t="inlineStr">
        <is>
          <t>Liabilities held-for-sale - non-current (including liabilities held-for-sale of the consolidated VIEs without recourse to the primary beneficiary of RMB1,671,476 and nil as of December 31, 2020 and 2021, respectively)</t>
        </is>
      </c>
      <c r="D48" s="5" t="n">
        <v>1671476</v>
      </c>
    </row>
    <row r="49">
      <c r="A49" s="4" t="inlineStr">
        <is>
          <t>Total non-current liabilities</t>
        </is>
      </c>
      <c r="B49" s="5" t="n">
        <v>3275169</v>
      </c>
      <c r="C49" s="5" t="n">
        <v>513945</v>
      </c>
      <c r="D49" s="5" t="n">
        <v>5511970</v>
      </c>
    </row>
    <row r="50">
      <c r="A50" s="4" t="inlineStr">
        <is>
          <t>Total liabilities</t>
        </is>
      </c>
      <c r="B50" s="5" t="n">
        <v>9127019</v>
      </c>
      <c r="C50" s="5" t="n">
        <v>1432228</v>
      </c>
      <c r="D50" s="5" t="n">
        <v>18146219</v>
      </c>
    </row>
    <row r="51">
      <c r="A51" s="4" t="inlineStr">
        <is>
          <t>Commitments and contingencies</t>
        </is>
      </c>
      <c r="B51" s="4" t="inlineStr">
        <is>
          <t xml:space="preserve"> </t>
        </is>
      </c>
      <c r="C51" s="4" t="inlineStr">
        <is>
          <t xml:space="preserve"> </t>
        </is>
      </c>
      <c r="D51" s="4" t="inlineStr">
        <is>
          <t xml:space="preserve"> </t>
        </is>
      </c>
    </row>
    <row r="52">
      <c r="A52" s="3" t="inlineStr">
        <is>
          <t>Mezzanine Equity:</t>
        </is>
      </c>
    </row>
    <row r="53">
      <c r="A53" s="4" t="inlineStr">
        <is>
          <t>Convertible non-controlling interests</t>
        </is>
      </c>
      <c r="B53" s="5" t="n">
        <v>191865</v>
      </c>
      <c r="C53" s="5" t="n">
        <v>30108</v>
      </c>
    </row>
    <row r="54">
      <c r="A54" s="4" t="inlineStr">
        <is>
          <t>Total mezzanine equity</t>
        </is>
      </c>
      <c r="B54" s="5" t="n">
        <v>191865</v>
      </c>
      <c r="C54" s="5" t="n">
        <v>30108</v>
      </c>
    </row>
    <row r="55">
      <c r="A55" s="3" t="inlineStr">
        <is>
          <t>Shareholders' equity:</t>
        </is>
      </c>
    </row>
    <row r="56">
      <c r="A56" s="4" t="inlineStr">
        <is>
          <t>Treasury shares</t>
        </is>
      </c>
      <c r="B56" s="5" t="n">
        <v>-113031</v>
      </c>
      <c r="C56" s="5" t="n">
        <v>-17737</v>
      </c>
      <c r="D56" s="5" t="n">
        <v>-211352</v>
      </c>
    </row>
    <row r="57">
      <c r="A57" s="4" t="inlineStr">
        <is>
          <t>Statutory reserves</t>
        </is>
      </c>
      <c r="B57" s="5" t="n">
        <v>167</v>
      </c>
      <c r="C57" s="5" t="n">
        <v>26</v>
      </c>
      <c r="D57" s="5" t="n">
        <v>8038</v>
      </c>
    </row>
    <row r="58">
      <c r="A58" s="4" t="inlineStr">
        <is>
          <t>Additional paid in capital</t>
        </is>
      </c>
      <c r="B58" s="5" t="n">
        <v>19522173</v>
      </c>
      <c r="C58" s="5" t="n">
        <v>3063455</v>
      </c>
      <c r="D58" s="5" t="n">
        <v>19487232</v>
      </c>
    </row>
    <row r="59">
      <c r="A59" s="4" t="inlineStr">
        <is>
          <t>Accumulated deficit</t>
        </is>
      </c>
      <c r="B59" s="5" t="n">
        <v>-17471716</v>
      </c>
      <c r="C59" s="5" t="n">
        <v>-2741694</v>
      </c>
      <c r="D59" s="5" t="n">
        <v>-17710964</v>
      </c>
    </row>
    <row r="60">
      <c r="A60" s="4" t="inlineStr">
        <is>
          <t>Accumulated other comprehensive income</t>
        </is>
      </c>
      <c r="B60" s="5" t="n">
        <v>107379</v>
      </c>
      <c r="C60" s="5" t="n">
        <v>16850</v>
      </c>
      <c r="D60" s="5" t="n">
        <v>151677</v>
      </c>
    </row>
    <row r="61">
      <c r="A61" s="4" t="inlineStr">
        <is>
          <t>BEST Inc. shareholders' equity</t>
        </is>
      </c>
      <c r="B61" s="5" t="n">
        <v>2070960</v>
      </c>
      <c r="C61" s="5" t="n">
        <v>324978</v>
      </c>
      <c r="D61" s="5" t="n">
        <v>1750619</v>
      </c>
    </row>
    <row r="62">
      <c r="A62" s="4" t="inlineStr">
        <is>
          <t>Non-controlling interests</t>
        </is>
      </c>
      <c r="B62" s="5" t="n">
        <v>-45961</v>
      </c>
      <c r="C62" s="5" t="n">
        <v>-7212</v>
      </c>
      <c r="D62" s="5" t="n">
        <v>-26015</v>
      </c>
    </row>
    <row r="63">
      <c r="A63" s="4" t="inlineStr">
        <is>
          <t>Total shareholders' equity</t>
        </is>
      </c>
      <c r="B63" s="5" t="n">
        <v>2024999</v>
      </c>
      <c r="C63" s="5" t="n">
        <v>317766</v>
      </c>
      <c r="D63" s="5" t="n">
        <v>1724604</v>
      </c>
    </row>
    <row r="64">
      <c r="A64" s="4" t="inlineStr">
        <is>
          <t>Total liabilities and shareholders' equity</t>
        </is>
      </c>
      <c r="B64" s="5" t="n">
        <v>11343883</v>
      </c>
      <c r="C64" s="5" t="n">
        <v>1780102</v>
      </c>
      <c r="D64" s="5" t="n">
        <v>19870823</v>
      </c>
    </row>
    <row r="65">
      <c r="A65" s="4" t="inlineStr">
        <is>
          <t>Class A ordinary shares</t>
        </is>
      </c>
    </row>
    <row r="66">
      <c r="A66" s="3" t="inlineStr">
        <is>
          <t>Shareholders' equity:</t>
        </is>
      </c>
    </row>
    <row r="67">
      <c r="A67" s="4" t="inlineStr">
        <is>
          <t>Ordinary shares</t>
        </is>
      </c>
      <c r="B67" s="5" t="n">
        <v>16532</v>
      </c>
      <c r="C67" s="5" t="n">
        <v>2594</v>
      </c>
      <c r="D67" s="5" t="n">
        <v>16532</v>
      </c>
    </row>
    <row r="68">
      <c r="A68" s="4" t="inlineStr">
        <is>
          <t>Class B ordinary shares</t>
        </is>
      </c>
    </row>
    <row r="69">
      <c r="A69" s="3" t="inlineStr">
        <is>
          <t>Shareholders' equity:</t>
        </is>
      </c>
    </row>
    <row r="70">
      <c r="A70" s="4" t="inlineStr">
        <is>
          <t>Ordinary shares</t>
        </is>
      </c>
      <c r="B70" s="5" t="n">
        <v>6178</v>
      </c>
      <c r="C70" s="5" t="n">
        <v>970</v>
      </c>
      <c r="D70" s="5" t="n">
        <v>6178</v>
      </c>
    </row>
    <row r="71">
      <c r="A71" s="4" t="inlineStr">
        <is>
          <t>Class C ordinary shares</t>
        </is>
      </c>
    </row>
    <row r="72">
      <c r="A72" s="3" t="inlineStr">
        <is>
          <t>Shareholders' equity:</t>
        </is>
      </c>
    </row>
    <row r="73">
      <c r="A73" s="4" t="inlineStr">
        <is>
          <t>Ordinary shares</t>
        </is>
      </c>
      <c r="B73" s="6" t="n">
        <v>3278</v>
      </c>
      <c r="C73" s="7" t="n">
        <v>514</v>
      </c>
      <c r="D73" s="6" t="n">
        <v>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1</t>
        </is>
      </c>
    </row>
    <row r="3">
      <c r="A3" s="3" t="inlineStr">
        <is>
          <t>SHORT-TERM AND LONG-TERM BANK LOANS</t>
        </is>
      </c>
    </row>
    <row r="4">
      <c r="A4" s="4" t="inlineStr">
        <is>
          <t>SHORT-TERM AND LONG-TERM BANK LOANS</t>
        </is>
      </c>
      <c r="B4" s="4" t="inlineStr">
        <is>
          <t>13. SHORT-TERM AND LONG-TERM BANK LOANS ​ ​ ​ ​ ​ ​ ​ ​ ​ ​ As at December 31 ​ 2020 2021 2021 ​ ​ RMB ​ RMB ​ US$ Short-term bank loans guaranteed by subsidiaries within the Group 485,000 40,000 6,277 Pledged short-term bank loans ​ 1,293,287 ​ 369,995 ​ 58,060 Secured bank borrowings 355,000 120,500 18,909 ​ ​ 2,133,287 ​ 530,495 ​ 83,246 Long-term bank loans pledged by deposits ​ 78,548 ​ 769,767 ​ 120,793 Total 2,211,835 1,300,262 204,039 ​ During the years ended 2019, 2020 and 2021, the Group factored certain intercompany notes receivables with a total face value of RMB142,500, RMB462,287 and RMB475,491 (US$74,615) to several domestic banks for total proceeds of RMB138,989, RMB446,652 and RMB462,170 (US$72,525), respectively, at effective interest rates ranging from 1.84% to 5.19%. As these factoring of notes receivables was with recourse, the receivable factoring transaction did not qualify as a transfer of financial assets to be considered as a sale under ASC 860 and was accounted for as a secured borrowing and were recognized as secured bank borrowings included in “Short-term bank loans”. Short-term bank loans consisted of several bank loans denominated in RMB. The total deposits in restricted cash pledged for short-term bank loans and secured bank borrowings was RMB1,575,727 and RMB510,056 (US$80,039) as of December 31, 2020 and 2021, respectively. The total accounts receivable pledged for short-term bank loans was RMB77,287 and RMB194,995 (US$30,599) as of December 31, 2020 and 2021, respectively. The weighted average interest rate for the outstanding borrowings as of December 31, 2020 and 2021, was 4.76% and 3.84%, respectively. The total intercompany notes receivable pledged for secured bank borrowings was RMB355,000 and RMB120,500 (US$18,909) as of December 31, 2020 and 2021, respectively. Long-term bank loans were denominated in US$. The deposits in restricted cash pledged for long-term bank loans was RMB81,500 and RMB847,300 (US$132,960) as of December 31, 2020 and 2021, respectively. The weighted average interest rate for the outstanding borrowings as of December 31, 2020 and 2021, was 4.02% and 4.0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ACCRUED EXPENSES AND OTHER LIABILITIES.</t>
        </is>
      </c>
    </row>
    <row r="4">
      <c r="A4" s="4" t="inlineStr">
        <is>
          <t>ACCRUED EXPENSES AND OTHER LIABILITIES</t>
        </is>
      </c>
      <c r="B4" s="4" t="inlineStr">
        <is>
          <t>14. ACCRUED EXPENSES AND OTHER LIABILITIES Accrued expenses and other liabilities consist of the following: ​ ​ ​ ​ ​ ​ ​ ​ ​ ​ As at December 31 ​ 2020 2021 2021 ​ ​ RMB ​ RMB ​ US$ Salary and welfare payable 752,800 769,761 120,792 Customer deposits ​ 337,889 ​ 282,666 ​ 44,357 Accrued contingent liabilities ​ — ​ 200,114 ​ 31,402 Accrual for purchases of property and equipment 40,530 29,545 4,636 Accrued expenses 79,419 73,545 11,541 Other tax payables ​ 60,171 ​ 40,741 ​ 6,393 Payable for business acquisitions 1,502 — — Others 134,942 195,267 30,642 ​ 1,407,253 1,591,639 249,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BORROWINGS</t>
        </is>
      </c>
      <c r="B1" s="2" t="inlineStr">
        <is>
          <t>12 Months Ended</t>
        </is>
      </c>
    </row>
    <row r="2">
      <c r="B2" s="2" t="inlineStr">
        <is>
          <t>Dec. 31, 2021</t>
        </is>
      </c>
    </row>
    <row r="3">
      <c r="A3" s="3" t="inlineStr">
        <is>
          <t>LONG-TERM BORROWINGS</t>
        </is>
      </c>
    </row>
    <row r="4">
      <c r="A4" s="4" t="inlineStr">
        <is>
          <t>LONG-TERM BORROWINGS</t>
        </is>
      </c>
      <c r="B4" s="4" t="inlineStr">
        <is>
          <t>15. LONG-TERM BORROWINGS ​ ​ ​ ​ ​ ​ ​ ​ ​ As at December 31 ​ ​ 2020 2021 2021 ​ ​ RMB ​ RMB ​ US$ Long-term borrowings-current: Xinyuan Leasing Asset-Backed Securities 95,149 — — Yunnan Trust Plan-Senior level debts — 84,006 13,182 Secured borrowings from Houfu ​ — ​ 118,250 ​ 18,556 Secured borrowings from Chengdu Gongtou — 85,558 13,426 ​ 95,149 287,814 45,164 Long-term borrowings-non-current: Xinyuan Leasing Asset-Backed Securities — — — Secured borrowings from Houfu — 46,496 7,296 Secured borrowings from Chengdu Gongtou — 20,584 3,230 ​ — 67,080 10,526 ​ Xinyuan Leasing Asset Backed Special Plans In June 2019, BEST Finance transferred certain lease rental and other financing receivables totaling RMB 705,033 with remaining lease terms ranging from 23 months to 59 months originating from its finance leasing services business to a securitization vehicle. The securitization vehicle created Xinyuan Leasing Asset Backed Special Plan I (the “ABS Plan I”) and contemporaneously issued debt securities securitized by the transferred lease rental receivables (“asset-backed securities”) to qualified institution investors on the Shanghai Stock Exchange and raised total proceeds of RMB 262,316 under the ABS Plan I, net of issuance costs for the securitization transaction of RMB 6,684 . The ABS Plan I consists of three tranches: Series A tranche with a stated interest of 5.5% matured by end of 2020, Series B tranche with a stated interest of 6.5% matured by end of 2020 and a subordinated tranche maturing by end of 2023. The Company also provided a guarantee to the ABS Plan I to secure the full repayment of the principal and interest of the Series A and B tranches of the ABS Plan I issued to external investors. In September 2020, BEST Finance transferred certain lease rental and other financing receivables totaling RMB 751,469 with remaining lease terms ranging from 4 months to 59 months originating from its finance leasing services business to a securitization vehicle. The securitization vehicle created Xinyuan Leasing Asset Backed Special Plan II (the “ABS Plan II”) and contemporaneously issued debt securities securitized by the transferred lease rental receivables (“asset-backed securities”) to qualified institution investors on the Shanghai Stock Exchange and raised total proceeds of RMB 198,074 under the ABS Plan II, net of issuance costs for the securitization transaction of RMB 1,926 . The ABS Plan II consists of three tranches: Series A tranche with a stated interest of 4.95% matured by end of 2021, Series B tranche with a stated interest of 6.0% maturing by end of 2022 and a subordinated tranche maturing by end of 2023. The Company also provided a guarantee to the ABS Plan II to secure the full repayment of the principal and interest of the Series A tranche of the ABS Plan II issued to external investors. The Company acts as the servicer of the both ABS Plans by providing payment collection services for the underlying lease rental receivables and holds significant variable interests in the ABS Plans through holding all of the subordinated tranche of asset-backed debt securities maturing no later than 2023 and the guarantee provided, from which the Company has the obligation to absorb losses of the ABS Plans that could potentially be significant to the ABS Plans. Accordingly, the Company is considered the primary beneficiary of the Plans and has consolidated the ABS Plans’ assets, liabilities, results of operations, and cash flows in the accompanying consolidated financial statements. ​ 15. LONG-TERM BORROWINGS (CONTINUED) Xinyuan Leasing Asset Backed Special Plans (continued) As a result of the series of transactions described above, the Series A and B tranches of the Plans issued to external investors were considered borrowings from external investors. The proceeds from borrowings from external investors is a financing activity and reported as “Proceeds from issuance of long-term borrowings to external investors, net of issuance costs” on the consolidated statements of cash flows. Repayments on the borrowings totaled RMB 157,417 , RMB 210,991 and RMB 96,829 (US $15,195 ) during the years ended 2019, 2020 and 2021 from external investors were made according to the payment schedule. As of December 31, 2020, the ABS Plan I was fully repaid with no outstanding balances from external investors. As of December 31, 2020 and 2021, the total outstanding borrowings from external investors of ABS Plan II were RMB 95,149 and nil , respectively. The weighted average effective interest rate for the outstanding Xinyuan Leasing Asset-Backed Securities under ABS Plan II was 7.17% and nil as of December 31, 2020 and 2021, respectively. ​ Yunnan Trust Plan In March 2021, BEST Finance transferred certain lease receivables with remaining lease terms ranging from 18 months to 36 months originated from its finance leasing services business with future cash flows of RMB577,347 (US$90,598) at a discount price of RMB449,671 (US$70,653) to Yunnan International Trust Co., Ltd., a third party, which then created Yunnan Trust Plan (the “Trust Plan”). The Trust Plan contemporaneously issued Senior and Junior level debt securities of RMB319,610 (US$50,154) and RMB130,061 (US$20,409) respectively. The annual yield of the Senior securities is 8% and was all acquired by Sinolink Yong Fu Assets management (“Sinolink”), a related party of Yunnan International Trust Co., Ltd., BEST Finance acquired all the Junior securities which are exposed to all expected losses and entitled to receive all residual returns of the Trust Plan. The Senior debt securities mature in 14 months and the Junior debt securities mature in 33 months. BEST Finance repays the cash collected from the individual lessee of the lease receivables to the Trust Plan, with the principal amount of Senior debt securities and interest of Junior debt securities paid firstly in installments and then the principal amount of Junior debt securities in installments. The residual returns will be repaid to Junior debt securities holders at the end of the Trust Plan. BEST Finance is responsible to provide management and collection services over the transferred lease receivable assets and the Company provides guarantees to Yunnan Trust to secure the full repayment of the principal and interest of the holder of the Senior securities and the expected interest return rate of the Trust Plan. The Company has the power to direct the activities that most significantly impacts the economic performance of the Trust Plan and provides payment collection services for the underlying lease rental receivables and holds significant variable interests in the Trust Plan through the Junior debt securities and the guarantee provided, from which the Company has the obligation to absorb losses of the Trust Plan that could potentially be significant to the Trust Plan. Accordingly, the Company is considered the primary beneficiary of the Trust Plan and consolidates the Trust Plan’s assets, liabilities, results of operations, and cash flows in the consolidated financial statements. As a result of the series of transactions described above, the Senior level debt securities of the Trust Plan issued to external investors were considered borrowings from external investors. During the year ended December 31, 2021, the Company made repayments on the borrowings totaled RMB248,844 (US$39,049) to Yunnan Trust according to the payment schedule. As of December 31, 2021, the total outstanding borrowings related to the Senior level debt securities were RMB84,006 (US$13,182), which were repayable within one year. The weighted average effective interest rate for the outstanding Senior level debt securities borrowings was 14.86% for the as of December 31, 2021. ​ 15. LONG-TERM BORROWINGS (CONTINUED) Secured borrowings from Houfu Concurrently with the set-up of the Trust Plan, BEST Finance transferred the beneficial rights of another set of lease rental receivables with future cash flows of RMB166,149 (US$26,072) to Ningbo Houfu Business management consulting partnership (“Houfu”), a related party of Sinolink, at a discounted price of RMB133,200 (US$29,902). The proceeds received from Houfu were used by BEST Finance to acquire the Junior debt securities of the Trust Plan. BEST Finance agreed to transfer all the benefits it received from the Junior debt securities in the Trust Plan including the principal and interest of the Junior debt securities to repay its obligations to Houfu in installments over 33 months with BEST Finance’s rights in Junior debt securities as collateral. Since the Company has continuing involvement with the lease receivables transferred to Houfu by providing guarantee to the performance of the transferred lease receivables and the transferred financial assets are not legally isolated from the Company, the transferred lease receivables were not derecognized and are accounted for as secured borrowings in the consolidated financial statements. During the year ended December 31, 2021, the Company made nil repayments on the borrowings to Houfu according to the payment schedule. The weighted average effective interest rate for the outstanding secured borrowings from Houfu was 32.21% as of December 31, 2021. The future payment schedule for the secured borrowings from Houfu is as follows: ​ ​ ​ ​ ​ ​ ​ ​ Future cash flow ​ RMB US$ For the year ending December 31, 2022 ​ 245,388 ​ 38,507 For the year ending December 31, 2023 52,539 8,245 Total future cash flows 297,927 46,752 ​ Secured borrowings from Chengdu Gongtou In August 2021, BEST Finance transferred the beneficial rights of certain lease receivables with future cash flows of RMB161,031 (US$25,269) to Chendu Gongtou Finance Lease Limited (“Chendu Gongtou”) at their present value of RMB135,858 (US$21,319). Since the Company has continuing involvement with the lease receivables transferred to Chengdu Gongtou by providing guarantee to the performance of the transferred lease receivables and the transferred financial assets are not legally isolated from the Company, the transferred lease receivables were not derecognized and are accounted for as secured borrowings in the consolidated financial statements. The Company will repay the secured borrowings to Chengdu Gongtou in installments of 33 months. During the year ended December 31, 2021, the Company made repayments totaled RMB33,156 (US$5,203) according to the payment schedule. The weighted average effective interest rate for the outstanding secured borrowings from Gongtou was 17.16% as of December 31, 2021. The future payment schedule for the secured borrowings from Chengdu Gontou is as follows: ​ ​ ​ ​ ​ ​ ​ ​ Future cash flows ​ RMB US$ For the year ending December 31, 2022 ​ 87,496 ​ 13,730 For the year ending December 31, 2023 ​ 21,531 ​ 3,379 For the year ending December 31, 2024 390 61 Total future cash flows 109,417 17,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12 Months Ended</t>
        </is>
      </c>
    </row>
    <row r="2">
      <c r="B2" s="2" t="inlineStr">
        <is>
          <t>Dec. 31, 2021</t>
        </is>
      </c>
    </row>
    <row r="3">
      <c r="A3" s="3" t="inlineStr">
        <is>
          <t>CONVERTIBLE SENIOR NOTES.</t>
        </is>
      </c>
    </row>
    <row r="4">
      <c r="A4" s="4" t="inlineStr">
        <is>
          <t>CONVERTIBLE SENIOR NOTES</t>
        </is>
      </c>
      <c r="B4" s="4" t="inlineStr">
        <is>
          <t xml:space="preserve">16. CONVERTIBLE SENIOR NOTES ​ ​ ​ ​ ​ ​ ​ ​ ​ ​ As at December 31 ​ ​ 2020 ​ 2021 ​ 2021 ​ ​ RMB RMB US$ Current liabilities: ​ Convertible Senior Notes held by a related party-current ​ ​ ​ ​ 2024 Convertible Notes ​ — ​ 633,475 ​ 99,406 ​ Convertible Senior Notes held by third parties-current ​ ​ ​ ​ 2024 Convertible Notes ​ — ​ 633,475 ​ 99,406 ​ ​ — 1,266,950 198,812 ​ Non-current liabilities: ​ Convertible Senior Notes held by a related party-non-current ​ ​ ​ ​ 2024 Convertible Notes ​ 642,121 ​ — ​ — ​ 2025 Convertible Notes 975,725 955,097 149,876 ​ Convertible Senior Notes held by third parties-non-current ​ ​ ​ ​ ​ ​ ​ 2024 Convertible Notes ​ 642,121 ​ — ​ — ​ ​ 2,259,967 955,097 149,876 ​ ​ 1) 2024 Convertible Notes On September 17, 2019, the Company issued US$200,000 convertible senior notes (the “2024 Convertible Notes”) to several initial purchasers, of which US$100,000 were issued to Alibaba.com Hong Kong Limited (“Alibaba.com”), an entity affiliated with Alibaba Group Holding Limited (“Alibaba Group”), a principal shareholder of the Company and US$100,000 to third parties, respectively. The 2024 Convertible Notes are senior, unsecured obligations of the Company, and interest is payable semi-annually in arrears at a rate of 1.75% per annum on April 1 and October 1 of each year, beginning on April 1, 2020. The 2024 Convertible Notes will mature on October 1, 2024 unless redeemed, repurchased or converted prior to such date. The 2024 Convertible Notes holders have the right, at their option, to convert the outstanding principal amount of the 2024 Convertible Notes, in whole or in part in integral multiples of $1 principal amount (i) upon satisfaction of one or more of the conversion conditions as defined in the indenture for the 2024 Convertible Notes prior to the close of business day immediately preceding October 1, 2024; or (ii) anytime on or after October 1, 2024 until the close of business on the second scheduled trading day immediately preceding the maturity date (the “Conversion Option”). The initial conversion rate for the 2024 Convertible Notes is 141.844 of the Company’s American depositary shares (“ADSs”) per US$1,000 principal amount of the Notes, which is equivalent to an initial conversion price of US$7.05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2024 Convertible Notes for cash on September 30, 2022 at a repurchase price equal to 100% of the principal amount of the 2024 Convertible Notes to be repurchased, plus accrued and unpaid interest to, but excluding, the repurchase date. ​ 16. CONVERTIBLE SENIOR NOTES (CONTINUED) 1) 2024 Convertible Notes (continued) If certain events of default, changes in tax laws of the relevant taxing jurisdiction or fundamental change as defined in the indenture for the 2024 Convertible Notes were to occur, the outstanding obligations under the 2024 Convertible Notes could be immediately due and payable (the “Contingent Redemption Options”). The Company will pay additional interest, at its election, as the sole remedy relating to the failure to comply with certain reporting obligations as defined in the indenture of the 2024 Convertible Notes. In addition, the 2024 Convertible Notes provide its holders with additional interest equal to the fair value of any dividends received by the holders of the Company’s ordinary shares (the “Contingent Interest Features”). The Company evaluated the embedded conversion features contained in the 2024 Convertible Notes and determined that the Conversion Option was not required to be bifurcated because it met the scope exception provided for under ASC 815-10-15-74(a). The Company also evaluated the embedded Contingent Redemption Options and Contingent Interest Features contained in the 2024 Convertible Notes in accordance with ASC 815 to determine if these features require bifurcation. The Contingent Redemption Options were not required to be bifurcated because they are considered to be clearly and closely related to the debt host, as the 2024 Convertibl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20 and 2021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s ended December 31, 2020 and 2021. The Company will continue to assess the accrual for these additional interest payment liabilities at each reporting date. In accounting for the 2024 Convertible Notes prior to the adoption of ASU 2020-06, the Company determined that no beneficial conversion feature was recognized for the 2024 Convertible Notes as the fair value per ADS at the commitment date was US$5.53, which was less than the most favorable conversion price. The Company early adopted ASU 2020-06 on January 1, 2021, which eliminated the beneficial conversion feature and the adoption had no impact in the accounting for the 2024 Convertible Notes. In connection with the issuance of the 2024 Convertible Notes, the Company also purchased capped call options on the Company’s ADS with certain counterparties at a price of US$22,500 (equivalent to RMB159,138), which was recorded as a reduction of the Company’s additional paid-in capital on the consolidated balance sheet with no subsequent changes in fair value recorded. The capped call exercise price is equal to the 2024 Convertible Notes’ initial conversion price and the cap price is US$10.0 per ADS, subject to certain adjustments under the terms of the capped call transactions. The capped call transactions are expected to reduce potential dilution to existing holders of the ordinary shares and ADSs of the Company upon conversion of the 2024 Convertible Notes with such reduction subject to a cap. The net proceeds from the issuance of the 2024 Convertible Notes were US$194,457 (equivalent to RMB1,375,355), after deducting underwriting discounts and offering expenses of US$5,543 (equivalent to RMB39,205) from the initial proceeds of US$200,000. ​ 16. CONVERTIBLE SENIOR NOTES (CONTINUED) 1) 2024 Convertible Notes (continued) As of December 31, 2020 and 2021, the principal amount of the 2024 Convertible Notes was RMB1,304,980 and RMB1,275,140 (US$200,000) respectively, unamortized debt discount was RMB20,688 and RMB8,190 (US$1,188) respectively, and the net carrying amount of the 2024 Convertible Notes was RMB1,284,292 and RMB1,266,950 (US$198,812) respectively. For the years ended December 31, 2020 and 2021, the amount of interest cost recognized relating to both the contractual interest coupon and amortization of the discount on the 2024 Convertible Notes was RMB37,103 and RMB34,758 (US$5,454), respectively. As of December 31, 2021, the 2024 Convertible Notes will be accreted up to the principal amount of US$200,000 (equivalent to RMB1,275,140) over a remaining period of 0.75 years. 2) 2025 Convertible Notes On June 3, 2020, the Company issued US$150,000 convertible senior notes (the “2025 Convertible Notes”) to Alibaba.com. The 2025 Convertible Notes are senior, unsecured obligations of the Company, and interest is payable semi-annually in arrears at a rate of 4.5% per annum on July 1 and January 1 of each year, beginning on January 1, 2021. The 2025 Convertible Notes will mature on June 3, 2025 unless redeemed, repurchased or converted prior to such date. The 2025 Convertible Notes holders have the right to convert all or any portion of the 2025 Convertible Notes held by it into ordinary shares, or at the sole discretion of the noteholder, into ordinary shares in the form of ADS at any time on or after the thirty-first trading day after May 27, 2020 up to the close of business of the second business day immediately preceding June 3, 2025 (“the 2025 Convertible Notes Conversion Option”). The initial conversion rate for the 2025 Convertible Notes is 16,474.46 of the Company’s American depositary shares (“ADSs”) per US$100,000 principal amount of the 2025 Convertible Notes, which is equivalent to an initial conversion price of US$6.07 per ADS, subject to certain anti-dilution and make-whole fundamental change adjustments but is not adjusted for any accrued and unpaid interest. Upon conversion, the Company is required to deliver ADSs to such converting holders and both issuer and holders have no other settlement options. The holders may require the Company to repurchase all or a portion of the 2025 Convertible Notes for cash within a period of ninety days starting from June 3, 2023 at a repurchase price equal to 100% of the principal amount of the 2025 Convertible Notes to be repurchased, plus accrued and unpaid interest to, but excluding, the repurchase date. The Contingent Redemption Options and Contingent Interest Features are similar with the terms described for the 2024 Convertible Notes issued in 2019. If certain events of default, changes in tax laws of the relevant taxing jurisdiction or fundamental change as defined in the indenture for the 2025 Convertible Notes were to occur, the outstanding obligations under the 2025 Convertible Notes could be immediately due and payable (the “2025 Convertible Notes Contingent Redemption Options”). The Company will pay additional interest, at its election, as the sole remedy relating to the failure to comply with certain reporting obligations as defined in the indenture of the 2025 Convertible Notes. In addition, the 2025 Convertible Notes provide its holders with additional interest equal to the fair value of any dividends received by the holders of the Company’s ordinary shares (the “2025 Convertible Notes Contingent Interest Features”). The Company evaluated the embedded conversion features contained in the 2025 Convertible Notes and determined that the 2025 Convertible Notes Conversion Option was not required to be bifurcated because it met the scope exception provided for under ASC 815-10-15-74(a). 16. CONVERTIBLE SENIOR NOTES (CONTINUED) 2) 2025 Convertible Notes (Continued) The Company also evaluated the embedded 2025 Convertible Notes Contingent Redemption Options and 2025 Convertible Notes Contingent Interest Features in accordance with ASC 815 to determine if these features require bifurcation. The 2025 Convertible Notes Contingent Redemption Options were not required to be bifurcated because they are considered to be clearly and closely related to the debt host, as the 2025 Convertible Notes were not issued at a substantial discount and are redeemable at par. The 2025 Convertible Notes Contingent Interest Features are not considered to be clearly and closely related to the debt host and met the definition of a derivative. However, the fair value of the 2025 Convertible Notes Contingent Interest Features on the issuance date and at December 31, 2021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December 31, 2021. The Company will continue to assess the accrual for these additional interest payment liabilities at each reporting date. In accounting for the 2025 Convertible Notes prior to the adoption of ASU 2020-06, the Company determined that no beneficial conversion feature was recognized for the 2025 Convertible Notes as the fair value per ADS at the commitment date was US$5.49, which was less than the most favorable conversion price. The Company early adopted ASU 2020-06 on January 1, 2021, which eliminated the beneficial conversion feature and the adoption had no impact in the accounting for the 2025 Convertible Notes. The net proceeds from the issuance of the 2025 Convertible Notes were US$149,340 (equivalent to RMB1,061,421), after deducting offering expenses of US$660 (equivalent to RMB4,689) from the initial proceeds of US$150,000 (equivalent to RMB1,066,110). As of December 31, 2020, the principal amount of the 2025 Convertible Notes was RMB978,735, unamortized debt discount was RMB3,010 and the net carrying amount of the 2025 Convertible Notes was RMB975,725. As of December 31, 2021, the principal amount of the 2025 Convertible Notes was RMB956,355(US$150,000), unamortized debt discount was RMB1,258 (US$124) and the net carrying amount of the 2025 Convertible Notes was RMB955,097 (US$149,876). For the years ended December 31, 2020 and 2021, the amount of interest cost recognized relating to both the contractual interest coupon and amortization of the discount on the 2025 Convertible Notes was RMB27,908 and RMB45,508 (US$7,141), respectively. As of December 31, 2021, the 2025 Convertible Notes will be accreted up to the principal amount of US$150,000 (equivalent to RMB956,355) over a remaining period of 1.42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 xml:space="preserve">17. TAXATION Cayman Islands Under the current laws of the Cayman Islands, the Company is not subject to tax on income or capital gains. British Virgin Islands Under the current laws of the British Virgin Islands, BEST BVI, BEST Capital BVI and Store BVI are not subject to tax on income or capital gains. In addition, upon payments of dividends by BEST BVI, BEST Capital BVI and Store BVI to its shareholders, no withholding tax is imposed. ​ 17. TAXATION (CONTINUED) Hong Kong The subsidiaries incorporated in Hong Kong are subject to income tax at the rate of 16.5% on the estimated assessable profits arising in Hong Kong. For the years ended December 31, 2019, 2020 and 2021, the Company did not make any provisions for Hong Kong profit tax as there were no assessable profits derived from or earned in Hong Kong for any of the periods presented. Under the Hong Kong tax law, BEST HK, BEST Capital HK and Store HK are exempted from income tax on their foreign-derived income and there are no withholding taxes in Hong Kong on remittance of dividends. China The current enterprise income tax law (“EIT Law”) applies a uniform 25% enterprise income tax (“EIT”) rate to both foreign invested enterprises and domestic enterprises. The EIT Law treats enterprises established outside of the PRC with “effective management and control” located in the PRC as PRC resident enterprises for tax purposes. The term “effective management and control” is generally defined as exercising management and control over the business, personnel, accounting, properties, etc. of an enterprise. Any companies located in jurisdictions outside of the PRC, if considered a PRC resident enterprise for tax purposes, would be subject to the PRC enterprise income tax at the rate of 25% on their worldwide income commencing on January 1, 2008. As of December 31, 2021, the Company has not accrued for PRC tax on such basis as the Group’s non-PRC entities had zero assessable profits in the PRC for the period after January 1, 2008. The Company will continue to monitor the tax status of its non-PRC entities with regards to the PRC tax resident enterprise rules. Pursuant to relevant laws and regulations in the PRC and with approval from tax authorities in charge, one of the Company’s subsidiaries, meets the requirements of “high and new technology enterprise” (“HNTE”) and could enjoy the preferential tax rate of 15%. BEST Technology has renewed the HNTE certificate in 2019 and is subject to an enterprise income tax (“EIT”) rate of 15% from calendar years 2019 through 2021. Withholding tax on undistributed dividends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tax arrangement. According to the Arrangement between the Mainland of China and the Hong Kong Special Administrative Region for the Avoidance of Double Taxation and the Prevention of Fiscal Evasion with respect to Taxes Income in August 2006, dividends paid by a FIE in China to its immediate holding company in Hong Kong will be subject to withholding tax at a rate of no more than 5% (if the foreign investor directly owns at least 25% of the shares of the FIE). ​ The Company’s loss before income taxes and share of net loss of equity investees consists of the following: ​ ​ ​ ​ ​ ​ ​ ​ ​ ​ ​ ​ For the years ended December 31, ​ 2019 2020 2021 2021 ​ RMB RMB RMB US$ PRC ​ (381,205) ​ (758,737) ​ (954,592) ​ (149,796) Non-PRC ​ (12,509) ​ (251,964) ​ (306,013) ​ (48,020) ​ ​ (393,714) ​ (1,010,701) ​ (1,260,605) ​ (197,816) ​ ​ 17. TAXATION (CONTINUED) The current and deferred components of income tax expense appearing in the consolidated statements of comprehensive (loss) income are as follows: ​ ​ ​ ​ ​ ​ ​ ​ ​ ​ ​ ​ For the years ended December 31, ​ 2019 2020 2021 2021 ​ ​ RMB ​ RMB ​ RMB ​ US$ Current income tax (18,776) (18,381) (3,198) (502) Deferred income tax 450 828 — — ​ (18,326) (17,553) (3,198) (502) ​ A reconciliation of the differences between the PRC statutory tax rate and the Company’s effective tax rate for enterprise income tax from continuing operations is as follows: ​ ​ ​ ​ ​ ​ ​ ​ ​ ​ ​ ​ For the years ended December 31, ​ 2019 2020 2021 2021 ​ ​ RMB ​ RMB ​ RMB ​ US$ Loss before income taxes and share of net loss of equity investees (393,714) (1,010,701) (1,260,605) ​ (197,816) Income tax computed at the statutory tax rate of 25% 98,429 252,675 315,151 ​ 49,454 Non-deductible expenses (19,869) (46,106) (112,363) ​ (17,633) Effect of different tax rates in different jurisdictions and preferential tax rate (9,949) (48,650) 447,053 ​ 70,152 Research and development expenses deduction 19,552 21,834 25,756 ​ 4,042 Non-taxable income ​ 17,489 ​ 11,152 ​ 6,525 ​ 1,024 Provision to return ​ 39 ​ (5,776) ​ 14,568 ​ 2,286 Deferred tax expense ​ 1,529 ​ 828 ​ (21,245) ​ (3,334) Tax rate change ​ (4,578) ​ 18,594 ​ 2,890 ​ 454 Expired tax loss — (37,469) (112,725) ​ (17,689) Change in valuation allowance (120,968) (184,635) (568,808) ​ (89,258) ​ (18,326) (17,553) (3,198) ​ (502) ​ ​ 17. TAXATION (CONTINUED) Deferred tax ​ ​ ​ ​ ​ ​ ​ ​ ​ ​ As at December 31 ​ 2020 2021 2021 ​ ​ RMB ​ RMB ​ US$ Deferred tax assets, non-current Accrued expenses 174,536 295,568 ​ 46,381 Customer advances and deposits 17 1,255 ​ 197 Allowance for credit losses and inventory provision 61,845 87,264 ​ 13,694 Depreciation and amortization expense 15,000 21,997 ​ 3,452 Net operating losses carrying forward 962,636 1,365,724 ​ 214,312 Lease liabilities ​ 480,813 ​ 493,773 ​ 77,484 Total deferred tax assets 1,694,847 2,265,581 ​ 355,520 Valuation allowance* (1,200,743) (1,756,168) ​ (275,582) Total deferred tax assets net of valuation allowance 494,104 509,413 ​ 79,938 ​ * The Group operates through subsidiaries, VIEs and subsidiaries of VIEs and valuation allowance is considered for each of the entities on an individual basis. The Group recorded valuation allowance against deferred tax assets of those entities that are in a three-year cumulative financial loss position and are not forecasting profits in the near future as of December 31, 2020 and 2021. In making such determination, the Group also evaluates a variety of factors including the Group’s operating history, accumulated deficit, existence of taxable temporary differences and reversal periods. ​ ​ ​ ​ ​ ​ ​ ​ ​ ​ As at December 31 ​ 2020 2021 2021 ​ ​ RMB ​ RMB ​ US$ Deferred tax liabilities ​ ​ ​ ​ ​ ​ Fair value changes of equity investments ​ (18,900) ​ (29,232) ​ (4,587) Accrued revenue recognition difference ​ (5,626) ​ (5,300) ​ (832) Operating lease right-of-use assets ​ (469,578) ​ (474,881) ​ (74,519) Total deferred tax liabilities ​ (494,104) ​ (509,413) ​ (79,938) ​ As of December 31, 2020 and 2021, the Company has net operating losses from continuing operations of RMB3,941,444 and RMB5,702,254 (US$894,808) primarily from its subsidiaries and VIEs in the PRC, which can be carried forward per tax regulation to offset future net profit for income tax purposes. The net operating loss carry forwards as of December 31, 2021 expire at various periods through 2031, but the majority expires by 2026, if not utilized. As of December 31, 2021, the Company intends to permanently reinvest the undistributed earnings from foreign subsidiaries to fund future operations. As of December 31, 2021, the total amount of undistributed earnings from its PRC subsidiaries as well as VIEs was RMB29,874 (US$4,688). The amount of unrecognized deferred tax liabilities for temporary differences related to investments in foreign subsidiaries are not determined because such a determination is not practicable. ​ 17. TAXATION (CONTINUED) Unrecognized tax benefits As of December 31, 2020 and 2021, the Company recorded an unrecognized tax benefit of RMB48,966 and RMB78,800 (US$12,365) respectively, of which nil and nil,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certain tax position will change in the next twelve months; however, an estimate of the range of the possible outcomes cannot be made at this time. As of December 31, 2020 and 2021, unrecognized tax benefits of RMB27,044 and RMB50,451 (US$7,917), respectively, if ultimately recognized, will impact the effective tax rate. A rollforward of unrecognized tax benefits is as follows: ​ ​ ​ ​ ​ ​ ​ ​ ​ ​ As at December 31 ​ 2020 2021 2021 ​ ​ RMB ​ RMB ​ US$ Beginning balance 15,613 48,966 ​ 7,684 Additions 34,597 30,263 ​ 4,748 Decreases (1,244) (429) ​ (67) Ending balance 48,966 78,800 ​ 12,365 ​ During the years ended December 31, 2019, 2020 and 2021, the Company recorded insignificant late payment interest expense as part of income tax expense and did not incur any penalties. In general, the PRC tax authority has up to five years to conduct examinations of the Company’s tax filings. According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Group’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being a foreign-invested enterprise established in the PRC, are required to provide certain statutory reserves, namely the general reserve fund, enterprise expansion fund and staff welfare and bonus fund, all of which are appropriated from net profit as reported in its PRC statutory accounts. The Company’s PRC subsidiaries are required to allocate at least 10% of its annual after-tax profit to the general reserve fund until such fund has reached 50% of its registered capital based on the enterprise’s PRC statutory accounts. Appropriations to the enterprise expansion fund and staff welfare and bonus fund are at the discretion of the Board of Directors of the PRC subsidiaries. These reserves can only be used for specific purposes and are not transferable to the Company in the form of loans, advances, or cash dividends. ​ 18. RESTRICTED NET ASSETS (CONTINUED) In accordance with the PRC Company Laws, the Company’s VIEs and the subsidiaries of the VIEs must make appropriations from their annual after-tax profits as reported in their PRC statutory accounts to non-distributable reserve funds, namely statutory surplus fund, statutory public welfare fund and discretionary surplus fund. The VIEs and the subsidiaries of the VIEs are required to allocate at least 10% of their after-tax profits to the statutory surplus fund until such fund has reached 50% of their respective registered capital. Appropriations to the discretionary surplus fund are made at the discretion of the Board of Directors of the VIEs and the subsidiaries of the VIEs. These reserves can only be used for specific purposes and are not transferable to the Company in the form of loans, advances, or cash dividends. For the years ended December 31, 2019 and 2020, the Company’s PRC subsidiaries had appropriated RMB4,094 and RMB173 of statutory reserves, respectively, and had reversed RMB7,871 (US$1,235) of statutory reserves for the year ended December 31, 2021, which are included in shareholder’s equity. Under PRC laws and regulations, there are restrictions on the Company’s PRC subsidiaries, the VIEs and the subsidiaries of the VIEs with respect to transferring certain of their net assets to the Company either in the form of dividends, loans, or advances. Amounts restricted include paid-in capital and surplus reserves of the Company’s PRC subsidiaries and the VIEs and the subsidiaries of the VIEs, totaling RMB5,272,231 (US$827,328) as of December 31, 2021; therefore in accordance with Rules 504 and 4.08(e)(3) of Regulation SX, the condensed parent company only financial statements as of December 31, 2020 and 2021 and for each of the three years in the period ended December 31, 2021 are disclosed in Note 29. Furthermore, cash transfers from the Company’s PRC subsidiaries to its subsidiaries outside of China are subject to PRC government control of currency conversion. Shortages in the availability of foreign currency may restrict the ability of the PRC subsidiaries and consolidated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t>
        </is>
      </c>
    </row>
    <row r="4">
      <c r="A4" s="4" t="inlineStr">
        <is>
          <t>EARNINGS (LOSS) PER SHARE</t>
        </is>
      </c>
      <c r="B4" s="4" t="inlineStr">
        <is>
          <t>19. EARNINGS (LOSS) PER SHARE Basic and diluted earnings (loss) per share for each of the years presented are calculated as follows: ​ ​ ​ ​ ​ ​ ​ ​ ​ ​ ​ ​ ​ ​ ​ ​ ​ ​ ​ ​ ​ ​ ​ ​ ​ ​ ​ ​ ​ 2019 2020 2021 ​ ​ ​ Class A ​ Class B ​ Class C ​ Class A ​ Class B ​ Class C ​ Class A ​ Class A ​ Class B ​ Class B ​ Class C ​ Class C ​ ​ ​ RMB ​ RMB ​ RMB ​ RMB ​ RMB ​ RMB ​ RMB ​ US$ ​ RMB ​ US$ ​ RMB ​ US$ Basic loss per share: ​ ​ ​ ​ ​ ​ ​ ​ ​ ​ ​ ​ ​ ​ ​ ​ ​ ​ ​ ​ ​ ​ ​ ​ ​ Numerator: ​ ​ ​ ​ ​ ​ Net loss from continuing operations attributable to ordinary shareholders—basic ​ (251,226) (95,833) (48,684) (635,610) (243,440) (123,668) (768,670) ​ (120,621) ​ (293,707) ​ (46,088) ​ (149,205) ​ (23,414) Net income (loss) from discontinued operations, net of tax ​ 122,728 46,816 23,783 (648,334) (248,312) (126,144) 934,833 ​ 146,696 ​ 357,198 ​ 56,052 ​ 181,458 ​ 28,475 Net (loss) income attributable to ordinary shareholders—basic ​ (128,498) (49,017) (24,901) (1,283,944) (491,752) (249,812) 166,163 ​ 26,075 ​ 63,491 ​ 9,964 ​ 32,253 ​ 5,061 Denominator: ​ ​ ​ ​ ​ ​ ​ ​ ​ ​ ​ ​ ​ ​ ​ ​ ​ Weighted average number of ordinary shares outstanding—basic ​ 246,614,615 94,075,249 47,790,698 245,626,959 94,075,249 47,790,698 246,207,464 ​ 246,207,464 ​ 94,075,249 ​ 94,075,249 ​ 47,790,698 ​ 47,790,698 Continuing operations ​ ​ (1.02) ​ (1.02) ​ (1.02) ​ (2.59) ​ (2.59) ​ (2.59) ​ (3.12) ​ (0.49) ​ (3.12) ​ (0.49) ​ (3.12) ​ (0.49) Discontinued operations ​ ​ 0.50 ​ 0.50 ​ 0.50 ​ (2.64) ​ (2.64) ​ (2.64) ​ 3.80 ​ 0.60 ​ 3.80 ​ 0.60 ​ 3.80 ​ 0.60 Basic (loss) income per share ​ (0.52) (0.52) (0.52) (5.23) (5.23) (5.23) 0.68 ​ 0.11 ​ 0.68 ​ 0.11 ​ 0.68 ​ 0.11 ​ ​ 19. EARNINGS (LOSS) PER SHARE (CONTINUED) ​ ​ ​ ​ ​ ​ ​ ​ ​ ​ ​ ​ ​ ​ ​ ​ ​ ​ ​ ​ ​ ​ ​ ​ ​ ​ ​ ​ 2019 ​ 2020 ​ 2021 ​ ​ Class A ​ Class B ​ Class C ​ Class A ​ Class B ​ Class C ​ Class A ​ Class A ​ Class B ​ Class B ​ Class C ​ Class C ​ ​ RMB ​ RMB ​ RMB ​ RMB ​ RMB ​ RMB ​ RMB ​ US$ ​ RMB ​ US$ ​ RMB ​ US$ Diluted loss per share: ​ ​ ​ ​ ​ ​ ​ ​ ​ ​ ​ ​ ​ ​ ​ ​ ​ ​ ​ ​ ​ ​ ​ ​ Numerator: ​ ​ ​ ​ ​ ​ ​ ​ ​ ​ ​ ​ ​ ​ ​ ​ ​ ​ ​ ​ ​ ​ ​ ​ Net loss from continuing operations attributable to ordinary shareholders—basic ​ (251,226) ​ (95,833) ​ (48,684) ​ (635,610) ​ (243,440) ​ (123,668) ​ (768,670) ​ (120,621) ​ (293,707) ​ (46,088) ​ (149,205) ​ (23,414) Net income(loss) from discontinued operations, net of tax ​ 122,728 ​ 46,816 ​ 23,783 ​ (648,334) ​ (248,312) ​ (126,144) ​ 934,833 ​ 146,696 ​ 357,198 ​ 56,052 ​ 181,458 ​ 28,475 Net (loss) income attributable to ordinary shareholders—basic ​ (128,498) ​ (49,017) ​ (24,901) ​ (1,283,944) ​ (491,752) ​ (249,812) ​ 166,163 ​ 26,075 ​ 63,491 ​ 9,964 ​ 32,253 ​ 5,061 Reallocation of net loss from continuing operations attributable to ordinary shareholders as a result of conversion of Class C and Class B to Class A ordinary shares (Note 21) ​ (144,517) ​ — ​ — ​ (367,108) ​ — ​ — ​ (442,912) ​ (69,502) ​ — ​ — ​ — ​ — Reallocation of net income (loss) from discontinued operations, net of tax attributable to ordinary shareholders as a result of conversion of Class C and Class B to Class A ordinary shares (Note 21) ​ 70,599 ​ — ​ — ​ (374,456) ​ — ​ — ​ 538,656 ​ 84,527 ​ — ​ — ​ — ​ — Reallocation of net (loss) income attributable to ordinary shareholders as a result of conversion of Class C and Class B to Class A ordinary shares (Note 21) ​ (73,918) ​ — ​ — ​ (741,564) ​ — ​ — ​ 95,744 ​ 15,025 ​ — ​ — ​ — ​ — Net (loss) income attributable to ordinary shareholders—diluted ​ (202,416) ​ (49,017) ​ (24,901) ​ (2,025,508) ​ (491,752) ​ (249,812) ​ 261,907 ​ 41,100 ​ 63,491 ​ 9,964 ​ 32,253 ​ 5,061 Denominator: ​ ​ ​ ​ ​ ​ ​ ​ ​ ​ ​ ​ ​ ​ ​ ​ ​ ​ ​ ​ ​ ​ ​ ​ Weighted average number of ordinary shares outstanding—basic 246,614,615 94,075,249 47,790,698 245,626,959 94,075,249 47,790,698 246,207,464 ​ 246,207,464 ​ 94,075,249 ​ 94,075,249 ​ 47,790,698 ​ 47,790,698 Conversion of Class C and Class B to Class A ordinary shares (Note 21) 141,865,947 — — 141,865,947 — — 141,865,947 ​ 141,865,947 ​ — ​ — ​ — ​ — Weighted average number of ordinary shares for continuing operations outstanding - diluted 388,480,562 94,075,249 47,790,698 387,492,906 94,075,249 47,790,698 388,073,411 ​ 388,073,411 ​ 94,075,249 ​ 94,075,249 ​ 47,790,698 ​ 47,790,698 Weighted average number of ordinary shares for discontinued operations outstanding - diluted 388,480,562 94,075,249 47,790,698 387,492,906 94,075,249 47,790,698 388,073,411 ​ 388,073,411 ​ 94,075,249 ​ 94,075,249 ​ 47,790,698 ​ 47,790,698 Weighted average number of ordinary shares outstanding - diluted ​ 388,480,562 ​ 94,075,249 ​ 47,790,698 ​ 387,492,906 ​ 94,075,249 ​ 47,790,698 ​ 388,073,411 ​ 388,073,411 ​ 94,075,249 ​ 94,075,249 ​ 47,790,698 ​ 47,790,698 Continuing operations (1.02) (1.02) (1.02) (2.59) (2.59) (2.59) (3.12) ​ (0.49) ​ (3.12) ​ (0.49) ​ (3.12) ​ (0.49) Discontinued operations 0.50 0.50 0.50 (2.64) (2.64) (2.64) 3.80 ​ 0.60 ​ 3.80 ​ 0.60 ​ 3.80 ​ 0.60 Diluted (loss) income per share (0.52) (0.52) (0.52) (5.23) (5.23) (5.23) 0.68 ​ 0.11 ​ 0.68 ​ 0.11 ​ 0.68 ​ 0.11 ​ For the years ended December 31, 2019, 2020 and 2021, the two-class method is applicable because the Company has three classes of ordinary shares outstanding, Class A, Class B and Class C ordinary shares, respectively (Note 21). The effects of all outstanding share options, restricted share units, convertible senior notes were excluded from the computation of diluted loss per share relating to the continuing operation and discontinued operations for the years ended December 31, 2019, 2020 and 2021, as the effects would be antidilutive on the loss from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S</t>
        </is>
      </c>
    </row>
    <row r="4">
      <c r="A4" s="4" t="inlineStr">
        <is>
          <t>SHARE-BASED PAYMENTS</t>
        </is>
      </c>
      <c r="B4" s="4" t="inlineStr">
        <is>
          <t>20. SHARE-BASED PAYMENTS 2008 Stock Incentive Plan (the “2008 Plan”) On June 4, 2008, the shareholders and Board of Directors of the Company approved the 2008 Plan, which is administrated by the Board of Directors and has a term of 10 years from the date of adoption. Under the 2008 Plan, the Company reserved 10,000,000 ordinary shares of the Company to its eligible employees, directors and officers of the Group and consultants. The purpose of the 2008 Plan is to attract and retain key employees, directors, officers and consultants of outstanding ability and to motivate them to exert their best efforts on behalf of the Company by providing incentives through granting awards. On October 25, 2011 and January 15, 2015, the shareholders and Board of Directors of the Company approved a resolution to increase the share option pool under the 2008 Plan to 16,239,033 and 20,934,684 ordinary shares, respectively. The options granted under the 2008 Plan have a contractual term of 15 years and will become vested (but not exercisable)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20. SHARE-BASED PAYMENTS (CONTINUED) The grantee can exercise vested options after the commencement date of exercise and before the earlier of: 1) its contractual term (i.e.15 years after its grant date); or 2) 90 days after the grantee terminates their employment if the vested options have not been exercised. The commencement date of exercise is upon the Company’s IPO. In July 2017, 12,599,520 vested options were exercised pursuant to a conditional one-time waiver of the “exercisable upon the Company’s IPO” condition by the Company (the “early exercise”). The early exercise was not considered substantive for accounting purposes in accordance with ASC 718-10-55-31. 2017 Stock Incentive Plan In September 2017, the Company’s shareholders and Board of Directors approved the 2017 Equity Incentive Plan (the “2017 Plan”). The 2017 Plan provides for an aggregate amount of no more than 10,000,000 Class A ordinary shares to be issued. In addition, the number of Class A ordinary shares available to be issued under the 2017 Plan will automatically be increased by a maximum of 2% of the Company’s total outstanding shares at the end of the preceding calendar year on January 1, 2019 and on every January 1 thereafter for eight years, provided that the aggregate amount of shares which may be subject to awards granted under the 2017 Plan does not exceed 10% of the Company’s total outstanding shares at the end of the preceding calendar year. The options granted under the 2017 Plan have a contractual term of 10 years and will become vested with respect to 25% of the options on the first anniversary of the vesting period, and thereafter in thirty-six The grantee can exercise vested options after the commencement date of exercise and before the earlier of: 1) its contractual term (i.e. 10 years after its grant date); or 2) 90 days after the grantee terminates their employment if the vested options have not been exercised. The restricted Class A ordinary shares (“Restricted Shares”) granted under the 2017 Plan have the same terms as the share options except that Restricted Shares do not require exercise and will become vested with respect to 25% of the Restricted Shares on the first, second, third and fourth anniversary of the vesting period until the Restricted Shares are 100% vested. Options granted to employees A summary of the employee share option activity under the 2008 Plan is stated below: ​ ​ ​ ​ ​ ​ ​ ​ ​ ​ ​ ​ ​ ​ ​ ​ ​ ​ ​ ​ Weighted- ​ ​ ​ ​ ​ ​ ​ ​ Weighted- ​ average ​ ​ ​ ​ ​ ​ Weighted- ​ average ​ remaining ​ Aggregate ​ ​ Number of ​ average ​ grant-date ​ contractual ​ intrinsic ​ options exercise price fair value term Value ​ ​ ​ ​ US$ ​ US$ ​ Years ​ US$ Outstanding, December 31, 2020 1,804,456 ​ 0.75 ​ 6.93 ​ 11.05 ​ 2,329 Granted — ​ — ​ — ​ — ​ — Exercised ​ (542,353) ​ 0.75 ​ 7.08 ​ — ​ — Forfeited/Expired (12,668) ​ 0.75 ​ 8.96 ​ — ​ — Outstanding, December 31, 2021 1,249,435 ​ 0.75 ​ 6.86 ​ 10.02 ​ 128 Vested as at December 31, 2021 17,237,222 ​ 0.67 ​ 2.37 ​ 6.67 ​ 3,194 Exercisable as at December 31, 2021 1,249,435 ​ 0.75 ​ 6.86 ​ 10.02 ​ 128 ​ ​ 20. SHARE-BASED PAYMENTS (CONTINUED) The aggregate intrinsic value in the table above represents the difference between the closing share price on the last trading day in 2021 and the option’s respective exercise price. Total intrinsic value of options exercised for the years ended December 31, 2019, 2020 and 2021 was RMB860,607, RMB881,376 and RMB884,679 (US$138,825) respectively. No share option awards were granted to employees during the years ended December 31, 2019, 2020 and 2021. The total fair value of the equity awards vested under 2008 Plan during the years ended December 31, 2019, 2020 and 2021 were RMB48,452, RMB34,671 and RMB8,583 (US$1,347), respectively. There were no new grants of share option awards during the years ended December 31, 2019, 2020 and 2021 or any outstanding share options under the 2017 Plan as of December 31, 2020 and 2021, respectively. As of December 31, 2021, there were no remaining unrecognized employee share-based compensation expenses. Options granted to non-employees A summary of the non-employee share option activity under the 2008 Plan is stated below: ​ ​ ​ ​ ​ ​ ​ ​ ​ ​ ​ ​ ​ ​ ​ ​ Weighted ‑ ​ ​ ​ ​ ​ ​ ​ Weighted ‑ ​ average ​ ​ ​ ​ ​ ​ Weighted ‑ ​ average ​ remaining ​ Aggregate ​ ​ Number of ​ average ​ grant ‑ date ​ contractual ​ intrinsic ​ ​ options ​ exercise price ​ fair value ​ term ​ Value ​ ​ ​ ​ US$ ​ US$ ​ Years ​ US$ Outstanding, December 31, 2020 ​ 1,441,177 0.70 2.46 7.67 1,929 Granted ​ — ​ — ​ — ​ — ​ — Exercised ​ (2,000) ​ 0.50 ​ 0.12 ​ — ​ — Forfeited — ​ — ​ — ​ — ​ — Outstanding, December 31, 2021 1,439,177 ​ 0.70 ​ 2.47 ​ 6.65 ​ 216 Vested at December 31, 2021 1,838,173 ​ 0.65 ​ 2.43 ​ 6.32 ​ 377 Exercisable at December 31, 2021 1,439,177 ​ 0.70 ​ 2.47 ​ 6.65 ​ 216 ​ The aggregate intrinsic value in the table above represents the difference between the closing stock price on the last trading day in 2021 and the option’s respective exercise price. Total intrinsic value of options exercised for the years ended December 31, 2019, 2020 and 2021 was RMB19,677, RMB20,448 and RMB20,457 (US$3,210), respectively. No share option awards were granted to non-employees during the years ended December 31, 2019, 2020 and 2021. The total fair value of the equity awards vested during the years ended December 31, 2019, 2020 and 2021 were RMB770, nil and nil, respectively. There were no new grants of non-employee share option awards during the years ended December 31, 2020 and 2021 or any outstanding non-employee share options under the 2017 Plan as of December 31, 2020 and 2021, respectively. As of December 31, 2021, there were no remaining unrecognized non-employee share-based compensation expenses. ​ 20. SHARE-BASED PAYMENTS (CONTINUED) Restricted Shares The following table summarizes the Company’s Restricted Shares activity under the 2017 Plan: ​ ​ ​ ​ ​ ​ ​ ​ Weighted- ​ ​ ​ ​ average ​ ​ ​ ​ grant- ​ ​ Number of ​ date fair ​ ​ shares ​ value ​ ​ ​ ​ US$ Outstanding, December 31, 2020 8,288,140 6.14 Granted ​ 4,102,500 ​ 2.17 Vested ​ (3,757,022) ​ 5.71 Forfeited ​ (725,192) ​ 5.27 Outstanding, December 31, 2021 7,908,426 4.36 Vested and expected to vest as at December 31, 2021 14,315,799 ​ ​ The weighted average grant-date fair value of Restricted Shares granted during the year ended December 31, 2019, 2020 and 2021 was US$5.65, US$5.23 and US$2.17, which was derived from the fair value of the underlying ordinary shares. As of December 31, 2021, there was RMB152,946 (US$24,001) of total unrecognized share-based compensation expenses related to unvested Restricted Shares expected to vest which are expected to be recognized over a weighted-average period of 2.10 years. Total unrecognized compensation cost may be adjusted for actual forfeitures occurring in the future. During the year ended December 31, 2019, 2020 and 2021, the Company granted 9,413, 189,715 and 80,000 Restricted Shares to non-employees, which were fully vested and issued during the year. Modification of Restricted Shares related to the disposal of BEST Network On November 16, 2021, the Board of Directors of the Company approved the 1,235,896 RSUs granted but not vested upon certain BEST Express employees shall be accelerated and to be vested all at once upon the closing of the disposal of BEST Network. There is no incremental compensation cost immediately before and after the modification date of November 16, 2021. The Company recognized the remaining unrecognized share-based compensation expenses related to these RSUs of RMB18,181 (US$ 2,818) during the year ended December 31, 2021 for the accelerated vesting of RSUs due to the disposal. The following table summarizes the total share-based compensation expense recognized by the Company: ​ ​ ​ ​ ​ ​ ​ ​ ​ ​ ​ ​ For the years ended December 31, ​ 2019 2020 2021 2021 ​ ​ RMB ​ RMB ​ RMB ​ US$ Cost of revenue 842 1,190 345 ​ 54 Selling expenses ​ 8,788 ​ 7,715 ​ 9,654 ​ 1,515 General and administrative expenses 62,047 98,795 88,361 ​ 13,866 Research and development expenses ​ 7,209 ​ 7,763 ​ 9,321 ​ 1,463 Share-based compensation expenses from continuing operations ​ 78,886 ​ 115,463 ​ 107,681 ​ 16,898 Share-based compensation expenses from discontinued operations 19,618 22,738 27,245 ​ 4,276 Total share-based compensation expenses 98,504 138,201 134,926 ​ 21,174 ​ ​ 20. SHARE-BASED PAYMENTS (CONTINUED) Options granted by subsidiaries On December 31, 2020, the shareholders and Board of Directors of BEST Asia Inc. (“BEST Asia”) approved the 2020 Equity Incentive Plan (the "2020 Plan"), which is administrated by the Board of Directors of BEST Asia. Under the 2020 Plan, BEST Asia reserved 75,000,000 ordinary shares of BEST Asia to its eligible employees, directors and officers of BEST Asia and consultants. The purpose of the 2020 Plan is to attract and retain key employees, directors and officers of outstanding ability and to motivate them to exert their best efforts on behalf of BEST Asia by providing incentives through granting awards. The options granted under the 2020 Plan have a contractual term of 10 years and will become vested either (i) immediately upon grant; or (ii) with respect to 25% of the options on the first anniversary of the vesting period, and thereafter in thirty-six equal monthly installments of 2.09% each on the last day of every month that has elapsed following the first anniversary of the vesting period until the options are 100% vested. Under the 2020 Plan, all share options granted are not exercisable until the completion of BEST Asia’s IPO. The options granted to employees are accounted for as equity awards and measured at their grant date fair values. Given that the inability of the grantees to exercise these options until the completion of the IPO constitutes a performance condition that is not considered probable until the IPO completion date, no share-based compensation expenses was recognized for the year ended December 31, 2021. Upon the IPO completion date, the Company will immediately recognize the deferred compensation expenses associated with options that are vested as the IPO completion date and recognize the remaining compensation expenses over the remaining service requisite period using the accelerated method. A summary of the employee equity award activity under the 2020 Plan is stated below: ​ ​ ​ ​ ​ ​ ​ ​ ​ ​ ​ ​ ​ ​ ​ ​ ​ ​ ​ ​ Weighted ‑ ​ ​ ​ ​ ​ ​ ​ ​ Weighted ‑ ​ average ​ ​ ​ ​ ​ ​ Weighted ‑ ​ average ​ remaining ​ Aggregate ​ ​ Number of ​ average ​ grant ‑ date ​ contractual ​ intrinsic ​ options exercise price fair value term Value ​ ​ US$ US$ Years US$ Outstanding, December 31, 2020 — — — — — Granted 41,169,000 0.01 0.06 — — Forfeited (2,555,000) 0.01 0.06 — — Outstanding, December 31, 2021 38,614,000 0.01 0.06 9.05 32,494 Vested and expected to vest as at December 31, 2021 38,614,000 0.01 0.06 9.05 32,494 Exercisable as at December 31, 2021 — ​ ​ ​ ​ ​ ​ ​ ​ The aggregate intrinsic value in the table above represents the difference between the fair value of the BEST Asia's ordinary share as of December 31, 2021 and the option’s respective exercise price. As of December 31, 2021, there was RMB3,764(US$591) of total unrecognized employee share-based compensation expenses, related to vested but not exercisable share-based awards. Total unrecognized compensation cost may be adjusted for actual forfeitures occurring in the future. ​ 20. SHARE-BASED PAYMENTS (CONTINUED) Options granted by subsidiaries (continued) Grant date fair value of BEST Asia's employee share options The grant date fair value of share options granted by BEST Asia was determined using the binomial option valuation model, which requires the input of various assumptions including risk-free interest rate, time to exit events, expected share price volatility and early exercise factor. For expected share price volatilities, the Company has made reference to historical volatilities of several comparable companies. The early exercise factor was estimated based on the Company's expectation of exercise behavior of the grantees. The risk-free rate for periods within the contractual life of the options is based on the market yield of U.S. Treasury Bonds in effect at the time of grant. The estimated fair value of the ordinary shares, at the option grant dates, was determined with the assistance from an independent third-party appraiser. The Company's management is ultimately responsible for the determination of the estimated fair value of its ordinary shares. The assumptions used to estimate the grant date fair value of BEST Asia's share options granted to employees are as follows: ​ ​ ​ ​ ​ 2021 Risk-free interest rate ​ 0.92% ~ 1.51% Expected share price volatility ​ 40.5% ~ 49.1% Multiple of early exercise ​ 2.5x Fair value per ordinary shares as at valuation date ​ 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21. SHAREHOLDERS’ EQUITY The Company has three classes of ordinary shares, Class A, Class B and Class C. The participating rights (liquidation and dividend rights) of the Class A, Class B and Class C ordinary shares are identical, except with respect to voting and conversion rights. Holders of Class A, Class B and Class C ordinary shares shall vote together as one class on all resolutions submitted to a vote by the shareholders (except with respect to the modification of the rights of any class of ordinary shares). Each share of Class A, Class B and Class C ordinary shares entitle the holder thereof to one vote per share, fifteen votes per share and thirty votes per share on all matters subject to vote at the Company’s general meetings, respectively, and each share of Class B and Class C ordinary share is convertible into one Class A ordinary share at any time at the option of the holder thereof. Each holder of Class B ordinary shares or Class C ordinary shares can exercise their conversion right by delivering a written notice to the Company that specifies the number of Class B or Class C ordinary shares they elect to convert into Class A ordinary shares. In no event shall Class A ordinary shares be convertible into Class B or Class C ordinary shares, Class B ordinary shares be convertible into Class C ordinary shares, nor shall Class C ordinary shares be convertible into Class B ordinary shares. In November 2019, the Board of Directors of the Company authorized a share repurchase program (“2019 Share Repurchase Program”), pursuant to which the Company is authorized to repurchase its own issued and outstanding ADSs up to an aggregate value of US$100,000 from the open market over a period of 18 months in accordance with applicable securities laws from time to time. During the years ended December 31, 2019 and 2021, the Company did not repurchase any ADSs under the 2019 Share Repurchase Program. During the year ended December 31, 2020, the Company repurchased an aggregate of 6,395,050 ADSs, representing 6,395,050 Class A ordinary shares under the 2019 Share Repurchase Program, at an average price of US$4.69 per ADS, for RMB211,352 (US$32,391). These repurchased shares are intended to be used for grants under the 2017 Plan. The remaining shares are recorded as Treasury shares on the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N-CONTROLLING INTERESTS</t>
        </is>
      </c>
      <c r="B1" s="2" t="inlineStr">
        <is>
          <t>12 Months Ended</t>
        </is>
      </c>
    </row>
    <row r="2">
      <c r="B2" s="2" t="inlineStr">
        <is>
          <t>Dec. 31, 2021</t>
        </is>
      </c>
    </row>
    <row r="3">
      <c r="A3" s="3" t="inlineStr">
        <is>
          <t>REDEEMABLE CONVERTIBLE PREFERRED SHARES</t>
        </is>
      </c>
    </row>
    <row r="4">
      <c r="A4" s="4" t="inlineStr">
        <is>
          <t>CONVERTIBLE NON-CONTROLLING INTERESTS</t>
        </is>
      </c>
      <c r="B4" s="4" t="inlineStr">
        <is>
          <t>22. CONVERTIBLE NON-CONTROLLING INTERESTS ​ ​ ​ ​ ​ ​ ​ ​ ​ As at December 31 ​ ​ 2020 2021 2021 ​ ​ RMB ​ RMB ​ US$ Balance at beginning of the year — — — Issuance of BEST Asia Series A preferred shares, net of issuance cost — 191,865 30,108 Net loss attributable to convertible non-controlling interests — (30,530) (4,791) Adjustment of convertible non-controlling interests — 30,530 4,791 Balance at end of the year — 191,865 30,108 ​ On June 30, 2021, BEST Asia, a wholly owned-subsidiary of the Company, issued 150,000,000 convertible series A preferred shares (the “BEST Asia Series A Preferred Shares”) to Taobao China Holding Limited, a related party investor, at a price of US$0.20 per share for a total cash consideration of US$ 30,000 (equivalent to RMB193,803). The BEST Asia Series A Preferred Shares holder have the rights, at its option, to convert the outstanding principal amount of the BEST Asia Series A Preferred Shares to the ordinary shares of BEST Asia at any time with the initial conversion price of US$0.20 per share subject to certain anti-dilution adjustment. The BEST Asia Series A Preferred Shares are redeemable upon the occurrence of a deemed liquidation event, which is not solely within the control of the Company. Therefore, the BEST Asia Series A Preferred Shares are contingently redeemable and are classified as convertible non-controlling interests in mezzanine equity. As the underlying shares of BEST Asia are not publicly traded, the embedded conversion features do not qualify for bifurcation accounting and recognized as part of the convertible non-controlling interests. The Company initially recognized US$29,700 (equivalent to RMB191,865) of convertible non-controlling interests at issuance price, net of issuance costs of US$300 (equivalent to RMB1,938). Since the management determined that the conditional event is not probable to occur, no accretion is subsequently made to the redemption value. During the year ended December 31, 2021, the Company recorded RMB30,530 (US$4,791) net loss attributable to the convertible non-controlling interests. Pursuant to ASC 480, the amount in mezzanine equity should not be less than the convertible non-controlling interests’ initial amount reported in mezzanine equity. Therefore, adjustments of RMB30,530 (US$4,791) was made to increase the carrying amount of convertible non-controlling interests and charged to accumulated defic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Cash and cash equivalents</t>
        </is>
      </c>
      <c r="B2" s="6" t="n">
        <v>3571745</v>
      </c>
      <c r="C2" s="7" t="n">
        <v>560485</v>
      </c>
      <c r="D2" s="6" t="n">
        <v>1180787</v>
      </c>
    </row>
    <row r="3">
      <c r="A3" s="4" t="inlineStr">
        <is>
          <t>Allowance for doubtful accounts</t>
        </is>
      </c>
      <c r="B3" s="5" t="n">
        <v>227593</v>
      </c>
      <c r="C3" s="5" t="n">
        <v>35714</v>
      </c>
      <c r="D3" s="5" t="n">
        <v>204124</v>
      </c>
    </row>
    <row r="4">
      <c r="A4" s="4" t="inlineStr">
        <is>
          <t>Prepayments and other current assets</t>
        </is>
      </c>
      <c r="B4" s="5" t="n">
        <v>1172472</v>
      </c>
      <c r="C4" s="5" t="n">
        <v>183985</v>
      </c>
      <c r="D4" s="5" t="n">
        <v>1603447</v>
      </c>
    </row>
    <row r="5">
      <c r="A5" s="4" t="inlineStr">
        <is>
          <t>Accounts and notes payable</t>
        </is>
      </c>
      <c r="B5" s="5" t="n">
        <v>1353150</v>
      </c>
      <c r="C5" s="5" t="n">
        <v>212340</v>
      </c>
      <c r="D5" s="5" t="n">
        <v>1509894</v>
      </c>
    </row>
    <row r="6">
      <c r="A6" s="4" t="inlineStr">
        <is>
          <t>Accrued expenses and other liabilities</t>
        </is>
      </c>
      <c r="B6" s="5" t="n">
        <v>1591639</v>
      </c>
      <c r="C6" s="5" t="n">
        <v>249763</v>
      </c>
      <c r="D6" s="5" t="n">
        <v>1407253</v>
      </c>
    </row>
    <row r="7">
      <c r="A7" s="4" t="inlineStr">
        <is>
          <t>Customer advances and deposits and deferred revenue</t>
        </is>
      </c>
      <c r="B7" s="5" t="n">
        <v>298353</v>
      </c>
      <c r="C7" s="5" t="n">
        <v>46818</v>
      </c>
      <c r="D7" s="5" t="n">
        <v>281298</v>
      </c>
    </row>
    <row r="8">
      <c r="A8" s="4" t="inlineStr">
        <is>
          <t>Operating lease liabilities</t>
        </is>
      </c>
      <c r="B8" s="5" t="n">
        <v>518248</v>
      </c>
      <c r="C8" s="5" t="n">
        <v>81324</v>
      </c>
      <c r="D8" s="5" t="n">
        <v>531736</v>
      </c>
    </row>
    <row r="9">
      <c r="A9" s="4" t="inlineStr">
        <is>
          <t>Income tax payable</t>
        </is>
      </c>
      <c r="B9" s="5" t="n">
        <v>587</v>
      </c>
      <c r="C9" s="5" t="n">
        <v>92</v>
      </c>
      <c r="D9" s="5" t="n">
        <v>14550</v>
      </c>
    </row>
    <row r="10">
      <c r="A10" s="4" t="inlineStr">
        <is>
          <t>Short - term bank loans</t>
        </is>
      </c>
      <c r="B10" s="5" t="n">
        <v>530495</v>
      </c>
      <c r="C10" s="5" t="n">
        <v>83246</v>
      </c>
      <c r="D10" s="5" t="n">
        <v>2133287</v>
      </c>
    </row>
    <row r="11">
      <c r="A11" s="4" t="inlineStr">
        <is>
          <t>Long-term borrowings - current portion</t>
        </is>
      </c>
      <c r="B11" s="5" t="n">
        <v>287814</v>
      </c>
      <c r="C11" s="5" t="n">
        <v>45164</v>
      </c>
      <c r="D11" s="5" t="n">
        <v>95149</v>
      </c>
    </row>
    <row r="12">
      <c r="A12" s="4" t="inlineStr">
        <is>
          <t>Liabilities assumed</t>
        </is>
      </c>
      <c r="D12" s="5" t="n">
        <v>6630254</v>
      </c>
    </row>
    <row r="13">
      <c r="A13" s="4" t="inlineStr">
        <is>
          <t>Operating lease liabilities</t>
        </is>
      </c>
      <c r="B13" s="5" t="n">
        <v>1456843</v>
      </c>
      <c r="C13" s="5" t="n">
        <v>228610</v>
      </c>
      <c r="D13" s="5" t="n">
        <v>1391518</v>
      </c>
    </row>
    <row r="14">
      <c r="A14" s="4" t="inlineStr">
        <is>
          <t>Long-term bank loan</t>
        </is>
      </c>
      <c r="B14" s="5" t="n">
        <v>769767</v>
      </c>
      <c r="C14" s="5" t="n">
        <v>120793</v>
      </c>
      <c r="D14" s="5" t="n">
        <v>78548</v>
      </c>
    </row>
    <row r="15">
      <c r="A15" s="4" t="inlineStr">
        <is>
          <t>Other non-current liabilities</t>
        </is>
      </c>
      <c r="B15" s="6" t="n">
        <v>24261</v>
      </c>
      <c r="C15" s="7" t="n">
        <v>3807</v>
      </c>
      <c r="D15" s="5" t="n">
        <v>107763</v>
      </c>
    </row>
    <row r="16">
      <c r="A16" s="4" t="inlineStr">
        <is>
          <t>Liabilities held-for-sale - non-current</t>
        </is>
      </c>
      <c r="D16" s="6" t="n">
        <v>1671476</v>
      </c>
    </row>
    <row r="17">
      <c r="A17" s="4" t="inlineStr">
        <is>
          <t>Ordinary shares, authorized shares | shares</t>
        </is>
      </c>
      <c r="B17" s="5" t="n">
        <v>1858134053</v>
      </c>
      <c r="C17" s="5" t="n">
        <v>1858134053</v>
      </c>
      <c r="D17" s="5" t="n">
        <v>1858134053</v>
      </c>
    </row>
    <row r="18">
      <c r="A18" s="4" t="inlineStr">
        <is>
          <t>Consolidated VIEs</t>
        </is>
      </c>
    </row>
    <row r="19">
      <c r="A19" s="4" t="inlineStr">
        <is>
          <t>Cash and cash equivalents</t>
        </is>
      </c>
      <c r="B19" s="6" t="n">
        <v>135864</v>
      </c>
      <c r="C19" s="7" t="n">
        <v>21320</v>
      </c>
      <c r="D19" s="6" t="n">
        <v>62970</v>
      </c>
    </row>
    <row r="20">
      <c r="A20" s="4" t="inlineStr">
        <is>
          <t>Prepayments and other current assets</t>
        </is>
      </c>
      <c r="B20" s="5" t="n">
        <v>38172</v>
      </c>
      <c r="C20" s="5" t="n">
        <v>5990</v>
      </c>
      <c r="D20" s="5" t="n">
        <v>223157</v>
      </c>
    </row>
    <row r="21">
      <c r="A21" s="4" t="inlineStr">
        <is>
          <t>Accounts and notes payable</t>
        </is>
      </c>
      <c r="B21" s="5" t="n">
        <v>60669</v>
      </c>
      <c r="C21" s="5" t="n">
        <v>9521</v>
      </c>
      <c r="D21" s="5" t="n">
        <v>61088</v>
      </c>
    </row>
    <row r="22">
      <c r="A22" s="4" t="inlineStr">
        <is>
          <t>Accrued expenses and other liabilities</t>
        </is>
      </c>
      <c r="B22" s="5" t="n">
        <v>17294</v>
      </c>
      <c r="C22" s="5" t="n">
        <v>2714</v>
      </c>
      <c r="D22" s="5" t="n">
        <v>154852</v>
      </c>
    </row>
    <row r="23">
      <c r="A23" s="4" t="inlineStr">
        <is>
          <t>Customer advances and deposits and deferred revenue</t>
        </is>
      </c>
      <c r="B23" s="5" t="n">
        <v>341</v>
      </c>
      <c r="C23" s="5" t="n">
        <v>54</v>
      </c>
      <c r="D23" s="5" t="n">
        <v>10213</v>
      </c>
    </row>
    <row r="24">
      <c r="A24" s="4" t="inlineStr">
        <is>
          <t>Operating lease liabilities</t>
        </is>
      </c>
      <c r="B24" s="5" t="n">
        <v>880</v>
      </c>
      <c r="C24" s="5" t="n">
        <v>138</v>
      </c>
      <c r="D24" s="5" t="n">
        <v>8104</v>
      </c>
    </row>
    <row r="25">
      <c r="A25" s="4" t="inlineStr">
        <is>
          <t>Income tax payable</t>
        </is>
      </c>
      <c r="D25" s="5" t="n">
        <v>4</v>
      </c>
    </row>
    <row r="26">
      <c r="A26" s="4" t="inlineStr">
        <is>
          <t>Short - term bank loans</t>
        </is>
      </c>
      <c r="B26" s="5" t="n">
        <v>120500</v>
      </c>
      <c r="C26" s="5" t="n">
        <v>18909</v>
      </c>
      <c r="D26" s="5" t="n">
        <v>5000</v>
      </c>
    </row>
    <row r="27">
      <c r="A27" s="4" t="inlineStr">
        <is>
          <t>Liabilities assumed</t>
        </is>
      </c>
      <c r="D27" s="5" t="n">
        <v>6630254</v>
      </c>
    </row>
    <row r="28">
      <c r="A28" s="4" t="inlineStr">
        <is>
          <t>Operating lease liabilities</t>
        </is>
      </c>
      <c r="D28" s="5" t="n">
        <v>7043</v>
      </c>
    </row>
    <row r="29">
      <c r="A29" s="4" t="inlineStr">
        <is>
          <t>Long-term bank loan</t>
        </is>
      </c>
      <c r="D29" s="5" t="n">
        <v>961</v>
      </c>
    </row>
    <row r="30">
      <c r="A30" s="4" t="inlineStr">
        <is>
          <t>Other non-current liabilities</t>
        </is>
      </c>
      <c r="D30" s="5" t="n">
        <v>106620</v>
      </c>
    </row>
    <row r="31">
      <c r="A31" s="4" t="inlineStr">
        <is>
          <t>Liabilities held-for-sale - non-current</t>
        </is>
      </c>
      <c r="D31" s="5" t="n">
        <v>1671476</v>
      </c>
    </row>
    <row r="32">
      <c r="A32" s="4" t="inlineStr">
        <is>
          <t>Consolidated VIEs | Nonrecourse</t>
        </is>
      </c>
    </row>
    <row r="33">
      <c r="A33" s="4" t="inlineStr">
        <is>
          <t>Cash and cash equivalents</t>
        </is>
      </c>
      <c r="B33" s="5" t="n">
        <v>26166</v>
      </c>
      <c r="C33" s="5" t="n">
        <v>4106</v>
      </c>
      <c r="D33" s="5" t="n">
        <v>0</v>
      </c>
    </row>
    <row r="34">
      <c r="A34" s="4" t="inlineStr">
        <is>
          <t>Prepayments and other current assets</t>
        </is>
      </c>
      <c r="B34" s="5" t="n">
        <v>12046</v>
      </c>
      <c r="C34" s="5" t="n">
        <v>1890</v>
      </c>
      <c r="D34" s="5" t="n">
        <v>0</v>
      </c>
    </row>
    <row r="35">
      <c r="A35" s="4" t="inlineStr">
        <is>
          <t>Accounts and notes payable</t>
        </is>
      </c>
      <c r="B35" s="5" t="n">
        <v>60669</v>
      </c>
      <c r="C35" s="5" t="n">
        <v>9521</v>
      </c>
      <c r="D35" s="5" t="n">
        <v>61088</v>
      </c>
    </row>
    <row r="36">
      <c r="A36" s="4" t="inlineStr">
        <is>
          <t>Accrued expenses and other liabilities</t>
        </is>
      </c>
      <c r="B36" s="5" t="n">
        <v>18251</v>
      </c>
      <c r="C36" s="5" t="n">
        <v>2865</v>
      </c>
      <c r="D36" s="5" t="n">
        <v>154852</v>
      </c>
    </row>
    <row r="37">
      <c r="A37" s="4" t="inlineStr">
        <is>
          <t>Customer advances and deposits and deferred revenue</t>
        </is>
      </c>
      <c r="B37" s="5" t="n">
        <v>341</v>
      </c>
      <c r="C37" s="5" t="n">
        <v>54</v>
      </c>
      <c r="D37" s="5" t="n">
        <v>10213</v>
      </c>
    </row>
    <row r="38">
      <c r="A38" s="4" t="inlineStr">
        <is>
          <t>Operating lease liabilities</t>
        </is>
      </c>
      <c r="B38" s="5" t="n">
        <v>880</v>
      </c>
      <c r="C38" s="5" t="n">
        <v>138</v>
      </c>
      <c r="D38" s="5" t="n">
        <v>8104</v>
      </c>
    </row>
    <row r="39">
      <c r="A39" s="4" t="inlineStr">
        <is>
          <t>Income tax payable</t>
        </is>
      </c>
      <c r="B39" s="5" t="n">
        <v>0</v>
      </c>
      <c r="D39" s="5" t="n">
        <v>4</v>
      </c>
    </row>
    <row r="40">
      <c r="A40" s="4" t="inlineStr">
        <is>
          <t>Short - term bank loans</t>
        </is>
      </c>
      <c r="B40" s="5" t="n">
        <v>120500</v>
      </c>
      <c r="C40" s="5" t="n">
        <v>18909</v>
      </c>
      <c r="D40" s="5" t="n">
        <v>5000</v>
      </c>
    </row>
    <row r="41">
      <c r="A41" s="4" t="inlineStr">
        <is>
          <t>Long-term borrowings - current portion</t>
        </is>
      </c>
      <c r="B41" s="5" t="n">
        <v>84006</v>
      </c>
      <c r="C41" s="7" t="n">
        <v>13182</v>
      </c>
      <c r="D41" s="5" t="n">
        <v>96829</v>
      </c>
    </row>
    <row r="42">
      <c r="A42" s="4" t="inlineStr">
        <is>
          <t>Liabilities assumed</t>
        </is>
      </c>
      <c r="B42" s="5" t="n">
        <v>0</v>
      </c>
      <c r="D42" s="5" t="n">
        <v>6630254</v>
      </c>
    </row>
    <row r="43">
      <c r="A43" s="4" t="inlineStr">
        <is>
          <t>Operating lease liabilities</t>
        </is>
      </c>
      <c r="B43" s="5" t="n">
        <v>0</v>
      </c>
      <c r="D43" s="5" t="n">
        <v>7043</v>
      </c>
    </row>
    <row r="44">
      <c r="A44" s="4" t="inlineStr">
        <is>
          <t>Long-term bank loan</t>
        </is>
      </c>
      <c r="B44" s="5" t="n">
        <v>0</v>
      </c>
      <c r="D44" s="5" t="n">
        <v>961</v>
      </c>
    </row>
    <row r="45">
      <c r="A45" s="4" t="inlineStr">
        <is>
          <t>Other non-current liabilities</t>
        </is>
      </c>
      <c r="B45" s="5" t="n">
        <v>0</v>
      </c>
      <c r="D45" s="5" t="n">
        <v>106620</v>
      </c>
    </row>
    <row r="46">
      <c r="A46" s="4" t="inlineStr">
        <is>
          <t>Liabilities held-for-sale - non-current</t>
        </is>
      </c>
      <c r="B46" s="6" t="n">
        <v>0</v>
      </c>
      <c r="D46" s="6" t="n">
        <v>1671476</v>
      </c>
    </row>
    <row r="47">
      <c r="A47" s="4" t="inlineStr">
        <is>
          <t>Class A ordinary shares</t>
        </is>
      </c>
    </row>
    <row r="48">
      <c r="A48" s="4" t="inlineStr">
        <is>
          <t>Ordinary shares, par value (in dollars per share) | $ / shares</t>
        </is>
      </c>
      <c r="C48" s="8" t="n">
        <v>0.01</v>
      </c>
    </row>
    <row r="49">
      <c r="A49" s="4" t="inlineStr">
        <is>
          <t>Ordinary shares, authorized shares | shares</t>
        </is>
      </c>
      <c r="B49" s="5" t="n">
        <v>1858134053</v>
      </c>
      <c r="C49" s="5" t="n">
        <v>1858134053</v>
      </c>
      <c r="D49" s="5" t="n">
        <v>1858134053</v>
      </c>
    </row>
    <row r="50">
      <c r="A50" s="4" t="inlineStr">
        <is>
          <t>Ordinary shares, issued shares | shares</t>
        </is>
      </c>
      <c r="B50" s="5" t="n">
        <v>255648452</v>
      </c>
      <c r="C50" s="5" t="n">
        <v>255648452</v>
      </c>
      <c r="D50" s="5" t="n">
        <v>250648452</v>
      </c>
    </row>
    <row r="51">
      <c r="A51" s="4" t="inlineStr">
        <is>
          <t>Ordinary shares, outstanding shares | shares</t>
        </is>
      </c>
      <c r="B51" s="5" t="n">
        <v>255648452</v>
      </c>
      <c r="C51" s="5" t="n">
        <v>255648452</v>
      </c>
      <c r="D51" s="5" t="n">
        <v>250648452</v>
      </c>
    </row>
    <row r="52">
      <c r="A52" s="4" t="inlineStr">
        <is>
          <t>Class B ordinary shares</t>
        </is>
      </c>
    </row>
    <row r="53">
      <c r="A53" s="4" t="inlineStr">
        <is>
          <t>Ordinary shares, par value (in dollars per share) | $ / shares</t>
        </is>
      </c>
      <c r="C53" s="8" t="n">
        <v>0.01</v>
      </c>
    </row>
    <row r="54">
      <c r="A54" s="4" t="inlineStr">
        <is>
          <t>Ordinary shares, authorized shares | shares</t>
        </is>
      </c>
      <c r="B54" s="5" t="n">
        <v>94075249</v>
      </c>
      <c r="C54" s="5" t="n">
        <v>94075249</v>
      </c>
      <c r="D54" s="5" t="n">
        <v>94075249</v>
      </c>
    </row>
    <row r="55">
      <c r="A55" s="4" t="inlineStr">
        <is>
          <t>Ordinary shares, issued shares | shares</t>
        </is>
      </c>
      <c r="B55" s="5" t="n">
        <v>94075249</v>
      </c>
      <c r="C55" s="5" t="n">
        <v>94075249</v>
      </c>
      <c r="D55" s="5" t="n">
        <v>94075249</v>
      </c>
    </row>
    <row r="56">
      <c r="A56" s="4" t="inlineStr">
        <is>
          <t>Ordinary shares, outstanding shares | shares</t>
        </is>
      </c>
      <c r="B56" s="5" t="n">
        <v>94075249</v>
      </c>
      <c r="C56" s="5" t="n">
        <v>94075249</v>
      </c>
      <c r="D56" s="5" t="n">
        <v>94075249</v>
      </c>
    </row>
    <row r="57">
      <c r="A57" s="4" t="inlineStr">
        <is>
          <t>Class C ordinary shares</t>
        </is>
      </c>
    </row>
    <row r="58">
      <c r="A58" s="4" t="inlineStr">
        <is>
          <t>Ordinary shares, par value (in dollars per share) | $ / shares</t>
        </is>
      </c>
      <c r="C58" s="8" t="n">
        <v>0.01</v>
      </c>
    </row>
    <row r="59">
      <c r="A59" s="4" t="inlineStr">
        <is>
          <t>Ordinary shares, authorized shares | shares</t>
        </is>
      </c>
      <c r="B59" s="5" t="n">
        <v>47790698</v>
      </c>
      <c r="C59" s="5" t="n">
        <v>47790698</v>
      </c>
      <c r="D59" s="5" t="n">
        <v>47790698</v>
      </c>
    </row>
    <row r="60">
      <c r="A60" s="4" t="inlineStr">
        <is>
          <t>Ordinary shares, issued shares | shares</t>
        </is>
      </c>
      <c r="B60" s="5" t="n">
        <v>47790698</v>
      </c>
      <c r="C60" s="5" t="n">
        <v>47790698</v>
      </c>
    </row>
    <row r="61">
      <c r="A61" s="4" t="inlineStr">
        <is>
          <t>Ordinary shares, outstanding shares | shares</t>
        </is>
      </c>
      <c r="B61" s="5" t="n">
        <v>47790698</v>
      </c>
      <c r="C61" s="5" t="n">
        <v>47790698</v>
      </c>
      <c r="D61" s="5" t="n">
        <v>47790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3. RELATED PARTY TRANSACTIONS 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Alibaba.com Hong Kong Limited (“Alibaba.com”) ​ Entity controlled by a principal shareholder of the Group ​ Alibaba (China) Network Technology Co., Ltd (“Alibaba Technology”) ​ Entity controlled by a principal shareholder of the Group ​ Lazada Express Limited (“Lazada”) ​ Entity controlled by a principal shareholder of the Group ​ Taobao China Holding Limited (“Taobao”) ​ Entity controlled by a principal shareholder of the Group ​ ​ ​ 23. RELATED PARTY TRANSACTIONS (CONTINUED) b) The Group had the following related party transactions: ​ ​ ​ ​ ​ ​ ​ ​ ​ ​ ​ ​ For the years ended December 31, ​ 2019 2020 2021 2021 ​ ​ RMB ​ RMB ​ RMB ​ US$ Rendering of express delivery and supply chain management services: Cainiao 540,587 555,798 418,806 ​ 65,720 Lazada ​ 10,697 ​ 125,561 ​ 120,892 ​ 18,970 ​ ​ 551,284 ​ 681,359 ​ 539,698 ​ 84,690 ​ ​ ​ ​ ​ ​ ​ ​ ​ ​ ​ ​ For the years ended December 31, ​ ​ 2019 ​ 2020 ​ 2021 ​ 2021 ​ RMB RMB RMB US$ Rental of warehouse as a lessee: Cainiao — 18,011 ​ — ​ — ​ ​ ​ ​ ​ ​ ​ ​ ​ ​ ​ ​ For the years ended December 31, ​ ​ 2019 ​ 2020 ​ 2021 ​ 2021 ​ RMB RMB RMB US$ Operating costs paid on behalf of the Company: ​ ​ ​ ​ ​ ​ ​ ​ Ali Cloud ​ — ​ 2,768 ​ — ​ — ​ ​ ​ ​ ​ ​ ​ ​ ​ ​ ​ ​ For the years ended December 31, ​ 2019 2020 2021 2021 ​ ​ RMB ​ RMB ​ RMB ​ US$ Commission fee paid to related party: Cainiao 160 — — — ​ ​ 23. RELATED PARTY TRANSACTIONS (CONTINUED) b) The Group had the following related party transactions:(continued) ​ ​ ​ ​ ​ ​ ​ ​ ​ ​ ​ ​ For the years ended December 31, ​ 2019 2020 2021 2021 ​ RMB RMB RMB US$ Operating costs paid to related party: ​ ​ ​ ​ ​ ​ ​ ​ Ali Cloud 9,669 14,861 13,608 2,135 ​ ​ ​ ​ ​ ​ ​ ​ ​ ​ For the years ended December 31, ​ 2019 2020 2021 2021 ​ RMB RMB RMB US$ Issue convertible senior notes to related party (Note 16): Alibaba.com 687,677 1,061,421 — — ​ ​ ​ ​ ​ ​ ​ ​ ​ ​ For the years ended December 31, ​ 2019 2020 2021 2021 ​ RMB RMB RMB US$ Interest expense of convertible senior notes accrued to related party (Note 16): Alibaba.com 5,447 46,460 62,887 9,868 ​ ​ ​ ​ ​ ​ ​ ​ ​ ​ For the years ended December 31, ​ 2019 2020 2021 2021 ​ RMB RMB RMB US$ Borrowings received from related party: Alibaba Technology — — 600,000 94,153 ​ On August 19, 2021, BEST China signed a bridge loan agreement with Alibaba (China) Network Technology Co., Ltd. (“Alibaba Technology”) with a total principal amount of RMB600,000 (US$94,153) with a term of one year and payable upon the completion of disposal of BEST Network. The effective interest rate per annum of the Bridge Loan is 0.36%. The Group repaid the borrowings on December 17, 2021. ​ ​ ​ ​ ​ ​ ​ ​ ​ ​ ​ For the years ended December 31, ​ 2019 2020 2021 2021 ​ RMB RMB RMB US$ Borrowings repaid to related party: Alibaba Technology — — 600,000 94,153 ​ ​ ​ ​ ​ ​ ​ ​ ​ ​ For the years ended December 31, ​ 2019 2020 2021 2021 ​ RMB RMB RMB US$ Interest expense of borrowings accrued to related party: Alibaba Technology — — 674 106 ​ ​ 23. RELATED PARTY TRANSACTIONS (CONTINUED) b) The Group had the following related party transactions:(continued) ​ ​ ​ ​ ​ ​ ​ ​ ​ ​ ​ For the years ended December 31, ​ 2019 2020 2021 2021 ​ RMB RMB RMB US$ Cash proceeds from the disposal of an equity investment (Note 11): Cainiao — — 220,000 34,523 ​ ​ ​ ​ ​ ​ ​ ​ ​ ​ For the years ended December 31, ​ 2019 2020 2021 2021 ​ RMB RMB RMB US$ Issuance of BEST Asia Series A Preferred Shares to a related party (Note 22): Taobao — — 193,803 30,412 ​ c) The Group had the following related party balances at the end of the year: ​ ​ ​ ​ ​ ​ ​ ​ ​ ​ As at December 31 ​ 2020 2021 2021 ​ ​ RMB ​ RMB ​ US$ Amounts due from related parties: ​ ​ ​ ​ ​ ​ Cainiao ​ 140,132 ​ 76,730 ​ 12,041 Ali Cloud ​ — ​ 454 ​ 71 Lazada ​ 42,277 ​ 48,014 ​ 7,534 ​ ​ 182,409 ​ 125,198 ​ 19,646 ​ ​ ​ ​ ​ ​ ​ ​ ​ ​ As at December 31 ​ 2020 2021 2021 ​ ​ RMB ​ RMB ​ US$ Amounts due to related parties: ​ ​ ​ ​ ​ ​ Alibaba.com ​ 28,275 ​ 2,763 ​ 434 Ali Cloud ​ 972 ​ — ​ — ​ ​ 29,247 ​ 2,763 ​ 434 ​ ​ ​ ​ ​ ​ ​ ​ ​ As at December 31 ​ ​ 2020 ​ 2021 ​ 2021 ​ RMB RMB US$ Convertible senior notes held by a related party – current: Alibaba.com ​ — ​ 633,475 ​ 99,406 Convertible senior notes held by a related party – non-current: ​ ​ ​ ​ ​ ​ Alibaba.com 1,617,846 955,097 149,876 ​ ​ 23. RELATED PARTY TRANSACTIONS (CONTINUED) ​ ​ ​ ​ ​ ​ ​ ​ ​ ​ As at December 31 ​ 2020 2021 2021 ​ ​ RMB ​ RMB ​ US$ Convertible non-controlling interests held by related parties: Taobao — 191,865 30,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4. SEGMENT REPORTING Prior to December 31, 2019, the Company has determined that it operates in five operating segments: (1) Supply chain management services, (2) Express delivery services, (3) Freight delivery services ("Freight delivery"), (4) Store+ services, and (5) Others. The “Others” category principally relates to finance leasing services, cross border logistic coordination services and Ucargo transportation services. On January 1, 2020, the Company changed its segment disclosure to separate “Others” segment into Global logistics services, Capital service and Ucargo service. In addition, the CODM added the net profit as the performance measurement when evaluating operating segments performance. The results from Store+ service business formerly reported as a separate reportable segment are reflected in the consolidated financial statements as discontinued operations, they are not reflected in the segment disclosures. As a result, the Company reported segments as six operating segments: (1) Express delivery services, (2) Freight delivery, (3) Supply chain management services (“Supply chain management”), (4) Global logistic services (“Global”), (5) Ucargo services (“Ucargo”), and (6) Capital services (“Capital”). Since January 1, 2021, together with the strategic refocusing plan executed from late 2020, the Company combined Capital service and UCargo service into “Others” segment. In addition, the Express business was disposed in December 2021 and are reflected in the consolidated financial statements as discontinued operations, it is not reflected in the segment disclosures. Since then, the Company reports its financial results in four operating segments: (1) Freight delivery, or the Freight segment, (2) Supply chain management, or the Supply Chain Management segment, (3) Global logistics, or the Global segment, (4) Others segment. To refocus the Company’s core segments and better present the financial results in the certain segments, prior year’s comparative figures related to Capital services revenue of RMB80,368 under “Revenue - Others” for the years ended December 31, 2019 have been reclassified to “Revenue - Freight delivery” and “Revenue - Express delivery” of RMB25,124 and RMB55,244 to conform to the current year’s presentation. Prior year’s comparative figures related to Capital services revenue of RMB68,515 under “Revenue - Others” for the years ended December 31, 2020 have been reclassified to “Revenue - Freight delivery” and “Revenue - Express delivery” of RMB19,279 and RMB49,236 to conform to the current year’s presentation. The operating segments also represented the reporting segments. The chief operating decision maker (“CODM”) has been identified as the Chief Executive Officer. The CODM assess the performance of the operating segments based on the measures of revenues, costs of revenues, gross profit and net profit. These changes in segment reporting aligns with the manner in which the Company’s CODM currently receives and uses financial information to allocate resource and evaluate the performance of reporting segments. Other than the information provided below, the CODM does not use any other measures by segments. The Company currently does not allocate assets to its operating segments, as the CODM does not use such information to allocate resources to or evaluate the performance of the operating segments. As most of the Company’s long-lived assets are located in the PRC and most of the Company’s revenues are derived from the PRC, no geographical information is presented. The Company retrospectively revised prior period segment information to conform to current period presentation. ​ 24. SEGMENT REPORTING (CONTINUED) The table below provides a summary of the Company’s operating segment results for the years ended December 31, 2019, 2020 and 2021: ​ ​ ​ ​ ​ ​ ​ ​ ​ ​ ​ ​ For the years ended December 31, ​ 2019 2020 2021 2021 ​ ​ RMB ​ RMB ​ RMB ​ US$ Revenue: Freight delivery 5,258,666 5,183,161 5,445,311 854,488 Supply chain management ​ 2,198,271 ​ 1,912,323 ​ 1,820,239 ​ 285,635 Global 336,874 777,657 1,194,146 187,388 Others ​ 3,130,117 ​ 2,893,014 ​ 3,347,777 ​ 525,339 Inter-segment* (442,927) (237,921) (381,637) (59,887) Total revenue 10,481,001 10,528,234 11,425,836 1,792,963 Cost of revenue: ​ ​ ​ ​ Freight delivery ​ 4,944,124 ​ 5,070,567 ​ 5,567,072 ​ 873,595 Supply chain management 2,058,937 1,846,901 1,746,967 274,137 Global ​ 371,404 ​ 875,734 ​ 1,258,802 ​ 197,534 Others ​ 2,998,661 ​ 2,730,658 ​ 3,434,020 ​ 538,872 Inter-segment* (445,136) (237,908) (381,637) (59,887) Total cost of revenue 9,927,990 10,285,952 11,625,224 1,824,251 Gross profit (loss): ​ ​ ​ ​ Freight delivery ​ 314,542 ​ 112,594 ​ (121,761) ​ (19,107) Supply chain management 139,334 65,422 73,272 11,498 Global ​ (34,530) ​ (98,077) ​ (64,656) ​ (10,146) Others ​ 131,456 ​ 162,356 ​ (86,243) ​ (13,533) Inter-segment* 2,209 (13) — — Total gross profit (loss) ​ 553,011 ​ 242,282 ​ (199,388) ​ (31,288) Net (loss) profit: ​ ​ ​ ​ ​ ​ ​ ​ Freight ​ 38,608 ​ (188,184) ​ (457,451) ​ (71,784) Supply Chain ​ (122,312) ​ (175,072) ​ (103,387) ​ (16,223) Global ​ (167,600) ​ (251,511) ​ (267,902) ​ (42,040) Others ​ 11,804 ​ (103,710) ​ (341,117) ​ (53,529) Unallocated** ​ (172,895) ​ (309,957) ​ (94,004) ​ (14,751) Total net loss from continuing operations (412,395) (1,028,434) (1,263,861) (198,327)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25. FAIR VALUE MEASUREMENTS The following tables illustrate the fair value measurement hierarchy of the Company’s financial instruments: ​ ​ ​ ​ ​ ​ ​ ​ ​ ​ ​ ​ ​ ​ ​ ​ Fair value measurements as at December 31, 2020 using ​ ​ Quoted ​ ​ ​ ​ ​ ​ ​ ​ ​ prices in ​ Significant ​ Significant ​ ​ ​ ​ ​ ​ ​ active ​ observable ​ unobservable ​ ​ ​ ​ ​ ​ ​ markets ​ inputs ​ inputs ​ ​ ​ Fair value ​ ​ ​ (Level 1) (Level 2) (Level 3) Total ​ adjustment ​ Impairment ​ ​ RMB ​ RMB ​ RMB ​ RMB RMB RMB Non-recurring fair value measurement for: ​ ​ ​ Equity investments without readily determinable fair value ​ — ​ — ​ 110,677 ​ 110,677 ​ 18,687 ​ — ​ There is no recurring fair value measurement as of December 31,2020. ​ ​ ​ ​ ​ ​ ​ ​ ​ ​ ​ ​ ​ ​ ​ ​ ​ ​ ​ ​ ​ ​ Fair value measurements as at December 31, 2021 using ​ Quoted ​ ​ ​ ​ ​ ​ ​ ​ ​ ​ prices in ​ Significant ​ Significant ​ ​ ​ ​ ​ ​ ​ ​ ​ ​ ​ ​ ​ ​ active ​ observable ​ unobservable ​ ​ ​ ​ ​ ​ ​ ​ ​ ​ ​ ​ ​ ​ markets ​ inputs ​ inputs ​ ​ ​ ​ ​ Fair value ​ ​ ​ ​ ​ ​ (Level 1) ​ (Level 2) ​ (Level 3) ​ Total ​ adjustment ​ Impairment ​ ​ RMB ​ RMB ​ RMB ​ RMB ​ US$ ​ RMB ​ US$ ​ RMB ​ US$ Recurring fair value measurement for: ​ ​ ​ ​ ​ ​ ​ ​ ​ ​ ​ ​ ​ ​ ​ ​ ​ ​ Derivative liabilities ​ — ​ (14,918) ​ — ​ (14,918) ​ (2,341) ​ (14,918) ​ (2,341) ​ — ​ — Non-recurring fair value measurement for: ​ ​ ​ ​ ​ ​ ​ ​ ​ ​ Equity investments without readily determinable fair value ​ 169,171 ​ — ​ — ​ 169,171 ​ 26,547 ​ 58,643 ​ 9,202 ​ (5,000) ​ (784) Equity method investments ​ — ​ — ​ — ​ — ​ — ​ — ​ — ​ (5,691) ​ (894) ​ ​ 169,171 ​ (14,918) ​ — ​ 154,253 ​ 24,206 ​ 43,725 ​ 6,861 ​ (10,691) ​ (1,678) ​ ​ 25. FAIR VALUE MEASUREMENTS (CONTINUED) For equity securities accounted for under the measurement alternative, when there are observable price changes in orderly transactions for identical or similar investments of the same issuer, the investments are re-measured to fair value (Note 11).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and other unobservable inputs (level 3) such as expected volatility and probability of exit events as it relates to liquidation and redemption preferences. When there is impairment of equity securities accounted for under the measurement alternative and equity method investments, the non-recurring fair value measurements are measured at the date of impairment. Estimating the fair value of investees without observable market prices is highly judgmental due to the subjectivity of the unobservable inputs (level 3) used in the valuation methodologies used to determine fair value, especially considering the increased market volatility in the global financial markets after the COVID-19 outbreak. The Group recognized unrealized gain of RMB14,155, RMB18,687 and RMB58,643 (US$9,202) for measuring equity investments at fair value using the measurement alternative resulting from the observable price changes occurring in the years ended December 31, 2019, 2020 and 2021, respectively. Derivative liabilities represent the Group’s freestanding forward exchange rate contracts with Huaxia Bank to reduce volatility in the Company’s economic value caused by foreign currency fluctuations. The freestanding forward exchange rate contracts did not qualify for hedge accounting. The derivative liability of RMB14,918 (US$2,341) is recorded in "Accrued expense and other payables" and measured at fair value in the consolidated statements balance sheets as of December 31, 2021. For the year ended December 31, 2021, changes in the fair value of derivative liabilities of RMB14,918 (US$2,341) is recognized in "Other expense" in the consolidated statements of comprehensive (loss)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6. COMMITMENTS AND CONTINGENCIES Capital expenditure commitments The Group has commitments for the construction of warehouses and equipment of RMB117,289(US$18,405) at December 31 2021, which are scheduled to be paid within one year. Contingencies From time to time, the Group is subject to legal proceedings, investigations, and claims incidental to the conduct of its business. The Group is currently not involved in any legal or administrative proceedings that may have a material adverse impact on the Group’s business, financial posi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EMPLOYEE DEFINED CONTRIBUTION PLAN</t>
        </is>
      </c>
    </row>
    <row r="4">
      <c r="A4" s="4" t="inlineStr">
        <is>
          <t>EMPLOYEE DEFINED CONTRIBUTION PLAN</t>
        </is>
      </c>
      <c r="B4" s="4" t="inlineStr">
        <is>
          <t>27. EMPLOYEE DEFINED CONTRIBUTION PLAN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Group’s PRC subsidiaries, VIEs and its subsidiaries make contributions to the government for these benefits based on certain percentages of the employees’ salaries. The Group has no legal obligation for the benefits beyond the contributions made. The total amounts for such employee benefits, which were expensed as incurred, were RMB166,894, RMB133,271 and RMB181,689 (US$28,511) for the years ended December 31, 2019, 2020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t>
        </is>
      </c>
    </row>
    <row r="4">
      <c r="A4" s="4" t="inlineStr">
        <is>
          <t>ACCUMULATED OTHER COMPREHENSIVE INCOME</t>
        </is>
      </c>
      <c r="B4" s="4" t="inlineStr">
        <is>
          <t>28. ACCUMULATED OTHER COMPREHENSIVE INCOME ​ ​ ​ ​ ​ ​ RMB Balance as of January 1, 2019 123,923 Foreign currency translation adjustments, net of tax of nil ​ 39,273 Balance as of December 31, 2019 163,196 Foreign currency translation adjustments, net of tax of nil (11,519) Balance as of December 31, 2020 151,677 Foreign currency translation adjustments, net of tax of nil (44,298) Balance as of December 31, 2021 107,379 Balance as of December 31, 2021 (US$) ​ 16,850 ​ There have been no reclassifications out of accumulated other comprehensive income to net loss for all the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29. CONDENSED FINANCIAL INFORMATION OF THE PARENT COMPANY Condensed Balance Sheets ​ ​ ​ ​ ​ ​ ​ ​ ​ ​ ​ ​ ​ ​ As at December 31 ​ ​ 2020 2021 2021 ​ ​ ​ ​ RMB ​ RMB ​ US$ Current assets: Cash 33,310 6,805 ​ 1,068 Prepayments and other current assets ​ ​ ​ 6,295 ​ 4,166 ​ 654 Total current assets ​ ​ ​ 39,605 ​ 10,971 ​ 1,722 Non-current assets: ​ ​ ​ ​ Other non-current assets ​ ​ ​ 1,686 ​ 1,646 ​ 258 Investments in subsidiaries and VIEs 4,230,471 4,684,363 ​ 735,079 Total non-current assets: ​ ​ ​ 4,232,157 ​ 4,686,009 ​ 735,337 Total assets 4,271,762 4,696,980 ​ 737,059 Current liabilities: ​ ​ ​ ​ Accrued liabilities and other payables 39,302 38,387 ​ 6,024 Convertible senior notes held by a related party-current ​ 16, 23 ​ — ​ 633,475 ​ 99,406 Convertible senior notes held by third parties-current ​ 16 ​ — ​ 633,475 ​ 99,406 Total current liabilities ​ ​ ​ 39,302 ​ 1,305,337 ​ 204,836 Non-current liabilities: ​ ​ ​ ​ Long-term payable due to subsidiaries 221,874 365,586 ​ 57,369 Convertible senior notes held by a related party 1,617,846 955,097 ​ 149,876 Convertible senior notes held by third parties ​ ​ ​ 642,121 ​ — ​ — Total non-current liabilities ​ ​ ​ 2,481,841 ​ 1,320,683 ​ 207,245 Total liabilities ​ ​ ​ 2,521,143 ​ 2,626,020 ​ 412,081 ​ ​ 29. CONDENSED FINANCIAL INFORMATION OF THE PARENT COMPANY (CONTINUED) Condensed Balance Sheets (continued) ​ ​ ​ ​ ​ ​ ​ ​ ​ ​ ​ ​ ​ ​ As at December 31 ​ Notes 2020 2021 2021 ​ ​ RMB US$ ​ Shareholders’ equity Class A ordinary shares (par value of US $0.01 per share as of December 31, 2020 and 2021; 1,858,134,053 shares authorized as of December 31, 2020 and 2021; 250,648,452 shares issued and outstanding as of December 31, 2020; 255,648,452 shares issued and outstanding as of December 31, 2021) 21 16,532 16,532 2,594 Class B ordinary shares (par value of US$0.01 per share as of December 31, 2020 and 2021; 94,075,249 shares authorized, issued and outstanding as of December 31, 2020 and 2021, respectively) 21 6,178 6,178 970 Class C ordinary shares (par value of US $0.01 per share as of December 31, 2020 and 2021; 47,790,698 shares authorized, issued and outstanding as of December 31, 2020 and 2021, respectively) 21 3,278 3,278 514 Treasury shares (211,352) (113,031) (17,737) Statutory reserves 8,038 167 26 Additional paid in capital 19,487,232 19,522,173 3,063,455 Accumulated deficit (17,710,964) (17,471,716) (2,741,694) Accumulated other comprehensive income 151,677 107,379 16,850 Total shareholders’ equity 1,750,619 2,070,960 324,978 Total liabilities and shareholders’ equity 4,271,762 4,696,980 737,059 ​ 29. CONDENSED FINANCIAL INFORMATION OF THE PARENT COMPANY (CONTINUED) Condensed Statements of Comprehensive (Loss) Income ​ ​ ​ ​ ​ ​ ​ ​ ​ ​ ​ ​ For the years ended December 31, ​ 2019 2020 2021 2021 ​ ​ RMB ​ RMB ​ RMB ​ US$ Operating expenses General and administrative expenses (2,698) (8,620) (44,897) ​ (7,045) Operating loss (2,698) (8,620) (44,897) ​ (7,045) Share of (losses) of subsidiaries and VIEs (188,962) (1,951,902) (2,826,751) ​ (443,578) Gain on disposal ​ — ​ — ​ 3,213,599 ​ 504,284 Interest expense (10,756) (64,986) (80,044) ​ (12,561) Net (loss) income attributable to ordinary shareholders ​ (202,416) (2,025,508) 261,907 ​ 41,100 Other comprehensive income (loss), net of tax of nil ​ ​ ​ ​ ​ ​ ​ ​ Foreign currency translation adjustments ​ 39,273 ​ (11,519) ​ (44,298) ​ (6,951) Comprehensive (loss) income (163,143) (2,037,027) 217,609 ​ 34,149 ​ Condensed Statements of Cash Flows ​ ​ ​ ​ ​ ​ ​ ​ ​ ​ ​ ​ For the years ended December 31, ​ 2019 2020 2021 2021 ​ ​ RMB ​ RMB ​ RMB ​ US$ Net cash used in operating activities (9,236) (11,320) (111,208) ​ (17,451) Net cash generated from (used in) investing activities (1,210,695) (812,649) 82,099 ​ 12,883 Net cash generated from financing activities 1,224,514 847,346 2,604 ​ 409 Net increase (decrease) in cash and cash equivalents 4,583 23,377 (26,505) ​ (4,159) Cash and cash equivalents at beginning of the year 5,350 9,933 33,310 ​ 5,227 Cash and cash equivalents at end of the year 9,933 33,310 6,805 ​ 1,068 ​ Basis of presentation For the presentation of the parent company only condensed financial information, the Company records its investments in subsidiaries and VIEs under the equity method of accounting as prescribed in ASC 323. Such investments are presented on the condensed balance sheets as “Investments in subsidiaries and VIEs” and the subsidiaries’ and VIE’s losses as “Share of losses of subsidiaries and VIEs” on the condensed statements of comprehensive (loss) income.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consolidated financial statements have been prepared in accordance with United States generally accepted accounting principles (“U.S. GAAP”).</t>
        </is>
      </c>
    </row>
    <row r="5">
      <c r="A5" s="4" t="inlineStr">
        <is>
          <t>Principles of Consolidation</t>
        </is>
      </c>
      <c r="B5" s="4" t="inlineStr">
        <is>
          <t xml:space="preserve">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t>
        </is>
      </c>
    </row>
    <row r="6">
      <c r="A6" s="4" t="inlineStr">
        <is>
          <t>Liquidity and Going Concern</t>
        </is>
      </c>
      <c r="B6" s="4" t="inlineStr">
        <is>
          <t>Liquidity and Going Concern As reflected in the Company’s financial statements for the year ended December 31, 2020, the Company has incurred total net losses of RMB2,051,224 and generated negative cash flows from operating activities of RMB231,235, due to the negative impact of COVID-19 in the first quarter of 2020 and intense market competition in the express and freight delivery services market in China which resulted in significant downward pressure on the prices the Group can charge for its express and freight delivery services. As of December 31, 2020, the Company had a working capital deficiency and an accumulated deficit. Given the prolonged price war, the Company’s cash on hand and cash provided by operating activities may be insufficient to cover its liquidity needs that would become due within one year after the date on which the financial statements of 2020 were issued. The above adverse conditions indicate there was substantial doubt about the Company’s ability to continue as a going concern as of December 31, 2020. However, with the completion of the disposal of BEST Network in December 2021, the substantial doubt about the Company’s ability to continue as a going concern was resolved as of December 31, 2021.</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credit losses, the estimated fair value less costs to sell for assets and liabilities of a business or asset group held-for-sale, cashflow projections used by the Company in its going concern assessment,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the purchase price allocation with respect to business combinations, impairment assessment of long-lived assets and goodwill, realization of deferred tax assets, uncertain tax positions, share-based compensation, fair value of financial instruments and contingent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t>
        </is>
      </c>
    </row>
    <row r="8">
      <c r="A8" s="4" t="inlineStr">
        <is>
          <t>Assets held for sale</t>
        </is>
      </c>
      <c r="B8" s="4" t="inlineStr">
        <is>
          <t>Assets held-for-sale A long-lived asset (or disposal group) to be disposed of by sale (including an asset group considered a component of an entity) is considered held for sale when all of the following criteria for a qualifying plan of sale are met: ● Management, having the authority to approve the action, commits to a plan to sell the asset or disposal group; ● The asset or disposal group is available for immediate sale (i.e., a seller currently has the intent and ability to transfer the asset (group) to a buyer) in its present condition, subject only to conditions that are usual and customary for sales of such assets or disposal groups; ● An active program to locate a buyer and other actions required to complete the plan to sell have been initiated; ● The sale of the asset or disposal group is probable (i.e., likely to occur) and the transfer is expected to qualify for recognition as a completed sale within one year; ● The long-lived asset or disposal group is being actively marketed for sale at a price that is reasonable in relation to its current fair value; and ● Actions necessary to complete the plan indicate that it is unlikely significant changes to the plan will be made or that the plan will be withdrawn. The Company initially measures the assets and liabilities of a business or asset group that are held for sale at the lower of their carrying amount or fair value less costs to sell. A loss is recognized for any initial adjustment of the disposal group’s carrying amount to its fair value less costs to sell in the period the held-for-sale criteria are met. Long-lived assets are not depreciated/amortized while they are classified as held-for-sale. The Company continues to accrue interest and other expenses attributable to the liabilities of a disposal group classified as held for sale. The fair value less costs to sell of the asset or disposal group is assessed each reporting period it remains classified as held-for-sale and subsequent changes in fair value less costs to sell (increases or decreases) are reported as an adjustment to it carrying amount, except that the adjusted carrying amount should not exceed the carrying amount of the asset or disposal group at the time it was initially classified as held-for-sale. The Company presents assets and liabilities as held-for-sale in the period that a disposal group meets the held for sale criteria and for all prior periods presented.</t>
        </is>
      </c>
    </row>
    <row r="9">
      <c r="A9" s="4" t="inlineStr">
        <is>
          <t>Discontinued operations</t>
        </is>
      </c>
      <c r="B9" s="4" t="inlineStr">
        <is>
          <t xml:space="preserve">Discontinued operations Classification and Measurement The Company reports the operating results and cash flows related to the disposal group as discontinued operations for all periods presented in the consolidated statements of comprehensive (loss) income and consolidated statements of cash flows, respectively. The Company recognized the difference of sale price and carrying value allocated to the discontinued operation as disposal gain or loss in net income (loss) from discontinued operations, net of tax in the consolidated statements of comprehensive (loss) income. Allocation of Interest Expense to Discontinued Operations </t>
        </is>
      </c>
    </row>
    <row r="10">
      <c r="A10" s="4" t="inlineStr">
        <is>
          <t>Convenience translation</t>
        </is>
      </c>
      <c r="B10" s="4" t="inlineStr">
        <is>
          <t>Convenience translation Amounts in U.S. dollars are presented for the convenience of the reader and are translated at the noon buying rate of RMB 6.3726 per US$1.00 on December 30, 2021 in the City of New York for cable transfers of RMB as certified for customs purposes by the Federal Reserve Bank of New York. No representation is made that the RMB amounts could have been, or could be, converted into US$ at such rate.</t>
        </is>
      </c>
    </row>
    <row r="11">
      <c r="A11" s="4" t="inlineStr">
        <is>
          <t>Foreign currency</t>
        </is>
      </c>
      <c r="B11" s="4" t="inlineStr">
        <is>
          <t>Foreign currency The functional currency of the Company’s subsidiaries located outside the PRC is determined based on the criteria of ASC Topic 830, Foreign Currency Matters Each entity in the Compan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is>
      </c>
    </row>
    <row r="12">
      <c r="A12" s="4" t="inlineStr">
        <is>
          <t>Cash and cash equivalents</t>
        </is>
      </c>
      <c r="B12" s="4" t="inlineStr">
        <is>
          <t>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t>
        </is>
      </c>
    </row>
    <row r="13">
      <c r="A13" s="4" t="inlineStr">
        <is>
          <t>Restricted cash</t>
        </is>
      </c>
      <c r="B13" s="4" t="inlineStr">
        <is>
          <t>Restricted cash The Company’s restricted cash mainly represents (a) deposits held in designated bank accounts for issuance of notes payable, short-term loans and long-term loans; (b) deposits held in designated bank accounts for the issuance of ABS Plans and Trust Plan; and (c) security deposits required by the Company’s operating leases for sortation centers and warehouses. As of December 31, 2020 and 2021, the restricted cash related to the deposits held in designated bank accounts as pledged security of notes payable was RMB424,645 and RMB198,350 (US$31,125), respectively. As of December 31, 2020 and 2021, the restricted cash related to the deposits held in designated bank accounts for the issuance of ABS Plans and Trust Plan was RMB90,000 and RMB16,650 (US$2,613), respectively. As of December 31, 2020 and 2021, restricted cash related to the security deposit required by the Company’s operating leases for sortation centers and warehouses was RMB158,076 and RMB166,082 (US$26,062), respectively.</t>
        </is>
      </c>
    </row>
    <row r="14">
      <c r="A14" s="4" t="inlineStr">
        <is>
          <t>Short-term investments</t>
        </is>
      </c>
      <c r="B14" s="4" t="inlineStr">
        <is>
          <t xml:space="preserve">Short-term investments The Company’s short-term investments comprise primarily of cash deposits at fixed or floating rates based on daily bank deposit rates with maturities ranging from three months to one year. </t>
        </is>
      </c>
    </row>
    <row r="15">
      <c r="A15" s="4" t="inlineStr">
        <is>
          <t>Accounts and notes receivable, and allowance for credit losses</t>
        </is>
      </c>
      <c r="B15" s="4" t="inlineStr">
        <is>
          <t>Accounts and notes receivable, and allowance for credit losses Accounts and notes receivables are recognized and carried at the original invoiced or note amount less an allowance of credit losses. The Company maintains an allowance for credit losses in accordance with ASC 326, Credit Losses</t>
        </is>
      </c>
    </row>
    <row r="16">
      <c r="A16" s="4" t="inlineStr">
        <is>
          <t>Property and equipment, net</t>
        </is>
      </c>
      <c r="B16" s="4" t="inlineStr">
        <is>
          <t xml:space="preserve">Property and equipment, net Property and equipment are stated at cost and are depreciated using the straight-line method over the estimated useful lives of the assets, as follows: ​ ​ ​ ​ Category Estimated Useful Life Machinery and electronic equipment ​ 3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7">
      <c r="A17" s="4" t="inlineStr">
        <is>
          <t>Business Combinations</t>
        </is>
      </c>
      <c r="B17" s="4" t="inlineStr">
        <is>
          <t>Business Combinations The Company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the discount rates to be used based on the risk inherent in the related entity’s current business model and industry comparisons.</t>
        </is>
      </c>
    </row>
    <row r="18">
      <c r="A18" s="4" t="inlineStr">
        <is>
          <t>Goodwill</t>
        </is>
      </c>
      <c r="B18" s="4" t="inlineStr">
        <is>
          <t>Goodwill The Company assesses goodwill for impairment in accordance with ASC 350-20, Intangibles—Goodwill and Other: Goodwill The Company has determined it has four reporting units (that also represent operating segments) in 2021, excluding the former Store+ reporting unit and BEST Express reporting unit which were reported as discontinued operations in the consolidated statements of comprehensive (loss) income and the corresponding goodwill allocated to the Store+ reporting unit and BEST Express reporting unit was classified as assets held-for-sale on the consolidated balance sheets prior to their disposals (Note 4). As of December 31, 2020 and 2021, goodwill was allocated to two reporting units including Freight delivery reporting unit and Global reporting unit (Note 12).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t>
        </is>
      </c>
    </row>
    <row r="19">
      <c r="A19" s="4" t="inlineStr">
        <is>
          <t>Intangible assets</t>
        </is>
      </c>
      <c r="B19" s="4" t="inlineStr">
        <is>
          <t>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 as follows: ​ ​ ​ ​ Category Estimated Useful Life Customer relationships 3.89 years Software 3.36 years ​ The Company capitalizes salaries and benefits of research and development personnel and other expenses that are directly attributable to the development of new technology system for internal use pursuant to ASC350-40 , Intangibles—Goodwill and Other—Internal use software</t>
        </is>
      </c>
    </row>
    <row r="20">
      <c r="A20" s="4" t="inlineStr">
        <is>
          <t>Impairment of long-lived assets held-for-use other than goodwill</t>
        </is>
      </c>
      <c r="B20" s="4" t="inlineStr">
        <is>
          <t>Impairment of long-lived assets held-for-use other than goodwill The Company evaluates its long-lived assets, including fixed assets, intangible assets with finite lives and operating lease right-of-use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its long-lived asset groups recoverability of long-lived assets by comparing the carrying amount of the assets to the future undiscounted cash flows expected to result from the use of the assets and their eventual disposition. The future undiscounted cash flows are sensitive to significant assumptions, including revenue growth rate, operating margin and operating expenses, which can be affected by expectations about future market and economic conditions. If the sum of the expected undiscounted cash flows is less than the carrying amount of the assets, the Company recognizes an impairment loss based on the excess of the carrying amount of the assets over their fair value. The Company identifies each business unit as an asset group at the lowest level of identifiable cash flows. Impairment losses, if any, are included in general and administrative expense.</t>
        </is>
      </c>
    </row>
    <row r="21">
      <c r="A21" s="4" t="inlineStr">
        <is>
          <t>Transfer of financial assets</t>
        </is>
      </c>
      <c r="B21" s="4" t="inlineStr">
        <is>
          <t>Transfer of financial assets The Company accounts for transfers of financial assets in accordance with ASC 860, Transfers and Servicing Pursuant to ASC 860, the issuance of debt securities securitized by the Company’s lease rental and other financing receivables arising from its financing lease business (Note 15) and the factoring of intercompany note receivables to domestic banks (Note 13) do not constitute a sale of the underlying financial assets for accounting purposes due to the recourse obligations retained by the Company. Therefore, these transactions are accounted for as borrowings on the consolidated balance sheets and the financial assets are not derecognized.</t>
        </is>
      </c>
    </row>
    <row r="22">
      <c r="A22" s="4" t="inlineStr">
        <is>
          <t>Fair value measurements of financial instruments</t>
        </is>
      </c>
      <c r="B22" s="4" t="inlineStr">
        <is>
          <t>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long-term investments, certain other non-current assets, accounts and notes payable, short-term bank loans, derivative liabilities, long-term bank loans, long-term borrowings, convertible senior notes and amounts due to related parties, certain other current liabilities and certain other non-current liabilities. The carrying values of the financial instruments included in current assets and liabilities excluding derivative liabilities approximate their fair values due to their short-term maturities. The carrying amount of other non-current financial assets, long-term bank loans, convertible senior notes and other non-current financial liabilities approximates its fair value as the related interest rates approximate market rates for similar debt instruments of comparable maturities. The fair value of the Company’s derivatives liabilities is determined utilizing market observable forward exchange rates (Note 25).</t>
        </is>
      </c>
    </row>
    <row r="23">
      <c r="A23" s="4" t="inlineStr">
        <is>
          <t>Non-controlling interests</t>
        </is>
      </c>
      <c r="B23" s="4" t="inlineStr">
        <is>
          <t>Non-controlling interests Non-controlling interests are recognized to reflect the portion of the equity of majority-owned subsidiaries and VIEs which is not attributable, directly or indirectly, to the controlling shareholder. Non-controlling interests are presented as a separate component of equity in the consolidated balance sheets. Consolidated net loss on the consolidated statements of comprehensive (loss) income includes the net income (loss) attributable to non-controlling interests. The cumulative results of operations attributable to non-controlling interests are recorded as non-controlling interests in the consolidated balance sheets.</t>
        </is>
      </c>
    </row>
    <row r="24">
      <c r="A24" s="4" t="inlineStr">
        <is>
          <t>Convertible Non-controlling Interests</t>
        </is>
      </c>
      <c r="B24" s="4" t="inlineStr">
        <is>
          <t xml:space="preserve">Convertible Non-controlling Interests Convertible non-controlling interests are recognized to reflect the portion of the equity of majority-owned subsidiaries and VIEs which is not attributable, directly or indirectly, to the controlling shareholder. Convertible non-controlling interests represent redeemable equity interests issued by the Company’s subsidiary to certain investors (Note 22) and have been classified as mezzanine equity in the consolidated balance sheets as these redeemable interests are contingently redeemable upon the occurrence of certain conditional event, which is not solely within the control of the Company. Convertible non-controlling interests are initially measured at fair value at issuance date and recorded at issuance price, net of issuance cost. Net income or loss of the subsidiary attributable to the convertible non-controlling interests was subsequently recorded pursuant to ASC 810, Consolidation Distinguish Liabilities from Equity </t>
        </is>
      </c>
    </row>
    <row r="25">
      <c r="A25" s="4" t="inlineStr">
        <is>
          <t>Revenue recognition</t>
        </is>
      </c>
      <c r="B25" s="4" t="inlineStr">
        <is>
          <t>Revenue recognition Revenue is recognized when control of promised goods or services is transferred to the Company’s customers in an amount of consideration to which an entity expects to be entitled to in exchange for those goods or services. The Group presents value-added taxes as a reduction from revenue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s revenue recognition policies are as follows: Freight delivery services The Company provides freight services that comprise of sorting, line-haul and feeder transportation services mainly to its franchisees, which are also the Company’s customers. The Company offers an integrated service to franchisee service stations that includes last-mile delivery service to end recipients and acts as the principal that is directly responsible for all shipments sent through its network, from the point when customers drop off the shipments at the Company’s first hub or sortation center all the way through to the point when the shipments are delivered to end recipients. Customers are required to prepay for freight delivery services and the Company records such amounts as “Customer advances and deposits and deferred revenue” in the consolidated balance sheets. The transaction price the Company earns from its customers are based on the shipment’s weight and route to the end recipient’s destination. The Company’s freight delivery services contracts with customers include only one performance obligation. Performance obligations are generally short-term in nature with transit days being a week or less for each shipment. The Company recognizes revenue over time as customers receive the benefit of the Company’s services as the goods are shipped from one location to another. As such, freight delivery services revenue is recognized proportionally as a shipment moves from origin to destination and the related costs are recognized as incurred. The Company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Company’s logos and brand names which are considered symbolic intellectual properties. The initial non-refundable franchise fees are negotiated under a separate agreement and represent a very small percentage of revenue for all periods presented. ​ 2. SUMMARY OF SIGNIFICANT ACCOUNTING POLICIES (CONTINUED) Revenue recognition (continued) Supply chain management services The Company provide warehouse management, order fulfillment services and transportation services to its offline and online enterprise customers (“enterprise customers”). The Company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to 120 days. Under some situations, enterprise customers may request to add a transportation route or increase the warehouse rental space by entering into a separate contract with the Company. The additional services are considered distinct and the service fees are priced at their standalone selling prices, i.e. they cannot be purchased at a significant or incremental discount. Therefore, the Company accounts for this type of contract modification as a separate contract and the revenue recognized to date on the original contract is not adjust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Company is the primary obligor and does not outsource any portion of the order fulfillment services to supply chain franchisee partners. The Company recognizes warehouse management and order fulfillment services revenue upon completion of the services as that is when the Company transfers control of the services and has right to payment. For transportation services, the Company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Company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Company use an output method of progress based on time-in-transit as it best depicts the transfer of control to the customer. A small percentage of revenue is also earned from supply chain franchisee partners that can access the Company’s supply chain network. These franchisee partners pay an initial non-refundable fee for a comprehensive operating manual and orientation training, as well as an agreed system usage fee for each order processed through the Company’s supply chain network. The initial non-refundable fees and system usage fees were insignificant for all periods presented. Global logistics services The Company provides international logistic services in multiple countries and regions across North America, Europe and Asia, such as cross-border logistic coordination services and express delivery services. Revenue is recognized proportionally as a shipment moves from origin to destination using an output method of progress based on time-in-transit while the related costs are recognized as incurred. ​ 2. SUMMARY OF SIGNIFICANT ACCOUNTING POLICIES (CONTINUED) Revenue recognition (continued) Other services Other services mainly represent Ucargo service and Capital service the Company provided to customers. Ucargo service The Company services as a truckload capacity brokerage platform to provide truckload capacity sourcing solutions via real-time bidding to transportation service providers and customers. The Company is the principal to the transaction for these services and revenue from these transactions is recognized on a gross basis. Revenue is recognized proportionally as a shipment moves from origin to destination using an output method of progress based on time-in-transit while the related costs are recognized as incurred. For the years ended December 31, 2019, 2020 and 2021, the revenue recognized from Ucargo service was RMB2,574,054, RMB2,519,919, and RMB2,809,081 (US$440,806), respectively. Capital service The Company serves as a financing platform to provide tailored financing solutions to BEST’s ecosystem participants, such as fleet and equipment financing lease service and factoring services. Revenue generated from provision of capital services primarily consists of interest income on lease rental and other financing receivables, which is recognized as revenue using the effective interest rate method. For the years ended December 31, 2019, 2020 and 2021, the revenue recognized from Capital service was RMB124,835, RMB142,506, and RMB117,622 (US$18,457), respectively. Express delivery services Prior to the disposal of BEST Network in December 2021, the Company provides express services in China that comprise of sorting, line-haul and feeder transportation services to its franchisee service stations, which are also the Company’s customers, when parcels (under 15 kg) are dropped off by the Company’s franchisee service station customers at the Company’s first hub or sortation center. The Company offers an integrated service to the franchised service stations that includes last-mile delivery service to end recipients and acts as the principal that is directly responsible for all parcels sent through its network, from the point when customers drop off the parcels at the Company’s first hub or sortation center all the way through to the point when the parcels are delivered to end recipients. Customers are required to prepay for express delivery services and the Company records such amounts as “customer advances and deposits and deferred revenue” in the consolidated balance sheets. The transaction price the Company earns from its customers are based on the parcel’s weight and route to the end recipient’s destination. In addition, the Company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Company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Company’s express delivery services contracts with customers include only one performance obligation. Performance obligations are generally short-term in nature and with transit days being a week or less for each parcel. The Company recognizes revenue over time as customers receive the benefit of the Company’s services as the goods are delivered from one location to another. As such, express delivery services revenue is recognized proportionally as a parcel moves from origin to destination and the related costs are recognized as incurred. The Company uses an output method of progress based on time-in-transit as it best depicts the transfer of control to the customer. ​ 2. SUMMARY OF SIGNIFICANT ACCOUNTING POLICIES (CONTINUED) Revenue recognition (continued) Express delivery services (continued) A minor percentage of the Company’s express delivery services are performed by the Company through its integrated express delivery service network for direct customers (“direct customer express delivery services”), who are the senders of the parcels. The Company is directly responsible for the parcel from the point it is received from the senders all the way through the point when the parcels are delivered to end recipients. Direct customer express delivery services revenue is recognized proportionally as parcels are transported to end recipients and the related costs are recognized as incurred. Express delivery services revenue also includes initial non-refundable franchise fees. The initial non-refundable franchise fees are recognized over the franchise period due to the franchisees’ rights to access the Company’s logos and brand names which are considered symbolic intellectual properties. The initial non-refundable franchise fees are negotiated under a separate agreement and represent a very small percentage of revenue for all periods presented. Contract assets and liabilities The Company enters into contracts with its customers, which may give rise to contract liabilities (deferred revenue) and contract assets (unbilled revenue). The payment terms and conditions within the Company’s contracts vary by the type of service and customers. When the timing of revenue recognition differs from the timing of payments made by customers, the Company recognizes either unbilled revenue (its performance precedes the billing date) or deferred revenue (customer payment is received in advance of performance). Contract assets represent unbilled amounts resulting from provision of transportation services as the Company has an unconditional right to payment only once all delivered goods reach their destination. Contract assets are classified as current and the full balance is reclassified to accounts receivables when the right to payment becomes unconditional. The balance of contract assets was insignificant as of December 31, 2020 and 2021. Contract liabilities are included in “Customer advances and deposits and deferred revenue” in the consolidated balance sheets. Contract liabilities represent the amount of consideration received upfront from customers related to in-transit shipments that has not yet been recognized as revenue based on our selected measure of progress and non-refundable franchise fees which are recognized over the franchise period. The Company classifies contract liabilities as current based on the timing of when the Company expects to recognize revenue, which typically occurs within a week after period-end. The balances of contract liabilities arising from contracts with customers as of December 31, 2020 and 2021 were as follows: ​ ​ ​ ​ ​ ​ ​ ​ ​ Balance at Balance at Balance at ​ ​ December 31, ​ December 31, ​ December 31, ​ ​ 2020 ​ 2021 ​ 2021 ​ ​ RMB ​ RMB ​ US$ ​ ​ ​ ​ ​ ​ ​ Contract liabilities 99,637 98,411 15,443 ​ Revenue recognized in the years ended December 31, 2019, 2020 and 2021 that was included in the contract liability balance at the beginning of the period was RMB91,858, RMB35,287 and RMB81,951 (US$12,860), respectively. This revenue was driven primarily by freight delivery performance obligations being satisfied. For contract costs associated with obtaining a contract such as commissions incurred with obtaining a contract, the Company capitalizes the incremental contract costs and amortizes the capitalized contract costs using a straight-line basis over the term of the contract. The capitalized contract costs as of December 31, 2020 and 2021 and the related amortization for the years ended December 31, 2019, 2020 and 2021 was insignificant.</t>
        </is>
      </c>
    </row>
    <row r="26">
      <c r="A26" s="4" t="inlineStr">
        <is>
          <t>Cost of revenue</t>
        </is>
      </c>
      <c r="B26" s="4" t="inlineStr">
        <is>
          <t>Cost of revenue Cost of revenue consists primarily of transportation costs including cost of freight delivery accessories, operating costs for the delivery platforms, hubs and sortation centers, operating costs for the supply chain management network, last-mile delivery service fees, salaries and benefits of related personnel, depreciation, rental costs, and other related operating costs.</t>
        </is>
      </c>
    </row>
    <row r="27">
      <c r="A27" s="4" t="inlineStr">
        <is>
          <t>Selling expenses</t>
        </is>
      </c>
      <c r="B27" s="4" t="inlineStr">
        <is>
          <t>Selling expenses Advertising costs are expensed when incurred and are included in selling expenses in the consolidated statements of comprehensive (loss) income. For the years ended December 31, 2019, 2020 and 2021, advertising expenses were RMB16,707, RMB18,886 and RMB16,871 (US$2,647), respectively.</t>
        </is>
      </c>
    </row>
    <row r="28">
      <c r="A28" s="4" t="inlineStr">
        <is>
          <t>Government subsidies</t>
        </is>
      </c>
      <c r="B28" s="4" t="inlineStr">
        <is>
          <t>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ther operating income” if the subsidies are of operating nature, or as non-operating income in “Other income” if the subsidies are of non-operating nature, or as a reduction of specific cost or expenses if such subsidies are intended to compensate such amounts. The government subsidies with certain operating conditions are recorded as liabilities when received and will be recorded as “Other operating income” or “Other income” or as a reduction of specific cost or expenses when the conditions are met.</t>
        </is>
      </c>
    </row>
    <row r="29">
      <c r="A29" s="4" t="inlineStr">
        <is>
          <t>Leases</t>
        </is>
      </c>
      <c r="B29" s="4" t="inlineStr">
        <is>
          <t>Leases The Company determines whether an arrangement is or contains a lease at inception. Sales-type, direct financing and operating leases as Lessor The Company classifies a lease as a sales-typ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 2. SUMMARY OF SIGNIFICANT ACCOUNTING POLICIES (CONTINUED) Leases (continued) Sales-type, direct financing and operating leases as Lessor (continued) For sales-type leases, when collectability is probable at lease commencement, the Company derecognizes the underlying asset and recognizes the net investment in the lease which is the sum of the lease receivable. Initial direct costs are expensed, at the commencement date, if the fair value of the underlying asset is different from its carrying amount. Interest income is recognized in financing income over the lease term using the interest method. When none of the criteria above are met, the Company classifies a lease as either a direct financing lease or an operating lease. The Company will classify the lease as a direct financing lease if (i) the present value of the sum of lease payments and any residual value guaranteed by the lessee and any other third party unrelated to the Company equals or exceeds substantially all the fair value of the underlying asset; and (ii) it is probable that the Company will collect the lease payments plus any amount necessary to satisfy a residual value guarantee. If both of the criteria above are not met, the Company will classify the lease as an operating lease. The new standard requires lessors within the scope of ASC 942, Financial Services – Depository and Lending, to classify principal payments received from sales-type and direct financing leases in investing activities in the statement of cash flows. The Company continues to present cash receipts from sales-type and direct financing leases as an investing cash inflow. For the year ended December 31, 2019, 2020 and 2021, total cash originations of sales-type and direct financing leases were RMB365,525, RMB91,343 and RMB45,606 (US$7,157), respectively. For the year ended December 31, 2019, 2020 and 2021, total cash receipts from sales-type and direct financing leases were RMB620,896, RMB380,187 and RMB546,221 (US$85,714), respectively. Sale-leaseback transactions as Lessor When the Company enters into sale-leaseback transactions as lessor, it assesses whether a contract exists and whether the seller-lessee satisfies a performance obligation by transferring control of an asset when determining whether the transfer of an asset shall be accounted for as a sale of the asset. If the seller-lessee transfers the control of the leased asset to the Company, it accounts for the purchase of the leased asset in accordance with ASC360. The subsequent leaseback of the asset is accounted for in accordance with ASC842 in the same manner as any other lease. If the seller-lessee does not transfer the control of the leased asset to the Company, it is a failed sales-leaseback transaction which is accounted for as a financing. The Company does not recognize the transferred asset and records the amounts paid as other financing receivables for which the current portion is included in “Prepayments and other current assets” and the non-current portion is included in “Other non-current assets” in the consolidated balance sheets.</t>
        </is>
      </c>
    </row>
    <row r="30">
      <c r="A30" s="4" t="inlineStr">
        <is>
          <t>Financing lease and operating lease as Lessee</t>
        </is>
      </c>
      <c r="B30" s="4" t="inlineStr">
        <is>
          <t>Financing lease and operating lease as Lessee The Company classifies a lease as a financing lease when the lease meets any one of the criteria specified as (a) to (e) in the “Sales-type, direct financing and operating leases as Lessor” policy at lease commencement. When none of the criteria are met, the Company classifies a lease as an operating lease. For both operating and financing leases, the Company records a lease liability and corresponding right-of-use (ROU) asset at lease commencement. Lease terms are based on the non-cancellable term of the lease and may contain options to extend the lease when it is reasonably certain that the Company will exercise the option. Lease liabilities represent the present value of the lease payments not yet paid, discounted using the discount rate for the lease at lease commencement. The Company estimates its incremental borrowing rate for its leases at the commencement date to determine the present value of future lease payments when the implicit rate is not readily determinable in the lease. In estimating its incremental borrowing rate, the Company considers its credit rating and publicly available data of borrowing rates for loans of similar amount, currency and term as the lease. 2. SUMMARY OF SIGNIFICANT ACCOUNTING POLICIES (CONTINUED) Leases (continued) Financing lease and operating lease as Lessee (continued)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 are included in “Property and equipment” and “Financing lease liabilities”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financing lease liabilities are increased to reflect interest at a constant rate and reduced to reflect any lease payments made during the period. Leases that have a term of 12 months or less at the commencement date (“short-term leases”) are not included in operating lease ROU assets and operating lease liabilities. Lease expense for the short-term leases are recognized on a straight-line basis over the lease term. Sale-leaseback transactions as Lessee When the Company enters into sale-leaseback transactions as a seller-lessee, it applies the requirements in ASC 606 by assessing whether a contract exists and whether it satisfies a performance obligation by transferring control of an asset when determining whether the transfer of an asset shall be accounted for as a sale of the asset. If the Company transfers the control of an asset to the buyer-lessor, it accounts for the transfer of the asset as a sale and recognizes a corresponding gain or loss on disposal. The subsequent leaseback of the asset is accounted for in accordance with ASC842 in the same manner as any other lease. If the Company does not transfer the control of an asset to the buyer-lessor, the failed sale-leaseback transaction is accounted for as a financing. The Company does not derecognize the transferred asset and accounts for proceeds received as borrowings for which the current portion is included in “Accrued expenses and other liabilities” and the non-current portion is included in “Other non-current liabilities” in the consolidated balance sheets.</t>
        </is>
      </c>
    </row>
    <row r="31">
      <c r="A31" s="4" t="inlineStr">
        <is>
          <t>Research and Development Expenses</t>
        </is>
      </c>
      <c r="B31" s="4" t="inlineStr">
        <is>
          <t>Research and Development Expenses Research and development expenses primarily consist of salaries and benefits for research and development personnel and depreciation of property and equipment. The Company expenses research and development costs as they are incurred, except for the costs incurred in the development phase for the development of internal use software that fulfill the capitalization criteria under ASC 350-40. The Company amortizes the capitalized costs over their estimated useful lives. The amount of the capitalized research and development expenses during the years ended December 31, 2019, 2020 and 2021 was nil, RMB34,926 and RMB16,477(US$2,586), respectively, which was recorded in “Intangible Assets – net” on the consolidated balance sheets.</t>
        </is>
      </c>
    </row>
    <row r="32">
      <c r="A32" s="4" t="inlineStr">
        <is>
          <t>Comprehensive (loss) income</t>
        </is>
      </c>
      <c r="B32" s="4" t="inlineStr">
        <is>
          <t>Comprehensive (loss) income Comprehensive (loss) income is defined as the changes in equity of the Company during a period from transactions and other events and circumstances excluding transactions resulting from investments by owners and distributions to owners. Among other disclosures, ASC 220, Comprehensive Income</t>
        </is>
      </c>
    </row>
    <row r="33">
      <c r="A33" s="4" t="inlineStr">
        <is>
          <t>Income taxes</t>
        </is>
      </c>
      <c r="B33" s="4" t="inlineStr">
        <is>
          <t>Income taxes The Company follows the liability method of accounting for income taxes in accordance with ASC 740, Income Taxes The Company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are recognized in accordance with ASC 740 as income tax expense in the consolidated statements of comprehensive (loss) income. The Company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s estimated liability for unrecognized tax benefits included in “Other non-current liabilities” in the consolidated balance shee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Company’s estimates. As each audit is concluded, adjustments, if any, are recorded in the Company’s consolidated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The Company adopted ASU 2019-12, Income Taxes (Topic 740): Simplifying the Accounting for Income Taxes</t>
        </is>
      </c>
    </row>
    <row r="34">
      <c r="A34" s="4" t="inlineStr">
        <is>
          <t>Share-based compensation</t>
        </is>
      </c>
      <c r="B34" s="4" t="inlineStr">
        <is>
          <t>Share-based compensation Awards granted to employees and non-employees The Company had granted awards to employees and non-employees and the Company's subsidiary had granted awards that are exercisable in the underlying entity's ordinary shares. The Company determines whether an award should be classified and accounted for as a liability award or equity award. All the Company’s share-based awards to employees and non-employees were classified as equity awards and are recognized in the consolidated financial statements based on their grant date fair values. For awards only with service conditions, the Company has elected to recognize compensation expense using the straight-line method for awards granted with graded vesting provided that the amount of compensation cost recognized at any date is at least equal to the portion of the grant date value of the options that are vested at that date. For awards with performance and service conditions, the Company uses the accelerated method for awards granted with graded vesting. The Company accounts for forfeitures as they occur. Awards granted to employees and non-employees The Company, with the assistance of an independent third-party valuation firm, determined the fair value of the share options granted to employees and non-employees. The binomial option pricing model was applied in determining the estimated fair value of the options granted by the Company to employees and non-employees. Modification of awards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t>
        </is>
      </c>
    </row>
    <row r="35">
      <c r="A35" s="4" t="inlineStr">
        <is>
          <t>Long-term investments</t>
        </is>
      </c>
      <c r="B35" s="4" t="inlineStr">
        <is>
          <t>Long-term investments The Company accounts for investments in an investee over which the Company does not have significant influence and which do not have readily determinable fair value using the measurement alternative, which is defined as cost, less impairments, adjusted by observable price changes. The Company makes a qualitative assessment of whether the investment is impaired at each reporting date. If a qualitative assessment indicates that the investment is impaired, the Company estimates the investment’s fair value in accordance with ASC 820. If the fair value is less than the investment’s carrying value, the Company recognizes an impairment loss equal to the difference between the carrying value and fair value. Investments in entities in which the Company can exercise significant influence and holds an investment in voting common stock or in-substance common stock (or both) of the investee but does not own a majority equity interest or control are accounted for using the equity method of accounting in accordance with ASC 323, Investments-Equity Method and Joint Ventures The Company accounts for long-term held-to-maturity debt securities in accordance with ASC 320, Investments-Debt Securities . 2. SUMMARY OF SIGNIFICANT ACCOUNTING POLICIES (CONTINUED)</t>
        </is>
      </c>
    </row>
    <row r="36">
      <c r="A36" s="4" t="inlineStr">
        <is>
          <t>Derivative liabilities</t>
        </is>
      </c>
      <c r="B36" s="4" t="inlineStr">
        <is>
          <t>Derivative liabilities ASC 815, Derivatives and Hedging The Company adopted ASU 2020-01, Investments-Equity Securities (Topic 321), Investments-Equity Method and Joint Ventures (Topic 323), and Derivatives and Hedging (Topic 815)—Clarifying the Interactions between Topic 321, Topic 323, and Topic 815</t>
        </is>
      </c>
    </row>
    <row r="37">
      <c r="A37" s="4" t="inlineStr">
        <is>
          <t>Earnings (Loss) per share</t>
        </is>
      </c>
      <c r="B37" s="4" t="inlineStr">
        <is>
          <t>Earnings (Loss) per share In accordance with ASC 260, Earnings Per Share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vertible senior notes using the if-converted method and ordinary shares issuable upon the exercise of the share options and vesting of restricted share units, using the treasury stock method. Ordinary share equivalents are excluded from the computation of diluted loss per share if their effects would be antidilutive. Income (loss) from continuing operations is the control number for determining whether including potential common shares in the diluted EPS computation would be antidilutive. The control number applies to the denominator for the per-share amounts relating to discontinued operations. Preferred shares issued by the Company's subsidiary, which are classified as convertible non-controlling interests in mezzanine equity, do not affect the Company's basic earnings per share. The Company includes its subsidiary's diluted earnings per share in the Company's diluted earnings per share only when the effect is dilutive.</t>
        </is>
      </c>
    </row>
    <row r="38">
      <c r="A38" s="4" t="inlineStr">
        <is>
          <t>Segment reporting</t>
        </is>
      </c>
      <c r="B38" s="4" t="inlineStr">
        <is>
          <t>Segment reporting In accordance with ASC 280, Segment Reporting</t>
        </is>
      </c>
    </row>
    <row r="39">
      <c r="A39" s="4" t="inlineStr">
        <is>
          <t>Impact of COVID-19</t>
        </is>
      </c>
      <c r="B39" s="4" t="inlineStr">
        <is>
          <t>Impact of COVID-19 The COVID-19 pandemic continues to evolve. There are still uncertainties of COVID-19’s future impact, and the extent of the impact will depend on a number of factors, including the duration and severity of COVID-19, possibility of Delta and Omicron outbreak, the development and progress of distribution of COVID-19 vaccine and other medical treatment, the potential change in user behavior, especially on internet usage due to the prolonged impact of COVID-19, the actions taken by government authorities, particularly to contain the outbreak, stimulate the economy to improve business condition especially for small and medium enterprises, almost all of which are beyond the Company’s control. As a result, certain of the Company’s estimates and assumptions, including the allowance for credit losses, the valuation of certain equity investments, long-term investments, long-lived assets and goodwill subject to impairment assessments, require significant judgments and carry a higher degree of variabilities and volatilities that could result in material changes to the Company’s current estimates in future periods.</t>
        </is>
      </c>
    </row>
    <row r="40">
      <c r="A40" s="4" t="inlineStr">
        <is>
          <t>Comparatives</t>
        </is>
      </c>
      <c r="B40" s="4" t="inlineStr">
        <is>
          <t>Comparatives Certain prior period amounts have been reclassified to conform to the current period presentation.</t>
        </is>
      </c>
    </row>
    <row r="41">
      <c r="A41" s="4" t="inlineStr">
        <is>
          <t>Adoption of new accounting standards in 2021</t>
        </is>
      </c>
      <c r="B41" s="4" t="inlineStr">
        <is>
          <t>Adoption of new accounting standards in 2021 The Company early adopted ASU 2020-06 Debt—Debt with Conversion and Other Options (Subtopic 470-20) and Derivatives and Hedging—Contracts in Entity’s Own Equity (Subtopic 815-40)</t>
        </is>
      </c>
    </row>
    <row r="42">
      <c r="A42" s="4" t="inlineStr">
        <is>
          <t>Recent accounting pronouncements</t>
        </is>
      </c>
      <c r="B42" s="4" t="inlineStr">
        <is>
          <t>Recent accounting pronouncements In May 2021, the FASB issued ASU No. 2021-04, Earnings Per Share (Topic 260), Debt — Modifications and Extinguishments (Subtopic 470-50), Compensation — Stock Compensation (Topic 718) Derivatives and Hedging — Contracts in Entity’s Own Equity (Subtopic 815-40) In October 2021, the FASB issued ASU No. 2021-08, Business Combinations (Topic 805): Accounting for Contract Assets and Contract Liabilities from Contracts with Customers (ASU 2021-08)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1</t>
        </is>
      </c>
    </row>
    <row r="3">
      <c r="A3" s="3" t="inlineStr">
        <is>
          <t>ORGANIZATION AND BASIS OF PRESENTATION</t>
        </is>
      </c>
    </row>
    <row r="4">
      <c r="A4" s="4" t="inlineStr">
        <is>
          <t>Schedule of details of the Company's principal subsidiaries, VIE and VIE's subsidiaries</t>
        </is>
      </c>
      <c r="B4" s="4" t="inlineStr">
        <is>
          <t>​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BEST Capital”) ​ Cayman Islands ​ December 13, 2017 ​ 100 % Investment holding BEST Capital Holding Limited ​ BVI ​ December 13, 2017 ​ 100 % Investment holding (“BEST Capital BVI”) ​ ​ ​ ​ ​ ​ ​ ​ BEST Store Network Limited (“Store Cayman”) ​ Cayman Islands ​ July 24, 2017 ​ 100 % Investment holding BEST Store Network Holding Limited ​ BVI ​ November 13, 2018 ​ 100 % Investment holding (“Store BVI”) ​ ​ ​ ​ ​ ​ ​ ​ BEST Store Network Management Limited ​ HK ​ November 16, 2018 ​ 100 % Investment holding (“Store HK”)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BEST Ningbo”) ​ PRC ​ May 22, 2015 ​ 100 % Supply chain VIEs ​ ​ Hangzhou BEST Information Technology Services Co., Ltd. (“BEST Information Technology”) ​ PRC ​ October 23, 2019 ​ Nil ​ Ucargo transportation services Hangzhou Baijia Business Management Consulting Co., Ltd., ​ PRC ​ December 20, 2019 ​ Nil ​ Convenience store operations (“Hangzhou Baijia”) ​ ​ ​ ​ ​ ​ ​ ​ Xinyuan Leasing Asset Backed Special Plan I ​ PRC ​ June 1, 2019 ​ Nil ​ Asset Backed Special Plan Xinyuan Leasing Asset Backed Special Plan II (collectively the “ABS Plans”) ​ PRC ​ September 29, 2020 ​ Nil ​ Asset Backed Special Plan Yunnan Trust Plan (“Trust Plan”) ​ PRC ​ March 11, 2021 ​ Nil ​ Trust Plan VIEs’ subsidiaries: ​ ​ ​ ​ ​ ​ ​ ​ BEST UCargo Technologies (Hangzhou) Co., Ltd ​ PRC ​ September 8, 2017 ​ Nil ​ Ucargo transportation services (“BEST Ucargo”) ​ ​ ​ ​ ​ ​ ​ ​</t>
        </is>
      </c>
    </row>
    <row r="5">
      <c r="A5" s="4" t="inlineStr">
        <is>
          <t>Schedule of carrying amounts of the assets, liabilities and the results of operations of the VIE and its subsidiaries</t>
        </is>
      </c>
      <c r="B5" s="4" t="inlineStr">
        <is>
          <t>​ ​ ​ ​ ​ ​ ​ ​ ​ ​ As at December 31 ​ 2020 2021 2021 ​ ​ RMB ​ RMB ​ US$ ASSETS Current assets: Cash and cash equivalents 62,970 135,864 21,320 Accounts and notes receivable, net 55,950 113,700 17,842 Prepayments and other current assets 223,157 38,172 5,990 Amounts due from Group companies 97,107 156,699 24,589 Inventories ​ 4 ​ 11 ​ 2 Assets held-for-sale - current ​ 2,823,278 ​ — ​ — Total current assets 3,262,466 444,446 69,743 Non-current assets: ​ ​ ​ Non-current deposits ​ 3,393 ​ — ​ — Operating lease right-of-use assets ​ 18,239 ​ 188 ​ 30 Property and equipment, net 77,018 85,199 13,370 Intangible assets, net ​ 87 ​ 52 ​ 8 Other non-current assets 169 — — Assets held-for-sale - non-current ​ 5,895,325 ​ — ​ — Total non-current assets 5,994,231 85,439 13,408 Total assets 9,256,697 529,885 83,151 LIABILITIES ​ ​ ​ Current liabilities: ​ ​ ​ Accounts and notes payable 61,088 60,669 9,521 Accrued expenses and other liabilities ​ 154,852 ​ 17,294 ​ 2,714 Customer advances and deposits and deferred revenue ​ 10,213 ​ 341 ​ 54 Operating lease liabilities 8,104 880 138 Amounts due to Group companies 3,779,947 455,925 71,545 Income tax payable 4 — — Short-term bank loans ​ 5,000 ​ 120,500 ​ 18,909 Liabilities held-for-sale - current ​ 6,630,254 ​ — ​ — Total current liabilities 10,649,462 655,609 102,881 Operating lease liabilities ​ 7,043 ​ — ​ — Long-term bank loan ​ 961 ​ — ​ — Deferred tax liabilities ​ 102 ​ — ​ — Other non-current liabilities ​ 106,620 ​ — ​ — Liabilities held-for-sale - non-current ​ 1,671,476 ​ — ​ — Total non-current liabilities 1,786,202 — — Total liabilities 12,435,664 655,609 102,881 ​ ​ ​ ​ ​ ​ ​ ​ ​ ​ ​ ​ For the years ended December 31, ​ 2019 2020 2021 2021 ​ ​ RMB ​ RMB ​ RMB ​ US$ Revenue from continuing operations 323,209 2,242,830 3,116,599 489,062 Revenue from discontinued operations ​ 22,724,686 ​ 20,240,608 ​ 16,486,807 ​ 2,587,140 Total revenue ​ 23,047,895 ​ 22,483,438 ​ 19,603,406 ​ 3,076,202 ​ ​ ​ ​ ​ ​ ​ ​ ​ Net loss from continuing operations ​ (5,884) ​ (20,634) ​ (104,999) ​ (16,477) Net income (loss) from discontinued operations ​ 52,588 ​ (915,208) ​ (1,936,791) ​ (303,925) ​ ​ ​ ​ ​ ​ ​ ​ ​ ​ ​ ​ ​ ​ ​ ​ ​ ​ Net cash (used in) generated from continuing operating activities ​ (21,686) ​ 93,624 ​ (266,070) ​ (41,752) Net cash generated from (used in) discontinued operating activities 1,024,217 (158,772) (1,938,454) (304,186) Net cash generated from (used in) continuing investing activities 23,331 (25,455) (349,795) (54,890) Net cash used in discontinued investing activities (1,317,284) (1,141,564) (448,016) (70,303) Net cash (used in) generated from continuing financing activities (2,332) (22,701) 242,350 38,030 Net cash generated from discontinued financing activities ​ 1,032,069 ​ 944,847 ​ 2,136,199 ​ 335,216 Exchange rate effect on cash, cash equivalents and restricted cash in continuing operating activities ​ — ​ — ​ (18) ​ (3)</t>
        </is>
      </c>
    </row>
    <row r="6">
      <c r="A6" s="4" t="inlineStr">
        <is>
          <t>Schedule of the assets, liabilities and cash flows of the consolidated Plan</t>
        </is>
      </c>
      <c r="B6" s="4" t="inlineStr">
        <is>
          <t>​ ​ ​ ​ ​ ​ ​ ​ ​ ​ As at December 31, ​ ​ 2020 ​ 2021 ​ 2021 ​ RMB RMB US$ Cash and cash equivalents ​ — ​ 26,166 ​ 4,106 Amounts due from related parties 301,914 175,253 27,501 Prepayments and other current assets ​ — ​ 12,046 ​ 1,890 Total current assets 301,914 213,465 33,497 Restricted cash 90,000 — — Amounts due from related parties 230,000 41,248 6,473 Total non-current assets 320,000 41,248 6,473 Total assets 621,914 254,713 39,970 ​ ​ ​ ​ ​ ​ ​ Long-term borrowings – current portion ​ 96,829 ​ 84,006 ​ 13,182 Amounts due to related parties 205,085 118,251 18,556 Accrued expenses and other liabilities — 957 151 Total current liabilities 301,914 203,214 31,889 Amounts due to related parties ​ 320,000 ​ 51,499 ​ 8,081 Total non-current liabilities 320,000 51,499 8,081 Total liabilities 621,914 254,713 39,970 ​ ​ ​ ​ ​ ​ ​ ​ ​ ​ ​ For the years ended December 31, ​ ​ 2019 2020 2021 2021 ​ ​ RMB ​ RMB ​ RMB ​ US$ Revenue from third parties ​ — ​ — ​ 80,029 ​ 12,558 Cost of revenue ​ — ​ — ​ 64,312 ​ 10,092 Net income — — 5,493 862 ​ ​ ​ ​ ​ ​ ​ ​ ​ ​ ​ For the years ended December 31, ​ ​ 2019 2020 2021 2021 ​ ​ RMB ​ RMB ​ RMB ​ US$ Net cash generated from operating activities ​ — ​ — ​ 53,373 ​ 8,375 Net cash used in investing activities (297,345) (234,569) (233,203) (36,595) Net cash generated from financing activities 337,345 284,569 115,996 18,2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assets</t>
        </is>
      </c>
      <c r="B4" s="4" t="inlineStr">
        <is>
          <t>​ ​ ​ ​ Category Estimated Useful Life Machinery and electronic equipment ​ 3 Motor vehicles ​ 3 years Leasehold improvements ​ Lesser of useful life or lease term</t>
        </is>
      </c>
    </row>
    <row r="5">
      <c r="A5" s="4" t="inlineStr">
        <is>
          <t>Schedule of estimated useful lives of intangible assets</t>
        </is>
      </c>
      <c r="B5" s="4" t="inlineStr">
        <is>
          <t>​ ​ ​ ​ Category Estimated Useful Life Customer relationships 3.89 years Software 3.36 years</t>
        </is>
      </c>
    </row>
    <row r="6">
      <c r="A6" s="4" t="inlineStr">
        <is>
          <t>Schedule of opening and closing balances of contract liabilities arising from contracts with customers</t>
        </is>
      </c>
      <c r="B6" s="4" t="inlineStr">
        <is>
          <t>​ ​ ​ ​ ​ ​ ​ ​ ​ Balance at Balance at Balance at ​ ​ December 31, ​ December 31, ​ December 31, ​ ​ 2020 ​ 2021 ​ 2021 ​ ​ RMB ​ RMB ​ US$ ​ ​ ​ ​ ​ ​ ​ Contract liabilities 99,637 98,411 15,4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t>
        </is>
      </c>
    </row>
    <row r="4">
      <c r="A4" s="4" t="inlineStr">
        <is>
          <t>Total revenue</t>
        </is>
      </c>
      <c r="B4" s="6" t="n">
        <v>11425836</v>
      </c>
      <c r="C4" s="7" t="n">
        <v>1792963</v>
      </c>
      <c r="D4" s="6" t="n">
        <v>10528234</v>
      </c>
      <c r="E4" s="6" t="n">
        <v>10481001</v>
      </c>
    </row>
    <row r="5">
      <c r="A5" s="3" t="inlineStr">
        <is>
          <t>Cost of revenue</t>
        </is>
      </c>
    </row>
    <row r="6">
      <c r="A6" s="4" t="inlineStr">
        <is>
          <t>Total cost of revenue</t>
        </is>
      </c>
      <c r="B6" s="5" t="n">
        <v>-11625224</v>
      </c>
      <c r="C6" s="5" t="n">
        <v>-1824251</v>
      </c>
      <c r="D6" s="5" t="n">
        <v>-10285952</v>
      </c>
      <c r="E6" s="5" t="n">
        <v>-9927990</v>
      </c>
    </row>
    <row r="7">
      <c r="A7" s="4" t="inlineStr">
        <is>
          <t>Gross profit</t>
        </is>
      </c>
      <c r="B7" s="5" t="n">
        <v>-199388</v>
      </c>
      <c r="C7" s="5" t="n">
        <v>-31288</v>
      </c>
      <c r="D7" s="5" t="n">
        <v>242282</v>
      </c>
      <c r="E7" s="5" t="n">
        <v>553011</v>
      </c>
    </row>
    <row r="8">
      <c r="A8" s="4" t="inlineStr">
        <is>
          <t>Selling expenses</t>
        </is>
      </c>
      <c r="B8" s="5" t="n">
        <v>-260219</v>
      </c>
      <c r="C8" s="5" t="n">
        <v>-40834</v>
      </c>
      <c r="D8" s="5" t="n">
        <v>-235419</v>
      </c>
      <c r="E8" s="5" t="n">
        <v>-225098</v>
      </c>
    </row>
    <row r="9">
      <c r="A9" s="4" t="inlineStr">
        <is>
          <t>General and administrative expenses</t>
        </is>
      </c>
      <c r="B9" s="5" t="n">
        <v>-881498</v>
      </c>
      <c r="C9" s="5" t="n">
        <v>-138326</v>
      </c>
      <c r="D9" s="5" t="n">
        <v>-867517</v>
      </c>
      <c r="E9" s="5" t="n">
        <v>-642173</v>
      </c>
    </row>
    <row r="10">
      <c r="A10" s="4" t="inlineStr">
        <is>
          <t>Research and development expenses</t>
        </is>
      </c>
      <c r="B10" s="5" t="n">
        <v>-180204</v>
      </c>
      <c r="C10" s="5" t="n">
        <v>-28278</v>
      </c>
      <c r="D10" s="5" t="n">
        <v>-136065</v>
      </c>
      <c r="E10" s="5" t="n">
        <v>-146614</v>
      </c>
    </row>
    <row r="11">
      <c r="A11" s="4" t="inlineStr">
        <is>
          <t>Other operating income</t>
        </is>
      </c>
      <c r="B11" s="5" t="n">
        <v>58337</v>
      </c>
      <c r="C11" s="5" t="n">
        <v>9154</v>
      </c>
      <c r="D11" s="5" t="n">
        <v>24777</v>
      </c>
      <c r="E11" s="5" t="n">
        <v>19789</v>
      </c>
    </row>
    <row r="12">
      <c r="A12" s="4" t="inlineStr">
        <is>
          <t>Total operating expenses</t>
        </is>
      </c>
      <c r="B12" s="5" t="n">
        <v>-1263584</v>
      </c>
      <c r="C12" s="5" t="n">
        <v>-198284</v>
      </c>
      <c r="D12" s="5" t="n">
        <v>-1214224</v>
      </c>
      <c r="E12" s="5" t="n">
        <v>-994096</v>
      </c>
    </row>
    <row r="13">
      <c r="A13" s="4" t="inlineStr">
        <is>
          <t>Loss from operations</t>
        </is>
      </c>
      <c r="B13" s="5" t="n">
        <v>-1462972</v>
      </c>
      <c r="C13" s="5" t="n">
        <v>-229572</v>
      </c>
      <c r="D13" s="5" t="n">
        <v>-971942</v>
      </c>
      <c r="E13" s="5" t="n">
        <v>-441085</v>
      </c>
    </row>
    <row r="14">
      <c r="A14" s="4" t="inlineStr">
        <is>
          <t>Interest income</t>
        </is>
      </c>
      <c r="B14" s="5" t="n">
        <v>49658</v>
      </c>
      <c r="C14" s="5" t="n">
        <v>7792</v>
      </c>
      <c r="D14" s="5" t="n">
        <v>55527</v>
      </c>
      <c r="E14" s="5" t="n">
        <v>84493</v>
      </c>
    </row>
    <row r="15">
      <c r="A15" s="4" t="inlineStr">
        <is>
          <t>Interest expense</t>
        </is>
      </c>
      <c r="B15" s="5" t="n">
        <v>-142751</v>
      </c>
      <c r="C15" s="5" t="n">
        <v>-22401</v>
      </c>
      <c r="D15" s="5" t="n">
        <v>-119177</v>
      </c>
      <c r="E15" s="5" t="n">
        <v>-46746</v>
      </c>
    </row>
    <row r="16">
      <c r="A16" s="4" t="inlineStr">
        <is>
          <t>Foreign exchange (loss) gain</t>
        </is>
      </c>
      <c r="B16" s="5" t="n">
        <v>44556</v>
      </c>
      <c r="C16" s="5" t="n">
        <v>6992</v>
      </c>
      <c r="D16" s="5" t="n">
        <v>-8243</v>
      </c>
      <c r="E16" s="5" t="n">
        <v>-4375</v>
      </c>
    </row>
    <row r="17">
      <c r="A17" s="4" t="inlineStr">
        <is>
          <t>Other income</t>
        </is>
      </c>
      <c r="B17" s="5" t="n">
        <v>321075</v>
      </c>
      <c r="C17" s="5" t="n">
        <v>50384</v>
      </c>
      <c r="D17" s="5" t="n">
        <v>47536</v>
      </c>
      <c r="E17" s="5" t="n">
        <v>20831</v>
      </c>
    </row>
    <row r="18">
      <c r="A18" s="4" t="inlineStr">
        <is>
          <t>Other expense</t>
        </is>
      </c>
      <c r="B18" s="5" t="n">
        <v>-70171</v>
      </c>
      <c r="C18" s="5" t="n">
        <v>-11011</v>
      </c>
      <c r="D18" s="5" t="n">
        <v>-14402</v>
      </c>
      <c r="E18" s="5" t="n">
        <v>-6832</v>
      </c>
    </row>
    <row r="19">
      <c r="A19" s="4" t="inlineStr">
        <is>
          <t>Loss before income taxes and share of net loss of equity investees</t>
        </is>
      </c>
      <c r="B19" s="5" t="n">
        <v>-1260605</v>
      </c>
      <c r="C19" s="5" t="n">
        <v>-197816</v>
      </c>
      <c r="D19" s="5" t="n">
        <v>-1010701</v>
      </c>
      <c r="E19" s="5" t="n">
        <v>-393714</v>
      </c>
    </row>
    <row r="20">
      <c r="A20" s="4" t="inlineStr">
        <is>
          <t>Income tax expense</t>
        </is>
      </c>
      <c r="B20" s="5" t="n">
        <v>-3198</v>
      </c>
      <c r="C20" s="5" t="n">
        <v>-502</v>
      </c>
      <c r="D20" s="5" t="n">
        <v>-17553</v>
      </c>
      <c r="E20" s="5" t="n">
        <v>-18326</v>
      </c>
    </row>
    <row r="21">
      <c r="A21" s="4" t="inlineStr">
        <is>
          <t>Loss before share of net loss of equity investees</t>
        </is>
      </c>
      <c r="B21" s="5" t="n">
        <v>-1263803</v>
      </c>
      <c r="C21" s="5" t="n">
        <v>-198318</v>
      </c>
      <c r="D21" s="5" t="n">
        <v>-1028254</v>
      </c>
      <c r="E21" s="5" t="n">
        <v>-412040</v>
      </c>
    </row>
    <row r="22">
      <c r="A22" s="4" t="inlineStr">
        <is>
          <t>Share of net loss of equity investees</t>
        </is>
      </c>
      <c r="B22" s="5" t="n">
        <v>-58</v>
      </c>
      <c r="C22" s="5" t="n">
        <v>-9</v>
      </c>
      <c r="D22" s="5" t="n">
        <v>-180</v>
      </c>
      <c r="E22" s="5" t="n">
        <v>-355</v>
      </c>
    </row>
    <row r="23">
      <c r="A23" s="4" t="inlineStr">
        <is>
          <t>Net loss from continuing operations</t>
        </is>
      </c>
      <c r="B23" s="5" t="n">
        <v>-1263861</v>
      </c>
      <c r="C23" s="5" t="n">
        <v>-198327</v>
      </c>
      <c r="D23" s="5" t="n">
        <v>-1028434</v>
      </c>
      <c r="E23" s="5" t="n">
        <v>-412395</v>
      </c>
    </row>
    <row r="24">
      <c r="A24" s="4" t="inlineStr">
        <is>
          <t>Net income (loss) from discontinued operations, net of tax</t>
        </is>
      </c>
      <c r="B24" s="5" t="n">
        <v>1473489</v>
      </c>
      <c r="C24" s="5" t="n">
        <v>231223</v>
      </c>
      <c r="D24" s="5" t="n">
        <v>-1022790</v>
      </c>
      <c r="E24" s="5" t="n">
        <v>193327</v>
      </c>
    </row>
    <row r="25">
      <c r="A25" s="4" t="inlineStr">
        <is>
          <t>Net (loss) income</t>
        </is>
      </c>
      <c r="B25" s="5" t="n">
        <v>209628</v>
      </c>
      <c r="C25" s="5" t="n">
        <v>32896</v>
      </c>
      <c r="D25" s="5" t="n">
        <v>-2051224</v>
      </c>
      <c r="E25" s="5" t="n">
        <v>-219068</v>
      </c>
    </row>
    <row r="26">
      <c r="A26" s="4" t="inlineStr">
        <is>
          <t>Net loss from continuing operations attributable to non-controlling interests</t>
        </is>
      </c>
      <c r="B26" s="5" t="n">
        <v>-52279</v>
      </c>
      <c r="C26" s="5" t="n">
        <v>-8204</v>
      </c>
      <c r="D26" s="5" t="n">
        <v>-25716</v>
      </c>
      <c r="E26" s="5" t="n">
        <v>-16652</v>
      </c>
    </row>
    <row r="27">
      <c r="A27" s="4" t="inlineStr">
        <is>
          <t>Net (loss) income attributable to BEST Inc.</t>
        </is>
      </c>
      <c r="B27" s="6" t="n">
        <v>261907</v>
      </c>
      <c r="C27" s="7" t="n">
        <v>41100</v>
      </c>
      <c r="D27" s="6" t="n">
        <v>-2025508</v>
      </c>
      <c r="E27" s="6" t="n">
        <v>-202416</v>
      </c>
    </row>
    <row r="28">
      <c r="A28" s="3" t="inlineStr">
        <is>
          <t>Basic</t>
        </is>
      </c>
    </row>
    <row r="29">
      <c r="A29" s="4" t="inlineStr">
        <is>
          <t>Continuing operations | (per share)</t>
        </is>
      </c>
      <c r="B29" s="9" t="n">
        <v>-3.12</v>
      </c>
      <c r="C29" s="8" t="n">
        <v>-0.49</v>
      </c>
      <c r="D29" s="9" t="n">
        <v>-2.59</v>
      </c>
      <c r="E29" s="9" t="n">
        <v>-1.02</v>
      </c>
    </row>
    <row r="30">
      <c r="A30" s="4" t="inlineStr">
        <is>
          <t>Discontinued operations | (per share)</t>
        </is>
      </c>
      <c r="B30" s="10" t="n">
        <v>3.8</v>
      </c>
      <c r="C30" s="10" t="n">
        <v>0.6</v>
      </c>
      <c r="D30" s="10" t="n">
        <v>-2.64</v>
      </c>
      <c r="E30" s="10" t="n">
        <v>0.5</v>
      </c>
    </row>
    <row r="31">
      <c r="A31" s="3" t="inlineStr">
        <is>
          <t>Diluted</t>
        </is>
      </c>
    </row>
    <row r="32">
      <c r="A32" s="4" t="inlineStr">
        <is>
          <t>Continuing operations | (per share)</t>
        </is>
      </c>
      <c r="B32" s="10" t="n">
        <v>-3.12</v>
      </c>
      <c r="C32" s="10" t="n">
        <v>-0.49</v>
      </c>
      <c r="D32" s="10" t="n">
        <v>-2.59</v>
      </c>
      <c r="E32" s="10" t="n">
        <v>-1.02</v>
      </c>
    </row>
    <row r="33">
      <c r="A33" s="4" t="inlineStr">
        <is>
          <t>Discontinued operations | (per share)</t>
        </is>
      </c>
      <c r="B33" s="10" t="n">
        <v>3.8</v>
      </c>
      <c r="C33" s="10" t="n">
        <v>0.6</v>
      </c>
      <c r="D33" s="10" t="n">
        <v>-2.64</v>
      </c>
      <c r="E33" s="10" t="n">
        <v>0.5</v>
      </c>
    </row>
    <row r="34">
      <c r="A34" s="4" t="inlineStr">
        <is>
          <t>Basic net (loss) earnings per share attributable to Class A, Class B and Class C ordinary shareholders | (per share)</t>
        </is>
      </c>
      <c r="B34" s="10" t="n">
        <v>0.68</v>
      </c>
      <c r="C34" s="10" t="n">
        <v>0.11</v>
      </c>
      <c r="D34" s="10" t="n">
        <v>-5.23</v>
      </c>
      <c r="E34" s="10" t="n">
        <v>-0.52</v>
      </c>
    </row>
    <row r="35">
      <c r="A35" s="4" t="inlineStr">
        <is>
          <t>Diluted net (loss) earnings per share attributable to Class A, Class B and Class C ordinary shareholders | (per share)</t>
        </is>
      </c>
      <c r="B35" s="9" t="n">
        <v>0.68</v>
      </c>
      <c r="C35" s="8" t="n">
        <v>0.11</v>
      </c>
      <c r="D35" s="9" t="n">
        <v>-5.23</v>
      </c>
      <c r="E35" s="9" t="n">
        <v>-0.52</v>
      </c>
    </row>
    <row r="36">
      <c r="A36" s="3" t="inlineStr">
        <is>
          <t>Other comprehensive income (loss), net of tax of nil</t>
        </is>
      </c>
    </row>
    <row r="37">
      <c r="A37" s="4" t="inlineStr">
        <is>
          <t>Foreign currency translation adjustments</t>
        </is>
      </c>
      <c r="B37" s="6" t="n">
        <v>-44298</v>
      </c>
      <c r="C37" s="7" t="n">
        <v>-6951</v>
      </c>
      <c r="D37" s="6" t="n">
        <v>-11519</v>
      </c>
      <c r="E37" s="6" t="n">
        <v>39273</v>
      </c>
    </row>
    <row r="38">
      <c r="A38" s="4" t="inlineStr">
        <is>
          <t>Comprehensive loss from continuing operations</t>
        </is>
      </c>
      <c r="B38" s="5" t="n">
        <v>-1308159</v>
      </c>
      <c r="C38" s="5" t="n">
        <v>-205278</v>
      </c>
      <c r="D38" s="5" t="n">
        <v>-1039953</v>
      </c>
      <c r="E38" s="5" t="n">
        <v>-373122</v>
      </c>
    </row>
    <row r="39">
      <c r="A39" s="4" t="inlineStr">
        <is>
          <t>Comprehensive income (loss) from discontinued operations</t>
        </is>
      </c>
      <c r="B39" s="5" t="n">
        <v>1473489</v>
      </c>
      <c r="C39" s="5" t="n">
        <v>231223</v>
      </c>
      <c r="D39" s="5" t="n">
        <v>-1022790</v>
      </c>
      <c r="E39" s="5" t="n">
        <v>193327</v>
      </c>
    </row>
    <row r="40">
      <c r="A40" s="4" t="inlineStr">
        <is>
          <t>Comprehensive loss from continuing operations attributable to non-controlling interests</t>
        </is>
      </c>
      <c r="B40" s="5" t="n">
        <v>-52279</v>
      </c>
      <c r="C40" s="5" t="n">
        <v>-8204</v>
      </c>
      <c r="D40" s="5" t="n">
        <v>-25716</v>
      </c>
      <c r="E40" s="5" t="n">
        <v>-16652</v>
      </c>
    </row>
    <row r="41">
      <c r="A41" s="4" t="inlineStr">
        <is>
          <t>Comprehensive loss (income) attributable to BEST Inc.</t>
        </is>
      </c>
      <c r="B41" s="6" t="n">
        <v>217609</v>
      </c>
      <c r="C41" s="7" t="n">
        <v>34149</v>
      </c>
      <c r="D41" s="6" t="n">
        <v>-2037027</v>
      </c>
      <c r="E41" s="6" t="n">
        <v>-163143</v>
      </c>
    </row>
    <row r="42">
      <c r="A42" s="4" t="inlineStr">
        <is>
          <t>Class A ordinary shares</t>
        </is>
      </c>
    </row>
    <row r="43">
      <c r="A43" s="3" t="inlineStr">
        <is>
          <t>Basic</t>
        </is>
      </c>
    </row>
    <row r="44">
      <c r="A44" s="4" t="inlineStr">
        <is>
          <t>Continuing operations | (per share)</t>
        </is>
      </c>
      <c r="B44" s="9" t="n">
        <v>-3.12</v>
      </c>
      <c r="C44" s="8" t="n">
        <v>-0.49</v>
      </c>
      <c r="D44" s="9" t="n">
        <v>-2.59</v>
      </c>
      <c r="E44" s="9" t="n">
        <v>-1.02</v>
      </c>
    </row>
    <row r="45">
      <c r="A45" s="3" t="inlineStr">
        <is>
          <t>Diluted</t>
        </is>
      </c>
    </row>
    <row r="46">
      <c r="A46" s="4" t="inlineStr">
        <is>
          <t>Continuing operations | (per share)</t>
        </is>
      </c>
      <c r="B46" s="10" t="n">
        <v>-3.12</v>
      </c>
      <c r="C46" s="10" t="n">
        <v>-0.49</v>
      </c>
      <c r="D46" s="10" t="n">
        <v>-2.59</v>
      </c>
      <c r="E46" s="10" t="n">
        <v>-1.02</v>
      </c>
    </row>
    <row r="47">
      <c r="A47" s="4" t="inlineStr">
        <is>
          <t>Discontinued operations | (per share)</t>
        </is>
      </c>
      <c r="B47" s="10" t="n">
        <v>3.8</v>
      </c>
      <c r="C47" s="10" t="n">
        <v>0.6</v>
      </c>
      <c r="D47" s="10" t="n">
        <v>-2.64</v>
      </c>
      <c r="E47" s="10" t="n">
        <v>0.5</v>
      </c>
    </row>
    <row r="48">
      <c r="A48" s="4" t="inlineStr">
        <is>
          <t>Basic net (loss) earnings per share attributable to Class A, Class B and Class C ordinary shareholders | (per share)</t>
        </is>
      </c>
      <c r="B48" s="10" t="n">
        <v>0.68</v>
      </c>
      <c r="C48" s="10" t="n">
        <v>0.11</v>
      </c>
      <c r="D48" s="9" t="n">
        <v>-5.23</v>
      </c>
      <c r="E48" s="9" t="n">
        <v>-0.52</v>
      </c>
    </row>
    <row r="49">
      <c r="A49" s="4" t="inlineStr">
        <is>
          <t>Diluted net (loss) earnings per share attributable to Class A, Class B and Class C ordinary shareholders | (per share)</t>
        </is>
      </c>
      <c r="B49" s="9" t="n">
        <v>0.68</v>
      </c>
      <c r="C49" s="8" t="n">
        <v>0.11</v>
      </c>
    </row>
    <row r="50">
      <c r="A50" s="3" t="inlineStr">
        <is>
          <t>Shares used in net (loss) earnings per share computation:</t>
        </is>
      </c>
    </row>
    <row r="51">
      <c r="A51" s="4" t="inlineStr">
        <is>
          <t>Basic (in shares)</t>
        </is>
      </c>
      <c r="B51" s="5" t="n">
        <v>246207464</v>
      </c>
      <c r="C51" s="5" t="n">
        <v>246207464</v>
      </c>
      <c r="D51" s="5" t="n">
        <v>245626959</v>
      </c>
      <c r="E51" s="5" t="n">
        <v>246614615</v>
      </c>
    </row>
    <row r="52">
      <c r="A52" s="4" t="inlineStr">
        <is>
          <t>Diluted (in shares)</t>
        </is>
      </c>
      <c r="B52" s="5" t="n">
        <v>388073411</v>
      </c>
      <c r="C52" s="5" t="n">
        <v>388073411</v>
      </c>
      <c r="D52" s="5" t="n">
        <v>387492906</v>
      </c>
      <c r="E52" s="5" t="n">
        <v>388480562</v>
      </c>
    </row>
    <row r="53">
      <c r="A53" s="4" t="inlineStr">
        <is>
          <t>Class B ordinary shares</t>
        </is>
      </c>
    </row>
    <row r="54">
      <c r="A54" s="3" t="inlineStr">
        <is>
          <t>Basic</t>
        </is>
      </c>
    </row>
    <row r="55">
      <c r="A55" s="4" t="inlineStr">
        <is>
          <t>Continuing operations | (per share)</t>
        </is>
      </c>
      <c r="B55" s="9" t="n">
        <v>-3.12</v>
      </c>
      <c r="C55" s="8" t="n">
        <v>-0.49</v>
      </c>
      <c r="D55" s="9" t="n">
        <v>-2.59</v>
      </c>
      <c r="E55" s="9" t="n">
        <v>-1.02</v>
      </c>
    </row>
    <row r="56">
      <c r="A56" s="3" t="inlineStr">
        <is>
          <t>Diluted</t>
        </is>
      </c>
    </row>
    <row r="57">
      <c r="A57" s="4" t="inlineStr">
        <is>
          <t>Continuing operations | (per share)</t>
        </is>
      </c>
      <c r="B57" s="10" t="n">
        <v>-3.12</v>
      </c>
      <c r="C57" s="10" t="n">
        <v>-0.49</v>
      </c>
      <c r="D57" s="10" t="n">
        <v>-2.59</v>
      </c>
      <c r="E57" s="10" t="n">
        <v>-1.02</v>
      </c>
    </row>
    <row r="58">
      <c r="A58" s="4" t="inlineStr">
        <is>
          <t>Discontinued operations | (per share)</t>
        </is>
      </c>
      <c r="B58" s="10" t="n">
        <v>3.8</v>
      </c>
      <c r="C58" s="10" t="n">
        <v>0.6</v>
      </c>
      <c r="D58" s="10" t="n">
        <v>-2.64</v>
      </c>
      <c r="E58" s="10" t="n">
        <v>0.5</v>
      </c>
    </row>
    <row r="59">
      <c r="A59" s="4" t="inlineStr">
        <is>
          <t>Basic net (loss) earnings per share attributable to Class A, Class B and Class C ordinary shareholders | (per share)</t>
        </is>
      </c>
      <c r="B59" s="10" t="n">
        <v>0.68</v>
      </c>
      <c r="C59" s="10" t="n">
        <v>0.11</v>
      </c>
      <c r="D59" s="9" t="n">
        <v>-5.23</v>
      </c>
      <c r="E59" s="9" t="n">
        <v>-0.52</v>
      </c>
    </row>
    <row r="60">
      <c r="A60" s="4" t="inlineStr">
        <is>
          <t>Diluted net (loss) earnings per share attributable to Class A, Class B and Class C ordinary shareholders | (per share)</t>
        </is>
      </c>
      <c r="B60" s="9" t="n">
        <v>0.68</v>
      </c>
      <c r="C60" s="8" t="n">
        <v>0.11</v>
      </c>
    </row>
    <row r="61">
      <c r="A61" s="3" t="inlineStr">
        <is>
          <t>Shares used in net (loss) earnings per share computation:</t>
        </is>
      </c>
    </row>
    <row r="62">
      <c r="A62" s="4" t="inlineStr">
        <is>
          <t>Basic (in shares)</t>
        </is>
      </c>
      <c r="B62" s="5" t="n">
        <v>94075249</v>
      </c>
      <c r="C62" s="5" t="n">
        <v>94075249</v>
      </c>
      <c r="D62" s="5" t="n">
        <v>94075249</v>
      </c>
      <c r="E62" s="5" t="n">
        <v>94075249</v>
      </c>
    </row>
    <row r="63">
      <c r="A63" s="4" t="inlineStr">
        <is>
          <t>Diluted (in shares)</t>
        </is>
      </c>
      <c r="B63" s="5" t="n">
        <v>94075249</v>
      </c>
      <c r="C63" s="5" t="n">
        <v>94075249</v>
      </c>
      <c r="D63" s="5" t="n">
        <v>94075249</v>
      </c>
      <c r="E63" s="5" t="n">
        <v>94075249</v>
      </c>
    </row>
    <row r="64">
      <c r="A64" s="4" t="inlineStr">
        <is>
          <t>Class C ordinary shares</t>
        </is>
      </c>
    </row>
    <row r="65">
      <c r="A65" s="3" t="inlineStr">
        <is>
          <t>Basic</t>
        </is>
      </c>
    </row>
    <row r="66">
      <c r="A66" s="4" t="inlineStr">
        <is>
          <t>Continuing operations | (per share)</t>
        </is>
      </c>
      <c r="B66" s="9" t="n">
        <v>-3.12</v>
      </c>
      <c r="C66" s="8" t="n">
        <v>-0.49</v>
      </c>
      <c r="D66" s="9" t="n">
        <v>-2.59</v>
      </c>
      <c r="E66" s="9" t="n">
        <v>-1.02</v>
      </c>
    </row>
    <row r="67">
      <c r="A67" s="3" t="inlineStr">
        <is>
          <t>Diluted</t>
        </is>
      </c>
    </row>
    <row r="68">
      <c r="A68" s="4" t="inlineStr">
        <is>
          <t>Continuing operations | (per share)</t>
        </is>
      </c>
      <c r="B68" s="10" t="n">
        <v>-3.12</v>
      </c>
      <c r="C68" s="10" t="n">
        <v>-0.49</v>
      </c>
      <c r="D68" s="10" t="n">
        <v>-2.59</v>
      </c>
      <c r="E68" s="10" t="n">
        <v>-1.02</v>
      </c>
    </row>
    <row r="69">
      <c r="A69" s="4" t="inlineStr">
        <is>
          <t>Discontinued operations | (per share)</t>
        </is>
      </c>
      <c r="B69" s="10" t="n">
        <v>3.8</v>
      </c>
      <c r="C69" s="10" t="n">
        <v>0.6</v>
      </c>
      <c r="D69" s="10" t="n">
        <v>-2.64</v>
      </c>
      <c r="E69" s="10" t="n">
        <v>0.5</v>
      </c>
    </row>
    <row r="70">
      <c r="A70" s="4" t="inlineStr">
        <is>
          <t>Basic net (loss) earnings per share attributable to Class A, Class B and Class C ordinary shareholders | (per share)</t>
        </is>
      </c>
      <c r="B70" s="10" t="n">
        <v>0.68</v>
      </c>
      <c r="C70" s="10" t="n">
        <v>0.11</v>
      </c>
      <c r="D70" s="9" t="n">
        <v>-5.23</v>
      </c>
      <c r="E70" s="9" t="n">
        <v>-0.52</v>
      </c>
    </row>
    <row r="71">
      <c r="A71" s="4" t="inlineStr">
        <is>
          <t>Diluted net (loss) earnings per share attributable to Class A, Class B and Class C ordinary shareholders | (per share)</t>
        </is>
      </c>
      <c r="B71" s="9" t="n">
        <v>0.68</v>
      </c>
      <c r="C71" s="8" t="n">
        <v>0.11</v>
      </c>
    </row>
    <row r="72">
      <c r="A72" s="3" t="inlineStr">
        <is>
          <t>Shares used in net (loss) earnings per share computation:</t>
        </is>
      </c>
    </row>
    <row r="73">
      <c r="A73" s="4" t="inlineStr">
        <is>
          <t>Basic (in shares)</t>
        </is>
      </c>
      <c r="B73" s="5" t="n">
        <v>47790698</v>
      </c>
      <c r="C73" s="5" t="n">
        <v>47790698</v>
      </c>
      <c r="D73" s="5" t="n">
        <v>47790698</v>
      </c>
      <c r="E73" s="5" t="n">
        <v>47790698</v>
      </c>
    </row>
    <row r="74">
      <c r="A74" s="4" t="inlineStr">
        <is>
          <t>Diluted (in shares)</t>
        </is>
      </c>
      <c r="B74" s="5" t="n">
        <v>47790698</v>
      </c>
      <c r="C74" s="5" t="n">
        <v>47790698</v>
      </c>
      <c r="D74" s="5" t="n">
        <v>47790698</v>
      </c>
      <c r="E74" s="5" t="n">
        <v>47790698</v>
      </c>
    </row>
    <row r="75">
      <c r="A75" s="4" t="inlineStr">
        <is>
          <t>Freight delivery</t>
        </is>
      </c>
    </row>
    <row r="76">
      <c r="A76" s="3" t="inlineStr">
        <is>
          <t>Cost of revenue</t>
        </is>
      </c>
    </row>
    <row r="77">
      <c r="A77" s="4" t="inlineStr">
        <is>
          <t>Total cost of revenue</t>
        </is>
      </c>
      <c r="B77" s="6" t="n">
        <v>-5557115</v>
      </c>
      <c r="C77" s="7" t="n">
        <v>-872033</v>
      </c>
      <c r="D77" s="6" t="n">
        <v>-5063236</v>
      </c>
      <c r="E77" s="6" t="n">
        <v>-4934937</v>
      </c>
    </row>
    <row r="78">
      <c r="A78" s="4" t="inlineStr">
        <is>
          <t>Supply chain management</t>
        </is>
      </c>
    </row>
    <row r="79">
      <c r="A79" s="3" t="inlineStr">
        <is>
          <t>Cost of revenue</t>
        </is>
      </c>
    </row>
    <row r="80">
      <c r="A80" s="4" t="inlineStr">
        <is>
          <t>Total cost of revenue</t>
        </is>
      </c>
      <c r="B80" s="5" t="n">
        <v>-1741832</v>
      </c>
      <c r="C80" s="5" t="n">
        <v>-273331</v>
      </c>
      <c r="D80" s="5" t="n">
        <v>-1846901</v>
      </c>
      <c r="E80" s="5" t="n">
        <v>-2052006</v>
      </c>
    </row>
    <row r="81">
      <c r="A81" s="4" t="inlineStr">
        <is>
          <t>Global</t>
        </is>
      </c>
    </row>
    <row r="82">
      <c r="A82" s="3" t="inlineStr">
        <is>
          <t>Cost of revenue</t>
        </is>
      </c>
    </row>
    <row r="83">
      <c r="A83" s="4" t="inlineStr">
        <is>
          <t>Total cost of revenue</t>
        </is>
      </c>
      <c r="B83" s="5" t="n">
        <v>-1258511</v>
      </c>
      <c r="C83" s="5" t="n">
        <v>-197488</v>
      </c>
      <c r="D83" s="5" t="n">
        <v>-875733</v>
      </c>
      <c r="E83" s="5" t="n">
        <v>-371404</v>
      </c>
    </row>
    <row r="84">
      <c r="A84" s="4" t="inlineStr">
        <is>
          <t>Other</t>
        </is>
      </c>
    </row>
    <row r="85">
      <c r="A85" s="3" t="inlineStr">
        <is>
          <t>Cost of revenue</t>
        </is>
      </c>
    </row>
    <row r="86">
      <c r="A86" s="4" t="inlineStr">
        <is>
          <t>Total cost of revenue</t>
        </is>
      </c>
      <c r="B86" s="5" t="n">
        <v>-3067766</v>
      </c>
      <c r="C86" s="5" t="n">
        <v>-481399</v>
      </c>
      <c r="D86" s="5" t="n">
        <v>-2500082</v>
      </c>
      <c r="E86" s="5" t="n">
        <v>-2569643</v>
      </c>
    </row>
    <row r="87">
      <c r="A87" s="4" t="inlineStr">
        <is>
          <t>Third parties</t>
        </is>
      </c>
    </row>
    <row r="88">
      <c r="A88" s="3" t="inlineStr">
        <is>
          <t>Revenue</t>
        </is>
      </c>
    </row>
    <row r="89">
      <c r="A89" s="4" t="inlineStr">
        <is>
          <t>Total revenue</t>
        </is>
      </c>
      <c r="B89" s="5" t="n">
        <v>10886138</v>
      </c>
      <c r="C89" s="5" t="n">
        <v>1708273</v>
      </c>
      <c r="D89" s="5" t="n">
        <v>9846875</v>
      </c>
      <c r="E89" s="5" t="n">
        <v>9929717</v>
      </c>
    </row>
    <row r="90">
      <c r="A90" s="4" t="inlineStr">
        <is>
          <t>Third parties | Freight delivery</t>
        </is>
      </c>
    </row>
    <row r="91">
      <c r="A91" s="3" t="inlineStr">
        <is>
          <t>Revenue</t>
        </is>
      </c>
    </row>
    <row r="92">
      <c r="A92" s="4" t="inlineStr">
        <is>
          <t>Total revenue</t>
        </is>
      </c>
      <c r="B92" s="5" t="n">
        <v>5435354</v>
      </c>
      <c r="C92" s="5" t="n">
        <v>852926</v>
      </c>
      <c r="D92" s="5" t="n">
        <v>5175830</v>
      </c>
      <c r="E92" s="5" t="n">
        <v>5249479</v>
      </c>
    </row>
    <row r="93">
      <c r="A93" s="4" t="inlineStr">
        <is>
          <t>Third parties | Supply chain management</t>
        </is>
      </c>
    </row>
    <row r="94">
      <c r="A94" s="3" t="inlineStr">
        <is>
          <t>Revenue</t>
        </is>
      </c>
    </row>
    <row r="95">
      <c r="A95" s="4" t="inlineStr">
        <is>
          <t>Total revenue</t>
        </is>
      </c>
      <c r="B95" s="5" t="n">
        <v>1476743</v>
      </c>
      <c r="C95" s="5" t="n">
        <v>231733</v>
      </c>
      <c r="D95" s="5" t="n">
        <v>1391686</v>
      </c>
      <c r="E95" s="5" t="n">
        <v>1661747</v>
      </c>
    </row>
    <row r="96">
      <c r="A96" s="4" t="inlineStr">
        <is>
          <t>Third parties | Global</t>
        </is>
      </c>
    </row>
    <row r="97">
      <c r="A97" s="3" t="inlineStr">
        <is>
          <t>Revenue</t>
        </is>
      </c>
    </row>
    <row r="98">
      <c r="A98" s="4" t="inlineStr">
        <is>
          <t>Total revenue</t>
        </is>
      </c>
      <c r="B98" s="5" t="n">
        <v>992518</v>
      </c>
      <c r="C98" s="5" t="n">
        <v>155748</v>
      </c>
      <c r="D98" s="5" t="n">
        <v>616934</v>
      </c>
      <c r="E98" s="5" t="n">
        <v>319602</v>
      </c>
    </row>
    <row r="99">
      <c r="A99" s="4" t="inlineStr">
        <is>
          <t>Third parties | Other</t>
        </is>
      </c>
    </row>
    <row r="100">
      <c r="A100" s="3" t="inlineStr">
        <is>
          <t>Revenue</t>
        </is>
      </c>
    </row>
    <row r="101">
      <c r="A101" s="4" t="inlineStr">
        <is>
          <t>Total revenue</t>
        </is>
      </c>
      <c r="B101" s="5" t="n">
        <v>2981523</v>
      </c>
      <c r="C101" s="5" t="n">
        <v>467866</v>
      </c>
      <c r="D101" s="5" t="n">
        <v>2662425</v>
      </c>
      <c r="E101" s="5" t="n">
        <v>2698889</v>
      </c>
    </row>
    <row r="102">
      <c r="A102" s="4" t="inlineStr">
        <is>
          <t>Related parties</t>
        </is>
      </c>
    </row>
    <row r="103">
      <c r="A103" s="3" t="inlineStr">
        <is>
          <t>Revenue</t>
        </is>
      </c>
    </row>
    <row r="104">
      <c r="A104" s="4" t="inlineStr">
        <is>
          <t>Total revenue</t>
        </is>
      </c>
      <c r="B104" s="5" t="n">
        <v>539698</v>
      </c>
      <c r="C104" s="5" t="n">
        <v>84690</v>
      </c>
      <c r="D104" s="5" t="n">
        <v>681359</v>
      </c>
      <c r="E104" s="5" t="n">
        <v>551284</v>
      </c>
    </row>
    <row r="105">
      <c r="A105" s="4" t="inlineStr">
        <is>
          <t>Related parties | Supply chain management</t>
        </is>
      </c>
    </row>
    <row r="106">
      <c r="A106" s="3" t="inlineStr">
        <is>
          <t>Revenue</t>
        </is>
      </c>
    </row>
    <row r="107">
      <c r="A107" s="4" t="inlineStr">
        <is>
          <t>Total revenue</t>
        </is>
      </c>
      <c r="B107" s="5" t="n">
        <v>338361</v>
      </c>
      <c r="C107" s="5" t="n">
        <v>53096</v>
      </c>
      <c r="D107" s="5" t="n">
        <v>520637</v>
      </c>
      <c r="E107" s="5" t="n">
        <v>534012</v>
      </c>
    </row>
    <row r="108">
      <c r="A108" s="4" t="inlineStr">
        <is>
          <t>Related parties | Global</t>
        </is>
      </c>
    </row>
    <row r="109">
      <c r="A109" s="3" t="inlineStr">
        <is>
          <t>Revenue</t>
        </is>
      </c>
    </row>
    <row r="110">
      <c r="A110" s="4" t="inlineStr">
        <is>
          <t>Total revenue</t>
        </is>
      </c>
      <c r="B110" s="6" t="n">
        <v>201337</v>
      </c>
      <c r="C110" s="7" t="n">
        <v>31594</v>
      </c>
      <c r="D110" s="6" t="n">
        <v>160722</v>
      </c>
      <c r="E110" s="6" t="n">
        <v>17272</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assets, liabilities, statement of operations and cash flows of discontinued operations which were included in the Company's consolidated financial statements</t>
        </is>
      </c>
      <c r="B4" s="4" t="inlineStr">
        <is>
          <t>​ ​ ​ ​ ​ ​ As at December 31 ​ 2020 ​ ​ RMB Cash and cash equivalents ​ 216,060 Restricted cash ​ 104,103 Short-term investments ​ 40,276 Accounts and notes receivable, net 157,901 Prepayments and other current assets 1,722,782 Amounts due from related parties ​ 91,986 Inventories ​ 49,879 Non-current deposits ​ 4,753 Operating lease right-of-use assets ​ 126,937 Property and equipment, net ​ 11,699 Intangible Assets, net ​ 95,234 Goodwill ​ 201,668 Total current assets classified as held-for-sale 2,823,278 Restricted cash 376,535 Non-current deposits 31,756 Operating lease right-of-use assets 1,985,063 Property and equipment, net ​ 3,257,121 Intangible assets, net 3,227 Goodwill 241,623 Total non-current assets classified as held-for-sale 5,895,325 ​ ​ ​ ​ ​ ​ As at December 31 ​ 2020 ​ ​ RMB Accounts and notes payable 2,675,514 Accrued expenses and other liabilities 1,118,806 Customer advances and deposits and deferred revenue ​ 1,246,268 Operating lease liabilities 610,547 Amounts due to related parties ​ 6,376 Short-term bank loans ​ 949,250 Other non-current liabilities ​ 23,493 Total current liabilities classified as held-for-sale 6,630,254 Operating lease liabilities 1,603,655 Other non-current liabilities 67,821 Total non-current liabilities classified as held-for-sale 1,671,476 ​ ​ ​ ​ ​ ​ ​ ​ ​ ​ ​ ​ For the years ended December 31, ​ 2019 2020 2021*** 2021*** ​ ​ RMB ​ RMB ​ RMB ​ US$ Revenue ​ 24,694,888 ​ 21,667,354 ​ 16,334,363 ​ 2,563,218 Cost of revenue (23,288,873) (21,389,399) (17,313,107) ​ (2,716,804) Gross profit (loss) 1,406,015 277,955 (978,744) ​ (153,586) Selling expenses (706,816) (687,328) (364,917) ​ (57,263) General and administrative expenses (467,372) (566,169) (530,479) ​ (83,244) Research and development expenses (96,778) (87,671) (51,465) ​ (8,076) Other operating income ​ 26,286 ​ 35,753 ​ 243,391 ​ 38,193 Total operating expenses (1,244,680) (1,305,415) (703,470) ​ (110,390) Income (loss) from discontinued operations 161,335 (1,027,460) (1,682,214) ​ (263,976) Interest income ​ 10,947 ​ 19,200 ​ 15,099 ​ 2,369 Interest expenses ​ (32,740) ​ (55,430) ​ (32,613) ​ (5,118) Foreign exchange loss (2,045) (3,715) (2,367) ​ (371) Gains on disposal — — 3,179,323 ​ 498,905 Other income 77,564 56,315 37,570 ​ 5,896 Other expense ​ (21,770) ​ (8,614) ​ (41,309) ​ (6,482) Income (loss) before income taxes 193,291 (1,019,704) 1,473,489 ​ 231,223 Income tax expense ​ 36 ​ (3,086) ​ — ​ — Net income (loss) from discontinued operations 193,327 (1,022,790) 1,473,489 ​ 231,223 ​ ​ *** Including the financial results of discontinued operations of Store+ and BEST Express delivery services from January 1, 2021 to November 30, 2021 and from January 1, 2021 to December 8, 2021, respectively.</t>
        </is>
      </c>
    </row>
    <row r="5">
      <c r="A5" s="4" t="inlineStr">
        <is>
          <t>Summary of total financial results presented in continuing operations from Discontinued Operations after the disposals transactions as intra-entity transactions</t>
        </is>
      </c>
      <c r="B5" s="4" t="inlineStr">
        <is>
          <t>​ ​ ​ ​ ​ ​ ​ ​ For the years ended December 31, ​ 2021 2021 ​ ​ RMB ​ US$ Revenue Freight delivery 6,271 984 Supply chain management 4,500 706 Others 42,162 6,616 Total revenue 52,933 8,306 Cost of revenue Freight delivery (4,274) (671) Supply chain management (3,390) (532) Others (4,036) (633) Total cost of revenue (11,700) (1,836) Interest income 4,671 7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NOTES RECEIVABLE, NET (Tables)</t>
        </is>
      </c>
      <c r="B1" s="2" t="inlineStr">
        <is>
          <t>12 Months Ended</t>
        </is>
      </c>
    </row>
    <row r="2">
      <c r="B2" s="2" t="inlineStr">
        <is>
          <t>Dec. 31, 2021</t>
        </is>
      </c>
    </row>
    <row r="3">
      <c r="A3" s="3" t="inlineStr">
        <is>
          <t>ACCOUNTS AND NOTES RECEIVABLE, NET</t>
        </is>
      </c>
    </row>
    <row r="4">
      <c r="A4" s="4" t="inlineStr">
        <is>
          <t>Schedule of accounts and notes receivable, net</t>
        </is>
      </c>
      <c r="B4" s="4" t="inlineStr">
        <is>
          <t>​ ​ ​ ​ ​ ​ ​ ​ ​ ​ As at December 31 ​ 2020 2021 2021 ​ ​ RMB ​ RMB ​ US$ Accounts receivable 981,078 1,046,060 164,149 Notes receivable 48,746 9,164 1,438 Allowance for credit losses (204,124) (227,593) (35,714) Accounts and notes receivable, net 825,700 827,631 129,873</t>
        </is>
      </c>
    </row>
    <row r="5">
      <c r="A5" s="4" t="inlineStr">
        <is>
          <t>Schedule of movements in allowance for doubtful accounts</t>
        </is>
      </c>
      <c r="B5" s="4" t="inlineStr">
        <is>
          <t>​ ​ ​ ​ ​ ​ ​ ​ ​ ​ ​ ​ As at December 31 ​ 2019 2020 2021 2021 ​ ​ RMB ​ RMB ​ RMB ​ US$ Balance at beginning of the year (16,613) (70,861) (204,124) (32,031) Adoption of ASU 2016-13 ​ — ​ (35,752) ​ — ​ — Additions (79,069) (108,151) (31,291) (4,910) Write-offs 24,821 10,640 7,822 1,227 Balance at end of the year (70,861) (204,124) (227,593) (35,7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chedule of prepayments and other current assets</t>
        </is>
      </c>
      <c r="B4" s="4" t="inlineStr">
        <is>
          <t>​ ​ ​ ​ ​ ​ ​ ​ ​ As at December 31 ​ 2020 2021 2021 ​ ​ RMB ​ RMB ​ US$ Receivables from failed sale-leaseback transactions (1) ​ 701,210 428,810 67,290 Value-added taxes (“VAT”) recoverable ​ 178,778 305,524 47,943 Factoring receivables (2) ​ 321,668 212,582 33,359 Government grant ​ 57,317 19,000 2,981 Rental and other deposits ​ 67,260 ​ 66,786 ​ 10,480 Interest receivables ​ 23,618 ​ 26,068 ​ 4,090 Others ​ 265,792 ​ 147,448 ​ 23,137 Allowance for credit losses (3) ​ (12,196) (33,746) (5,295) ​ ​ 1,603,447 1,172,472 183,985 ​ (1) Failed sale-leaseback transactions as buyer-lessor The Company has certain failed sales-leaseback transactions of certain motor vehicles and logistic equipment in which the Company acts as buyer-lessor but the seller-lessee does not transfer the control of the leased asset to the Company. The Company uses effective interest rate method in the computation of interest income which is recorded as Capital services revenues in “Revenue – Others” in the consolidated statements of comprehensive (loss) income. Interest income was insignificant for the years ended December 31, 2019, 2020 and 2021. As of December 31, 2020 and 2021, the Company recorded receivables from failed sale-leaseback transactions due within one year of RMB701,210 and RMB428,810 (US$67,290), respectively, under the “Prepayments and other current assets”. As of December 31, 2020 and 2021, the Company recorded receivables from failed sale-leaseback transactions due over one year of RMB496,851 and RMB109,295 (US$17,151), net of allowance for credit losses of RMB6,090 and RMB4,752 (US$746), respectively, under “Other non-current assets”. (2) Factoring receivables The Company provides factoring service to provide capital as a lender to certain third-party suppliers who transfer their rights to future cash receipts from accounts receivable with recourse through a factoring arrangement to fund their operations and improve their credit position within one year. The Company uses effective interest rate method in the computation of interest income which is recorded as Capital services revenues in “Revenue – Others” in the consolidated statements of comprehensive (loss) income. Interest income was RMB34,269, RMB32,308 and RMB34,956 (US$5,485) for the years ended December 31, 2019, 2020 and 2021, respectively. As of December 31, 2020 and 2021, the allowance for credit losses of factoring receivables were RMB4,895 and RMB10,781 (US$1,692), respectively. (3) Allowance for credit losses The movements in the allowance for credit losses were as follows: ​ ​ ​ ​ ​ ​ ​ ​ ​ ​ ​ As at December 31 ​ ​ 2019 ​ 2020 ​ 2021 ​ 2021 ​ RMB RMB RMB US$ Balance at beginning of the year — — (12,196) (1,914) Adoption of ASU 2016-13 — (3,793) — — Additions — (8,403) (21,550) (3,381) Write‑offs — — — — Balance at end of the year — (12,196) (33,746) (5,295)</t>
        </is>
      </c>
    </row>
    <row r="5">
      <c r="A5" s="4" t="inlineStr">
        <is>
          <t>Schedule of movements in allowance for credit losses</t>
        </is>
      </c>
      <c r="B5" s="4" t="inlineStr">
        <is>
          <t>​ ​ ​ ​ ​ ​ ​ ​ ​ ​ ​ As at December 31 ​ ​ 2019 ​ 2020 ​ 2021 ​ 2021 ​ RMB RMB RMB US$ Balance at beginning of the year — — (12,196) (1,914) Adoption of ASU 2016-13 — (3,793) — — Additions — (8,403) (21,550) (3,381) Write‑offs — — — — Balance at end of the year — (12,196) (33,746) (5,2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As at December 31 ​ 2020 2021 2021 ​ ​ RMB ​ RMB ​ US$ Machinery and electronic equipment 580,170 585,524 91,881 Leasehold improvements 682,311 682,489 107,097 Motor vehicles 119,317 138,876 21,793 Construction in progress 61,741 105,146 16,500 ​ 1,443,539 1,512,035 237,271 Less: accumulated depreciation (621,425) (749,393) (117,596) ​ 822,114 762,642 119,6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 net</t>
        </is>
      </c>
      <c r="B4" s="4" t="inlineStr">
        <is>
          <t>​ ​ ​ ​ ​ ​ ​ ​ ​ ​ As at December 31 ​ 2020 2021 2021 ​ ​ RMB ​ RMB ​ US$ Customer relationships 10,449 10,449 1,640 Software 61,227 65,001 10,200 Capitalized internal use software in progress ​ 34,926 ​ 50,582 ​ 7,937 ​ ​ 106,602 ​ 126,032 ​ 19,777 Less: accumulated amortization (62,705) (70,348) (11,039) ​ 43,897 55,684 8,738</t>
        </is>
      </c>
    </row>
    <row r="5">
      <c r="A5" s="4" t="inlineStr">
        <is>
          <t>Schedule of estimated amortization expense relating to existing intangible assets</t>
        </is>
      </c>
      <c r="B5" s="4" t="inlineStr">
        <is>
          <t>​ ​ ​ ​ ​ ​ ​ RMB US$ 2022 ​ 3,253 ​ 511 2023 1,706 ​ 268 2024 121 ​ 19 2025 22 ​ 3 2026 — ​ — ​ ​ 5,102 ​ 8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 rental receivables</t>
        </is>
      </c>
      <c r="B4" s="4" t="inlineStr">
        <is>
          <t>​ ​ ​ ​ ​ ​ ​ ​ ​ ​ As at December 31 ​ 2020 2021 2021 ​ ​ RMB ​ RMB US$ Current assets: ​ ​ Direct financing leases ​ 369,147 ​ 175,708 27,572 Sales-type leases ​ 127,980 ​ 122,656 19,248 ​ ​ 497,127 ​ 298,364 ​ 46,820 Non-current assets: ​ ​ ​ ​ ​ Direct financing leases ​ 344,425 ​ 134,010 21,029 Sales-type leases ​ 303,253 ​ 101,419 15,915 ​ ​ 647,678 ​ 235,429 ​ 36,944 Total ​ 1,144,805 ​ 533,793 83,764 ​</t>
        </is>
      </c>
    </row>
    <row r="5">
      <c r="A5" s="4" t="inlineStr">
        <is>
          <t>Schedule of net investment in direct financing and sales-type leases</t>
        </is>
      </c>
      <c r="B5" s="4" t="inlineStr">
        <is>
          <t>For the years ended December 31, 2019, 2020 and 2021, the Company recorded RMB106,040, RMB85,285 and RMB45,644 (US$7,163) of interest income from direct financing and sales-type leases as a lessor in “Revenue – Others” on the consolidated statements of comprehensive (loss) income. The net investment in direct financing and sales-type leases consisted of: ​ ​ ​ ​ ​ ​ ​ ​ ​ ​ As at December 31 ​ 2020 2021 2021 ​ ​ RMB ​ RMB ​ US$ Total minimum lease payments receivable 1,296,869 605,285 94,982 Less: Executory costs — — — Minimum lease payments receivable 1,296,869 605,285 94,982 Less: Allowance for credit losses (14,296) (27,159) (4,262) Net minimum lease payments receivable 1,282,573 578,126 90,720 Unguaranteed residuals — — — Less: Unearned income (137,768) (44,333) (6,956) Net investment in financing leases 1,144,805 533,793 83,764 Current portion 497,127 298,364 46,820 Non-current portion 647,678 235,429 36,944</t>
        </is>
      </c>
    </row>
    <row r="6">
      <c r="A6" s="4" t="inlineStr">
        <is>
          <t>Schedule of future minimum lease payments to be received</t>
        </is>
      </c>
      <c r="B6" s="4" t="inlineStr">
        <is>
          <t>​ ​ ​ ​ ​ ​ ​ ​ As at December 31 ​ ​ 2021 ​ RMB US$ For the year ending December 31, 2022 320,954 50,365 For the year ending December 31, 2023 145,909 22,895 For the year ending December 31, 2024 71,624 11,239 For the year ending December 31, 2025 30,759 4,827 For the year ending December 31, 2026 8,225 1,291 Thereafter 655 103 Total minimum lease payments 578,126 90,720 Unearned income ​ (44,333) ​ (6,956) Net investment in direct financing and sales-type leases ​ 533,793 ​ 83,764</t>
        </is>
      </c>
    </row>
    <row r="7">
      <c r="A7" s="4" t="inlineStr">
        <is>
          <t>Schedule of components of lease cost</t>
        </is>
      </c>
      <c r="B7" s="4" t="inlineStr">
        <is>
          <t>​ ​ ​ ​ ​ ​ ​ ​ ​ ​ ​ For the years ended December 31 ​ ​ 2019 ​ 2020 2021 2021 ​ RMB ​ RMB ​ RMB ​ US$ Operating lease cost ​ 674,593 ​ 685,771 674,892 ​ 105,905 Short-term lease cost ​ 82,509 ​ 126,846 100,766 ​ 15,812 Financing lease cost: ​ ​ ​ ​ ​ ​ ​ Amortization of ROU assets ​ 588 ​ 2,519 1,293 ​ 203 Interest ​ 304 ​ 245 169 ​ 27 ​ ​ ​ ​ ​ ​ ​ ​ ​ Total lease cost ​ 757,994 ​ 815,381 777,120 ​ 121,947 ​ ​ ​ ​ ​ ​ ​ ​ ​</t>
        </is>
      </c>
    </row>
    <row r="8">
      <c r="A8" s="4" t="inlineStr">
        <is>
          <t>Schedule of other information about leases for lessee</t>
        </is>
      </c>
      <c r="B8" s="4" t="inlineStr">
        <is>
          <t>​ ​ ​ ​ ​ ​ ​ ​ ​ ​ ​ For the years ended December 31 ​ ​ 2019 2020 2021 2021 ​ ​ RMB ​ RMB ​ RMB ​ US$ Other information ​ ​ ​ ​ ​ ​ ​ ​ Cash paid for amounts included in the measurement of lease liabilities: ​ ​ ​ ​ Operating cash flows from operating leases 739,505 ​ 869,129 745,032 ​ 116,912 Operating cash flows from financing leases 304 ​ 245 169 ​ 27 Financing cash flows from financing leases 1,215 ​ 1,179 1,481 ​ 232 ROU assets obtained in exchange for new operating lease liabilities 783,965 ​ 537,302 780,576 ​ 122,489 ROU obtained in exchange for new finance lease liabilities 1,078 ​ 2,023 1,493 ​ 234 Weighted-average remaining lease term (in years): ​ ​ ​ ​ ​ ​ Operating leases 5.21 ​ 4.13 5.03 ​ ​ Financing leases 2.75 ​ 3.16 2.79 ​ ​ Weighted-average discount rate: ​ ​ ​ ​ ​ ​ Operating leases 7.64 % 7.68 % 7.67 % ​ Financing leases 7.38 % 5.16 % 5.19 % ​</t>
        </is>
      </c>
    </row>
    <row r="9">
      <c r="A9" s="4" t="inlineStr">
        <is>
          <t>Schedule of future minimum lease payments for operating and financing leases</t>
        </is>
      </c>
      <c r="B9" s="4" t="inlineStr">
        <is>
          <t>​ ​ ​ ​ ​ ​ ​ ​ ​ ​ ​ Operating Leases Financing leases ​ ​ RMB US$ ​ RMB US$ For the year ended December 31, 2022 ​ 606,740 ​ 95,210 ​ 1,877 ​ 294 For the year ended December 31, 2023 ​ 508,047 ​ 79,724 ​ 1,234 ​ 194 For the year ended December 31, 2024 ​ 435,817 ​ 68,389 ​ 956 ​ 150 For the year ended December 31, 2025 ​ 293,076 ​ 45,990 ​ 163 ​ 26 For the year ended December 31, 2026 ​ 174,942 ​ 27,452 ​ 47 ​ 7 Thereafter ​ 337,544 ​ 52,968 ​ — ​ — Total minimum lease payments ​ 2,356,166 ​ 369,733 ​ 4,277 ​ 671 Less: imputed interest ​ 381,075 ​ 59,799 ​ 305 ​ 48 Total lease liability balance ​ 1,975,091 ​ 309,934 ​ 3,972 ​ 623 ​ ​ ​ ​ ​ ​ ​ ​ ​ Minimum payments related to leases not yet commenced as of December 31, 2021 ​ 94,615 ​ 14,847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t>
        </is>
      </c>
    </row>
    <row r="4">
      <c r="A4" s="4" t="inlineStr">
        <is>
          <t>Schedule of long-term investments</t>
        </is>
      </c>
      <c r="B4" s="4" t="inlineStr">
        <is>
          <t>​ ​ ​ ​ ​ ​ ​ ​ ​ As at December 31 ​ 2020 2021 2021 ​ ​ RMB ​ RMB ​ US$ Equity investments without readily determinable fair value ​ 215,677 169,171 26,547 Equity method investments ​ 5,749 — — Long-term time deposits ​ — 50,000 7,846 Total Long-term Investments ​ 221,426 219,171 34,393</t>
        </is>
      </c>
    </row>
    <row r="5">
      <c r="A5" s="4" t="inlineStr">
        <is>
          <t>Schedule of total carrying value of equity investments without readily determinable fair value</t>
        </is>
      </c>
      <c r="B5" s="4" t="inlineStr">
        <is>
          <t>The total carrying value of equity investments without readily determinable fair value as of December 31, 2020 and 2021 were as follows: ​ ​ ​ ​ ​ ​ ​ ​ ​ As at December 31 ​ ​ 2020 2021 2021 ​ ​ RMB ​ RMB ​ US$ Initial cost basis 140,053 57,241 8,982 Cumulative unrealized gains 75,624 116,930 18,349 Cumulative unrealized losses (including impairment) — (5,000) (784) Total carrying value 215,677 169,171 26,547 ​ During the years ended December 31, 2020 and 2021, certain equity investments were remeasured based on observable price changes in orderly transactions for an identical or similar investment of the same issuer and the aggregate carrying amount of these investments was RMB110,677 and RMB86,977 (US$13,649) as of December 31, 2020 and 2021, respectively. Total unrealized and realized gains and losses of equity securities without readily determinable fair values for the years ended December 31, 2019, 2020 and 2021 were as follows: ​ ​ ​ ​ ​ ​ ​ ​ ​ ​ ​ For the years ended December 31 ​ ​ 2019 2020 2021 2021 ​ ​ RMB ​ RMB ​ RMB ​ US$ Gross unrealized gains 14,155 18,687 58,643 9,202 Gross unrealized losses (including impairment) (1) — — (5,000) (784) Net unrealized gains on equity securities held 14,155 18,687 53,643 8,418 Net realized gains on equity securities sold — 5,658 247,145 38,782 ​ ​ ​ ​ ​ ​ ​ ​ ​ Total net gains recognized 14,155 24,345 300,788 47,200 ​ (1) Nil gross unrealized losses (downward adjustments excluding impairment) were recognized for the years ended December 31, 2019, 2020 and 2021. In 2021, the Company believed that there was a decline in value that was other-than-temporary and recorded a full impairment of RMB5,000 (US$784) in “Other expense” in the consolidated statements of comprehensive (loss) income. Impairment losses of nil, nil and RMB5,000 (US$784) were recognized for the years ended December 31, 2019, 2020 and 2021, respectivel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 ​ Freight ​ ​ ​ delivery Global Total Balance as of December 31, 2020 5,580 ​ 48,555 54,135 Balance as of December 31, 2021 5,580 ​ 48,555 54,135 Balance as of December 31, 2021 (US$) 876 ​ 7,619 8,4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AND LONG-TERM BANK LOANS (Tables)</t>
        </is>
      </c>
      <c r="B1" s="2" t="inlineStr">
        <is>
          <t>12 Months Ended</t>
        </is>
      </c>
    </row>
    <row r="2">
      <c r="B2" s="2" t="inlineStr">
        <is>
          <t>Dec. 31, 2021</t>
        </is>
      </c>
    </row>
    <row r="3">
      <c r="A3" s="3" t="inlineStr">
        <is>
          <t>SHORT-TERM AND LONG-TERM BANK LOANS</t>
        </is>
      </c>
    </row>
    <row r="4">
      <c r="A4" s="4" t="inlineStr">
        <is>
          <t>Schedule of short-term and long-term bank loans</t>
        </is>
      </c>
      <c r="B4" s="4" t="inlineStr">
        <is>
          <t>​ ​ ​ ​ ​ ​ ​ ​ ​ ​ As at December 31 ​ 2020 2021 2021 ​ ​ RMB ​ RMB ​ US$ Short-term bank loans guaranteed by subsidiaries within the Group 485,000 40,000 6,277 Pledged short-term bank loans ​ 1,293,287 ​ 369,995 ​ 58,060 Secured bank borrowings 355,000 120,500 18,909 ​ ​ 2,133,287 ​ 530,495 ​ 83,246 Long-term bank loans pledged by deposits ​ 78,548 ​ 769,767 ​ 120,793 Total 2,211,835 1,300,262 204,0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ACCRUED EXPENSES AND OTHER LIABILITIES.</t>
        </is>
      </c>
    </row>
    <row r="4">
      <c r="A4" s="4" t="inlineStr">
        <is>
          <t>Schedule of accrued expenses and other liabilities</t>
        </is>
      </c>
      <c r="B4" s="4" t="inlineStr">
        <is>
          <t>​ ​ ​ ​ ​ ​ ​ ​ ​ ​ As at December 31 ​ 2020 2021 2021 ​ ​ RMB ​ RMB ​ US$ Salary and welfare payable 752,800 769,761 120,792 Customer deposits ​ 337,889 ​ 282,666 ​ 44,357 Accrued contingent liabilities ​ — ​ 200,114 ​ 31,402 Accrual for purchases of property and equipment 40,530 29,545 4,636 Accrued expenses 79,419 73,545 11,541 Other tax payables ​ 60,171 ​ 40,741 ​ 6,393 Payable for business acquisitions 1,502 — — Others 134,942 195,267 30,642 ​ 1,407,253 1,591,639 249,7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income</t>
        </is>
      </c>
      <c r="B4" s="6" t="n">
        <v>209628</v>
      </c>
      <c r="C4" s="7" t="n">
        <v>32896</v>
      </c>
      <c r="D4" s="6" t="n">
        <v>-2051224</v>
      </c>
      <c r="E4" s="6" t="n">
        <v>-219068</v>
      </c>
    </row>
    <row r="5">
      <c r="A5" s="4" t="inlineStr">
        <is>
          <t>Less: Net income (loss) from discontinued operations, net of tax</t>
        </is>
      </c>
      <c r="B5" s="5" t="n">
        <v>1473489</v>
      </c>
      <c r="C5" s="5" t="n">
        <v>231223</v>
      </c>
      <c r="D5" s="5" t="n">
        <v>-1022790</v>
      </c>
      <c r="E5" s="5" t="n">
        <v>193327</v>
      </c>
    </row>
    <row r="6">
      <c r="A6" s="4" t="inlineStr">
        <is>
          <t>Net (loss)/Income from continuing operations</t>
        </is>
      </c>
      <c r="B6" s="5" t="n">
        <v>-1263861</v>
      </c>
      <c r="C6" s="5" t="n">
        <v>-198327</v>
      </c>
      <c r="D6" s="5" t="n">
        <v>-1028434</v>
      </c>
      <c r="E6" s="5" t="n">
        <v>-412395</v>
      </c>
    </row>
    <row r="7">
      <c r="A7" s="3" t="inlineStr">
        <is>
          <t>Adjustments to reconcile net loss to net cash generated from (used in) operating activities:</t>
        </is>
      </c>
    </row>
    <row r="8">
      <c r="A8" s="4" t="inlineStr">
        <is>
          <t>Share of net loss of equity investees</t>
        </is>
      </c>
      <c r="B8" s="5" t="n">
        <v>58</v>
      </c>
      <c r="C8" s="5" t="n">
        <v>9</v>
      </c>
      <c r="D8" s="5" t="n">
        <v>180</v>
      </c>
      <c r="E8" s="5" t="n">
        <v>355</v>
      </c>
    </row>
    <row r="9">
      <c r="A9" s="4" t="inlineStr">
        <is>
          <t>Fair value change of equity investments without readily determinable fair values under the measurement alternative</t>
        </is>
      </c>
      <c r="B9" s="5" t="n">
        <v>-58643</v>
      </c>
      <c r="C9" s="5" t="n">
        <v>-9202</v>
      </c>
      <c r="D9" s="5" t="n">
        <v>-18687</v>
      </c>
      <c r="E9" s="5" t="n">
        <v>-14155</v>
      </c>
    </row>
    <row r="10">
      <c r="A10" s="4" t="inlineStr">
        <is>
          <t>Deferred income tax</t>
        </is>
      </c>
      <c r="D10" s="5" t="n">
        <v>-828</v>
      </c>
      <c r="E10" s="5" t="n">
        <v>2187</v>
      </c>
    </row>
    <row r="11">
      <c r="A11" s="4" t="inlineStr">
        <is>
          <t>Change in fair value change of derivative liabilities</t>
        </is>
      </c>
      <c r="B11" s="5" t="n">
        <v>14918</v>
      </c>
      <c r="C11" s="5" t="n">
        <v>2341</v>
      </c>
    </row>
    <row r="12">
      <c r="A12" s="4" t="inlineStr">
        <is>
          <t>Impairment of long-term investments</t>
        </is>
      </c>
      <c r="B12" s="5" t="n">
        <v>10691</v>
      </c>
      <c r="C12" s="5" t="n">
        <v>1678</v>
      </c>
    </row>
    <row r="13">
      <c r="A13" s="4" t="inlineStr">
        <is>
          <t>Depreciation and amortization</t>
        </is>
      </c>
      <c r="B13" s="5" t="n">
        <v>191365</v>
      </c>
      <c r="C13" s="5" t="n">
        <v>30030</v>
      </c>
      <c r="D13" s="5" t="n">
        <v>157495</v>
      </c>
      <c r="E13" s="5" t="n">
        <v>150151</v>
      </c>
    </row>
    <row r="14">
      <c r="A14" s="4" t="inlineStr">
        <is>
          <t>Lease expense to reduce operating lease right-of -use assets</t>
        </is>
      </c>
      <c r="B14" s="5" t="n">
        <v>769005</v>
      </c>
      <c r="C14" s="5" t="n">
        <v>120674</v>
      </c>
      <c r="D14" s="5" t="n">
        <v>600923</v>
      </c>
      <c r="E14" s="5" t="n">
        <v>188871</v>
      </c>
    </row>
    <row r="15">
      <c r="A15" s="4" t="inlineStr">
        <is>
          <t>Share-based compensation</t>
        </is>
      </c>
      <c r="B15" s="5" t="n">
        <v>107681</v>
      </c>
      <c r="C15" s="5" t="n">
        <v>16898</v>
      </c>
      <c r="D15" s="5" t="n">
        <v>115463</v>
      </c>
      <c r="E15" s="5" t="n">
        <v>78886</v>
      </c>
    </row>
    <row r="16">
      <c r="A16" s="4" t="inlineStr">
        <is>
          <t>Accretion on secured bank borrowings and convertible senior notes held by third parties</t>
        </is>
      </c>
      <c r="B16" s="5" t="n">
        <v>81290</v>
      </c>
      <c r="C16" s="5" t="n">
        <v>12756</v>
      </c>
      <c r="D16" s="5" t="n">
        <v>13461</v>
      </c>
      <c r="E16" s="5" t="n">
        <v>6457</v>
      </c>
    </row>
    <row r="17">
      <c r="A17" s="4" t="inlineStr">
        <is>
          <t>Accretion on convertible senior notes held by a related party</t>
        </is>
      </c>
      <c r="B17" s="5" t="n">
        <v>5949</v>
      </c>
      <c r="C17" s="5" t="n">
        <v>934</v>
      </c>
      <c r="D17" s="5" t="n">
        <v>7876</v>
      </c>
      <c r="E17" s="5" t="n">
        <v>1818</v>
      </c>
    </row>
    <row r="18">
      <c r="A18" s="4" t="inlineStr">
        <is>
          <t>Allowance for credit losses</t>
        </is>
      </c>
      <c r="B18" s="5" t="n">
        <v>64366</v>
      </c>
      <c r="C18" s="5" t="n">
        <v>10100</v>
      </c>
      <c r="D18" s="5" t="n">
        <v>112142</v>
      </c>
      <c r="E18" s="5" t="n">
        <v>88263</v>
      </c>
    </row>
    <row r="19">
      <c r="A19" s="4" t="inlineStr">
        <is>
          <t>Loss on disposal of property and equipment</t>
        </is>
      </c>
      <c r="B19" s="5" t="n">
        <v>10386</v>
      </c>
      <c r="C19" s="5" t="n">
        <v>1630</v>
      </c>
      <c r="D19" s="5" t="n">
        <v>21624</v>
      </c>
      <c r="E19" s="5" t="n">
        <v>4154</v>
      </c>
    </row>
    <row r="20">
      <c r="A20" s="4" t="inlineStr">
        <is>
          <t>Gain on disposal of long-term investments</t>
        </is>
      </c>
      <c r="B20" s="5" t="n">
        <v>-247145</v>
      </c>
      <c r="C20" s="5" t="n">
        <v>-38782</v>
      </c>
      <c r="D20" s="5" t="n">
        <v>-5658</v>
      </c>
      <c r="E20" s="5" t="n">
        <v>-22</v>
      </c>
    </row>
    <row r="21">
      <c r="A21" s="4" t="inlineStr">
        <is>
          <t>Gain on disposal of the subsidiaries</t>
        </is>
      </c>
      <c r="E21" s="5" t="n">
        <v>-4040</v>
      </c>
    </row>
    <row r="22">
      <c r="A22" s="4" t="inlineStr">
        <is>
          <t>Foreign exchange loss (gain)</t>
        </is>
      </c>
      <c r="B22" s="5" t="n">
        <v>-44556</v>
      </c>
      <c r="C22" s="5" t="n">
        <v>-6992</v>
      </c>
      <c r="D22" s="5" t="n">
        <v>8243</v>
      </c>
      <c r="E22" s="5" t="n">
        <v>4375</v>
      </c>
    </row>
    <row r="23">
      <c r="A23" s="3" t="inlineStr">
        <is>
          <t>Changes in operating assets and liabilities:</t>
        </is>
      </c>
    </row>
    <row r="24">
      <c r="A24" s="4" t="inlineStr">
        <is>
          <t>Accounts and notes receivable</t>
        </is>
      </c>
      <c r="B24" s="5" t="n">
        <v>-2796772</v>
      </c>
      <c r="C24" s="5" t="n">
        <v>-438877</v>
      </c>
      <c r="D24" s="5" t="n">
        <v>3107415</v>
      </c>
      <c r="E24" s="5" t="n">
        <v>-378351</v>
      </c>
    </row>
    <row r="25">
      <c r="A25" s="4" t="inlineStr">
        <is>
          <t>Inventories</t>
        </is>
      </c>
      <c r="B25" s="5" t="n">
        <v>2647</v>
      </c>
      <c r="C25" s="5" t="n">
        <v>415</v>
      </c>
      <c r="D25" s="5" t="n">
        <v>-4510</v>
      </c>
      <c r="E25" s="5" t="n">
        <v>-2754</v>
      </c>
    </row>
    <row r="26">
      <c r="A26" s="4" t="inlineStr">
        <is>
          <t>Prepayment and other current assets</t>
        </is>
      </c>
      <c r="B26" s="5" t="n">
        <v>-1391552</v>
      </c>
      <c r="C26" s="5" t="n">
        <v>-218365</v>
      </c>
      <c r="D26" s="5" t="n">
        <v>393718</v>
      </c>
      <c r="E26" s="5" t="n">
        <v>189272</v>
      </c>
    </row>
    <row r="27">
      <c r="A27" s="4" t="inlineStr">
        <is>
          <t>Amounts due from related parties</t>
        </is>
      </c>
      <c r="B27" s="5" t="n">
        <v>57211</v>
      </c>
      <c r="C27" s="5" t="n">
        <v>8978</v>
      </c>
      <c r="D27" s="5" t="n">
        <v>-49982</v>
      </c>
      <c r="E27" s="5" t="n">
        <v>-74752</v>
      </c>
    </row>
    <row r="28">
      <c r="A28" s="4" t="inlineStr">
        <is>
          <t>Non-current deposits</t>
        </is>
      </c>
      <c r="B28" s="5" t="n">
        <v>3850</v>
      </c>
      <c r="C28" s="5" t="n">
        <v>604</v>
      </c>
      <c r="D28" s="5" t="n">
        <v>-24647</v>
      </c>
      <c r="E28" s="5" t="n">
        <v>-7218</v>
      </c>
    </row>
    <row r="29">
      <c r="A29" s="4" t="inlineStr">
        <is>
          <t>Other non-current assets</t>
        </is>
      </c>
      <c r="B29" s="5" t="n">
        <v>11166</v>
      </c>
      <c r="C29" s="5" t="n">
        <v>1752</v>
      </c>
      <c r="D29" s="5" t="n">
        <v>16584</v>
      </c>
      <c r="E29" s="5" t="n">
        <v>-69911</v>
      </c>
    </row>
    <row r="30">
      <c r="A30" s="4" t="inlineStr">
        <is>
          <t>Lease rental receivables-interest portion</t>
        </is>
      </c>
      <c r="B30" s="5" t="n">
        <v>-10885</v>
      </c>
      <c r="C30" s="5" t="n">
        <v>-1708</v>
      </c>
      <c r="D30" s="5" t="n">
        <v>-5648</v>
      </c>
      <c r="E30" s="5" t="n">
        <v>-6738</v>
      </c>
    </row>
    <row r="31">
      <c r="A31" s="4" t="inlineStr">
        <is>
          <t>Accounts and notes payable</t>
        </is>
      </c>
      <c r="B31" s="5" t="n">
        <v>2697827</v>
      </c>
      <c r="C31" s="5" t="n">
        <v>423348</v>
      </c>
      <c r="D31" s="5" t="n">
        <v>-3081236</v>
      </c>
      <c r="E31" s="5" t="n">
        <v>488196</v>
      </c>
    </row>
    <row r="32">
      <c r="A32" s="4" t="inlineStr">
        <is>
          <t>Income tax payable</t>
        </is>
      </c>
      <c r="B32" s="5" t="n">
        <v>-13963</v>
      </c>
      <c r="C32" s="5" t="n">
        <v>-2191</v>
      </c>
      <c r="D32" s="5" t="n">
        <v>7192</v>
      </c>
      <c r="E32" s="5" t="n">
        <v>992</v>
      </c>
    </row>
    <row r="33">
      <c r="A33" s="4" t="inlineStr">
        <is>
          <t>Customer advances and deposits and deferred revenue</t>
        </is>
      </c>
      <c r="B33" s="5" t="n">
        <v>17672</v>
      </c>
      <c r="C33" s="5" t="n">
        <v>2773</v>
      </c>
      <c r="D33" s="5" t="n">
        <v>70235</v>
      </c>
      <c r="E33" s="5" t="n">
        <v>-18990</v>
      </c>
    </row>
    <row r="34">
      <c r="A34" s="4" t="inlineStr">
        <is>
          <t>Accrued expenses and other liabilities</t>
        </is>
      </c>
      <c r="B34" s="5" t="n">
        <v>1626075</v>
      </c>
      <c r="C34" s="5" t="n">
        <v>255167</v>
      </c>
      <c r="D34" s="5" t="n">
        <v>311243</v>
      </c>
      <c r="E34" s="5" t="n">
        <v>22601</v>
      </c>
    </row>
    <row r="35">
      <c r="A35" s="4" t="inlineStr">
        <is>
          <t>Amounts due to related parties</t>
        </is>
      </c>
      <c r="B35" s="5" t="n">
        <v>-972</v>
      </c>
      <c r="C35" s="5" t="n">
        <v>-153</v>
      </c>
      <c r="D35" s="5" t="n">
        <v>-20462</v>
      </c>
      <c r="E35" s="5" t="n">
        <v>-14446</v>
      </c>
    </row>
    <row r="36">
      <c r="A36" s="4" t="inlineStr">
        <is>
          <t>Other non-current liabilities</t>
        </is>
      </c>
      <c r="D36" s="5" t="n">
        <v>-3003</v>
      </c>
      <c r="E36" s="5" t="n">
        <v>1425</v>
      </c>
    </row>
    <row r="37">
      <c r="A37" s="4" t="inlineStr">
        <is>
          <t>Operating lease liabilities</t>
        </is>
      </c>
      <c r="B37" s="5" t="n">
        <v>-734943</v>
      </c>
      <c r="C37" s="5" t="n">
        <v>-115329</v>
      </c>
      <c r="D37" s="5" t="n">
        <v>-630172</v>
      </c>
      <c r="E37" s="5" t="n">
        <v>-203545</v>
      </c>
    </row>
    <row r="38">
      <c r="A38" s="4" t="inlineStr">
        <is>
          <t>Net cash generated from (used in) continuing operating activities</t>
        </is>
      </c>
      <c r="B38" s="5" t="n">
        <v>-891135</v>
      </c>
      <c r="C38" s="5" t="n">
        <v>-139839</v>
      </c>
      <c r="D38" s="5" t="n">
        <v>70527</v>
      </c>
      <c r="E38" s="5" t="n">
        <v>20686</v>
      </c>
    </row>
    <row r="39">
      <c r="A39" s="4" t="inlineStr">
        <is>
          <t>Net cash generated from (used in) discontinued operating activities</t>
        </is>
      </c>
      <c r="B39" s="5" t="n">
        <v>-1912826</v>
      </c>
      <c r="C39" s="5" t="n">
        <v>-300164</v>
      </c>
      <c r="D39" s="5" t="n">
        <v>-301762</v>
      </c>
      <c r="E39" s="5" t="n">
        <v>832147</v>
      </c>
    </row>
    <row r="40">
      <c r="A40" s="4" t="inlineStr">
        <is>
          <t>Net cash generated from (used in) operating activities</t>
        </is>
      </c>
      <c r="B40" s="5" t="n">
        <v>-2803961</v>
      </c>
      <c r="C40" s="5" t="n">
        <v>-440003</v>
      </c>
      <c r="D40" s="5" t="n">
        <v>-231235</v>
      </c>
      <c r="E40" s="5" t="n">
        <v>852833</v>
      </c>
    </row>
    <row r="41">
      <c r="A41" s="3" t="inlineStr">
        <is>
          <t>CASH FLOWS FROM INVESTING ACTIVITIES</t>
        </is>
      </c>
    </row>
    <row r="42">
      <c r="A42" s="4" t="inlineStr">
        <is>
          <t>Purchase of property and equipment</t>
        </is>
      </c>
      <c r="B42" s="5" t="n">
        <v>-160012</v>
      </c>
      <c r="C42" s="5" t="n">
        <v>-25109</v>
      </c>
      <c r="D42" s="5" t="n">
        <v>-311026</v>
      </c>
      <c r="E42" s="5" t="n">
        <v>-200392</v>
      </c>
    </row>
    <row r="43">
      <c r="A43" s="4" t="inlineStr">
        <is>
          <t>Origination of lease rental and other financing receivables</t>
        </is>
      </c>
      <c r="B43" s="5" t="n">
        <v>-45671</v>
      </c>
      <c r="C43" s="5" t="n">
        <v>-7167</v>
      </c>
      <c r="D43" s="5" t="n">
        <v>-1071963</v>
      </c>
      <c r="E43" s="5" t="n">
        <v>-850150</v>
      </c>
    </row>
    <row r="44">
      <c r="A44" s="4" t="inlineStr">
        <is>
          <t>Receipt of repayment on lease and other financing receivables- principal portion</t>
        </is>
      </c>
      <c r="B44" s="5" t="n">
        <v>1165834</v>
      </c>
      <c r="C44" s="5" t="n">
        <v>182945</v>
      </c>
      <c r="D44" s="5" t="n">
        <v>876230</v>
      </c>
      <c r="E44" s="5" t="n">
        <v>697380</v>
      </c>
    </row>
    <row r="45">
      <c r="A45" s="4" t="inlineStr">
        <is>
          <t>Disposal of property and equipment and intangible assets</t>
        </is>
      </c>
      <c r="B45" s="5" t="n">
        <v>17913</v>
      </c>
      <c r="C45" s="5" t="n">
        <v>2811</v>
      </c>
      <c r="D45" s="5" t="n">
        <v>4156</v>
      </c>
      <c r="E45" s="5" t="n">
        <v>4130</v>
      </c>
    </row>
    <row r="46">
      <c r="A46" s="4" t="inlineStr">
        <is>
          <t>Cash paid for business acquisitions (net of cash acquired of RMB 5,176, RMB562 and nil for the years ended December 31, 2019, 2020 and 2021, respectively)</t>
        </is>
      </c>
      <c r="B46" s="5" t="n">
        <v>-1749</v>
      </c>
      <c r="C46" s="5" t="n">
        <v>-274</v>
      </c>
      <c r="D46" s="5" t="n">
        <v>-12628</v>
      </c>
      <c r="E46" s="5" t="n">
        <v>-14817</v>
      </c>
    </row>
    <row r="47">
      <c r="A47" s="4" t="inlineStr">
        <is>
          <t>Acquisition of intangible assets</t>
        </is>
      </c>
      <c r="B47" s="5" t="n">
        <v>-19355</v>
      </c>
      <c r="C47" s="5" t="n">
        <v>-3037</v>
      </c>
      <c r="D47" s="5" t="n">
        <v>-35940</v>
      </c>
      <c r="E47" s="5" t="n">
        <v>-4711</v>
      </c>
    </row>
    <row r="48">
      <c r="A48" s="4" t="inlineStr">
        <is>
          <t>Disposal of long-term investments</t>
        </is>
      </c>
      <c r="B48" s="5" t="n">
        <v>354018</v>
      </c>
      <c r="C48" s="5" t="n">
        <v>55553</v>
      </c>
      <c r="D48" s="5" t="n">
        <v>26896</v>
      </c>
      <c r="E48" s="5" t="n">
        <v>450</v>
      </c>
    </row>
    <row r="49">
      <c r="A49" s="4" t="inlineStr">
        <is>
          <t>Acquisition of long-term investments</t>
        </is>
      </c>
      <c r="B49" s="5" t="n">
        <v>-50000</v>
      </c>
      <c r="C49" s="5" t="n">
        <v>-7846</v>
      </c>
      <c r="E49" s="5" t="n">
        <v>-3144</v>
      </c>
    </row>
    <row r="50">
      <c r="A50" s="4" t="inlineStr">
        <is>
          <t>Proceeds from disposal of subsidiaries (net of cash disposed of nil, nil and RMB 576,051 (US$ 90,395) for the years ended December 31, 2019, 2020 and 2021, respectively)</t>
        </is>
      </c>
      <c r="B50" s="5" t="n">
        <v>3550235</v>
      </c>
      <c r="C50" s="5" t="n">
        <v>557109</v>
      </c>
      <c r="E50" s="5" t="n">
        <v>100</v>
      </c>
    </row>
    <row r="51">
      <c r="A51" s="4" t="inlineStr">
        <is>
          <t>Proceeds from maturities of short-term investments</t>
        </is>
      </c>
      <c r="B51" s="5" t="n">
        <v>425120</v>
      </c>
      <c r="C51" s="5" t="n">
        <v>66711</v>
      </c>
      <c r="D51" s="5" t="n">
        <v>913099</v>
      </c>
      <c r="E51" s="5" t="n">
        <v>2282477</v>
      </c>
    </row>
    <row r="52">
      <c r="A52" s="4" t="inlineStr">
        <is>
          <t>Purchase of short-term investments</t>
        </is>
      </c>
      <c r="B52" s="5" t="n">
        <v>-349212</v>
      </c>
      <c r="C52" s="5" t="n">
        <v>-54799</v>
      </c>
      <c r="D52" s="5" t="n">
        <v>-242026</v>
      </c>
      <c r="E52" s="5" t="n">
        <v>-2311544</v>
      </c>
    </row>
    <row r="53">
      <c r="A53" s="4" t="inlineStr">
        <is>
          <t>Other investing activities, net</t>
        </is>
      </c>
      <c r="B53" s="5" t="n">
        <v>103613</v>
      </c>
      <c r="C53" s="5" t="n">
        <v>16258</v>
      </c>
      <c r="D53" s="5" t="n">
        <v>121677</v>
      </c>
      <c r="E53" s="5" t="n">
        <v>-205727</v>
      </c>
    </row>
    <row r="54">
      <c r="A54" s="4" t="inlineStr">
        <is>
          <t>Net cash (used in) generated from continuing investing activities</t>
        </is>
      </c>
      <c r="B54" s="5" t="n">
        <v>4990734</v>
      </c>
      <c r="C54" s="5" t="n">
        <v>783155</v>
      </c>
      <c r="D54" s="5" t="n">
        <v>268475</v>
      </c>
      <c r="E54" s="5" t="n">
        <v>-605948</v>
      </c>
    </row>
    <row r="55">
      <c r="A55" s="4" t="inlineStr">
        <is>
          <t>Net cash used in discontinued investing activities</t>
        </is>
      </c>
      <c r="B55" s="5" t="n">
        <v>-448016</v>
      </c>
      <c r="C55" s="5" t="n">
        <v>-70303</v>
      </c>
      <c r="D55" s="5" t="n">
        <v>-1141408</v>
      </c>
      <c r="E55" s="5" t="n">
        <v>-1306534</v>
      </c>
    </row>
    <row r="56">
      <c r="A56" s="4" t="inlineStr">
        <is>
          <t>Net cash (used in) generated from investing activities</t>
        </is>
      </c>
      <c r="B56" s="5" t="n">
        <v>4542718</v>
      </c>
      <c r="C56" s="5" t="n">
        <v>712852</v>
      </c>
      <c r="D56" s="5" t="n">
        <v>-872933</v>
      </c>
      <c r="E56" s="5" t="n">
        <v>-1912482</v>
      </c>
    </row>
    <row r="57">
      <c r="A57" s="3" t="inlineStr">
        <is>
          <t>CASH FLOWS FROM FINANCING ACTIVITIES</t>
        </is>
      </c>
    </row>
    <row r="58">
      <c r="A58" s="4" t="inlineStr">
        <is>
          <t>Proceeds from short-term bank loans</t>
        </is>
      </c>
      <c r="B58" s="5" t="n">
        <v>906341</v>
      </c>
      <c r="C58" s="5" t="n">
        <v>142225</v>
      </c>
      <c r="D58" s="5" t="n">
        <v>2044227</v>
      </c>
      <c r="E58" s="5" t="n">
        <v>1999807</v>
      </c>
    </row>
    <row r="59">
      <c r="A59" s="4" t="inlineStr">
        <is>
          <t>Proceeds from long-term bank loans</t>
        </is>
      </c>
      <c r="B59" s="5" t="n">
        <v>701085</v>
      </c>
      <c r="C59" s="5" t="n">
        <v>110016</v>
      </c>
      <c r="D59" s="5" t="n">
        <v>75838</v>
      </c>
    </row>
    <row r="60">
      <c r="A60" s="4" t="inlineStr">
        <is>
          <t>Repayment of short-term bank loans</t>
        </is>
      </c>
      <c r="B60" s="5" t="n">
        <v>-2245093</v>
      </c>
      <c r="C60" s="5" t="n">
        <v>-352304</v>
      </c>
      <c r="D60" s="5" t="n">
        <v>-1401500</v>
      </c>
      <c r="E60" s="5" t="n">
        <v>-1099586</v>
      </c>
    </row>
    <row r="61">
      <c r="A61" s="4" t="inlineStr">
        <is>
          <t>Repayment of long-term bank loans</t>
        </is>
      </c>
      <c r="B61" s="5" t="n">
        <v>-2797</v>
      </c>
      <c r="C61" s="5" t="n">
        <v>-439</v>
      </c>
    </row>
    <row r="62">
      <c r="A62" s="4" t="inlineStr">
        <is>
          <t>Proceeds from loan from a related party</t>
        </is>
      </c>
      <c r="B62" s="5" t="n">
        <v>600000</v>
      </c>
      <c r="C62" s="5" t="n">
        <v>94153</v>
      </c>
    </row>
    <row r="63">
      <c r="A63" s="4" t="inlineStr">
        <is>
          <t>Repayment of loan from a related party</t>
        </is>
      </c>
      <c r="B63" s="5" t="n">
        <v>-600000</v>
      </c>
      <c r="C63" s="5" t="n">
        <v>-94153</v>
      </c>
    </row>
    <row r="64">
      <c r="A64" s="4" t="inlineStr">
        <is>
          <t>Proceeds from issuance of series A preferred shares of a subsidiary, net of issuance cost</t>
        </is>
      </c>
      <c r="B64" s="5" t="n">
        <v>191865</v>
      </c>
      <c r="C64" s="5" t="n">
        <v>30108</v>
      </c>
    </row>
    <row r="65">
      <c r="A65" s="4" t="inlineStr">
        <is>
          <t>Proceeds from convertible senior notes held by a related party, net of issuance costs</t>
        </is>
      </c>
      <c r="D65" s="5" t="n">
        <v>1061421</v>
      </c>
      <c r="E65" s="5" t="n">
        <v>687677</v>
      </c>
    </row>
    <row r="66">
      <c r="A66" s="4" t="inlineStr">
        <is>
          <t>Proceeds from convertible senior notes held by third parties, net of issuance costs</t>
        </is>
      </c>
      <c r="E66" s="5" t="n">
        <v>687677</v>
      </c>
    </row>
    <row r="67">
      <c r="A67" s="4" t="inlineStr">
        <is>
          <t>Purchase of capped calls</t>
        </is>
      </c>
      <c r="E67" s="5" t="n">
        <v>-159138</v>
      </c>
    </row>
    <row r="68">
      <c r="A68" s="4" t="inlineStr">
        <is>
          <t>Proceeds from long-term borrowings, net of issuance costs</t>
        </is>
      </c>
      <c r="B68" s="5" t="n">
        <v>585529</v>
      </c>
      <c r="C68" s="5" t="n">
        <v>91882</v>
      </c>
      <c r="D68" s="5" t="n">
        <v>198074</v>
      </c>
      <c r="E68" s="5" t="n">
        <v>262316</v>
      </c>
    </row>
    <row r="69">
      <c r="A69" s="4" t="inlineStr">
        <is>
          <t>Principal repayment of long-term borrowings</t>
        </is>
      </c>
      <c r="B69" s="5" t="n">
        <v>-378829</v>
      </c>
      <c r="C69" s="5" t="n">
        <v>-59447</v>
      </c>
      <c r="D69" s="5" t="n">
        <v>-210991</v>
      </c>
      <c r="E69" s="5" t="n">
        <v>-157417</v>
      </c>
    </row>
    <row r="70">
      <c r="A70" s="4" t="inlineStr">
        <is>
          <t>Proceeds from other financing activities</t>
        </is>
      </c>
      <c r="B70" s="5" t="n">
        <v>2440</v>
      </c>
      <c r="C70" s="5" t="n">
        <v>383</v>
      </c>
      <c r="D70" s="5" t="n">
        <v>2024</v>
      </c>
      <c r="E70" s="5" t="n">
        <v>1054</v>
      </c>
    </row>
    <row r="71">
      <c r="A71" s="4" t="inlineStr">
        <is>
          <t>Principal repayment of financing lease liabilities</t>
        </is>
      </c>
      <c r="B71" s="5" t="n">
        <v>-1481</v>
      </c>
      <c r="C71" s="5" t="n">
        <v>-232</v>
      </c>
      <c r="D71" s="5" t="n">
        <v>-1179</v>
      </c>
      <c r="E71" s="5" t="n">
        <v>-1215</v>
      </c>
    </row>
    <row r="72">
      <c r="A72" s="4" t="inlineStr">
        <is>
          <t>Contributions from non-controlling interest shareholders</t>
        </is>
      </c>
      <c r="B72" s="5" t="n">
        <v>415</v>
      </c>
      <c r="C72" s="5" t="n">
        <v>65</v>
      </c>
      <c r="E72" s="5" t="n">
        <v>8318</v>
      </c>
    </row>
    <row r="73">
      <c r="A73" s="4" t="inlineStr">
        <is>
          <t>Proceeds from the exercise of share options</t>
        </is>
      </c>
      <c r="B73" s="5" t="n">
        <v>2603</v>
      </c>
      <c r="C73" s="5" t="n">
        <v>408</v>
      </c>
      <c r="D73" s="5" t="n">
        <v>2151</v>
      </c>
      <c r="E73" s="5" t="n">
        <v>5400</v>
      </c>
    </row>
    <row r="74">
      <c r="A74" s="4" t="inlineStr">
        <is>
          <t>Repurchase of ordinary shares</t>
        </is>
      </c>
      <c r="D74" s="5" t="n">
        <v>-211352</v>
      </c>
    </row>
    <row r="75">
      <c r="A75" s="4" t="inlineStr">
        <is>
          <t>Net cash generated from (used in) continuing financing activities</t>
        </is>
      </c>
      <c r="B75" s="5" t="n">
        <v>-237922</v>
      </c>
      <c r="C75" s="5" t="n">
        <v>-37335</v>
      </c>
      <c r="D75" s="5" t="n">
        <v>1558713</v>
      </c>
      <c r="E75" s="5" t="n">
        <v>2234893</v>
      </c>
    </row>
    <row r="76">
      <c r="A76" s="4" t="inlineStr">
        <is>
          <t>Net cash generated from discontinued financing activities</t>
        </is>
      </c>
      <c r="B76" s="5" t="n">
        <v>-337838</v>
      </c>
      <c r="C76" s="5" t="n">
        <v>-53014</v>
      </c>
      <c r="D76" s="5" t="n">
        <v>-10529</v>
      </c>
      <c r="E76" s="5" t="n">
        <v>-223081</v>
      </c>
    </row>
    <row r="77">
      <c r="A77" s="4" t="inlineStr">
        <is>
          <t>Net cash generated from (used in) financing activities</t>
        </is>
      </c>
      <c r="B77" s="5" t="n">
        <v>-575760</v>
      </c>
      <c r="C77" s="5" t="n">
        <v>-90349</v>
      </c>
      <c r="D77" s="5" t="n">
        <v>1548184</v>
      </c>
      <c r="E77" s="5" t="n">
        <v>2011812</v>
      </c>
    </row>
    <row r="78">
      <c r="A78" s="4" t="inlineStr">
        <is>
          <t>Exchange rate effect on cash, cash equivalents and restricted cash</t>
        </is>
      </c>
      <c r="B78" s="5" t="n">
        <v>-55970</v>
      </c>
      <c r="C78" s="5" t="n">
        <v>-8783</v>
      </c>
      <c r="D78" s="5" t="n">
        <v>-192110</v>
      </c>
      <c r="E78" s="5" t="n">
        <v>5644</v>
      </c>
    </row>
    <row r="79">
      <c r="A79" s="4" t="inlineStr">
        <is>
          <t>Net increase in cash, cash equivalents and restricted cash</t>
        </is>
      </c>
      <c r="B79" s="5" t="n">
        <v>1107027</v>
      </c>
      <c r="C79" s="5" t="n">
        <v>173717</v>
      </c>
      <c r="D79" s="5" t="n">
        <v>251906</v>
      </c>
      <c r="E79" s="5" t="n">
        <v>957807</v>
      </c>
    </row>
    <row r="80">
      <c r="A80" s="4" t="inlineStr">
        <is>
          <t>Cash, cash equivalents and restricted cash at the beginning of the year</t>
        </is>
      </c>
      <c r="B80" s="5" t="n">
        <v>4209121</v>
      </c>
      <c r="C80" s="5" t="n">
        <v>660503</v>
      </c>
      <c r="D80" s="5" t="n">
        <v>3957215</v>
      </c>
      <c r="E80" s="5" t="n">
        <v>2999408</v>
      </c>
    </row>
    <row r="81">
      <c r="A81" s="4" t="inlineStr">
        <is>
          <t>Cash, cash equivalents and restricted cash at the end of the year</t>
        </is>
      </c>
      <c r="B81" s="5" t="n">
        <v>5316148</v>
      </c>
      <c r="C81" s="5" t="n">
        <v>834220</v>
      </c>
      <c r="D81" s="5" t="n">
        <v>4209121</v>
      </c>
      <c r="E81" s="5" t="n">
        <v>3957215</v>
      </c>
    </row>
    <row r="82">
      <c r="A82" s="3" t="inlineStr">
        <is>
          <t>Supplemental disclosures of cash flow information:</t>
        </is>
      </c>
    </row>
    <row r="83">
      <c r="A83" s="4" t="inlineStr">
        <is>
          <t>Income taxes paid</t>
        </is>
      </c>
      <c r="B83" s="5" t="n">
        <v>2693</v>
      </c>
      <c r="C83" s="5" t="n">
        <v>17161</v>
      </c>
      <c r="D83" s="5" t="n">
        <v>15760</v>
      </c>
      <c r="E83" s="5" t="n">
        <v>16249</v>
      </c>
    </row>
    <row r="84">
      <c r="A84" s="4" t="inlineStr">
        <is>
          <t>Interest expense paid</t>
        </is>
      </c>
      <c r="B84" s="5" t="n">
        <v>23907</v>
      </c>
      <c r="C84" s="5" t="n">
        <v>152348</v>
      </c>
      <c r="D84" s="5" t="n">
        <v>47353</v>
      </c>
      <c r="E84" s="5" t="n">
        <v>36106</v>
      </c>
    </row>
    <row r="85">
      <c r="A85" s="3" t="inlineStr">
        <is>
          <t>Supplemental disclosures of non-cash investing and financing activities:</t>
        </is>
      </c>
    </row>
    <row r="86">
      <c r="A86" s="4" t="inlineStr">
        <is>
          <t>Purchase of property and equipment included in accrued expenses and other liabilities</t>
        </is>
      </c>
      <c r="B86" s="5" t="n">
        <v>4636</v>
      </c>
      <c r="C86" s="5" t="n">
        <v>29545</v>
      </c>
      <c r="D86" s="5" t="n">
        <v>40530</v>
      </c>
      <c r="E86" s="5" t="n">
        <v>36890</v>
      </c>
    </row>
    <row r="87">
      <c r="A87" s="4" t="inlineStr">
        <is>
          <t>Acquisition of property and equipment through financing leases</t>
        </is>
      </c>
      <c r="B87" s="6" t="n">
        <v>623</v>
      </c>
      <c r="C87" s="7" t="n">
        <v>3972</v>
      </c>
      <c r="D87" s="5" t="n">
        <v>4279</v>
      </c>
      <c r="E87" s="5" t="n">
        <v>3435</v>
      </c>
    </row>
    <row r="88">
      <c r="A88" s="4" t="inlineStr">
        <is>
          <t>Purchase consideration for business acquisitions included in accrued expenses and other liabilities</t>
        </is>
      </c>
      <c r="D88" s="6" t="n">
        <v>1502</v>
      </c>
      <c r="E88" s="6" t="n">
        <v>7989</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LONG-TERM BORROWINGS (Tables)</t>
        </is>
      </c>
      <c r="B1" s="2" t="inlineStr">
        <is>
          <t>12 Months Ended</t>
        </is>
      </c>
    </row>
    <row r="2">
      <c r="B2" s="2" t="inlineStr">
        <is>
          <t>Dec. 31, 2021</t>
        </is>
      </c>
    </row>
    <row r="3">
      <c r="A3" s="3" t="inlineStr">
        <is>
          <t>Debt Instrument [Line Items]</t>
        </is>
      </c>
    </row>
    <row r="4">
      <c r="A4" s="4" t="inlineStr">
        <is>
          <t>Schedule of long-term borrowings</t>
        </is>
      </c>
      <c r="B4" s="4" t="inlineStr">
        <is>
          <t>​ ​ ​ ​ ​ ​ ​ ​ ​ As at December 31 ​ ​ 2020 2021 2021 ​ ​ RMB ​ RMB ​ US$ Long-term borrowings-current: Xinyuan Leasing Asset-Backed Securities 95,149 — — Yunnan Trust Plan-Senior level debts — 84,006 13,182 Secured borrowings from Houfu ​ — ​ 118,250 ​ 18,556 Secured borrowings from Chengdu Gongtou — 85,558 13,426 ​ 95,149 287,814 45,164 Long-term borrowings-non-current: Xinyuan Leasing Asset-Backed Securities — — — Secured borrowings from Houfu — 46,496 7,296 Secured borrowings from Chengdu Gongtou — 20,584 3,230 ​ — 67,080 10,526</t>
        </is>
      </c>
    </row>
    <row r="5">
      <c r="A5" s="4" t="inlineStr">
        <is>
          <t>Chengdu Gongtou Plan</t>
        </is>
      </c>
    </row>
    <row r="6">
      <c r="A6" s="3" t="inlineStr">
        <is>
          <t>Debt Instrument [Line Items]</t>
        </is>
      </c>
    </row>
    <row r="7">
      <c r="A7" s="4" t="inlineStr">
        <is>
          <t>Schedule of future payments of long-term borrowings</t>
        </is>
      </c>
      <c r="B7" s="4" t="inlineStr">
        <is>
          <t>​ ​ ​ ​ ​ ​ ​ ​ Future cash flows ​ RMB US$ For the year ending December 31, 2022 ​ 87,496 ​ 13,730 For the year ending December 31, 2023 ​ 21,531 ​ 3,379 For the year ending December 31, 2024 390 61 Total future cash flows 109,417 17,170</t>
        </is>
      </c>
    </row>
    <row r="8">
      <c r="A8" s="4" t="inlineStr">
        <is>
          <t>Houfu</t>
        </is>
      </c>
    </row>
    <row r="9">
      <c r="A9" s="3" t="inlineStr">
        <is>
          <t>Debt Instrument [Line Items]</t>
        </is>
      </c>
    </row>
    <row r="10">
      <c r="A10" s="4" t="inlineStr">
        <is>
          <t>Schedule of future payments of long-term borrowings</t>
        </is>
      </c>
      <c r="B10" s="4" t="inlineStr">
        <is>
          <t>​ ​ ​ ​ ​ ​ ​ ​ Future cash flow ​ RMB US$ For the year ending December 31, 2022 ​ 245,388 ​ 38,507 For the year ending December 31, 2023 52,539 8,245 Total future cash flows 297,927 46,75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12 Months Ended</t>
        </is>
      </c>
    </row>
    <row r="2">
      <c r="B2" s="2" t="inlineStr">
        <is>
          <t>Dec. 31, 2021</t>
        </is>
      </c>
    </row>
    <row r="3">
      <c r="A3" s="3" t="inlineStr">
        <is>
          <t>CONVERTIBLE SENIOR NOTES.</t>
        </is>
      </c>
    </row>
    <row r="4">
      <c r="A4" s="4" t="inlineStr">
        <is>
          <t>Schedule of convertible senior notes</t>
        </is>
      </c>
      <c r="B4" s="4" t="inlineStr">
        <is>
          <t>​ ​ ​ ​ ​ ​ ​ ​ ​ ​ As at December 31 ​ ​ 2020 ​ 2021 ​ 2021 ​ ​ RMB RMB US$ Current liabilities: ​ Convertible Senior Notes held by a related party-current ​ ​ ​ ​ 2024 Convertible Notes ​ — ​ 633,475 ​ 99,406 ​ Convertible Senior Notes held by third parties-current ​ ​ ​ ​ 2024 Convertible Notes ​ — ​ 633,475 ​ 99,406 ​ ​ — 1,266,950 198,812 ​ Non-current liabilities: ​ Convertible Senior Notes held by a related party-non-current ​ ​ ​ ​ 2024 Convertible Notes ​ 642,121 ​ — ​ — ​ 2025 Convertible Notes 975,725 955,097 149,876 ​ Convertible Senior Notes held by third parties-non-current ​ ​ ​ ​ ​ ​ ​ 2024 Convertible Notes ​ 642,121 ​ — ​ — ​ ​ 2,259,967 955,097 149,87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ompany's loss before income tax and share of net (loss) income of equity investees</t>
        </is>
      </c>
      <c r="B4" s="4" t="inlineStr">
        <is>
          <t>​ ​ ​ ​ ​ ​ ​ ​ ​ ​ ​ ​ For the years ended December 31, ​ 2019 2020 2021 2021 ​ RMB RMB RMB US$ PRC ​ (381,205) ​ (758,737) ​ (954,592) ​ (149,796) Non-PRC ​ (12,509) ​ (251,964) ​ (306,013) ​ (48,020) ​ ​ (393,714) ​ (1,010,701) ​ (1,260,605) ​ (197,816)</t>
        </is>
      </c>
    </row>
    <row r="5">
      <c r="A5" s="4" t="inlineStr">
        <is>
          <t>Schedule of current and deferred components of income tax expense</t>
        </is>
      </c>
      <c r="B5" s="4" t="inlineStr">
        <is>
          <t>​ ​ ​ ​ ​ ​ ​ ​ ​ ​ ​ ​ For the years ended December 31, ​ 2019 2020 2021 2021 ​ ​ RMB ​ RMB ​ RMB ​ US$ Current income tax (18,776) (18,381) (3,198) (502) Deferred income tax 450 828 — — ​ (18,326) (17,553) (3,198) (502)</t>
        </is>
      </c>
    </row>
    <row r="6">
      <c r="A6" s="4" t="inlineStr">
        <is>
          <t>Schedule of reconciliation of the differences between PRC statutory tax rate and the Group's effective tax rate</t>
        </is>
      </c>
      <c r="B6" s="4" t="inlineStr">
        <is>
          <t>​ ​ ​ ​ ​ ​ ​ ​ ​ ​ ​ ​ For the years ended December 31, ​ 2019 2020 2021 2021 ​ ​ RMB ​ RMB ​ RMB ​ US$ Loss before income taxes and share of net loss of equity investees (393,714) (1,010,701) (1,260,605) ​ (197,816) Income tax computed at the statutory tax rate of 25% 98,429 252,675 315,151 ​ 49,454 Non-deductible expenses (19,869) (46,106) (112,363) ​ (17,633) Effect of different tax rates in different jurisdictions and preferential tax rate (9,949) (48,650) 447,053 ​ 70,152 Research and development expenses deduction 19,552 21,834 25,756 ​ 4,042 Non-taxable income ​ 17,489 ​ 11,152 ​ 6,525 ​ 1,024 Provision to return ​ 39 ​ (5,776) ​ 14,568 ​ 2,286 Deferred tax expense ​ 1,529 ​ 828 ​ (21,245) ​ (3,334) Tax rate change ​ (4,578) ​ 18,594 ​ 2,890 ​ 454 Expired tax loss — (37,469) (112,725) ​ (17,689) Change in valuation allowance (120,968) (184,635) (568,808) ​ (89,258) ​ (18,326) (17,553) (3,198) ​ (502)</t>
        </is>
      </c>
    </row>
    <row r="7">
      <c r="A7" s="4" t="inlineStr">
        <is>
          <t>Schedule of components of deferred tax</t>
        </is>
      </c>
      <c r="B7" s="4" t="inlineStr">
        <is>
          <t>​ ​ ​ ​ ​ ​ ​ ​ ​ ​ As at December 31 ​ 2020 2021 2021 ​ ​ RMB ​ RMB ​ US$ Deferred tax assets, non-current Accrued expenses 174,536 295,568 ​ 46,381 Customer advances and deposits 17 1,255 ​ 197 Allowance for credit losses and inventory provision 61,845 87,264 ​ 13,694 Depreciation and amortization expense 15,000 21,997 ​ 3,452 Net operating losses carrying forward 962,636 1,365,724 ​ 214,312 Lease liabilities ​ 480,813 ​ 493,773 ​ 77,484 Total deferred tax assets 1,694,847 2,265,581 ​ 355,520 Valuation allowance* (1,200,743) (1,756,168) ​ (275,582) Total deferred tax assets net of valuation allowance 494,104 509,413 ​ 79,938 ​ * The Group operates through subsidiaries, VIEs and subsidiaries of VIEs and valuation allowance is considered for each of the entities on an individual basis. The Group recorded valuation allowance against deferred tax assets of those entities that are in a three-year cumulative financial loss position and are not forecasting profits in the near future as of December 31, 2020 and 2021. In making such determination, the Group also evaluates a variety of factors including the Group’s operating history, accumulated deficit, existence of taxable temporary differences and reversal periods. ​ ​ ​ ​ ​ ​ ​ ​ ​ ​ As at December 31 ​ 2020 2021 2021 ​ ​ RMB ​ RMB ​ US$ Deferred tax liabilities ​ ​ ​ ​ ​ ​ Fair value changes of equity investments ​ (18,900) ​ (29,232) ​ (4,587) Accrued revenue recognition difference ​ (5,626) ​ (5,300) ​ (832) Operating lease right-of-use assets ​ (469,578) ​ (474,881) ​ (74,519) Total deferred tax liabilities ​ (494,104) ​ (509,413) ​ (79,938) ​</t>
        </is>
      </c>
    </row>
    <row r="8">
      <c r="A8" s="4" t="inlineStr">
        <is>
          <t>Schedule of roll-forward of unrecognized tax benefits</t>
        </is>
      </c>
      <c r="B8" s="4" t="inlineStr">
        <is>
          <t>​ ​ ​ ​ ​ ​ ​ ​ ​ ​ As at December 31 ​ 2020 2021 2021 ​ ​ RMB ​ RMB ​ US$ Beginning balance 15,613 48,966 ​ 7,684 Additions 34,597 30,263 ​ 4,748 Decreases (1,244) (429) ​ (67) Ending balance 48,966 78,800 ​ 12,36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t>
        </is>
      </c>
    </row>
    <row r="4">
      <c r="A4" s="4" t="inlineStr">
        <is>
          <t>Schedule of basic and diluted loss per share</t>
        </is>
      </c>
      <c r="B4" s="4" t="inlineStr">
        <is>
          <t>​ ​ ​ ​ ​ ​ ​ ​ ​ ​ ​ ​ ​ ​ ​ ​ ​ ​ ​ ​ ​ ​ ​ ​ ​ ​ ​ ​ ​ 2019 2020 2021 ​ ​ ​ Class A ​ Class B ​ Class C ​ Class A ​ Class B ​ Class C ​ Class A ​ Class A ​ Class B ​ Class B ​ Class C ​ Class C ​ ​ ​ RMB ​ RMB ​ RMB ​ RMB ​ RMB ​ RMB ​ RMB ​ US$ ​ RMB ​ US$ ​ RMB ​ US$ Basic loss per share: ​ ​ ​ ​ ​ ​ ​ ​ ​ ​ ​ ​ ​ ​ ​ ​ ​ ​ ​ ​ ​ ​ ​ ​ ​ Numerator: ​ ​ ​ ​ ​ ​ Net loss from continuing operations attributable to ordinary shareholders—basic ​ (251,226) (95,833) (48,684) (635,610) (243,440) (123,668) (768,670) ​ (120,621) ​ (293,707) ​ (46,088) ​ (149,205) ​ (23,414) Net income (loss) from discontinued operations, net of tax ​ 122,728 46,816 23,783 (648,334) (248,312) (126,144) 934,833 ​ 146,696 ​ 357,198 ​ 56,052 ​ 181,458 ​ 28,475 Net (loss) income attributable to ordinary shareholders—basic ​ (128,498) (49,017) (24,901) (1,283,944) (491,752) (249,812) 166,163 ​ 26,075 ​ 63,491 ​ 9,964 ​ 32,253 ​ 5,061 Denominator: ​ ​ ​ ​ ​ ​ ​ ​ ​ ​ ​ ​ ​ ​ ​ ​ ​ Weighted average number of ordinary shares outstanding—basic ​ 246,614,615 94,075,249 47,790,698 245,626,959 94,075,249 47,790,698 246,207,464 ​ 246,207,464 ​ 94,075,249 ​ 94,075,249 ​ 47,790,698 ​ 47,790,698 Continuing operations ​ ​ (1.02) ​ (1.02) ​ (1.02) ​ (2.59) ​ (2.59) ​ (2.59) ​ (3.12) ​ (0.49) ​ (3.12) ​ (0.49) ​ (3.12) ​ (0.49) Discontinued operations ​ ​ 0.50 ​ 0.50 ​ 0.50 ​ (2.64) ​ (2.64) ​ (2.64) ​ 3.80 ​ 0.60 ​ 3.80 ​ 0.60 ​ 3.80 ​ 0.60 Basic (loss) income per share ​ (0.52) (0.52) (0.52) (5.23) (5.23) (5.23) 0.68 ​ 0.11 ​ 0.68 ​ 0.11 ​ 0.68 ​ 0.11 ​ ​ 19. EARNINGS (LOSS) PER SHARE (CONTINUED) ​ ​ ​ ​ ​ ​ ​ ​ ​ ​ ​ ​ ​ ​ ​ ​ ​ ​ ​ ​ ​ ​ ​ ​ ​ ​ ​ ​ 2019 ​ 2020 ​ 2021 ​ ​ Class A ​ Class B ​ Class C ​ Class A ​ Class B ​ Class C ​ Class A ​ Class A ​ Class B ​ Class B ​ Class C ​ Class C ​ ​ RMB ​ RMB ​ RMB ​ RMB ​ RMB ​ RMB ​ RMB ​ US$ ​ RMB ​ US$ ​ RMB ​ US$ Diluted loss per share: ​ ​ ​ ​ ​ ​ ​ ​ ​ ​ ​ ​ ​ ​ ​ ​ ​ ​ ​ ​ ​ ​ ​ ​ Numerator: ​ ​ ​ ​ ​ ​ ​ ​ ​ ​ ​ ​ ​ ​ ​ ​ ​ ​ ​ ​ ​ ​ ​ ​ Net loss from continuing operations attributable to ordinary shareholders—basic ​ (251,226) ​ (95,833) ​ (48,684) ​ (635,610) ​ (243,440) ​ (123,668) ​ (768,670) ​ (120,621) ​ (293,707) ​ (46,088) ​ (149,205) ​ (23,414) Net income(loss) from discontinued operations, net of tax ​ 122,728 ​ 46,816 ​ 23,783 ​ (648,334) ​ (248,312) ​ (126,144) ​ 934,833 ​ 146,696 ​ 357,198 ​ 56,052 ​ 181,458 ​ 28,475 Net (loss) income attributable to ordinary shareholders—basic ​ (128,498) ​ (49,017) ​ (24,901) ​ (1,283,944) ​ (491,752) ​ (249,812) ​ 166,163 ​ 26,075 ​ 63,491 ​ 9,964 ​ 32,253 ​ 5,061 Reallocation of net loss from continuing operations attributable to ordinary shareholders as a result of conversion of Class C and Class B to Class A ordinary shares (Note 21) ​ (144,517) ​ — ​ — ​ (367,108) ​ — ​ — ​ (442,912) ​ (69,502) ​ — ​ — ​ — ​ — Reallocation of net income (loss) from discontinued operations, net of tax attributable to ordinary shareholders as a result of conversion of Class C and Class B to Class A ordinary shares (Note 21) ​ 70,599 ​ — ​ — ​ (374,456) ​ — ​ — ​ 538,656 ​ 84,527 ​ — ​ — ​ — ​ — Reallocation of net (loss) income attributable to ordinary shareholders as a result of conversion of Class C and Class B to Class A ordinary shares (Note 21) ​ (73,918) ​ — ​ — ​ (741,564) ​ — ​ — ​ 95,744 ​ 15,025 ​ — ​ — ​ — ​ — Net (loss) income attributable to ordinary shareholders—diluted ​ (202,416) ​ (49,017) ​ (24,901) ​ (2,025,508) ​ (491,752) ​ (249,812) ​ 261,907 ​ 41,100 ​ 63,491 ​ 9,964 ​ 32,253 ​ 5,061 Denominator: ​ ​ ​ ​ ​ ​ ​ ​ ​ ​ ​ ​ ​ ​ ​ ​ ​ ​ ​ ​ ​ ​ ​ ​ Weighted average number of ordinary shares outstanding—basic 246,614,615 94,075,249 47,790,698 245,626,959 94,075,249 47,790,698 246,207,464 ​ 246,207,464 ​ 94,075,249 ​ 94,075,249 ​ 47,790,698 ​ 47,790,698 Conversion of Class C and Class B to Class A ordinary shares (Note 21) 141,865,947 — — 141,865,947 — — 141,865,947 ​ 141,865,947 ​ — ​ — ​ — ​ — Weighted average number of ordinary shares for continuing operations outstanding - diluted 388,480,562 94,075,249 47,790,698 387,492,906 94,075,249 47,790,698 388,073,411 ​ 388,073,411 ​ 94,075,249 ​ 94,075,249 ​ 47,790,698 ​ 47,790,698 Weighted average number of ordinary shares for discontinued operations outstanding - diluted 388,480,562 94,075,249 47,790,698 387,492,906 94,075,249 47,790,698 388,073,411 ​ 388,073,411 ​ 94,075,249 ​ 94,075,249 ​ 47,790,698 ​ 47,790,698 Weighted average number of ordinary shares outstanding - diluted ​ 388,480,562 ​ 94,075,249 ​ 47,790,698 ​ 387,492,906 ​ 94,075,249 ​ 47,790,698 ​ 388,073,411 ​ 388,073,411 ​ 94,075,249 ​ 94,075,249 ​ 47,790,698 ​ 47,790,698 Continuing operations (1.02) (1.02) (1.02) (2.59) (2.59) (2.59) (3.12) ​ (0.49) ​ (3.12) ​ (0.49) ​ (3.12) ​ (0.49) Discontinued operations 0.50 0.50 0.50 (2.64) (2.64) (2.64) 3.80 ​ 0.60 ​ 3.80 ​ 0.60 ​ 3.80 ​ 0.60 Diluted (loss) income per share (0.52) (0.52) (0.52) (5.23) (5.23) (5.23) 0.68 ​ 0.11 ​ 0.68 ​ 0.11 ​ 0.68 ​ 0.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PAYMENTS</t>
        </is>
      </c>
    </row>
    <row r="4">
      <c r="A4" s="4" t="inlineStr">
        <is>
          <t>Schedule of assumptions used to estimate the fair value of the share options granted to employees and non-employees</t>
        </is>
      </c>
      <c r="B4" s="4" t="inlineStr">
        <is>
          <t>​ ​ ​ ​ ​ 2021 Risk-free interest rate ​ 0.92% ~ 1.51% Expected share price volatility ​ 40.5% ~ 49.1% Multiple of early exercise ​ 2.5x Fair value per ordinary shares as at valuation date ​ 0.07</t>
        </is>
      </c>
    </row>
    <row r="5">
      <c r="A5" s="4" t="inlineStr">
        <is>
          <t>Schedule of total share-based compensation expense recognized</t>
        </is>
      </c>
      <c r="B5" s="4" t="inlineStr">
        <is>
          <t>​ ​ ​ ​ ​ ​ ​ ​ ​ ​ ​ ​ For the years ended December 31, ​ 2019 2020 2021 2021 ​ ​ RMB ​ RMB ​ RMB ​ US$ Cost of revenue 842 1,190 345 ​ 54 Selling expenses ​ 8,788 ​ 7,715 ​ 9,654 ​ 1,515 General and administrative expenses 62,047 98,795 88,361 ​ 13,866 Research and development expenses ​ 7,209 ​ 7,763 ​ 9,321 ​ 1,463 Share-based compensation expenses from continuing operations ​ 78,886 ​ 115,463 ​ 107,681 ​ 16,898 Share-based compensation expenses from discontinued operations 19,618 22,738 27,245 ​ 4,276 Total share-based compensation expenses 98,504 138,201 134,926 ​ 21,174</t>
        </is>
      </c>
    </row>
    <row r="6">
      <c r="A6" s="4" t="inlineStr">
        <is>
          <t>2008 Plan</t>
        </is>
      </c>
    </row>
    <row r="7">
      <c r="A7" s="3" t="inlineStr">
        <is>
          <t>SHARE-BASED PAYMENTS</t>
        </is>
      </c>
    </row>
    <row r="8">
      <c r="A8" s="4" t="inlineStr">
        <is>
          <t>Schedule of the employee share option activity</t>
        </is>
      </c>
      <c r="B8" s="4" t="inlineStr">
        <is>
          <t>​ ​ ​ ​ ​ ​ ​ ​ ​ ​ ​ ​ ​ ​ ​ ​ ​ ​ ​ ​ Weighted- ​ ​ ​ ​ ​ ​ ​ ​ Weighted- ​ average ​ ​ ​ ​ ​ ​ Weighted- ​ average ​ remaining ​ Aggregate ​ ​ Number of ​ average ​ grant-date ​ contractual ​ intrinsic ​ options exercise price fair value term Value ​ ​ ​ ​ US$ ​ US$ ​ Years ​ US$ Outstanding, December 31, 2020 1,804,456 ​ 0.75 ​ 6.93 ​ 11.05 ​ 2,329 Granted — ​ — ​ — ​ — ​ — Exercised ​ (542,353) ​ 0.75 ​ 7.08 ​ — ​ — Forfeited/Expired (12,668) ​ 0.75 ​ 8.96 ​ — ​ — Outstanding, December 31, 2021 1,249,435 ​ 0.75 ​ 6.86 ​ 10.02 ​ 128 Vested as at December 31, 2021 17,237,222 ​ 0.67 ​ 2.37 ​ 6.67 ​ 3,194 Exercisable as at December 31, 2021 1,249,435 ​ 0.75 ​ 6.86 ​ 10.02 ​ 128</t>
        </is>
      </c>
    </row>
    <row r="9">
      <c r="A9" s="4" t="inlineStr">
        <is>
          <t>Schedule of the non-employee share option activity</t>
        </is>
      </c>
      <c r="B9" s="4" t="inlineStr">
        <is>
          <t>​ ​ ​ ​ ​ ​ ​ ​ ​ ​ ​ ​ ​ ​ ​ ​ Weighted ‑ ​ ​ ​ ​ ​ ​ ​ Weighted ‑ ​ average ​ ​ ​ ​ ​ ​ Weighted ‑ ​ average ​ remaining ​ Aggregate ​ ​ Number of ​ average ​ grant ‑ date ​ contractual ​ intrinsic ​ ​ options ​ exercise price ​ fair value ​ term ​ Value ​ ​ ​ ​ US$ ​ US$ ​ Years ​ US$ Outstanding, December 31, 2020 ​ 1,441,177 0.70 2.46 7.67 1,929 Granted ​ — ​ — ​ — ​ — ​ — Exercised ​ (2,000) ​ 0.50 ​ 0.12 ​ — ​ — Forfeited — ​ — ​ — ​ — ​ — Outstanding, December 31, 2021 1,439,177 ​ 0.70 ​ 2.47 ​ 6.65 ​ 216 Vested at December 31, 2021 1,838,173 ​ 0.65 ​ 2.43 ​ 6.32 ​ 377 Exercisable at December 31, 2021 1,439,177 ​ 0.70 ​ 2.47 ​ 6.65 ​ 216</t>
        </is>
      </c>
    </row>
    <row r="10">
      <c r="A10" s="4" t="inlineStr">
        <is>
          <t>2017 Plan</t>
        </is>
      </c>
    </row>
    <row r="11">
      <c r="A11" s="3" t="inlineStr">
        <is>
          <t>SHARE-BASED PAYMENTS</t>
        </is>
      </c>
    </row>
    <row r="12">
      <c r="A12" s="4" t="inlineStr">
        <is>
          <t>Schedule of the Restricted Shares activity</t>
        </is>
      </c>
      <c r="B12" s="4" t="inlineStr">
        <is>
          <t>​ ​ ​ ​ ​ ​ ​ ​ Weighted- ​ ​ ​ ​ average ​ ​ ​ ​ grant- ​ ​ Number of ​ date fair ​ ​ shares ​ value ​ ​ ​ ​ US$ Outstanding, December 31, 2020 8,288,140 6.14 Granted ​ 4,102,500 ​ 2.17 Vested ​ (3,757,022) ​ 5.71 Forfeited ​ (725,192) ​ 5.27 Outstanding, December 31, 2021 7,908,426 4.36 Vested and expected to vest as at December 31, 2021 14,315,799 ​</t>
        </is>
      </c>
    </row>
    <row r="13">
      <c r="A13" s="4" t="inlineStr">
        <is>
          <t>2020 Plan.</t>
        </is>
      </c>
    </row>
    <row r="14">
      <c r="A14" s="3" t="inlineStr">
        <is>
          <t>SHARE-BASED PAYMENTS</t>
        </is>
      </c>
    </row>
    <row r="15">
      <c r="A15" s="4" t="inlineStr">
        <is>
          <t>Schedule of the Restricted Shares activity</t>
        </is>
      </c>
      <c r="B15" s="4" t="inlineStr">
        <is>
          <t>​ ​ ​ ​ ​ ​ ​ ​ ​ ​ ​ ​ ​ ​ ​ ​ ​ ​ ​ ​ Weighted ‑ ​ ​ ​ ​ ​ ​ ​ ​ Weighted ‑ ​ average ​ ​ ​ ​ ​ ​ Weighted ‑ ​ average ​ remaining ​ Aggregate ​ ​ Number of ​ average ​ grant ‑ date ​ contractual ​ intrinsic ​ options exercise price fair value term Value ​ ​ US$ US$ Years US$ Outstanding, December 31, 2020 — — — — — Granted 41,169,000 0.01 0.06 — — Forfeited (2,555,000) 0.01 0.06 — — Outstanding, December 31, 2021 38,614,000 0.01 0.06 9.05 32,494 Vested and expected to vest as at December 31, 2021 38,614,000 0.01 0.06 9.05 32,494 Exercisable as at December 31, 2021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N-CONTROLLING INTERESTS (Tables)</t>
        </is>
      </c>
      <c r="B1" s="2" t="inlineStr">
        <is>
          <t>12 Months Ended</t>
        </is>
      </c>
    </row>
    <row r="2">
      <c r="B2" s="2" t="inlineStr">
        <is>
          <t>Dec. 31, 2021</t>
        </is>
      </c>
    </row>
    <row r="3">
      <c r="A3" s="3" t="inlineStr">
        <is>
          <t>REDEEMABLE CONVERTIBLE PREFERRED SHARES</t>
        </is>
      </c>
    </row>
    <row r="4">
      <c r="A4" s="4" t="inlineStr">
        <is>
          <t>Schedule of convertible non controlling interest</t>
        </is>
      </c>
      <c r="B4" s="4" t="inlineStr">
        <is>
          <t>​ ​ ​ ​ ​ ​ ​ ​ ​ As at December 31 ​ ​ 2020 2021 2021 ​ ​ RMB ​ RMB ​ US$ Balance at beginning of the year — — — Issuance of BEST Asia Series A preferred shares, net of issuance cost — 191,865 30,108 Net loss attributable to convertible non-controlling interests — (30,530) (4,791) Adjustment of convertible non-controlling interests — 30,530 4,791 Balance at end of the year — 191,865 30,10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ies, their related transactions and balances</t>
        </is>
      </c>
      <c r="B4" s="4" t="inlineStr">
        <is>
          <t>a) Related Parties ​ Name of Related Parties Relationship with the Group Zhejiang Cainiao Supply Chain Management Co. Ltd (“Cainiao”) ​ Entity controlled by a principal shareholder of the Group ​ Alibaba Cloud Computing Co. Ltd (“Ali Cloud”) ​ Entity controlled by a principal shareholder of the Group ​ Alibaba.com Hong Kong Limited (“Alibaba.com”) ​ Entity controlled by a principal shareholder of the Group ​ Alibaba (China) Network Technology Co., Ltd (“Alibaba Technology”) ​ Entity controlled by a principal shareholder of the Group ​ Lazada Express Limited (“Lazada”) ​ Entity controlled by a principal shareholder of the Group ​ Taobao China Holding Limited (“Taobao”) ​ Entity controlled by a principal shareholder of the Group ​ ​ ​ 23. RELATED PARTY TRANSACTIONS (CONTINUED) b) The Group had the following related party transactions: ​ ​ ​ ​ ​ ​ ​ ​ ​ ​ ​ ​ For the years ended December 31, ​ 2019 2020 2021 2021 ​ ​ RMB ​ RMB ​ RMB ​ US$ Rendering of express delivery and supply chain management services: Cainiao 540,587 555,798 418,806 ​ 65,720 Lazada ​ 10,697 ​ 125,561 ​ 120,892 ​ 18,970 ​ ​ 551,284 ​ 681,359 ​ 539,698 ​ 84,690 ​ ​ ​ ​ ​ ​ ​ ​ ​ ​ ​ ​ For the years ended December 31, ​ ​ 2019 ​ 2020 ​ 2021 ​ 2021 ​ RMB RMB RMB US$ Rental of warehouse as a lessee: Cainiao — 18,011 ​ — ​ — ​ ​ ​ ​ ​ ​ ​ ​ ​ ​ ​ ​ For the years ended December 31, ​ ​ 2019 ​ 2020 ​ 2021 ​ 2021 ​ RMB RMB RMB US$ Operating costs paid on behalf of the Company: ​ ​ ​ ​ ​ ​ ​ ​ Ali Cloud ​ — ​ 2,768 ​ — ​ — ​ ​ ​ ​ ​ ​ ​ ​ ​ ​ ​ ​ For the years ended December 31, ​ 2019 2020 2021 2021 ​ ​ RMB ​ RMB ​ RMB ​ US$ Commission fee paid to related party: Cainiao 160 — — — ​ ​ 23. RELATED PARTY TRANSACTIONS (CONTINUED) b) The Group had the following related party transactions:(continued) ​ ​ ​ ​ ​ ​ ​ ​ ​ ​ ​ ​ For the years ended December 31, ​ 2019 2020 2021 2021 ​ RMB RMB RMB US$ Operating costs paid to related party: ​ ​ ​ ​ ​ ​ ​ ​ Ali Cloud 9,669 14,861 13,608 2,135 ​ ​ ​ ​ ​ ​ ​ ​ ​ ​ For the years ended December 31, ​ 2019 2020 2021 2021 ​ RMB RMB RMB US$ Issue convertible senior notes to related party (Note 16): Alibaba.com 687,677 1,061,421 — — ​ ​ ​ ​ ​ ​ ​ ​ ​ ​ For the years ended December 31, ​ 2019 2020 2021 2021 ​ RMB RMB RMB US$ Interest expense of convertible senior notes accrued to related party (Note 16): Alibaba.com 5,447 46,460 62,887 9,868 ​ ​ ​ ​ ​ ​ ​ ​ ​ ​ For the years ended December 31, ​ 2019 2020 2021 2021 ​ RMB RMB RMB US$ Borrowings received from related party: Alibaba Technology — — 600,000 94,153 ​ On August 19, 2021, BEST China signed a bridge loan agreement with Alibaba (China) Network Technology Co., Ltd. (“Alibaba Technology”) with a total principal amount of RMB600,000 (US$94,153) with a term of one year and payable upon the completion of disposal of BEST Network. The effective interest rate per annum of the Bridge Loan is 0.36%. The Group repaid the borrowings on December 17, 2021. ​ ​ ​ ​ ​ ​ ​ ​ ​ ​ ​ For the years ended December 31, ​ 2019 2020 2021 2021 ​ RMB RMB RMB US$ Borrowings repaid to related party: Alibaba Technology — — 600,000 94,153 ​ ​ ​ ​ ​ ​ ​ ​ ​ ​ For the years ended December 31, ​ 2019 2020 2021 2021 ​ RMB RMB RMB US$ Interest expense of borrowings accrued to related party: Alibaba Technology — — 674 106 ​ ​ 23. RELATED PARTY TRANSACTIONS (CONTINUED) b) The Group had the following related party transactions:(continued) ​ ​ ​ ​ ​ ​ ​ ​ ​ ​ ​ For the years ended December 31, ​ 2019 2020 2021 2021 ​ RMB RMB RMB US$ Cash proceeds from the disposal of an equity investment (Note 11): Cainiao — — 220,000 34,523 ​ ​ ​ ​ ​ ​ ​ ​ ​ ​ For the years ended December 31, ​ 2019 2020 2021 2021 ​ RMB RMB RMB US$ Issuance of BEST Asia Series A Preferred Shares to a related party (Note 22): Taobao — — 193,803 30,412 ​ c) The Group had the following related party balances at the end of the year: ​ ​ ​ ​ ​ ​ ​ ​ ​ ​ As at December 31 ​ 2020 2021 2021 ​ ​ RMB ​ RMB ​ US$ Amounts due from related parties: ​ ​ ​ ​ ​ ​ Cainiao ​ 140,132 ​ 76,730 ​ 12,041 Ali Cloud ​ — ​ 454 ​ 71 Lazada ​ 42,277 ​ 48,014 ​ 7,534 ​ ​ 182,409 ​ 125,198 ​ 19,646 ​ ​ ​ ​ ​ ​ ​ ​ ​ ​ As at December 31 ​ 2020 2021 2021 ​ ​ RMB ​ RMB ​ US$ Amounts due to related parties: ​ ​ ​ ​ ​ ​ Alibaba.com ​ 28,275 ​ 2,763 ​ 434 Ali Cloud ​ 972 ​ — ​ — ​ ​ 29,247 ​ 2,763 ​ 434 ​ ​ ​ ​ ​ ​ ​ ​ ​ As at December 31 ​ ​ 2020 ​ 2021 ​ 2021 ​ RMB RMB US$ Convertible senior notes held by a related party – current: Alibaba.com ​ — ​ 633,475 ​ 99,406 Convertible senior notes held by a related party – non-current: ​ ​ ​ ​ ​ ​ Alibaba.com 1,617,846 955,097 149,87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Group's operating segment results</t>
        </is>
      </c>
      <c r="B4" s="4" t="inlineStr">
        <is>
          <t>​ ​ ​ ​ ​ ​ ​ ​ ​ ​ ​ ​ For the years ended December 31, ​ 2019 2020 2021 2021 ​ ​ RMB ​ RMB ​ RMB ​ US$ Revenue: Freight delivery 5,258,666 5,183,161 5,445,311 854,488 Supply chain management ​ 2,198,271 ​ 1,912,323 ​ 1,820,239 ​ 285,635 Global 336,874 777,657 1,194,146 187,388 Others ​ 3,130,117 ​ 2,893,014 ​ 3,347,777 ​ 525,339 Inter-segment* (442,927) (237,921) (381,637) (59,887) Total revenue 10,481,001 10,528,234 11,425,836 1,792,963 Cost of revenue: ​ ​ ​ ​ Freight delivery ​ 4,944,124 ​ 5,070,567 ​ 5,567,072 ​ 873,595 Supply chain management 2,058,937 1,846,901 1,746,967 274,137 Global ​ 371,404 ​ 875,734 ​ 1,258,802 ​ 197,534 Others ​ 2,998,661 ​ 2,730,658 ​ 3,434,020 ​ 538,872 Inter-segment* (445,136) (237,908) (381,637) (59,887) Total cost of revenue 9,927,990 10,285,952 11,625,224 1,824,251 Gross profit (loss): ​ ​ ​ ​ Freight delivery ​ 314,542 ​ 112,594 ​ (121,761) ​ (19,107) Supply chain management 139,334 65,422 73,272 11,498 Global ​ (34,530) ​ (98,077) ​ (64,656) ​ (10,146) Others ​ 131,456 ​ 162,356 ​ (86,243) ​ (13,533) Inter-segment* 2,209 (13) — — Total gross profit (loss) ​ 553,011 ​ 242,282 ​ (199,388) ​ (31,288) Net (loss) profit: ​ ​ ​ ​ ​ ​ ​ ​ Freight ​ 38,608 ​ (188,184) ​ (457,451) ​ (71,784) Supply Chain ​ (122,312) ​ (175,072) ​ (103,387) ​ (16,223) Global ​ (167,600) ​ (251,511) ​ (267,902) ​ (42,040) Others ​ 11,804 ​ (103,710) ​ (341,117) ​ (53,529) Unallocated** ​ (172,895) ​ (309,957) ​ (94,004) ​ (14,751) Total net loss from continuing operations (412,395) (1,028,434) (1,263,861) (198,327) ​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air value measurement hierarchy of the financial instruments</t>
        </is>
      </c>
      <c r="B4" s="4" t="inlineStr">
        <is>
          <t>​</t>
        </is>
      </c>
    </row>
    <row r="5">
      <c r="A5" s="4" t="inlineStr">
        <is>
          <t>Schedule of fair value measurement hierarchy of the financial instruments</t>
        </is>
      </c>
      <c r="B5" s="4" t="inlineStr">
        <is>
          <t>​ ​ ​ ​ ​ ​ ​ ​ ​ ​ ​ ​ ​ ​ ​ ​ Fair value measurements as at December 31, 2020 using ​ ​ Quoted ​ ​ ​ ​ ​ ​ ​ ​ ​ prices in ​ Significant ​ Significant ​ ​ ​ ​ ​ ​ ​ active ​ observable ​ unobservable ​ ​ ​ ​ ​ ​ ​ markets ​ inputs ​ inputs ​ ​ ​ Fair value ​ ​ ​ (Level 1) (Level 2) (Level 3) Total ​ adjustment ​ Impairment ​ ​ RMB ​ RMB ​ RMB ​ RMB RMB RMB Non-recurring fair value measurement for: ​ ​ ​ Equity investments without readily determinable fair value ​ — ​ — ​ 110,677 ​ 110,677 ​ 18,687 ​ — ​ There is no recurring fair value measurement as of December 31,202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t>
        </is>
      </c>
    </row>
    <row r="4">
      <c r="A4" s="4" t="inlineStr">
        <is>
          <t>Schedule of accumulated other comprehensive income</t>
        </is>
      </c>
      <c r="B4" s="4" t="inlineStr">
        <is>
          <t>​ ​ ​ ​ ​ ​ RMB Balance as of January 1, 2019 123,923 Foreign currency translation adjustments, net of tax of nil ​ 39,273 Balance as of December 31, 2019 163,196 Foreign currency translation adjustments, net of tax of nil (11,519) Balance as of December 31, 2020 151,677 Foreign currency translation adjustments, net of tax of nil (44,298) Balance as of December 31, 2021 107,379 Balance as of December 31, 2021 (US$) ​ 16,8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SOLIDATED STATEMENTS OF CASH FLOWS (Parenthetical) ¥ in Thousands, $ in Thousands</t>
        </is>
      </c>
      <c r="B1" s="2" t="inlineStr">
        <is>
          <t>12 Months Ended</t>
        </is>
      </c>
    </row>
    <row r="2">
      <c r="B2" s="2" t="inlineStr">
        <is>
          <t>Dec. 31, 2021USD ($)</t>
        </is>
      </c>
      <c r="C2" s="2" t="inlineStr">
        <is>
          <t>Dec. 31, 2020CNY (¥)</t>
        </is>
      </c>
      <c r="D2" s="2" t="inlineStr">
        <is>
          <t>Dec. 31, 2019CNY (¥)</t>
        </is>
      </c>
      <c r="E2" s="2" t="inlineStr">
        <is>
          <t>Dec. 31, 2021CNY (¥)</t>
        </is>
      </c>
      <c r="F2" s="2" t="inlineStr">
        <is>
          <t>Dec. 31, 2021USD ($)</t>
        </is>
      </c>
    </row>
    <row r="3">
      <c r="A3" s="3" t="inlineStr">
        <is>
          <t>CONSOLIDATED STATEMENTS OF CASH FLOWS</t>
        </is>
      </c>
    </row>
    <row r="4">
      <c r="A4" s="4" t="inlineStr">
        <is>
          <t>Cash acquired in business acquisitions, net</t>
        </is>
      </c>
      <c r="B4" s="7" t="n">
        <v>0</v>
      </c>
      <c r="C4" s="6" t="n">
        <v>562</v>
      </c>
      <c r="D4" s="6" t="n">
        <v>5176</v>
      </c>
    </row>
    <row r="5">
      <c r="A5" s="4" t="inlineStr">
        <is>
          <t>Net of cash disposed</t>
        </is>
      </c>
      <c r="C5" s="5" t="n">
        <v>0</v>
      </c>
      <c r="D5" s="5" t="n">
        <v>0</v>
      </c>
      <c r="E5" s="6" t="n">
        <v>576051</v>
      </c>
      <c r="F5" s="7" t="n">
        <v>90395</v>
      </c>
    </row>
    <row r="6">
      <c r="A6" s="3" t="inlineStr">
        <is>
          <t>Reconciliation of cash, cash equivalents and restricted cash:</t>
        </is>
      </c>
    </row>
    <row r="7">
      <c r="A7" s="4" t="inlineStr">
        <is>
          <t>Cash and cash equivalents (including cash and cash equivalents of the consolidated VIEs that can be used only to settle obligations of the consolidated VIEs of nil and RMB26,166 (US$4,106) as of December 31, 2020 and 2021, respectively)</t>
        </is>
      </c>
      <c r="C7" s="5" t="n">
        <v>1180787</v>
      </c>
      <c r="D7" s="5" t="n">
        <v>1392339</v>
      </c>
      <c r="E7" s="5" t="n">
        <v>3571745</v>
      </c>
      <c r="F7" s="5" t="n">
        <v>560485</v>
      </c>
    </row>
    <row r="8">
      <c r="A8" s="4" t="inlineStr">
        <is>
          <t>Restricted cash - current</t>
        </is>
      </c>
      <c r="C8" s="5" t="n">
        <v>1998323</v>
      </c>
      <c r="D8" s="5" t="n">
        <v>1374698</v>
      </c>
      <c r="E8" s="5" t="n">
        <v>675159</v>
      </c>
      <c r="F8" s="5" t="n">
        <v>105947</v>
      </c>
    </row>
    <row r="9">
      <c r="A9" s="4" t="inlineStr">
        <is>
          <t>Restricted cash - non-current</t>
        </is>
      </c>
      <c r="C9" s="5" t="n">
        <v>333313</v>
      </c>
      <c r="D9" s="5" t="n">
        <v>137604</v>
      </c>
      <c r="E9" s="5" t="n">
        <v>1069244</v>
      </c>
      <c r="F9" s="5" t="n">
        <v>167788</v>
      </c>
    </row>
    <row r="10">
      <c r="A10" s="4" t="inlineStr">
        <is>
          <t>Cash and cash equivalents held-for sale</t>
        </is>
      </c>
      <c r="C10" s="5" t="n">
        <v>216060</v>
      </c>
      <c r="D10" s="5" t="n">
        <v>602344</v>
      </c>
    </row>
    <row r="11">
      <c r="A11" s="4" t="inlineStr">
        <is>
          <t>Restricted cash - current included in assets held-for-sale</t>
        </is>
      </c>
      <c r="C11" s="5" t="n">
        <v>104103</v>
      </c>
      <c r="D11" s="5" t="n">
        <v>412134</v>
      </c>
    </row>
    <row r="12">
      <c r="A12" s="4" t="inlineStr">
        <is>
          <t>Restricted cash - non-current included in assets held-for-sale</t>
        </is>
      </c>
      <c r="C12" s="5" t="n">
        <v>376535</v>
      </c>
      <c r="D12" s="5" t="n">
        <v>38096</v>
      </c>
    </row>
    <row r="13">
      <c r="A13" s="4" t="inlineStr">
        <is>
          <t>Total cash, cash equivalents and restricted cash shown in the statement of cash flows</t>
        </is>
      </c>
      <c r="C13" s="6" t="n">
        <v>4209121</v>
      </c>
      <c r="D13" s="6" t="n">
        <v>3957215</v>
      </c>
      <c r="E13" s="6" t="n">
        <v>5316148</v>
      </c>
      <c r="F13" s="7" t="n">
        <v>834220</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THE PARENT COMPANY</t>
        </is>
      </c>
    </row>
    <row r="4">
      <c r="A4" s="4" t="inlineStr">
        <is>
          <t>Schedule of Condensed Balance Sheets</t>
        </is>
      </c>
      <c r="B4" s="4" t="inlineStr">
        <is>
          <t>​ ​ ​ ​ ​ ​ ​ ​ ​ ​ ​ ​ ​ ​ As at December 31 ​ ​ 2020 2021 2021 ​ ​ ​ ​ RMB ​ RMB ​ US$ Current assets: Cash 33,310 6,805 ​ 1,068 Prepayments and other current assets ​ ​ ​ 6,295 ​ 4,166 ​ 654 Total current assets ​ ​ ​ 39,605 ​ 10,971 ​ 1,722 Non-current assets: ​ ​ ​ ​ Other non-current assets ​ ​ ​ 1,686 ​ 1,646 ​ 258 Investments in subsidiaries and VIEs 4,230,471 4,684,363 ​ 735,079 Total non-current assets: ​ ​ ​ 4,232,157 ​ 4,686,009 ​ 735,337 Total assets 4,271,762 4,696,980 ​ 737,059 Current liabilities: ​ ​ ​ ​ Accrued liabilities and other payables 39,302 38,387 ​ 6,024 Convertible senior notes held by a related party-current ​ 16, 23 ​ — ​ 633,475 ​ 99,406 Convertible senior notes held by third parties-current ​ 16 ​ — ​ 633,475 ​ 99,406 Total current liabilities ​ ​ ​ 39,302 ​ 1,305,337 ​ 204,836 Non-current liabilities: ​ ​ ​ ​ Long-term payable due to subsidiaries 221,874 365,586 ​ 57,369 Convertible senior notes held by a related party 1,617,846 955,097 ​ 149,876 Convertible senior notes held by third parties ​ ​ ​ 642,121 ​ — ​ — Total non-current liabilities ​ ​ ​ 2,481,841 ​ 1,320,683 ​ 207,245 Total liabilities ​ ​ ​ 2,521,143 ​ 2,626,020 ​ 412,081</t>
        </is>
      </c>
    </row>
    <row r="5">
      <c r="A5" s="4" t="inlineStr">
        <is>
          <t>Schedule of Condensed Statements of Comprehensive Loss</t>
        </is>
      </c>
      <c r="B5" s="4" t="inlineStr">
        <is>
          <t>​ ​ ​ ​ ​ ​ ​ ​ ​ ​ ​ ​ For the years ended December 31, ​ 2019 2020 2021 2021 ​ ​ RMB ​ RMB ​ RMB ​ US$ Operating expenses General and administrative expenses (2,698) (8,620) (44,897) ​ (7,045) Operating loss (2,698) (8,620) (44,897) ​ (7,045) Share of (losses) of subsidiaries and VIEs (188,962) (1,951,902) (2,826,751) ​ (443,578) Gain on disposal ​ — ​ — ​ 3,213,599 ​ 504,284 Interest expense (10,756) (64,986) (80,044) ​ (12,561) Net (loss) income attributable to ordinary shareholders ​ (202,416) (2,025,508) 261,907 ​ 41,100 Other comprehensive income (loss), net of tax of nil ​ ​ ​ ​ ​ ​ ​ ​ Foreign currency translation adjustments ​ 39,273 ​ (11,519) ​ (44,298) ​ (6,951) Comprehensive (loss) income (163,143) (2,037,027) 217,609 ​ 34,149</t>
        </is>
      </c>
    </row>
    <row r="6">
      <c r="A6" s="4" t="inlineStr">
        <is>
          <t>Schedule of Condensed Statements of Cash Flows</t>
        </is>
      </c>
      <c r="B6" s="4" t="inlineStr">
        <is>
          <t>​ ​ ​ ​ ​ ​ ​ ​ ​ ​ ​ ​ For the years ended December 31, ​ 2019 2020 2021 2021 ​ ​ RMB ​ RMB ​ RMB ​ US$ Net cash used in operating activities (9,236) (11,320) (111,208) ​ (17,451) Net cash generated from (used in) investing activities (1,210,695) (812,649) 82,099 ​ 12,883 Net cash generated from financing activities 1,224,514 847,346 2,604 ​ 409 Net increase (decrease) in cash and cash equivalents 4,583 23,377 (26,505) ​ (4,159) Cash and cash equivalents at beginning of the year 5,350 9,933 33,310 ​ 5,227 Cash and cash equivalents at end of the year 9,933 33,310 6,805 ​ 1,06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ORGANIZATION AND BASIS OF PRESENTATION (Details) ¥ in Thousands, $ in Thousands</t>
        </is>
      </c>
      <c r="B1" s="2" t="inlineStr">
        <is>
          <t>Dec. 19, 2021CNY (¥)</t>
        </is>
      </c>
      <c r="C1" s="2" t="inlineStr">
        <is>
          <t>Dec. 19, 2021USD ($)</t>
        </is>
      </c>
      <c r="D1" s="2" t="inlineStr">
        <is>
          <t>Dec. 31, 2021</t>
        </is>
      </c>
    </row>
    <row r="2">
      <c r="A2" s="3" t="inlineStr">
        <is>
          <t>ORGANIZATION AND BASIS OF PRESENTATION</t>
        </is>
      </c>
    </row>
    <row r="3">
      <c r="A3" s="4" t="inlineStr">
        <is>
          <t>Percentage of equity interest in VIE attributable to the Company</t>
        </is>
      </c>
      <c r="D3" s="4" t="inlineStr">
        <is>
          <t>0.00%</t>
        </is>
      </c>
    </row>
    <row r="4">
      <c r="A4" s="4" t="inlineStr">
        <is>
          <t>BEST Express | Held for sale</t>
        </is>
      </c>
    </row>
    <row r="5">
      <c r="A5" s="3" t="inlineStr">
        <is>
          <t>ORGANIZATION AND BASIS OF PRESENTATION</t>
        </is>
      </c>
    </row>
    <row r="6">
      <c r="A6" s="4" t="inlineStr">
        <is>
          <t>Proceeds from Divestiture of Businesses</t>
        </is>
      </c>
      <c r="B6" s="6" t="n">
        <v>3876286</v>
      </c>
      <c r="C6" s="7" t="n">
        <v>608274</v>
      </c>
    </row>
    <row r="7">
      <c r="A7" s="4" t="inlineStr">
        <is>
          <t>BEST BVI</t>
        </is>
      </c>
    </row>
    <row r="8">
      <c r="A8" s="3" t="inlineStr">
        <is>
          <t>ORGANIZATION AND BASIS OF PRESENTATION</t>
        </is>
      </c>
    </row>
    <row r="9">
      <c r="A9" s="4" t="inlineStr">
        <is>
          <t>Percentage of equity interest in subsidiary attributable to the Company</t>
        </is>
      </c>
      <c r="D9" s="4" t="inlineStr">
        <is>
          <t>100.00%</t>
        </is>
      </c>
    </row>
    <row r="10">
      <c r="A10" s="4" t="inlineStr">
        <is>
          <t>BEST HK</t>
        </is>
      </c>
    </row>
    <row r="11">
      <c r="A11" s="3" t="inlineStr">
        <is>
          <t>ORGANIZATION AND BASIS OF PRESENTATION</t>
        </is>
      </c>
    </row>
    <row r="12">
      <c r="A12" s="4" t="inlineStr">
        <is>
          <t>Percentage of equity interest in subsidiary attributable to the Company</t>
        </is>
      </c>
      <c r="D12" s="4" t="inlineStr">
        <is>
          <t>100.00%</t>
        </is>
      </c>
    </row>
    <row r="13">
      <c r="A13" s="4" t="inlineStr">
        <is>
          <t>BEST Capital</t>
        </is>
      </c>
    </row>
    <row r="14">
      <c r="A14" s="3" t="inlineStr">
        <is>
          <t>ORGANIZATION AND BASIS OF PRESENTATION</t>
        </is>
      </c>
    </row>
    <row r="15">
      <c r="A15" s="4" t="inlineStr">
        <is>
          <t>Percentage of equity interest in subsidiary attributable to the Company</t>
        </is>
      </c>
      <c r="D15" s="4" t="inlineStr">
        <is>
          <t>100.00%</t>
        </is>
      </c>
    </row>
    <row r="16">
      <c r="A16" s="4" t="inlineStr">
        <is>
          <t>BEST Capital BVI</t>
        </is>
      </c>
    </row>
    <row r="17">
      <c r="A17" s="3" t="inlineStr">
        <is>
          <t>ORGANIZATION AND BASIS OF PRESENTATION</t>
        </is>
      </c>
    </row>
    <row r="18">
      <c r="A18" s="4" t="inlineStr">
        <is>
          <t>Percentage of equity interest in subsidiary attributable to the Company</t>
        </is>
      </c>
      <c r="D18" s="4" t="inlineStr">
        <is>
          <t>100.00%</t>
        </is>
      </c>
    </row>
    <row r="19">
      <c r="A19" s="4" t="inlineStr">
        <is>
          <t>Store Cayman</t>
        </is>
      </c>
    </row>
    <row r="20">
      <c r="A20" s="3" t="inlineStr">
        <is>
          <t>ORGANIZATION AND BASIS OF PRESENTATION</t>
        </is>
      </c>
    </row>
    <row r="21">
      <c r="A21" s="4" t="inlineStr">
        <is>
          <t>Percentage of equity interest in subsidiary attributable to the Company</t>
        </is>
      </c>
      <c r="D21" s="4" t="inlineStr">
        <is>
          <t>100.00%</t>
        </is>
      </c>
    </row>
    <row r="22">
      <c r="A22" s="4" t="inlineStr">
        <is>
          <t>Store BVI</t>
        </is>
      </c>
    </row>
    <row r="23">
      <c r="A23" s="3" t="inlineStr">
        <is>
          <t>ORGANIZATION AND BASIS OF PRESENTATION</t>
        </is>
      </c>
    </row>
    <row r="24">
      <c r="A24" s="4" t="inlineStr">
        <is>
          <t>Percentage of equity interest in subsidiary attributable to the Company</t>
        </is>
      </c>
      <c r="D24" s="4" t="inlineStr">
        <is>
          <t>100.00%</t>
        </is>
      </c>
    </row>
    <row r="25">
      <c r="A25" s="4" t="inlineStr">
        <is>
          <t>Store HK</t>
        </is>
      </c>
    </row>
    <row r="26">
      <c r="A26" s="3" t="inlineStr">
        <is>
          <t>ORGANIZATION AND BASIS OF PRESENTATION</t>
        </is>
      </c>
    </row>
    <row r="27">
      <c r="A27" s="4" t="inlineStr">
        <is>
          <t>Percentage of equity interest in subsidiary attributable to the Company</t>
        </is>
      </c>
      <c r="D27" s="4" t="inlineStr">
        <is>
          <t>100.00%</t>
        </is>
      </c>
    </row>
    <row r="28">
      <c r="A28" s="4" t="inlineStr">
        <is>
          <t>BEST Capital HK</t>
        </is>
      </c>
    </row>
    <row r="29">
      <c r="A29" s="3" t="inlineStr">
        <is>
          <t>ORGANIZATION AND BASIS OF PRESENTATION</t>
        </is>
      </c>
    </row>
    <row r="30">
      <c r="A30" s="4" t="inlineStr">
        <is>
          <t>Percentage of equity interest in subsidiary attributable to the Company</t>
        </is>
      </c>
      <c r="D30" s="4" t="inlineStr">
        <is>
          <t>100.00%</t>
        </is>
      </c>
    </row>
    <row r="31">
      <c r="A31" s="4" t="inlineStr">
        <is>
          <t>BEST China</t>
        </is>
      </c>
    </row>
    <row r="32">
      <c r="A32" s="3" t="inlineStr">
        <is>
          <t>ORGANIZATION AND BASIS OF PRESENTATION</t>
        </is>
      </c>
    </row>
    <row r="33">
      <c r="A33" s="4" t="inlineStr">
        <is>
          <t>Percentage of equity interest in subsidiary attributable to the Company</t>
        </is>
      </c>
      <c r="D33" s="4" t="inlineStr">
        <is>
          <t>100.00%</t>
        </is>
      </c>
    </row>
    <row r="34">
      <c r="A34" s="4" t="inlineStr">
        <is>
          <t>BEST Store</t>
        </is>
      </c>
    </row>
    <row r="35">
      <c r="A35" s="3" t="inlineStr">
        <is>
          <t>ORGANIZATION AND BASIS OF PRESENTATION</t>
        </is>
      </c>
    </row>
    <row r="36">
      <c r="A36" s="4" t="inlineStr">
        <is>
          <t>Percentage of equity interest in subsidiary attributable to the Company</t>
        </is>
      </c>
      <c r="D36" s="4" t="inlineStr">
        <is>
          <t>100.00%</t>
        </is>
      </c>
    </row>
    <row r="37">
      <c r="A37" s="4" t="inlineStr">
        <is>
          <t>BEST Technology</t>
        </is>
      </c>
    </row>
    <row r="38">
      <c r="A38" s="3" t="inlineStr">
        <is>
          <t>ORGANIZATION AND BASIS OF PRESENTATION</t>
        </is>
      </c>
    </row>
    <row r="39">
      <c r="A39" s="4" t="inlineStr">
        <is>
          <t>Percentage of equity interest in subsidiary attributable to the Company</t>
        </is>
      </c>
      <c r="D39" s="4" t="inlineStr">
        <is>
          <t>100.00%</t>
        </is>
      </c>
    </row>
    <row r="40">
      <c r="A40" s="4" t="inlineStr">
        <is>
          <t>BEST Finance</t>
        </is>
      </c>
    </row>
    <row r="41">
      <c r="A41" s="3" t="inlineStr">
        <is>
          <t>ORGANIZATION AND BASIS OF PRESENTATION</t>
        </is>
      </c>
    </row>
    <row r="42">
      <c r="A42" s="4" t="inlineStr">
        <is>
          <t>Percentage of equity interest in subsidiary attributable to the Company</t>
        </is>
      </c>
      <c r="D42" s="4" t="inlineStr">
        <is>
          <t>100.00%</t>
        </is>
      </c>
    </row>
    <row r="43">
      <c r="A43" s="4" t="inlineStr">
        <is>
          <t>BEST Ningbo</t>
        </is>
      </c>
    </row>
    <row r="44">
      <c r="A44" s="3" t="inlineStr">
        <is>
          <t>ORGANIZATION AND BASIS OF PRESENTATION</t>
        </is>
      </c>
    </row>
    <row r="45">
      <c r="A45" s="4" t="inlineStr">
        <is>
          <t>Percentage of equity interest in subsidiary attributable to the Company</t>
        </is>
      </c>
      <c r="D45" s="4" t="inlineStr">
        <is>
          <t>100.00%</t>
        </is>
      </c>
    </row>
    <row r="46">
      <c r="A46" s="4" t="inlineStr">
        <is>
          <t>Xinyuan leasing asset backed special plan I</t>
        </is>
      </c>
    </row>
    <row r="47">
      <c r="A47" s="3" t="inlineStr">
        <is>
          <t>ORGANIZATION AND BASIS OF PRESENTATION</t>
        </is>
      </c>
    </row>
    <row r="48">
      <c r="A48" s="4" t="inlineStr">
        <is>
          <t>Percentage of equity interest in subsidiary attributable to the Company</t>
        </is>
      </c>
      <c r="D48" s="4" t="inlineStr">
        <is>
          <t>0.00%</t>
        </is>
      </c>
    </row>
    <row r="49">
      <c r="A49" s="4" t="inlineStr">
        <is>
          <t>Percentage of equity interest in VIE attributable to the Company</t>
        </is>
      </c>
      <c r="D49" s="4" t="inlineStr">
        <is>
          <t>0.00%</t>
        </is>
      </c>
    </row>
    <row r="50">
      <c r="A50" s="4" t="inlineStr">
        <is>
          <t>Yunnan Trust Plan</t>
        </is>
      </c>
    </row>
    <row r="51">
      <c r="A51" s="3" t="inlineStr">
        <is>
          <t>ORGANIZATION AND BASIS OF PRESENTATION</t>
        </is>
      </c>
    </row>
    <row r="52">
      <c r="A52" s="4" t="inlineStr">
        <is>
          <t>Percentage of equity interest in subsidiary attributable to the Company</t>
        </is>
      </c>
      <c r="D52" s="4" t="inlineStr">
        <is>
          <t>0.00%</t>
        </is>
      </c>
    </row>
    <row r="53">
      <c r="A53" s="4" t="inlineStr">
        <is>
          <t>BEST Information Technology</t>
        </is>
      </c>
    </row>
    <row r="54">
      <c r="A54" s="3" t="inlineStr">
        <is>
          <t>ORGANIZATION AND BASIS OF PRESENTATION</t>
        </is>
      </c>
    </row>
    <row r="55">
      <c r="A55" s="4" t="inlineStr">
        <is>
          <t>Percentage of equity interest in VIE attributable to the Company</t>
        </is>
      </c>
      <c r="D55" s="4" t="inlineStr">
        <is>
          <t>0.00%</t>
        </is>
      </c>
    </row>
    <row r="56">
      <c r="A56" s="4" t="inlineStr">
        <is>
          <t>Hangzhou Baijia</t>
        </is>
      </c>
    </row>
    <row r="57">
      <c r="A57" s="3" t="inlineStr">
        <is>
          <t>ORGANIZATION AND BASIS OF PRESENTATION</t>
        </is>
      </c>
    </row>
    <row r="58">
      <c r="A58" s="4" t="inlineStr">
        <is>
          <t>Percentage of equity interest in VIE attributable to the Company</t>
        </is>
      </c>
      <c r="D58"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Contractual Agreements (Details) ¥ in Thousands</t>
        </is>
      </c>
      <c r="B1" s="2" t="inlineStr">
        <is>
          <t>12 Months Ended</t>
        </is>
      </c>
    </row>
    <row r="2">
      <c r="B2" s="2" t="inlineStr">
        <is>
          <t>Dec. 31, 2021CNY (¥)</t>
        </is>
      </c>
    </row>
    <row r="3">
      <c r="A3" s="4" t="inlineStr">
        <is>
          <t>BEST Network</t>
        </is>
      </c>
    </row>
    <row r="4">
      <c r="A4" s="3" t="inlineStr">
        <is>
          <t>Contractual Agreements</t>
        </is>
      </c>
    </row>
    <row r="5">
      <c r="A5" s="4" t="inlineStr">
        <is>
          <t>Interest-free loans</t>
        </is>
      </c>
      <c r="B5" s="6" t="n">
        <v>13780</v>
      </c>
    </row>
    <row r="6">
      <c r="A6" s="4" t="inlineStr">
        <is>
          <t>BEST Network | Exclusive Technical Support and Service Agreement</t>
        </is>
      </c>
    </row>
    <row r="7">
      <c r="A7" s="3" t="inlineStr">
        <is>
          <t>Contractual Agreements</t>
        </is>
      </c>
    </row>
    <row r="8">
      <c r="A8" s="4" t="inlineStr">
        <is>
          <t>Agreement term</t>
        </is>
      </c>
      <c r="B8" s="4" t="inlineStr">
        <is>
          <t>20 years</t>
        </is>
      </c>
    </row>
    <row r="9">
      <c r="A9" s="4" t="inlineStr">
        <is>
          <t>BEST China | Exclusive Technical Services Agreement</t>
        </is>
      </c>
    </row>
    <row r="10">
      <c r="A10" s="3" t="inlineStr">
        <is>
          <t>Contractual Agreements</t>
        </is>
      </c>
    </row>
    <row r="11">
      <c r="A11" s="4" t="inlineStr">
        <is>
          <t>Agreement term</t>
        </is>
      </c>
      <c r="B11" s="4" t="inlineStr">
        <is>
          <t>20 years</t>
        </is>
      </c>
    </row>
    <row r="12">
      <c r="A12" s="4" t="inlineStr">
        <is>
          <t>Contract renewable term</t>
        </is>
      </c>
      <c r="B12" s="4" t="inlineStr">
        <is>
          <t>20 years</t>
        </is>
      </c>
    </row>
    <row r="13">
      <c r="A13" s="4" t="inlineStr">
        <is>
          <t>Hangzhou Baijia | Exclusive Technical Services Agreement</t>
        </is>
      </c>
    </row>
    <row r="14">
      <c r="A14" s="3" t="inlineStr">
        <is>
          <t>Contractual Agreements</t>
        </is>
      </c>
    </row>
    <row r="15">
      <c r="A15" s="4" t="inlineStr">
        <is>
          <t>Agreement term</t>
        </is>
      </c>
      <c r="B15" s="4" t="inlineStr">
        <is>
          <t>20 years</t>
        </is>
      </c>
    </row>
    <row r="16">
      <c r="A16" s="4" t="inlineStr">
        <is>
          <t>Contract renewable term</t>
        </is>
      </c>
      <c r="B16"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BASIS OF PRESENTATION - Assets, liabilities and the results of operations of the VI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urrent assets:</t>
        </is>
      </c>
    </row>
    <row r="4">
      <c r="A4" s="4" t="inlineStr">
        <is>
          <t>Cash and cash equivalents (including cash and cash equivalents of the consolidated VIEs that can be used only to settle obligations of the consolidated VIEs of nil and RMB26,166 (US$4,106) as of December 31, 2020 and 2021, respectively)</t>
        </is>
      </c>
      <c r="B4" s="6" t="n">
        <v>3571745</v>
      </c>
      <c r="D4" s="6" t="n">
        <v>1180787</v>
      </c>
      <c r="E4" s="6" t="n">
        <v>1392339</v>
      </c>
      <c r="F4" s="7" t="n">
        <v>560485</v>
      </c>
    </row>
    <row r="5">
      <c r="A5" s="4" t="inlineStr">
        <is>
          <t>Accounts and notes receivables, net</t>
        </is>
      </c>
      <c r="B5" s="5" t="n">
        <v>827631</v>
      </c>
      <c r="D5" s="5" t="n">
        <v>825700</v>
      </c>
      <c r="F5" s="5" t="n">
        <v>129873</v>
      </c>
    </row>
    <row r="6">
      <c r="A6" s="4" t="inlineStr">
        <is>
          <t>Prepayments and other current assets (including prepayments and other current assets of the consolidated VIEs that can be used only to settle obligations of the consolidated VIEs of nil and RMB12,046 (US$1,890) as of December 31, 2020 and 2021, respectively)</t>
        </is>
      </c>
      <c r="B6" s="5" t="n">
        <v>1172472</v>
      </c>
      <c r="D6" s="5" t="n">
        <v>1603447</v>
      </c>
      <c r="F6" s="5" t="n">
        <v>183985</v>
      </c>
    </row>
    <row r="7">
      <c r="A7" s="4" t="inlineStr">
        <is>
          <t>Amounts due from related parties</t>
        </is>
      </c>
      <c r="B7" s="5" t="n">
        <v>125198</v>
      </c>
      <c r="D7" s="5" t="n">
        <v>182409</v>
      </c>
      <c r="F7" s="5" t="n">
        <v>19646</v>
      </c>
    </row>
    <row r="8">
      <c r="A8" s="4" t="inlineStr">
        <is>
          <t>Inventories</t>
        </is>
      </c>
      <c r="B8" s="5" t="n">
        <v>25622</v>
      </c>
      <c r="D8" s="5" t="n">
        <v>28269</v>
      </c>
      <c r="F8" s="5" t="n">
        <v>4021</v>
      </c>
    </row>
    <row r="9">
      <c r="A9" s="4" t="inlineStr">
        <is>
          <t>Assets held-for-sale - current</t>
        </is>
      </c>
      <c r="D9" s="5" t="n">
        <v>2823278</v>
      </c>
    </row>
    <row r="10">
      <c r="A10" s="4" t="inlineStr">
        <is>
          <t>Total current assets</t>
        </is>
      </c>
      <c r="B10" s="5" t="n">
        <v>6843550</v>
      </c>
      <c r="D10" s="5" t="n">
        <v>9367711</v>
      </c>
      <c r="F10" s="5" t="n">
        <v>1073901</v>
      </c>
    </row>
    <row r="11">
      <c r="A11" s="3" t="inlineStr">
        <is>
          <t>Non-current assets:</t>
        </is>
      </c>
    </row>
    <row r="12">
      <c r="A12" s="4" t="inlineStr">
        <is>
          <t>Non-current deposits</t>
        </is>
      </c>
      <c r="B12" s="5" t="n">
        <v>92866</v>
      </c>
      <c r="D12" s="5" t="n">
        <v>97889</v>
      </c>
      <c r="F12" s="5" t="n">
        <v>14573</v>
      </c>
    </row>
    <row r="13">
      <c r="A13" s="4" t="inlineStr">
        <is>
          <t>Operating lease right-of-use assets</t>
        </is>
      </c>
      <c r="B13" s="5" t="n">
        <v>1899522</v>
      </c>
      <c r="D13" s="5" t="n">
        <v>1878312</v>
      </c>
      <c r="F13" s="5" t="n">
        <v>298076</v>
      </c>
    </row>
    <row r="14">
      <c r="A14" s="4" t="inlineStr">
        <is>
          <t>Property and equipment, net</t>
        </is>
      </c>
      <c r="B14" s="5" t="n">
        <v>762642</v>
      </c>
      <c r="D14" s="5" t="n">
        <v>822114</v>
      </c>
      <c r="F14" s="5" t="n">
        <v>119675</v>
      </c>
    </row>
    <row r="15">
      <c r="A15" s="4" t="inlineStr">
        <is>
          <t>Intangible assets, net</t>
        </is>
      </c>
      <c r="B15" s="5" t="n">
        <v>55684</v>
      </c>
      <c r="D15" s="5" t="n">
        <v>43897</v>
      </c>
      <c r="F15" s="5" t="n">
        <v>8738</v>
      </c>
    </row>
    <row r="16">
      <c r="A16" s="4" t="inlineStr">
        <is>
          <t>Other non-current assets</t>
        </is>
      </c>
      <c r="B16" s="5" t="n">
        <v>111640</v>
      </c>
      <c r="D16" s="5" t="n">
        <v>509023</v>
      </c>
      <c r="F16" s="5" t="n">
        <v>17519</v>
      </c>
    </row>
    <row r="17">
      <c r="A17" s="4" t="inlineStr">
        <is>
          <t>Assets held-for-sale - non-current</t>
        </is>
      </c>
      <c r="D17" s="5" t="n">
        <v>5895325</v>
      </c>
    </row>
    <row r="18">
      <c r="A18" s="4" t="inlineStr">
        <is>
          <t>Total non-current assets</t>
        </is>
      </c>
      <c r="B18" s="5" t="n">
        <v>4500333</v>
      </c>
      <c r="D18" s="5" t="n">
        <v>10503112</v>
      </c>
      <c r="F18" s="5" t="n">
        <v>706201</v>
      </c>
    </row>
    <row r="19">
      <c r="A19" s="4" t="inlineStr">
        <is>
          <t>Total assets</t>
        </is>
      </c>
      <c r="B19" s="5" t="n">
        <v>11343883</v>
      </c>
      <c r="D19" s="5" t="n">
        <v>19870823</v>
      </c>
      <c r="F19" s="5" t="n">
        <v>1780102</v>
      </c>
    </row>
    <row r="20">
      <c r="A20" s="3" t="inlineStr">
        <is>
          <t>Current liabilities:</t>
        </is>
      </c>
    </row>
    <row r="21">
      <c r="A21" s="4" t="inlineStr">
        <is>
          <t>Accounts and notes payable</t>
        </is>
      </c>
      <c r="B21" s="5" t="n">
        <v>1353150</v>
      </c>
      <c r="D21" s="5" t="n">
        <v>1509894</v>
      </c>
      <c r="F21" s="5" t="n">
        <v>212340</v>
      </c>
    </row>
    <row r="22">
      <c r="A22" s="4" t="inlineStr">
        <is>
          <t>Accrued expenses and other liabilities</t>
        </is>
      </c>
      <c r="B22" s="5" t="n">
        <v>1591639</v>
      </c>
      <c r="D22" s="5" t="n">
        <v>1407253</v>
      </c>
      <c r="F22" s="5" t="n">
        <v>249763</v>
      </c>
    </row>
    <row r="23">
      <c r="A23" s="4" t="inlineStr">
        <is>
          <t>Customer advances and deposits and deferred revenue</t>
        </is>
      </c>
      <c r="B23" s="5" t="n">
        <v>298353</v>
      </c>
      <c r="D23" s="5" t="n">
        <v>281298</v>
      </c>
      <c r="F23" s="5" t="n">
        <v>46818</v>
      </c>
    </row>
    <row r="24">
      <c r="A24" s="4" t="inlineStr">
        <is>
          <t>Operating lease liabilities</t>
        </is>
      </c>
      <c r="B24" s="5" t="n">
        <v>518248</v>
      </c>
      <c r="D24" s="5" t="n">
        <v>531736</v>
      </c>
      <c r="F24" s="5" t="n">
        <v>81324</v>
      </c>
    </row>
    <row r="25">
      <c r="A25" s="4" t="inlineStr">
        <is>
          <t>Amounts due to related parties</t>
        </is>
      </c>
      <c r="B25" s="5" t="n">
        <v>2763</v>
      </c>
      <c r="D25" s="5" t="n">
        <v>29247</v>
      </c>
      <c r="F25" s="5" t="n">
        <v>434</v>
      </c>
    </row>
    <row r="26">
      <c r="A26" s="4" t="inlineStr">
        <is>
          <t>Income tax payable</t>
        </is>
      </c>
      <c r="B26" s="5" t="n">
        <v>587</v>
      </c>
      <c r="D26" s="5" t="n">
        <v>14550</v>
      </c>
      <c r="F26" s="5" t="n">
        <v>92</v>
      </c>
    </row>
    <row r="27">
      <c r="A27" s="4" t="inlineStr">
        <is>
          <t>Short - term bank loans</t>
        </is>
      </c>
      <c r="B27" s="5" t="n">
        <v>530495</v>
      </c>
      <c r="D27" s="5" t="n">
        <v>2133287</v>
      </c>
      <c r="F27" s="5" t="n">
        <v>83246</v>
      </c>
    </row>
    <row r="28">
      <c r="A28" s="4" t="inlineStr">
        <is>
          <t>Liabilities assumed</t>
        </is>
      </c>
      <c r="D28" s="5" t="n">
        <v>6630254</v>
      </c>
    </row>
    <row r="29">
      <c r="A29" s="4" t="inlineStr">
        <is>
          <t>Total current liabilities</t>
        </is>
      </c>
      <c r="B29" s="5" t="n">
        <v>5851850</v>
      </c>
      <c r="D29" s="5" t="n">
        <v>12634249</v>
      </c>
      <c r="F29" s="5" t="n">
        <v>918283</v>
      </c>
    </row>
    <row r="30">
      <c r="A30" s="4" t="inlineStr">
        <is>
          <t>Operating lease liabilities</t>
        </is>
      </c>
      <c r="B30" s="5" t="n">
        <v>1456843</v>
      </c>
      <c r="D30" s="5" t="n">
        <v>1391518</v>
      </c>
      <c r="F30" s="5" t="n">
        <v>228610</v>
      </c>
    </row>
    <row r="31">
      <c r="A31" s="4" t="inlineStr">
        <is>
          <t>Long-term bank loan</t>
        </is>
      </c>
      <c r="B31" s="5" t="n">
        <v>769767</v>
      </c>
      <c r="D31" s="5" t="n">
        <v>78548</v>
      </c>
      <c r="F31" s="5" t="n">
        <v>120793</v>
      </c>
    </row>
    <row r="32">
      <c r="A32" s="4" t="inlineStr">
        <is>
          <t>Other non-current liabilities</t>
        </is>
      </c>
      <c r="B32" s="5" t="n">
        <v>24261</v>
      </c>
      <c r="D32" s="5" t="n">
        <v>107763</v>
      </c>
      <c r="F32" s="5" t="n">
        <v>3807</v>
      </c>
    </row>
    <row r="33">
      <c r="A33" s="4" t="inlineStr">
        <is>
          <t>Liabilities held-for-sale - non-current</t>
        </is>
      </c>
      <c r="D33" s="5" t="n">
        <v>1671476</v>
      </c>
    </row>
    <row r="34">
      <c r="A34" s="4" t="inlineStr">
        <is>
          <t>Total non-current liabilities</t>
        </is>
      </c>
      <c r="B34" s="5" t="n">
        <v>3275169</v>
      </c>
      <c r="D34" s="5" t="n">
        <v>5511970</v>
      </c>
      <c r="F34" s="5" t="n">
        <v>513945</v>
      </c>
    </row>
    <row r="35">
      <c r="A35" s="4" t="inlineStr">
        <is>
          <t>Total liabilities</t>
        </is>
      </c>
      <c r="B35" s="5" t="n">
        <v>9127019</v>
      </c>
      <c r="D35" s="5" t="n">
        <v>18146219</v>
      </c>
      <c r="F35" s="5" t="n">
        <v>1432228</v>
      </c>
    </row>
    <row r="36">
      <c r="A36" s="4" t="inlineStr">
        <is>
          <t>Total revenue</t>
        </is>
      </c>
      <c r="B36" s="5" t="n">
        <v>11425836</v>
      </c>
      <c r="C36" s="7" t="n">
        <v>1792963</v>
      </c>
      <c r="D36" s="5" t="n">
        <v>10528234</v>
      </c>
      <c r="E36" s="5" t="n">
        <v>10481001</v>
      </c>
    </row>
    <row r="37">
      <c r="A37" s="4" t="inlineStr">
        <is>
          <t>Net income</t>
        </is>
      </c>
      <c r="B37" s="5" t="n">
        <v>261907</v>
      </c>
      <c r="C37" s="5" t="n">
        <v>41100</v>
      </c>
      <c r="D37" s="5" t="n">
        <v>-2025508</v>
      </c>
      <c r="E37" s="5" t="n">
        <v>-202416</v>
      </c>
    </row>
    <row r="38">
      <c r="A38" s="4" t="inlineStr">
        <is>
          <t>Net cash generate from/(used in) operating activities</t>
        </is>
      </c>
      <c r="B38" s="5" t="n">
        <v>-2803961</v>
      </c>
      <c r="C38" s="5" t="n">
        <v>-440003</v>
      </c>
      <c r="D38" s="5" t="n">
        <v>-231235</v>
      </c>
      <c r="E38" s="5" t="n">
        <v>852833</v>
      </c>
    </row>
    <row r="39">
      <c r="A39" s="4" t="inlineStr">
        <is>
          <t>Net loss from continuing operations</t>
        </is>
      </c>
      <c r="B39" s="5" t="n">
        <v>-1263861</v>
      </c>
      <c r="C39" s="5" t="n">
        <v>-198327</v>
      </c>
      <c r="D39" s="5" t="n">
        <v>-1028434</v>
      </c>
      <c r="E39" s="5" t="n">
        <v>-412395</v>
      </c>
    </row>
    <row r="40">
      <c r="A40" s="4" t="inlineStr">
        <is>
          <t>Net income/(loss) from discontinued operations</t>
        </is>
      </c>
      <c r="B40" s="5" t="n">
        <v>1473489</v>
      </c>
      <c r="C40" s="5" t="n">
        <v>231223</v>
      </c>
      <c r="D40" s="5" t="n">
        <v>-1022790</v>
      </c>
      <c r="E40" s="5" t="n">
        <v>193327</v>
      </c>
    </row>
    <row r="41">
      <c r="A41" s="4" t="inlineStr">
        <is>
          <t>Net cash (used in) generated from continuing operating activities</t>
        </is>
      </c>
      <c r="B41" s="5" t="n">
        <v>-891135</v>
      </c>
      <c r="C41" s="5" t="n">
        <v>-139839</v>
      </c>
      <c r="D41" s="5" t="n">
        <v>70527</v>
      </c>
      <c r="E41" s="5" t="n">
        <v>20686</v>
      </c>
    </row>
    <row r="42">
      <c r="A42" s="4" t="inlineStr">
        <is>
          <t>Net cash generated from (used in) discontinued operating activities</t>
        </is>
      </c>
      <c r="B42" s="5" t="n">
        <v>-1912826</v>
      </c>
      <c r="C42" s="5" t="n">
        <v>-300164</v>
      </c>
      <c r="D42" s="5" t="n">
        <v>-301762</v>
      </c>
      <c r="E42" s="5" t="n">
        <v>832147</v>
      </c>
    </row>
    <row r="43">
      <c r="A43" s="4" t="inlineStr">
        <is>
          <t>Net cash used in continuing investing activities</t>
        </is>
      </c>
      <c r="B43" s="5" t="n">
        <v>4990734</v>
      </c>
      <c r="C43" s="5" t="n">
        <v>783155</v>
      </c>
      <c r="D43" s="5" t="n">
        <v>268475</v>
      </c>
      <c r="E43" s="5" t="n">
        <v>-605948</v>
      </c>
    </row>
    <row r="44">
      <c r="A44" s="4" t="inlineStr">
        <is>
          <t>Net cash used in discontinued investing activities</t>
        </is>
      </c>
      <c r="B44" s="5" t="n">
        <v>-448016</v>
      </c>
      <c r="C44" s="5" t="n">
        <v>-70303</v>
      </c>
      <c r="D44" s="5" t="n">
        <v>-1141408</v>
      </c>
      <c r="E44" s="5" t="n">
        <v>-1306534</v>
      </c>
    </row>
    <row r="45">
      <c r="A45" s="4" t="inlineStr">
        <is>
          <t>Net cash (used in) generated from continuing financing activities</t>
        </is>
      </c>
      <c r="B45" s="5" t="n">
        <v>-237922</v>
      </c>
      <c r="C45" s="5" t="n">
        <v>-37335</v>
      </c>
      <c r="D45" s="5" t="n">
        <v>1558713</v>
      </c>
      <c r="E45" s="5" t="n">
        <v>2234893</v>
      </c>
    </row>
    <row r="46">
      <c r="A46" s="4" t="inlineStr">
        <is>
          <t>Net cash generated from discontinued financing activities</t>
        </is>
      </c>
      <c r="B46" s="5" t="n">
        <v>-337838</v>
      </c>
      <c r="C46" s="5" t="n">
        <v>-53014</v>
      </c>
      <c r="D46" s="5" t="n">
        <v>-10529</v>
      </c>
      <c r="E46" s="5" t="n">
        <v>-223081</v>
      </c>
    </row>
    <row r="47">
      <c r="A47" s="4" t="inlineStr">
        <is>
          <t>Net cash generated from (used in) investing activities</t>
        </is>
      </c>
      <c r="B47" s="5" t="n">
        <v>4542718</v>
      </c>
      <c r="C47" s="5" t="n">
        <v>712852</v>
      </c>
      <c r="D47" s="5" t="n">
        <v>-872933</v>
      </c>
      <c r="E47" s="5" t="n">
        <v>-1912482</v>
      </c>
    </row>
    <row r="48">
      <c r="A48" s="4" t="inlineStr">
        <is>
          <t>Net cash generated from financing activities</t>
        </is>
      </c>
      <c r="B48" s="5" t="n">
        <v>-575760</v>
      </c>
      <c r="C48" s="5" t="n">
        <v>-90349</v>
      </c>
      <c r="D48" s="5" t="n">
        <v>1548184</v>
      </c>
      <c r="E48" s="5" t="n">
        <v>2011812</v>
      </c>
    </row>
    <row r="49">
      <c r="A49" s="4" t="inlineStr">
        <is>
          <t>Exchange rate effect on cash, cash equivalents and restricted cash</t>
        </is>
      </c>
      <c r="B49" s="5" t="n">
        <v>-55970</v>
      </c>
      <c r="C49" s="7" t="n">
        <v>-8783</v>
      </c>
      <c r="D49" s="5" t="n">
        <v>-192110</v>
      </c>
      <c r="E49" s="6" t="n">
        <v>5644</v>
      </c>
    </row>
    <row r="50">
      <c r="A50" s="4" t="inlineStr">
        <is>
          <t>Consolidated VIEs</t>
        </is>
      </c>
    </row>
    <row r="51">
      <c r="A51" s="3" t="inlineStr">
        <is>
          <t>Current assets:</t>
        </is>
      </c>
    </row>
    <row r="52">
      <c r="A52" s="4" t="inlineStr">
        <is>
          <t>Cash and cash equivalents (including cash and cash equivalents of the consolidated VIEs that can be used only to settle obligations of the consolidated VIEs of nil and RMB26,166 (US$4,106) as of December 31, 2020 and 2021, respectively)</t>
        </is>
      </c>
      <c r="B52" s="5" t="n">
        <v>135864</v>
      </c>
      <c r="D52" s="5" t="n">
        <v>62970</v>
      </c>
      <c r="F52" s="5" t="n">
        <v>21320</v>
      </c>
    </row>
    <row r="53">
      <c r="A53" s="4" t="inlineStr">
        <is>
          <t>Accounts and notes receivables, net</t>
        </is>
      </c>
      <c r="B53" s="5" t="n">
        <v>113700</v>
      </c>
      <c r="D53" s="5" t="n">
        <v>55950</v>
      </c>
      <c r="F53" s="5" t="n">
        <v>17842</v>
      </c>
    </row>
    <row r="54">
      <c r="A54" s="4" t="inlineStr">
        <is>
          <t>Prepayments and other current assets (including prepayments and other current assets of the consolidated VIEs that can be used only to settle obligations of the consolidated VIEs of nil and RMB12,046 (US$1,890) as of December 31, 2020 and 2021, respectively)</t>
        </is>
      </c>
      <c r="B54" s="5" t="n">
        <v>38172</v>
      </c>
      <c r="D54" s="5" t="n">
        <v>223157</v>
      </c>
      <c r="F54" s="5" t="n">
        <v>5990</v>
      </c>
    </row>
    <row r="55">
      <c r="A55" s="4" t="inlineStr">
        <is>
          <t>Amounts due from related parties</t>
        </is>
      </c>
      <c r="B55" s="5" t="n">
        <v>156699</v>
      </c>
      <c r="D55" s="5" t="n">
        <v>97107</v>
      </c>
      <c r="F55" s="5" t="n">
        <v>24589</v>
      </c>
    </row>
    <row r="56">
      <c r="A56" s="4" t="inlineStr">
        <is>
          <t>Inventories</t>
        </is>
      </c>
      <c r="B56" s="5" t="n">
        <v>11</v>
      </c>
      <c r="D56" s="5" t="n">
        <v>4</v>
      </c>
      <c r="F56" s="5" t="n">
        <v>2</v>
      </c>
    </row>
    <row r="57">
      <c r="A57" s="4" t="inlineStr">
        <is>
          <t>Assets held-for-sale - current</t>
        </is>
      </c>
      <c r="D57" s="5" t="n">
        <v>2823278</v>
      </c>
    </row>
    <row r="58">
      <c r="A58" s="4" t="inlineStr">
        <is>
          <t>Total current assets</t>
        </is>
      </c>
      <c r="B58" s="5" t="n">
        <v>444446</v>
      </c>
      <c r="D58" s="5" t="n">
        <v>3262466</v>
      </c>
      <c r="F58" s="5" t="n">
        <v>69743</v>
      </c>
    </row>
    <row r="59">
      <c r="A59" s="3" t="inlineStr">
        <is>
          <t>Non-current assets:</t>
        </is>
      </c>
    </row>
    <row r="60">
      <c r="A60" s="4" t="inlineStr">
        <is>
          <t>Non-current deposits</t>
        </is>
      </c>
      <c r="D60" s="5" t="n">
        <v>3393</v>
      </c>
    </row>
    <row r="61">
      <c r="A61" s="4" t="inlineStr">
        <is>
          <t>Operating lease right-of-use assets</t>
        </is>
      </c>
      <c r="B61" s="5" t="n">
        <v>188</v>
      </c>
      <c r="D61" s="5" t="n">
        <v>18239</v>
      </c>
      <c r="F61" s="5" t="n">
        <v>30</v>
      </c>
    </row>
    <row r="62">
      <c r="A62" s="4" t="inlineStr">
        <is>
          <t>Property and equipment, net</t>
        </is>
      </c>
      <c r="B62" s="5" t="n">
        <v>85199</v>
      </c>
      <c r="D62" s="5" t="n">
        <v>77018</v>
      </c>
      <c r="F62" s="5" t="n">
        <v>13370</v>
      </c>
    </row>
    <row r="63">
      <c r="A63" s="4" t="inlineStr">
        <is>
          <t>Intangible assets, net</t>
        </is>
      </c>
      <c r="B63" s="5" t="n">
        <v>52</v>
      </c>
      <c r="D63" s="5" t="n">
        <v>87</v>
      </c>
      <c r="F63" s="5" t="n">
        <v>8</v>
      </c>
    </row>
    <row r="64">
      <c r="A64" s="4" t="inlineStr">
        <is>
          <t>Other non-current assets</t>
        </is>
      </c>
      <c r="D64" s="5" t="n">
        <v>169</v>
      </c>
    </row>
    <row r="65">
      <c r="A65" s="4" t="inlineStr">
        <is>
          <t>Assets held-for-sale - non-current</t>
        </is>
      </c>
      <c r="D65" s="5" t="n">
        <v>5895325</v>
      </c>
    </row>
    <row r="66">
      <c r="A66" s="4" t="inlineStr">
        <is>
          <t>Total non-current assets</t>
        </is>
      </c>
      <c r="B66" s="5" t="n">
        <v>85439</v>
      </c>
      <c r="D66" s="5" t="n">
        <v>5994231</v>
      </c>
      <c r="F66" s="5" t="n">
        <v>13408</v>
      </c>
    </row>
    <row r="67">
      <c r="A67" s="4" t="inlineStr">
        <is>
          <t>Total assets</t>
        </is>
      </c>
      <c r="B67" s="5" t="n">
        <v>529885</v>
      </c>
      <c r="D67" s="5" t="n">
        <v>9256697</v>
      </c>
      <c r="F67" s="5" t="n">
        <v>83151</v>
      </c>
    </row>
    <row r="68">
      <c r="A68" s="3" t="inlineStr">
        <is>
          <t>Current liabilities:</t>
        </is>
      </c>
    </row>
    <row r="69">
      <c r="A69" s="4" t="inlineStr">
        <is>
          <t>Accounts and notes payable</t>
        </is>
      </c>
      <c r="B69" s="5" t="n">
        <v>60669</v>
      </c>
      <c r="D69" s="5" t="n">
        <v>61088</v>
      </c>
      <c r="F69" s="5" t="n">
        <v>9521</v>
      </c>
    </row>
    <row r="70">
      <c r="A70" s="4" t="inlineStr">
        <is>
          <t>Accrued expenses and other liabilities</t>
        </is>
      </c>
      <c r="B70" s="5" t="n">
        <v>17294</v>
      </c>
      <c r="D70" s="5" t="n">
        <v>154852</v>
      </c>
      <c r="F70" s="5" t="n">
        <v>2714</v>
      </c>
    </row>
    <row r="71">
      <c r="A71" s="4" t="inlineStr">
        <is>
          <t>Customer advances and deposits and deferred revenue</t>
        </is>
      </c>
      <c r="B71" s="5" t="n">
        <v>341</v>
      </c>
      <c r="D71" s="5" t="n">
        <v>10213</v>
      </c>
      <c r="F71" s="5" t="n">
        <v>54</v>
      </c>
    </row>
    <row r="72">
      <c r="A72" s="4" t="inlineStr">
        <is>
          <t>Operating lease liabilities</t>
        </is>
      </c>
      <c r="B72" s="5" t="n">
        <v>880</v>
      </c>
      <c r="D72" s="5" t="n">
        <v>8104</v>
      </c>
      <c r="F72" s="5" t="n">
        <v>138</v>
      </c>
    </row>
    <row r="73">
      <c r="A73" s="4" t="inlineStr">
        <is>
          <t>Amounts due to related parties</t>
        </is>
      </c>
      <c r="B73" s="5" t="n">
        <v>455925</v>
      </c>
      <c r="D73" s="5" t="n">
        <v>3779947</v>
      </c>
      <c r="F73" s="5" t="n">
        <v>71545</v>
      </c>
    </row>
    <row r="74">
      <c r="A74" s="4" t="inlineStr">
        <is>
          <t>Income tax payable</t>
        </is>
      </c>
      <c r="D74" s="5" t="n">
        <v>4</v>
      </c>
    </row>
    <row r="75">
      <c r="A75" s="4" t="inlineStr">
        <is>
          <t>Short - term bank loans</t>
        </is>
      </c>
      <c r="B75" s="5" t="n">
        <v>120500</v>
      </c>
      <c r="D75" s="5" t="n">
        <v>5000</v>
      </c>
      <c r="F75" s="5" t="n">
        <v>18909</v>
      </c>
    </row>
    <row r="76">
      <c r="A76" s="4" t="inlineStr">
        <is>
          <t>Liabilities assumed</t>
        </is>
      </c>
      <c r="D76" s="5" t="n">
        <v>6630254</v>
      </c>
    </row>
    <row r="77">
      <c r="A77" s="4" t="inlineStr">
        <is>
          <t>Total current liabilities</t>
        </is>
      </c>
      <c r="B77" s="5" t="n">
        <v>655609</v>
      </c>
      <c r="D77" s="5" t="n">
        <v>10649462</v>
      </c>
      <c r="F77" s="5" t="n">
        <v>102881</v>
      </c>
    </row>
    <row r="78">
      <c r="A78" s="4" t="inlineStr">
        <is>
          <t>Operating lease liabilities</t>
        </is>
      </c>
      <c r="D78" s="5" t="n">
        <v>7043</v>
      </c>
    </row>
    <row r="79">
      <c r="A79" s="4" t="inlineStr">
        <is>
          <t>Long-term bank loan</t>
        </is>
      </c>
      <c r="D79" s="5" t="n">
        <v>961</v>
      </c>
    </row>
    <row r="80">
      <c r="A80" s="4" t="inlineStr">
        <is>
          <t>Deferred tax liabilities</t>
        </is>
      </c>
      <c r="D80" s="5" t="n">
        <v>102</v>
      </c>
    </row>
    <row r="81">
      <c r="A81" s="4" t="inlineStr">
        <is>
          <t>Other non-current liabilities</t>
        </is>
      </c>
      <c r="D81" s="5" t="n">
        <v>106620</v>
      </c>
    </row>
    <row r="82">
      <c r="A82" s="4" t="inlineStr">
        <is>
          <t>Liabilities held-for-sale - non-current</t>
        </is>
      </c>
      <c r="D82" s="5" t="n">
        <v>1671476</v>
      </c>
    </row>
    <row r="83">
      <c r="A83" s="4" t="inlineStr">
        <is>
          <t>Total non-current liabilities</t>
        </is>
      </c>
      <c r="D83" s="5" t="n">
        <v>1786202</v>
      </c>
    </row>
    <row r="84">
      <c r="A84" s="4" t="inlineStr">
        <is>
          <t>Total liabilities</t>
        </is>
      </c>
      <c r="B84" s="6" t="n">
        <v>655609</v>
      </c>
      <c r="D84" s="6" t="n">
        <v>12435664</v>
      </c>
      <c r="F84" s="7" t="n">
        <v>102881</v>
      </c>
    </row>
    <row r="85">
      <c r="A85" s="4" t="inlineStr">
        <is>
          <t>Percentage of revenue contribution by VIE</t>
        </is>
      </c>
      <c r="B85" s="4" t="inlineStr">
        <is>
          <t>27.00%</t>
        </is>
      </c>
      <c r="C85" s="4" t="inlineStr">
        <is>
          <t>27.00%</t>
        </is>
      </c>
      <c r="D85" s="4" t="inlineStr">
        <is>
          <t>21.00%</t>
        </is>
      </c>
      <c r="E85" s="4" t="inlineStr">
        <is>
          <t>3.00%</t>
        </is>
      </c>
    </row>
    <row r="86">
      <c r="A86" s="4" t="inlineStr">
        <is>
          <t>Total revenue</t>
        </is>
      </c>
      <c r="B86" s="6" t="n">
        <v>19603406</v>
      </c>
      <c r="C86" s="7" t="n">
        <v>3076202</v>
      </c>
      <c r="D86" s="6" t="n">
        <v>22483438</v>
      </c>
      <c r="E86" s="6" t="n">
        <v>23047895</v>
      </c>
    </row>
    <row r="87">
      <c r="A87" s="4" t="inlineStr">
        <is>
          <t>Net loss from continuing operations</t>
        </is>
      </c>
      <c r="B87" s="5" t="n">
        <v>-104999</v>
      </c>
      <c r="C87" s="5" t="n">
        <v>-16477</v>
      </c>
      <c r="D87" s="5" t="n">
        <v>-20634</v>
      </c>
      <c r="E87" s="5" t="n">
        <v>-5884</v>
      </c>
    </row>
    <row r="88">
      <c r="A88" s="4" t="inlineStr">
        <is>
          <t>Net income/(loss) from discontinued operations</t>
        </is>
      </c>
      <c r="B88" s="5" t="n">
        <v>-1936791</v>
      </c>
      <c r="C88" s="5" t="n">
        <v>-303925</v>
      </c>
      <c r="D88" s="5" t="n">
        <v>-915208</v>
      </c>
      <c r="E88" s="5" t="n">
        <v>52588</v>
      </c>
    </row>
    <row r="89">
      <c r="A89" s="4" t="inlineStr">
        <is>
          <t>Net cash (used in) generated from continuing operating activities</t>
        </is>
      </c>
      <c r="B89" s="5" t="n">
        <v>-266070</v>
      </c>
      <c r="C89" s="5" t="n">
        <v>-41752</v>
      </c>
      <c r="D89" s="5" t="n">
        <v>93624</v>
      </c>
      <c r="E89" s="5" t="n">
        <v>-21686</v>
      </c>
    </row>
    <row r="90">
      <c r="A90" s="4" t="inlineStr">
        <is>
          <t>Net cash generated from (used in) discontinued operating activities</t>
        </is>
      </c>
      <c r="B90" s="5" t="n">
        <v>-1938454</v>
      </c>
      <c r="C90" s="5" t="n">
        <v>-304186</v>
      </c>
      <c r="D90" s="5" t="n">
        <v>-158772</v>
      </c>
      <c r="E90" s="5" t="n">
        <v>1024217</v>
      </c>
    </row>
    <row r="91">
      <c r="A91" s="4" t="inlineStr">
        <is>
          <t>Net cash used in continuing investing activities</t>
        </is>
      </c>
      <c r="B91" s="5" t="n">
        <v>-349795</v>
      </c>
      <c r="C91" s="5" t="n">
        <v>-54890</v>
      </c>
      <c r="D91" s="5" t="n">
        <v>-25455</v>
      </c>
      <c r="E91" s="5" t="n">
        <v>23331</v>
      </c>
    </row>
    <row r="92">
      <c r="A92" s="4" t="inlineStr">
        <is>
          <t>Net cash used in discontinued investing activities</t>
        </is>
      </c>
      <c r="B92" s="5" t="n">
        <v>-448016</v>
      </c>
      <c r="C92" s="5" t="n">
        <v>-70303</v>
      </c>
      <c r="D92" s="5" t="n">
        <v>-1141564</v>
      </c>
      <c r="E92" s="5" t="n">
        <v>-1317284</v>
      </c>
    </row>
    <row r="93">
      <c r="A93" s="4" t="inlineStr">
        <is>
          <t>Net cash (used in) generated from continuing financing activities</t>
        </is>
      </c>
      <c r="B93" s="5" t="n">
        <v>242350</v>
      </c>
      <c r="C93" s="5" t="n">
        <v>38030</v>
      </c>
      <c r="D93" s="5" t="n">
        <v>-22701</v>
      </c>
      <c r="E93" s="5" t="n">
        <v>-2332</v>
      </c>
    </row>
    <row r="94">
      <c r="A94" s="4" t="inlineStr">
        <is>
          <t>Net cash generated from discontinued financing activities</t>
        </is>
      </c>
      <c r="B94" s="5" t="n">
        <v>2136199</v>
      </c>
      <c r="C94" s="5" t="n">
        <v>335216</v>
      </c>
      <c r="D94" s="5" t="n">
        <v>944847</v>
      </c>
      <c r="E94" s="5" t="n">
        <v>1032069</v>
      </c>
    </row>
    <row r="95">
      <c r="A95" s="4" t="inlineStr">
        <is>
          <t>Exchange rate effect on cash, cash equivalents and restricted cash</t>
        </is>
      </c>
      <c r="B95" s="5" t="n">
        <v>-18</v>
      </c>
      <c r="C95" s="5" t="n">
        <v>-3</v>
      </c>
    </row>
    <row r="96">
      <c r="A96" s="4" t="inlineStr">
        <is>
          <t>Consolidated VIEs | Revenue from continuing operations</t>
        </is>
      </c>
    </row>
    <row r="97">
      <c r="A97" s="3" t="inlineStr">
        <is>
          <t>Current liabilities:</t>
        </is>
      </c>
    </row>
    <row r="98">
      <c r="A98" s="4" t="inlineStr">
        <is>
          <t>Total revenue</t>
        </is>
      </c>
      <c r="B98" s="5" t="n">
        <v>3116599</v>
      </c>
      <c r="C98" s="5" t="n">
        <v>489062</v>
      </c>
      <c r="D98" s="5" t="n">
        <v>2242830</v>
      </c>
      <c r="E98" s="5" t="n">
        <v>323209</v>
      </c>
    </row>
    <row r="99">
      <c r="A99" s="4" t="inlineStr">
        <is>
          <t>Consolidated VIEs | Discontinued operations</t>
        </is>
      </c>
    </row>
    <row r="100">
      <c r="A100" s="3" t="inlineStr">
        <is>
          <t>Current liabilities:</t>
        </is>
      </c>
    </row>
    <row r="101">
      <c r="A101" s="4" t="inlineStr">
        <is>
          <t>Total revenue</t>
        </is>
      </c>
      <c r="B101" s="6" t="n">
        <v>16486807</v>
      </c>
      <c r="C101" s="7" t="n">
        <v>2587140</v>
      </c>
      <c r="D101" s="6" t="n">
        <v>20240608</v>
      </c>
      <c r="E101" s="6" t="n">
        <v>22724686</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ORGANIZATION AND BASIS OF PRESENTATION - Assets, liabilities and cash flows of the Consolidated Plan (Details) ¥ in Thousands, $ in Thousands</t>
        </is>
      </c>
      <c r="B1" s="2" t="inlineStr">
        <is>
          <t>1 Months Ended</t>
        </is>
      </c>
      <c r="D1" s="2" t="inlineStr">
        <is>
          <t>12 Months Ended</t>
        </is>
      </c>
    </row>
    <row r="2">
      <c r="B2" s="2" t="inlineStr">
        <is>
          <t>Mar. 31, 2021CNY (¥)</t>
        </is>
      </c>
      <c r="C2" s="2" t="inlineStr">
        <is>
          <t>Mar. 31, 2021USD ($)</t>
        </is>
      </c>
      <c r="D2" s="2" t="inlineStr">
        <is>
          <t>Dec. 31, 2021CNY (¥)</t>
        </is>
      </c>
      <c r="E2" s="2" t="inlineStr">
        <is>
          <t>Dec. 31, 2021USD ($)</t>
        </is>
      </c>
      <c r="F2" s="2" t="inlineStr">
        <is>
          <t>Dec. 31, 2020CNY (¥)</t>
        </is>
      </c>
      <c r="G2" s="2" t="inlineStr">
        <is>
          <t>Dec. 31, 2019CNY (¥)</t>
        </is>
      </c>
      <c r="H2" s="2" t="inlineStr">
        <is>
          <t>Dec. 31, 2021USD ($)</t>
        </is>
      </c>
    </row>
    <row r="3">
      <c r="A3" s="3" t="inlineStr">
        <is>
          <t>Assets, liabilities and cash flows of the Consolidated Plan</t>
        </is>
      </c>
    </row>
    <row r="4">
      <c r="A4" s="4" t="inlineStr">
        <is>
          <t>Cash and cash equivalents</t>
        </is>
      </c>
      <c r="D4" s="6" t="n">
        <v>3571745</v>
      </c>
      <c r="F4" s="6" t="n">
        <v>1180787</v>
      </c>
      <c r="G4" s="6" t="n">
        <v>1392339</v>
      </c>
      <c r="H4" s="7" t="n">
        <v>560485</v>
      </c>
    </row>
    <row r="5">
      <c r="A5" s="4" t="inlineStr">
        <is>
          <t>Amounts due from related parties</t>
        </is>
      </c>
      <c r="D5" s="5" t="n">
        <v>125198</v>
      </c>
      <c r="F5" s="5" t="n">
        <v>182409</v>
      </c>
      <c r="H5" s="5" t="n">
        <v>19646</v>
      </c>
    </row>
    <row r="6">
      <c r="A6" s="4" t="inlineStr">
        <is>
          <t>Prepayments and other current assets</t>
        </is>
      </c>
      <c r="D6" s="5" t="n">
        <v>1172472</v>
      </c>
      <c r="F6" s="5" t="n">
        <v>1603447</v>
      </c>
      <c r="H6" s="5" t="n">
        <v>183985</v>
      </c>
    </row>
    <row r="7">
      <c r="A7" s="4" t="inlineStr">
        <is>
          <t>Total current assets</t>
        </is>
      </c>
      <c r="D7" s="5" t="n">
        <v>6843550</v>
      </c>
      <c r="F7" s="5" t="n">
        <v>9367711</v>
      </c>
      <c r="H7" s="5" t="n">
        <v>1073901</v>
      </c>
    </row>
    <row r="8">
      <c r="A8" s="4" t="inlineStr">
        <is>
          <t>Restricted cash</t>
        </is>
      </c>
      <c r="D8" s="5" t="n">
        <v>1069244</v>
      </c>
      <c r="F8" s="5" t="n">
        <v>333313</v>
      </c>
      <c r="H8" s="5" t="n">
        <v>167788</v>
      </c>
    </row>
    <row r="9">
      <c r="A9" s="4" t="inlineStr">
        <is>
          <t>Total non-current assets</t>
        </is>
      </c>
      <c r="D9" s="5" t="n">
        <v>4500333</v>
      </c>
      <c r="F9" s="5" t="n">
        <v>10503112</v>
      </c>
      <c r="H9" s="5" t="n">
        <v>706201</v>
      </c>
    </row>
    <row r="10">
      <c r="A10" s="4" t="inlineStr">
        <is>
          <t>Total assets</t>
        </is>
      </c>
      <c r="D10" s="5" t="n">
        <v>11343883</v>
      </c>
      <c r="F10" s="5" t="n">
        <v>19870823</v>
      </c>
      <c r="H10" s="5" t="n">
        <v>1780102</v>
      </c>
    </row>
    <row r="11">
      <c r="A11" s="4" t="inlineStr">
        <is>
          <t>Long-term borrowings - current portion (including long-term borrowings - current portion of the consolidated VIEs without recourse to the primary beneficiary of RMB96,829 and RMB84,006(US$13,182) as of December 31, 2020 and 2021, respectively)</t>
        </is>
      </c>
      <c r="D11" s="5" t="n">
        <v>287814</v>
      </c>
      <c r="F11" s="5" t="n">
        <v>95149</v>
      </c>
      <c r="H11" s="5" t="n">
        <v>45164</v>
      </c>
    </row>
    <row r="12">
      <c r="A12" s="4" t="inlineStr">
        <is>
          <t>Amounts due to related parties</t>
        </is>
      </c>
      <c r="D12" s="5" t="n">
        <v>2763</v>
      </c>
      <c r="F12" s="5" t="n">
        <v>29247</v>
      </c>
      <c r="H12" s="5" t="n">
        <v>434</v>
      </c>
    </row>
    <row r="13">
      <c r="A13" s="4" t="inlineStr">
        <is>
          <t>Accrued expenses and other liabilities</t>
        </is>
      </c>
      <c r="D13" s="5" t="n">
        <v>-1591639</v>
      </c>
      <c r="F13" s="5" t="n">
        <v>-1407253</v>
      </c>
      <c r="H13" s="5" t="n">
        <v>-249763</v>
      </c>
    </row>
    <row r="14">
      <c r="A14" s="4" t="inlineStr">
        <is>
          <t>Total current liabilities</t>
        </is>
      </c>
      <c r="D14" s="5" t="n">
        <v>5851850</v>
      </c>
      <c r="F14" s="5" t="n">
        <v>12634249</v>
      </c>
      <c r="H14" s="5" t="n">
        <v>918283</v>
      </c>
    </row>
    <row r="15">
      <c r="A15" s="4" t="inlineStr">
        <is>
          <t>Total non-current liabilities</t>
        </is>
      </c>
      <c r="D15" s="5" t="n">
        <v>3275169</v>
      </c>
      <c r="F15" s="5" t="n">
        <v>5511970</v>
      </c>
      <c r="H15" s="5" t="n">
        <v>513945</v>
      </c>
    </row>
    <row r="16">
      <c r="A16" s="4" t="inlineStr">
        <is>
          <t>Total liabilities</t>
        </is>
      </c>
      <c r="D16" s="5" t="n">
        <v>9127019</v>
      </c>
      <c r="F16" s="5" t="n">
        <v>18146219</v>
      </c>
      <c r="H16" s="5" t="n">
        <v>1432228</v>
      </c>
    </row>
    <row r="17">
      <c r="A17" s="4" t="inlineStr">
        <is>
          <t>Net revenue</t>
        </is>
      </c>
      <c r="D17" s="5" t="n">
        <v>11425836</v>
      </c>
      <c r="E17" s="7" t="n">
        <v>1792963</v>
      </c>
      <c r="F17" s="5" t="n">
        <v>10528234</v>
      </c>
      <c r="G17" s="5" t="n">
        <v>10481001</v>
      </c>
    </row>
    <row r="18">
      <c r="A18" s="4" t="inlineStr">
        <is>
          <t>Cost of revenue</t>
        </is>
      </c>
      <c r="D18" s="5" t="n">
        <v>11625224</v>
      </c>
      <c r="E18" s="5" t="n">
        <v>1824251</v>
      </c>
      <c r="F18" s="5" t="n">
        <v>10285952</v>
      </c>
      <c r="G18" s="5" t="n">
        <v>9927990</v>
      </c>
    </row>
    <row r="19">
      <c r="A19" s="4" t="inlineStr">
        <is>
          <t>Net income</t>
        </is>
      </c>
      <c r="D19" s="5" t="n">
        <v>261907</v>
      </c>
      <c r="E19" s="5" t="n">
        <v>41100</v>
      </c>
      <c r="F19" s="5" t="n">
        <v>-2025508</v>
      </c>
      <c r="G19" s="5" t="n">
        <v>-202416</v>
      </c>
    </row>
    <row r="20">
      <c r="A20" s="4" t="inlineStr">
        <is>
          <t>Net cash used in operating activities</t>
        </is>
      </c>
      <c r="D20" s="5" t="n">
        <v>-2803961</v>
      </c>
      <c r="E20" s="5" t="n">
        <v>-440003</v>
      </c>
      <c r="F20" s="5" t="n">
        <v>-231235</v>
      </c>
      <c r="G20" s="5" t="n">
        <v>852833</v>
      </c>
    </row>
    <row r="21">
      <c r="A21" s="4" t="inlineStr">
        <is>
          <t>Net cash generated from (used in) investing activities</t>
        </is>
      </c>
      <c r="D21" s="5" t="n">
        <v>4542718</v>
      </c>
      <c r="E21" s="5" t="n">
        <v>712852</v>
      </c>
      <c r="F21" s="5" t="n">
        <v>-872933</v>
      </c>
      <c r="G21" s="5" t="n">
        <v>-1912482</v>
      </c>
    </row>
    <row r="22">
      <c r="A22" s="4" t="inlineStr">
        <is>
          <t>Net cash generated from financing activities</t>
        </is>
      </c>
      <c r="D22" s="5" t="n">
        <v>-575760</v>
      </c>
      <c r="E22" s="5" t="n">
        <v>-90349</v>
      </c>
      <c r="F22" s="5" t="n">
        <v>1548184</v>
      </c>
      <c r="G22" s="5" t="n">
        <v>2011812</v>
      </c>
    </row>
    <row r="23">
      <c r="A23" s="4" t="inlineStr">
        <is>
          <t>Yunnan Trust Plan</t>
        </is>
      </c>
    </row>
    <row r="24">
      <c r="A24" s="3" t="inlineStr">
        <is>
          <t>Assets, liabilities and cash flows of the Consolidated Plan</t>
        </is>
      </c>
    </row>
    <row r="25">
      <c r="A25" s="4" t="inlineStr">
        <is>
          <t>Long-term borrowings - current portion (including long-term borrowings - current portion of the consolidated VIEs without recourse to the primary beneficiary of RMB96,829 and RMB84,006(US$13,182) as of December 31, 2020 and 2021, respectively)</t>
        </is>
      </c>
      <c r="D25" s="5" t="n">
        <v>84006</v>
      </c>
      <c r="H25" s="5" t="n">
        <v>13182</v>
      </c>
    </row>
    <row r="26">
      <c r="A26" s="4" t="inlineStr">
        <is>
          <t>Lease receivable with future cash flow transferred</t>
        </is>
      </c>
      <c r="B26" s="6" t="n">
        <v>577347</v>
      </c>
      <c r="C26" s="7" t="n">
        <v>90598</v>
      </c>
    </row>
    <row r="27">
      <c r="A27" s="4" t="inlineStr">
        <is>
          <t>Lease receivable with future cash flow transferred discounted amount</t>
        </is>
      </c>
      <c r="B27" s="6" t="n">
        <v>449671</v>
      </c>
      <c r="C27" s="7" t="n">
        <v>70653</v>
      </c>
    </row>
    <row r="28">
      <c r="A28" s="4" t="inlineStr">
        <is>
          <t>Consolidated Plan | Yunnan Trust Plan</t>
        </is>
      </c>
    </row>
    <row r="29">
      <c r="A29" s="3" t="inlineStr">
        <is>
          <t>Assets, liabilities and cash flows of the Consolidated Plan</t>
        </is>
      </c>
    </row>
    <row r="30">
      <c r="A30" s="4" t="inlineStr">
        <is>
          <t>Cash and cash equivalents</t>
        </is>
      </c>
      <c r="D30" s="5" t="n">
        <v>26166</v>
      </c>
      <c r="H30" s="5" t="n">
        <v>4106</v>
      </c>
    </row>
    <row r="31">
      <c r="A31" s="4" t="inlineStr">
        <is>
          <t>Amounts due from related parties</t>
        </is>
      </c>
      <c r="D31" s="5" t="n">
        <v>175253</v>
      </c>
      <c r="F31" s="5" t="n">
        <v>301914</v>
      </c>
      <c r="H31" s="5" t="n">
        <v>27501</v>
      </c>
    </row>
    <row r="32">
      <c r="A32" s="4" t="inlineStr">
        <is>
          <t>Prepayments and other current assets</t>
        </is>
      </c>
      <c r="D32" s="5" t="n">
        <v>12046</v>
      </c>
      <c r="H32" s="5" t="n">
        <v>1890</v>
      </c>
    </row>
    <row r="33">
      <c r="A33" s="4" t="inlineStr">
        <is>
          <t>Total current assets</t>
        </is>
      </c>
      <c r="D33" s="5" t="n">
        <v>213465</v>
      </c>
      <c r="F33" s="5" t="n">
        <v>301914</v>
      </c>
      <c r="H33" s="5" t="n">
        <v>33497</v>
      </c>
    </row>
    <row r="34">
      <c r="A34" s="4" t="inlineStr">
        <is>
          <t>Restricted cash</t>
        </is>
      </c>
      <c r="F34" s="5" t="n">
        <v>90000</v>
      </c>
    </row>
    <row r="35">
      <c r="A35" s="4" t="inlineStr">
        <is>
          <t>Amounts due from related parties</t>
        </is>
      </c>
      <c r="D35" s="5" t="n">
        <v>41248</v>
      </c>
      <c r="F35" s="5" t="n">
        <v>230000</v>
      </c>
      <c r="H35" s="5" t="n">
        <v>6473</v>
      </c>
    </row>
    <row r="36">
      <c r="A36" s="4" t="inlineStr">
        <is>
          <t>Total non-current assets</t>
        </is>
      </c>
      <c r="D36" s="5" t="n">
        <v>41248</v>
      </c>
      <c r="F36" s="5" t="n">
        <v>320000</v>
      </c>
      <c r="H36" s="5" t="n">
        <v>6473</v>
      </c>
    </row>
    <row r="37">
      <c r="A37" s="4" t="inlineStr">
        <is>
          <t>Total assets</t>
        </is>
      </c>
      <c r="D37" s="5" t="n">
        <v>254713</v>
      </c>
      <c r="F37" s="5" t="n">
        <v>621914</v>
      </c>
      <c r="H37" s="5" t="n">
        <v>39970</v>
      </c>
    </row>
    <row r="38">
      <c r="A38" s="4" t="inlineStr">
        <is>
          <t>Long-term borrowings - current portion (including long-term borrowings - current portion of the consolidated VIEs without recourse to the primary beneficiary of RMB96,829 and RMB84,006(US$13,182) as of December 31, 2020 and 2021, respectively)</t>
        </is>
      </c>
      <c r="D38" s="5" t="n">
        <v>84006</v>
      </c>
      <c r="F38" s="5" t="n">
        <v>96829</v>
      </c>
      <c r="H38" s="5" t="n">
        <v>13182</v>
      </c>
    </row>
    <row r="39">
      <c r="A39" s="4" t="inlineStr">
        <is>
          <t>Amounts due to related parties</t>
        </is>
      </c>
      <c r="D39" s="5" t="n">
        <v>118251</v>
      </c>
      <c r="F39" s="5" t="n">
        <v>205085</v>
      </c>
      <c r="H39" s="5" t="n">
        <v>18556</v>
      </c>
    </row>
    <row r="40">
      <c r="A40" s="4" t="inlineStr">
        <is>
          <t>Accrued expenses and other liabilities</t>
        </is>
      </c>
      <c r="D40" s="5" t="n">
        <v>-957</v>
      </c>
      <c r="H40" s="5" t="n">
        <v>-151</v>
      </c>
    </row>
    <row r="41">
      <c r="A41" s="4" t="inlineStr">
        <is>
          <t>Total current liabilities</t>
        </is>
      </c>
      <c r="D41" s="5" t="n">
        <v>203214</v>
      </c>
      <c r="F41" s="5" t="n">
        <v>301914</v>
      </c>
      <c r="H41" s="5" t="n">
        <v>31889</v>
      </c>
    </row>
    <row r="42">
      <c r="A42" s="4" t="inlineStr">
        <is>
          <t>Amounts due to related parties</t>
        </is>
      </c>
      <c r="D42" s="5" t="n">
        <v>51499</v>
      </c>
      <c r="F42" s="5" t="n">
        <v>320000</v>
      </c>
      <c r="H42" s="5" t="n">
        <v>8081</v>
      </c>
    </row>
    <row r="43">
      <c r="A43" s="4" t="inlineStr">
        <is>
          <t>Total non-current liabilities</t>
        </is>
      </c>
      <c r="D43" s="5" t="n">
        <v>51499</v>
      </c>
      <c r="F43" s="5" t="n">
        <v>320000</v>
      </c>
      <c r="H43" s="5" t="n">
        <v>8081</v>
      </c>
    </row>
    <row r="44">
      <c r="A44" s="4" t="inlineStr">
        <is>
          <t>Total liabilities</t>
        </is>
      </c>
      <c r="D44" s="5" t="n">
        <v>254713</v>
      </c>
      <c r="F44" s="5" t="n">
        <v>621914</v>
      </c>
      <c r="H44" s="7" t="n">
        <v>39970</v>
      </c>
    </row>
    <row r="45">
      <c r="A45" s="4" t="inlineStr">
        <is>
          <t>Net revenue</t>
        </is>
      </c>
      <c r="D45" s="5" t="n">
        <v>80029</v>
      </c>
      <c r="E45" s="5" t="n">
        <v>12558</v>
      </c>
    </row>
    <row r="46">
      <c r="A46" s="4" t="inlineStr">
        <is>
          <t>Cost of revenue</t>
        </is>
      </c>
      <c r="D46" s="5" t="n">
        <v>64312</v>
      </c>
      <c r="E46" s="5" t="n">
        <v>10092</v>
      </c>
    </row>
    <row r="47">
      <c r="A47" s="4" t="inlineStr">
        <is>
          <t>Net income</t>
        </is>
      </c>
      <c r="D47" s="5" t="n">
        <v>5493</v>
      </c>
      <c r="E47" s="5" t="n">
        <v>862</v>
      </c>
    </row>
    <row r="48">
      <c r="A48" s="4" t="inlineStr">
        <is>
          <t>Net cash used in operating activities</t>
        </is>
      </c>
      <c r="D48" s="5" t="n">
        <v>53373</v>
      </c>
      <c r="E48" s="5" t="n">
        <v>8375</v>
      </c>
    </row>
    <row r="49">
      <c r="A49" s="4" t="inlineStr">
        <is>
          <t>Net cash generated from (used in) investing activities</t>
        </is>
      </c>
      <c r="D49" s="5" t="n">
        <v>-233203</v>
      </c>
      <c r="E49" s="5" t="n">
        <v>-36595</v>
      </c>
      <c r="F49" s="5" t="n">
        <v>-234569</v>
      </c>
      <c r="G49" s="5" t="n">
        <v>-297345</v>
      </c>
    </row>
    <row r="50">
      <c r="A50" s="4" t="inlineStr">
        <is>
          <t>Net cash generated from financing activities</t>
        </is>
      </c>
      <c r="D50" s="6" t="n">
        <v>115996</v>
      </c>
      <c r="E50" s="7" t="n">
        <v>18202</v>
      </c>
      <c r="F50" s="6" t="n">
        <v>284569</v>
      </c>
      <c r="G50" s="6" t="n">
        <v>337345</v>
      </c>
    </row>
  </sheetData>
  <mergeCells count="3">
    <mergeCell ref="A1:A2"/>
    <mergeCell ref="B1:C1"/>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iquidity and Going Concer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UMMARY OF SIGNIFICANT ACCOUNTING POLICIES</t>
        </is>
      </c>
    </row>
    <row r="4">
      <c r="A4" s="4" t="inlineStr">
        <is>
          <t>Net (loss) income</t>
        </is>
      </c>
      <c r="B4" s="6" t="n">
        <v>209628</v>
      </c>
      <c r="C4" s="7" t="n">
        <v>32896</v>
      </c>
      <c r="D4" s="6" t="n">
        <v>-2051224</v>
      </c>
      <c r="E4" s="6" t="n">
        <v>-219068</v>
      </c>
    </row>
    <row r="5">
      <c r="A5" s="4" t="inlineStr">
        <is>
          <t>Net cash generated from (used in) operating activities</t>
        </is>
      </c>
      <c r="B5" s="6" t="n">
        <v>-2803961</v>
      </c>
      <c r="C5" s="7" t="n">
        <v>-440003</v>
      </c>
      <c r="D5" s="6" t="n">
        <v>-231235</v>
      </c>
      <c r="E5" s="6" t="n">
        <v>852833</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9" customWidth="1" min="2" max="2"/>
  </cols>
  <sheetData>
    <row r="1">
      <c r="A1" s="1" t="inlineStr">
        <is>
          <t>SUMMARY OF SIGNIFICANT ACCOUNTING POLICIES - Convenience translation (Details)</t>
        </is>
      </c>
      <c r="B1" s="2" t="inlineStr">
        <is>
          <t>Dec. 31, 2021$ / ¥</t>
        </is>
      </c>
    </row>
    <row r="2">
      <c r="A2" s="3" t="inlineStr">
        <is>
          <t>SUMMARY OF SIGNIFICANT ACCOUNTING POLICIES</t>
        </is>
      </c>
    </row>
    <row r="3">
      <c r="A3" s="4" t="inlineStr">
        <is>
          <t>Convenience translation rate (USD to RMB)</t>
        </is>
      </c>
      <c r="B3" s="11" t="n">
        <v>6.37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Restricted cash (Details) ¥ in Thousands, $ in Thousands</t>
        </is>
      </c>
      <c r="B1" s="2" t="inlineStr">
        <is>
          <t>Dec. 31, 2021CNY (¥)</t>
        </is>
      </c>
      <c r="C1" s="2" t="inlineStr">
        <is>
          <t>Dec. 31, 2021USD ($)</t>
        </is>
      </c>
      <c r="D1" s="2" t="inlineStr">
        <is>
          <t>Dec. 31, 2020CNY (¥)</t>
        </is>
      </c>
    </row>
    <row r="2">
      <c r="A2" s="3" t="inlineStr">
        <is>
          <t>Restricted cash</t>
        </is>
      </c>
    </row>
    <row r="3">
      <c r="A3" s="4" t="inlineStr">
        <is>
          <t>Restricted cash</t>
        </is>
      </c>
      <c r="B3" s="6" t="n">
        <v>675159</v>
      </c>
      <c r="C3" s="7" t="n">
        <v>105947</v>
      </c>
      <c r="D3" s="6" t="n">
        <v>1998323</v>
      </c>
    </row>
    <row r="4">
      <c r="A4" s="4" t="inlineStr">
        <is>
          <t>ABS Plans and Trust Plan</t>
        </is>
      </c>
    </row>
    <row r="5">
      <c r="A5" s="3" t="inlineStr">
        <is>
          <t>Restricted cash</t>
        </is>
      </c>
    </row>
    <row r="6">
      <c r="A6" s="4" t="inlineStr">
        <is>
          <t>Restricted cash</t>
        </is>
      </c>
      <c r="B6" s="5" t="n">
        <v>16650</v>
      </c>
      <c r="C6" s="5" t="n">
        <v>2613</v>
      </c>
      <c r="D6" s="5" t="n">
        <v>90000</v>
      </c>
    </row>
    <row r="7">
      <c r="A7" s="4" t="inlineStr">
        <is>
          <t>Security Deposit</t>
        </is>
      </c>
    </row>
    <row r="8">
      <c r="A8" s="3" t="inlineStr">
        <is>
          <t>Restricted cash</t>
        </is>
      </c>
    </row>
    <row r="9">
      <c r="A9" s="4" t="inlineStr">
        <is>
          <t>Restricted cash</t>
        </is>
      </c>
      <c r="B9" s="5" t="n">
        <v>166082</v>
      </c>
      <c r="C9" s="5" t="n">
        <v>26062</v>
      </c>
      <c r="D9" s="5" t="n">
        <v>158076</v>
      </c>
    </row>
    <row r="10">
      <c r="A10" s="4" t="inlineStr">
        <is>
          <t>Pledged | Pledged Security</t>
        </is>
      </c>
    </row>
    <row r="11">
      <c r="A11" s="3" t="inlineStr">
        <is>
          <t>Restricted cash</t>
        </is>
      </c>
    </row>
    <row r="12">
      <c r="A12" s="4" t="inlineStr">
        <is>
          <t>Restricted cash</t>
        </is>
      </c>
      <c r="B12" s="6" t="n">
        <v>198350</v>
      </c>
      <c r="C12" s="7" t="n">
        <v>31125</v>
      </c>
      <c r="D12" s="6" t="n">
        <v>4246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Machinery and electronic equipment | Minimum</t>
        </is>
      </c>
    </row>
    <row r="4">
      <c r="A4" s="3" t="inlineStr">
        <is>
          <t>Property and equipment, net</t>
        </is>
      </c>
    </row>
    <row r="5">
      <c r="A5" s="4" t="inlineStr">
        <is>
          <t>Estimated useful life</t>
        </is>
      </c>
      <c r="B5" s="4" t="inlineStr">
        <is>
          <t>3 years</t>
        </is>
      </c>
    </row>
    <row r="6">
      <c r="A6" s="4" t="inlineStr">
        <is>
          <t>Machinery and electronic equipment | Maximum</t>
        </is>
      </c>
    </row>
    <row r="7">
      <c r="A7" s="3" t="inlineStr">
        <is>
          <t>Property and equipment, net</t>
        </is>
      </c>
    </row>
    <row r="8">
      <c r="A8" s="4" t="inlineStr">
        <is>
          <t>Estimated useful life</t>
        </is>
      </c>
      <c r="B8" s="4" t="inlineStr">
        <is>
          <t>10 years</t>
        </is>
      </c>
    </row>
    <row r="9">
      <c r="A9" s="4" t="inlineStr">
        <is>
          <t>Motor vehicles</t>
        </is>
      </c>
    </row>
    <row r="10">
      <c r="A10" s="3" t="inlineStr">
        <is>
          <t>Property and equipment, net</t>
        </is>
      </c>
    </row>
    <row r="11">
      <c r="A11" s="4" t="inlineStr">
        <is>
          <t>Estimated useful life</t>
        </is>
      </c>
      <c r="B11" s="4" t="inlineStr">
        <is>
          <t>3 years</t>
        </is>
      </c>
    </row>
    <row r="12">
      <c r="A12" s="4" t="inlineStr">
        <is>
          <t>Leasehold improvements</t>
        </is>
      </c>
    </row>
    <row r="13">
      <c r="A13" s="3" t="inlineStr">
        <is>
          <t>Property and equipment, net</t>
        </is>
      </c>
    </row>
    <row r="14">
      <c r="A14" s="4" t="inlineStr">
        <is>
          <t>Estimated useful life</t>
        </is>
      </c>
      <c r="B14" s="4" t="inlineStr">
        <is>
          <t>Lesser of useful life or lease term</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 Change in estimate useful life of certain machinery and electronic equipment (Details) ¥ / shares in Units, $ / shares in Units, ¥ in Thousands, $ in Thousands</t>
        </is>
      </c>
      <c r="B1" s="2" t="inlineStr">
        <is>
          <t>12 Months Ended</t>
        </is>
      </c>
    </row>
    <row r="2">
      <c r="B2" s="2" t="inlineStr">
        <is>
          <t>Dec. 31, 2021CNY (¥)¥ / shares</t>
        </is>
      </c>
      <c r="C2" s="2" t="inlineStr">
        <is>
          <t>Dec. 31, 2021USD ($)$ / shares</t>
        </is>
      </c>
      <c r="D2" s="2" t="inlineStr">
        <is>
          <t>Dec. 31, 2020CNY (¥)¥ / shares</t>
        </is>
      </c>
      <c r="E2" s="2" t="inlineStr">
        <is>
          <t>Dec. 31, 2019CNY (¥)¥ / shares</t>
        </is>
      </c>
    </row>
    <row r="3">
      <c r="A3" s="3" t="inlineStr">
        <is>
          <t>Change in Accounting Estimate [Line Items]</t>
        </is>
      </c>
    </row>
    <row r="4">
      <c r="A4" s="4" t="inlineStr">
        <is>
          <t>Depreciation expense</t>
        </is>
      </c>
      <c r="B4" s="6" t="n">
        <v>183332</v>
      </c>
      <c r="C4" s="7" t="n">
        <v>28769</v>
      </c>
      <c r="D4" s="6" t="n">
        <v>145161</v>
      </c>
      <c r="E4" s="6" t="n">
        <v>130871</v>
      </c>
    </row>
    <row r="5">
      <c r="A5" s="4" t="inlineStr">
        <is>
          <t>Net loss</t>
        </is>
      </c>
      <c r="B5" s="6" t="n">
        <v>261907</v>
      </c>
      <c r="C5" s="7" t="n">
        <v>41100</v>
      </c>
      <c r="D5" s="6" t="n">
        <v>-2025508</v>
      </c>
      <c r="E5" s="6" t="n">
        <v>-202416</v>
      </c>
    </row>
    <row r="6">
      <c r="A6" s="4" t="inlineStr">
        <is>
          <t>Basic loss per share (in dollars per share) | (per share)</t>
        </is>
      </c>
      <c r="B6" s="9" t="n">
        <v>0.68</v>
      </c>
      <c r="C6" s="8" t="n">
        <v>0.11</v>
      </c>
      <c r="D6" s="9" t="n">
        <v>-5.23</v>
      </c>
      <c r="E6" s="9" t="n">
        <v>-0.52</v>
      </c>
    </row>
    <row r="7">
      <c r="A7" s="4" t="inlineStr">
        <is>
          <t>Diluted loss per share (in dollars per share) | (per share)</t>
        </is>
      </c>
      <c r="B7" s="9" t="n">
        <v>0.68</v>
      </c>
      <c r="C7" s="8" t="n">
        <v>0.11</v>
      </c>
      <c r="D7" s="9" t="n">
        <v>-5.23</v>
      </c>
      <c r="E7" s="9" t="n">
        <v>-0.5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 width="29" customWidth="1" min="5" max="5"/>
    <col width="29" customWidth="1" min="6" max="6"/>
    <col width="34" customWidth="1" min="7" max="7"/>
    <col width="34" customWidth="1" min="8" max="8"/>
    <col width="26" customWidth="1" min="9" max="9"/>
    <col width="26" customWidth="1" min="10" max="10"/>
    <col width="46" customWidth="1" min="11" max="11"/>
    <col width="46" customWidth="1" min="12" max="12"/>
    <col width="65" customWidth="1" min="13" max="13"/>
    <col width="27" customWidth="1" min="14" max="14"/>
    <col width="27" customWidth="1" min="15" max="15"/>
    <col width="71" customWidth="1" min="16" max="16"/>
    <col width="33" customWidth="1" min="17" max="17"/>
    <col width="33" customWidth="1" min="18" max="18"/>
    <col width="46" customWidth="1" min="19" max="19"/>
    <col width="13" customWidth="1" min="20" max="20"/>
    <col width="13" customWidth="1" min="21" max="21"/>
  </cols>
  <sheetData>
    <row r="1">
      <c r="A1" s="1" t="inlineStr">
        <is>
          <t>CONSOLIDATED STATEMENTS OF CHANGES IN SHAREHOLDERS' EQUITY ¥ in Thousands, $ in Thousands</t>
        </is>
      </c>
      <c r="B1" s="2" t="inlineStr">
        <is>
          <t>Common stockCitibankshares</t>
        </is>
      </c>
      <c r="C1" s="2" t="inlineStr">
        <is>
          <t>Common stockCNY (¥)shares</t>
        </is>
      </c>
      <c r="D1" s="2" t="inlineStr">
        <is>
          <t>Common stockUSD ($)shares</t>
        </is>
      </c>
      <c r="E1" s="2" t="inlineStr">
        <is>
          <t>Treasury SharesCNY (¥)shares</t>
        </is>
      </c>
      <c r="F1" s="2" t="inlineStr">
        <is>
          <t>Treasury SharesUSD ($)shares</t>
        </is>
      </c>
      <c r="G1" s="2" t="inlineStr">
        <is>
          <t>Additional paid-in capitalCNY (¥)</t>
        </is>
      </c>
      <c r="H1" s="2" t="inlineStr">
        <is>
          <t>Additional paid-in capitalUSD ($)</t>
        </is>
      </c>
      <c r="I1" s="2" t="inlineStr">
        <is>
          <t>Statutory ReservesCNY (¥)</t>
        </is>
      </c>
      <c r="J1" s="2" t="inlineStr">
        <is>
          <t>Statutory ReservesUSD ($)</t>
        </is>
      </c>
      <c r="K1" s="2" t="inlineStr">
        <is>
          <t>Accumulated other comprehensive incomeCNY (¥)</t>
        </is>
      </c>
      <c r="L1" s="2" t="inlineStr">
        <is>
          <t>Accumulated other comprehensive incomeUSD ($)</t>
        </is>
      </c>
      <c r="M1" s="2" t="inlineStr">
        <is>
          <t>Accumulated deficitCumulative effect of accounting changeCNY (¥)</t>
        </is>
      </c>
      <c r="N1" s="2" t="inlineStr">
        <is>
          <t>Accumulated deficitCNY (¥)</t>
        </is>
      </c>
      <c r="O1" s="2" t="inlineStr">
        <is>
          <t>Accumulated deficitUSD ($)</t>
        </is>
      </c>
      <c r="P1" s="2" t="inlineStr">
        <is>
          <t>Non-controlling interestsCumulative effect of accounting changeCNY (¥)</t>
        </is>
      </c>
      <c r="Q1" s="2" t="inlineStr">
        <is>
          <t>Non-controlling interestsCNY (¥)</t>
        </is>
      </c>
      <c r="R1" s="2" t="inlineStr">
        <is>
          <t>Non-controlling interestsUSD ($)</t>
        </is>
      </c>
      <c r="S1" s="2" t="inlineStr">
        <is>
          <t>Cumulative effect of accounting changeCNY (¥)</t>
        </is>
      </c>
      <c r="T1" s="2" t="inlineStr">
        <is>
          <t>CNY (¥)</t>
        </is>
      </c>
      <c r="U1" s="2" t="inlineStr">
        <is>
          <t>USD ($)</t>
        </is>
      </c>
    </row>
    <row r="2">
      <c r="A2" s="4" t="inlineStr">
        <is>
          <t>Balance at beginning of the year at Dec. 31, 2018</t>
        </is>
      </c>
      <c r="C2" s="6" t="n">
        <v>25988</v>
      </c>
      <c r="G2" s="6" t="n">
        <v>19407460</v>
      </c>
      <c r="I2" s="6" t="n">
        <v>3771</v>
      </c>
      <c r="K2" s="6" t="n">
        <v>123923</v>
      </c>
      <c r="N2" s="6" t="n">
        <v>-15423027</v>
      </c>
      <c r="Q2" s="6" t="n">
        <v>2043</v>
      </c>
      <c r="T2" s="6" t="n">
        <v>4140158</v>
      </c>
    </row>
    <row r="3">
      <c r="A3" s="4" t="inlineStr">
        <is>
          <t>Balance at beginning of the year (in shares) at Dec. 31, 2018 | shares</t>
        </is>
      </c>
      <c r="C3" s="5" t="n">
        <v>392514399</v>
      </c>
      <c r="D3" s="5" t="n">
        <v>392514399</v>
      </c>
    </row>
    <row r="4">
      <c r="A4" s="4" t="inlineStr">
        <is>
          <t>Net income (loss) for the year</t>
        </is>
      </c>
      <c r="N4" s="5" t="n">
        <v>-202416</v>
      </c>
      <c r="Q4" s="5" t="n">
        <v>-16652</v>
      </c>
      <c r="T4" s="5" t="n">
        <v>-219068</v>
      </c>
    </row>
    <row r="5">
      <c r="A5" s="4" t="inlineStr">
        <is>
          <t>Other comprehensive income (loss)</t>
        </is>
      </c>
      <c r="K5" s="5" t="n">
        <v>39273</v>
      </c>
      <c r="T5" s="5" t="n">
        <v>39273</v>
      </c>
    </row>
    <row r="6">
      <c r="A6" s="4" t="inlineStr">
        <is>
          <t>Appropriation to statutory reserves</t>
        </is>
      </c>
      <c r="I6" s="5" t="n">
        <v>4094</v>
      </c>
      <c r="N6" s="5" t="n">
        <v>-4094</v>
      </c>
    </row>
    <row r="7">
      <c r="A7" s="4" t="inlineStr">
        <is>
          <t>Share-based compensation</t>
        </is>
      </c>
      <c r="G7" s="5" t="n">
        <v>98504</v>
      </c>
      <c r="T7" s="5" t="n">
        <v>98504</v>
      </c>
    </row>
    <row r="8">
      <c r="A8" s="4" t="inlineStr">
        <is>
          <t>Acquisition of non-controlling interests</t>
        </is>
      </c>
      <c r="Q8" s="5" t="n">
        <v>663</v>
      </c>
      <c r="T8" s="5" t="n">
        <v>663</v>
      </c>
    </row>
    <row r="9">
      <c r="A9" s="4" t="inlineStr">
        <is>
          <t>Purchase of capped calls</t>
        </is>
      </c>
      <c r="G9" s="5" t="n">
        <v>-159138</v>
      </c>
      <c r="T9" s="5" t="n">
        <v>-159138</v>
      </c>
    </row>
    <row r="10">
      <c r="A10" s="4" t="inlineStr">
        <is>
          <t>Contributions from non-controlling interest shareholders</t>
        </is>
      </c>
      <c r="Q10" s="5" t="n">
        <v>8318</v>
      </c>
      <c r="T10" s="5" t="n">
        <v>8318</v>
      </c>
    </row>
    <row r="11">
      <c r="A11" s="4" t="inlineStr">
        <is>
          <t>Settlement of exercised share options and vested restricted shares with shares held by Citi (in shares) | shares</t>
        </is>
      </c>
      <c r="C11" s="5" t="n">
        <v>-2056804</v>
      </c>
      <c r="D11" s="5" t="n">
        <v>-2056804</v>
      </c>
    </row>
    <row r="12">
      <c r="A12" s="4" t="inlineStr">
        <is>
          <t>Exercise of share options and vesting of restricted shares</t>
        </is>
      </c>
      <c r="G12" s="5" t="n">
        <v>6574</v>
      </c>
      <c r="T12" s="5" t="n">
        <v>6574</v>
      </c>
    </row>
    <row r="13">
      <c r="A13" s="4" t="inlineStr">
        <is>
          <t>Exercise of share options and vesting of restricted shares (in shares) | shares</t>
        </is>
      </c>
      <c r="C13" s="5" t="n">
        <v>2056804</v>
      </c>
      <c r="D13" s="5" t="n">
        <v>2056804</v>
      </c>
    </row>
    <row r="14">
      <c r="A14" s="4" t="inlineStr">
        <is>
          <t>Balance at end of the year at Dec. 31, 2019</t>
        </is>
      </c>
      <c r="C14" s="6" t="n">
        <v>25988</v>
      </c>
      <c r="G14" s="5" t="n">
        <v>19353400</v>
      </c>
      <c r="I14" s="5" t="n">
        <v>7865</v>
      </c>
      <c r="K14" s="5" t="n">
        <v>163196</v>
      </c>
      <c r="N14" s="5" t="n">
        <v>-15629537</v>
      </c>
      <c r="Q14" s="5" t="n">
        <v>-5628</v>
      </c>
      <c r="T14" s="5" t="n">
        <v>3915284</v>
      </c>
    </row>
    <row r="15">
      <c r="A15" s="4" t="inlineStr">
        <is>
          <t>Balance at end of the year (in shares) at Dec. 31, 2019 | shares</t>
        </is>
      </c>
      <c r="C15" s="5" t="n">
        <v>392514399</v>
      </c>
      <c r="D15" s="5" t="n">
        <v>392514399</v>
      </c>
    </row>
    <row r="16">
      <c r="A16" s="4" t="inlineStr">
        <is>
          <t>Net income (loss) for the year</t>
        </is>
      </c>
      <c r="N16" s="5" t="n">
        <v>-2025508</v>
      </c>
      <c r="Q16" s="5" t="n">
        <v>-25716</v>
      </c>
      <c r="T16" s="5" t="n">
        <v>-2051224</v>
      </c>
    </row>
    <row r="17">
      <c r="A17" s="4" t="inlineStr">
        <is>
          <t>Other comprehensive income (loss)</t>
        </is>
      </c>
      <c r="K17" s="5" t="n">
        <v>-11519</v>
      </c>
      <c r="T17" s="5" t="n">
        <v>-11519</v>
      </c>
    </row>
    <row r="18">
      <c r="A18" s="4" t="inlineStr">
        <is>
          <t>Appropriation to statutory reserves</t>
        </is>
      </c>
      <c r="I18" s="5" t="n">
        <v>173</v>
      </c>
      <c r="N18" s="5" t="n">
        <v>-173</v>
      </c>
    </row>
    <row r="19">
      <c r="A19" s="4" t="inlineStr">
        <is>
          <t>Share-based compensation</t>
        </is>
      </c>
      <c r="G19" s="5" t="n">
        <v>138201</v>
      </c>
      <c r="T19" s="5" t="n">
        <v>138201</v>
      </c>
    </row>
    <row r="20">
      <c r="A20" s="4" t="inlineStr">
        <is>
          <t>Repurchase of ordinary shares (Note 21)</t>
        </is>
      </c>
      <c r="E20" s="6" t="n">
        <v>-211352000</v>
      </c>
      <c r="T20" s="5" t="n">
        <v>-211352</v>
      </c>
    </row>
    <row r="21">
      <c r="A21" s="4" t="inlineStr">
        <is>
          <t>Repurchase of ordinary shares (Note 21) (in shares) | shares</t>
        </is>
      </c>
      <c r="C21" s="5" t="n">
        <v>-6395050</v>
      </c>
      <c r="D21" s="5" t="n">
        <v>-6395050</v>
      </c>
    </row>
    <row r="22">
      <c r="A22" s="4" t="inlineStr">
        <is>
          <t>Acquisition of non-controlling interests</t>
        </is>
      </c>
      <c r="Q22" s="5" t="n">
        <v>300</v>
      </c>
      <c r="T22" s="5" t="n">
        <v>300</v>
      </c>
    </row>
    <row r="23">
      <c r="A23" s="4" t="inlineStr">
        <is>
          <t>Contributions from non-controlling interest shareholders</t>
        </is>
      </c>
      <c r="G23" s="5" t="n">
        <v>-4874</v>
      </c>
      <c r="Q23" s="5" t="n">
        <v>5071</v>
      </c>
      <c r="T23" s="5" t="n">
        <v>197</v>
      </c>
    </row>
    <row r="24">
      <c r="A24" s="4" t="inlineStr">
        <is>
          <t>Settlement of exercised share options and vested restricted shares with shares held by Citi (in shares) | shares</t>
        </is>
      </c>
      <c r="B24" s="5" t="n">
        <v>-2869291</v>
      </c>
    </row>
    <row r="25">
      <c r="A25" s="4" t="inlineStr">
        <is>
          <t>Exercise of share options and vesting of restricted shares</t>
        </is>
      </c>
      <c r="G25" s="5" t="n">
        <v>505</v>
      </c>
      <c r="T25" s="5" t="n">
        <v>505</v>
      </c>
    </row>
    <row r="26">
      <c r="A26" s="4" t="inlineStr">
        <is>
          <t>Exercise of share options and vesting of restricted shares (in shares) | shares</t>
        </is>
      </c>
      <c r="C26" s="5" t="n">
        <v>2869291</v>
      </c>
      <c r="D26" s="5" t="n">
        <v>2869291</v>
      </c>
    </row>
    <row r="27">
      <c r="A27" s="4" t="inlineStr">
        <is>
          <t>Balance at end of the year (ASU 2016-13) at Dec. 31, 2020</t>
        </is>
      </c>
      <c r="M27" s="6" t="n">
        <v>-55746</v>
      </c>
      <c r="P27" s="6" t="n">
        <v>-42</v>
      </c>
      <c r="S27" s="6" t="n">
        <v>-55788</v>
      </c>
    </row>
    <row r="28">
      <c r="A28" s="4" t="inlineStr">
        <is>
          <t>Balance at end of the year at Dec. 31, 2020</t>
        </is>
      </c>
      <c r="C28" s="6" t="n">
        <v>25988</v>
      </c>
      <c r="E28" s="6" t="n">
        <v>-211352</v>
      </c>
      <c r="G28" s="5" t="n">
        <v>19487232</v>
      </c>
      <c r="I28" s="5" t="n">
        <v>8038</v>
      </c>
      <c r="K28" s="5" t="n">
        <v>151677</v>
      </c>
      <c r="N28" s="5" t="n">
        <v>-17710964</v>
      </c>
      <c r="Q28" s="5" t="n">
        <v>-26015</v>
      </c>
      <c r="T28" s="5" t="n">
        <v>1724604</v>
      </c>
    </row>
    <row r="29">
      <c r="A29" s="4" t="inlineStr">
        <is>
          <t>Balance at end of the year (in shares) at Dec. 31, 2020 | shares</t>
        </is>
      </c>
      <c r="C29" s="5" t="n">
        <v>386119349</v>
      </c>
      <c r="D29" s="5" t="n">
        <v>386119349</v>
      </c>
      <c r="E29" s="5" t="n">
        <v>-211352</v>
      </c>
      <c r="F29" s="5" t="n">
        <v>-211352</v>
      </c>
    </row>
    <row r="30">
      <c r="A30" s="4" t="inlineStr">
        <is>
          <t>Net income (loss) for the year</t>
        </is>
      </c>
      <c r="N30" s="5" t="n">
        <v>261907</v>
      </c>
      <c r="Q30" s="5" t="n">
        <v>-21749</v>
      </c>
      <c r="T30" s="5" t="n">
        <v>240158</v>
      </c>
    </row>
    <row r="31">
      <c r="A31" s="4" t="inlineStr">
        <is>
          <t>Net income (loss) for the year</t>
        </is>
      </c>
      <c r="T31" s="5" t="n">
        <v>209628</v>
      </c>
      <c r="U31" s="7" t="n">
        <v>32896</v>
      </c>
    </row>
    <row r="32">
      <c r="A32" s="4" t="inlineStr">
        <is>
          <t>Other comprehensive income (loss)</t>
        </is>
      </c>
      <c r="K32" s="5" t="n">
        <v>-44298</v>
      </c>
      <c r="T32" s="5" t="n">
        <v>-44298</v>
      </c>
    </row>
    <row r="33">
      <c r="A33" s="4" t="inlineStr">
        <is>
          <t>Reversal of statutory reserves</t>
        </is>
      </c>
      <c r="I33" s="5" t="n">
        <v>-7871</v>
      </c>
      <c r="N33" s="5" t="n">
        <v>7871</v>
      </c>
    </row>
    <row r="34">
      <c r="A34" s="4" t="inlineStr">
        <is>
          <t>Share-based compensation</t>
        </is>
      </c>
      <c r="G34" s="5" t="n">
        <v>134926</v>
      </c>
      <c r="T34" s="5" t="n">
        <v>134926</v>
      </c>
    </row>
    <row r="35">
      <c r="A35" s="4" t="inlineStr">
        <is>
          <t>Accretion of convertible non-controlling Interests</t>
        </is>
      </c>
      <c r="T35" s="5" t="n">
        <v>30530</v>
      </c>
      <c r="U35" s="5" t="n">
        <v>4791</v>
      </c>
    </row>
    <row r="36">
      <c r="A36" s="4" t="inlineStr">
        <is>
          <t>Adjustment of convertible noncontrolling interests</t>
        </is>
      </c>
      <c r="N36" s="5" t="n">
        <v>-30530</v>
      </c>
      <c r="T36" s="5" t="n">
        <v>-30530</v>
      </c>
    </row>
    <row r="37">
      <c r="A37" s="4" t="inlineStr">
        <is>
          <t>Acquisition of non-controlling interests</t>
        </is>
      </c>
      <c r="G37" s="5" t="n">
        <v>-4269</v>
      </c>
      <c r="Q37" s="5" t="n">
        <v>1262</v>
      </c>
      <c r="T37" s="5" t="n">
        <v>-3007</v>
      </c>
    </row>
    <row r="38">
      <c r="A38" s="4" t="inlineStr">
        <is>
          <t>Contributions from non-controlling interest shareholders</t>
        </is>
      </c>
      <c r="Q38" s="5" t="n">
        <v>541</v>
      </c>
      <c r="T38" s="5" t="n">
        <v>541</v>
      </c>
    </row>
    <row r="39">
      <c r="A39" s="4" t="inlineStr">
        <is>
          <t>Newly deposited and issued to depository bank-Citibank, N.A. ("Citi") (in shares) | shares</t>
        </is>
      </c>
      <c r="C39" s="5" t="n">
        <v>5000000</v>
      </c>
      <c r="D39" s="5" t="n">
        <v>5000000</v>
      </c>
    </row>
    <row r="40">
      <c r="A40" s="4" t="inlineStr">
        <is>
          <t>Settlement of exercised share options and vested restricted shares with shares held by Citi</t>
        </is>
      </c>
      <c r="G40" s="5" t="n">
        <v>-98321</v>
      </c>
    </row>
    <row r="41">
      <c r="A41" s="4" t="inlineStr">
        <is>
          <t>Settlement of exercised share options and vested restricted shares with shares held by Citi (in shares) | shares</t>
        </is>
      </c>
      <c r="B41" s="5" t="n">
        <v>-170492</v>
      </c>
      <c r="C41" s="5" t="n">
        <v>-2974987</v>
      </c>
      <c r="D41" s="5" t="n">
        <v>-2974987</v>
      </c>
      <c r="E41" s="5" t="n">
        <v>98321000</v>
      </c>
      <c r="F41" s="5" t="n">
        <v>98321000</v>
      </c>
    </row>
    <row r="42">
      <c r="A42" s="4" t="inlineStr">
        <is>
          <t>Exercise of share options and vesting of restricted shares</t>
        </is>
      </c>
      <c r="G42" s="5" t="n">
        <v>2605</v>
      </c>
      <c r="T42" s="5" t="n">
        <v>2605</v>
      </c>
    </row>
    <row r="43">
      <c r="A43" s="4" t="inlineStr">
        <is>
          <t>Exercise of share options and vesting of restricted shares (in shares) | shares</t>
        </is>
      </c>
      <c r="C43" s="5" t="n">
        <v>3145479</v>
      </c>
      <c r="D43" s="5" t="n">
        <v>3145479</v>
      </c>
    </row>
    <row r="44">
      <c r="A44" s="4" t="inlineStr">
        <is>
          <t>Balance at end of the year at Dec. 31, 2021</t>
        </is>
      </c>
      <c r="C44" s="6" t="n">
        <v>25988</v>
      </c>
      <c r="D44" s="7" t="n">
        <v>4078</v>
      </c>
      <c r="E44" s="6" t="n">
        <v>-113031</v>
      </c>
      <c r="F44" s="7" t="n">
        <v>-17737</v>
      </c>
      <c r="G44" s="6" t="n">
        <v>19522173</v>
      </c>
      <c r="H44" s="7" t="n">
        <v>3063455</v>
      </c>
      <c r="I44" s="6" t="n">
        <v>167</v>
      </c>
      <c r="J44" s="7" t="n">
        <v>26</v>
      </c>
      <c r="K44" s="6" t="n">
        <v>107379</v>
      </c>
      <c r="L44" s="7" t="n">
        <v>16850</v>
      </c>
      <c r="N44" s="6" t="n">
        <v>-17471716</v>
      </c>
      <c r="O44" s="7" t="n">
        <v>-2741694</v>
      </c>
      <c r="Q44" s="6" t="n">
        <v>-45961</v>
      </c>
      <c r="R44" s="7" t="n">
        <v>-7212</v>
      </c>
      <c r="T44" s="6" t="n">
        <v>2024999</v>
      </c>
      <c r="U44" s="7" t="n">
        <v>317766</v>
      </c>
    </row>
    <row r="45">
      <c r="A45" s="4" t="inlineStr">
        <is>
          <t>Balance at end of the year (in shares) at Dec. 31, 2021 | shares</t>
        </is>
      </c>
      <c r="C45" s="5" t="n">
        <v>391119349</v>
      </c>
      <c r="D45" s="5" t="n">
        <v>3911193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 Goodwill (Details) - segment</t>
        </is>
      </c>
      <c r="B1" s="2" t="inlineStr">
        <is>
          <t>12 Months Ended</t>
        </is>
      </c>
    </row>
    <row r="2">
      <c r="B2" s="2" t="inlineStr">
        <is>
          <t>Dec. 31, 2021</t>
        </is>
      </c>
      <c r="C2" s="2" t="inlineStr">
        <is>
          <t>Dec. 31, 2020</t>
        </is>
      </c>
      <c r="D2" s="2" t="inlineStr">
        <is>
          <t>Dec. 31, 2019</t>
        </is>
      </c>
    </row>
    <row r="3">
      <c r="A3" s="4" t="inlineStr">
        <is>
          <t>Number of operating segments</t>
        </is>
      </c>
      <c r="B3" s="5" t="n">
        <v>4</v>
      </c>
      <c r="D3" s="5" t="n">
        <v>5</v>
      </c>
    </row>
    <row r="4">
      <c r="A4" s="4" t="inlineStr">
        <is>
          <t>Number of reporting units tested for goodwill</t>
        </is>
      </c>
      <c r="B4" s="5" t="n">
        <v>4</v>
      </c>
    </row>
    <row r="5">
      <c r="A5" s="4" t="inlineStr">
        <is>
          <t>Freight Delivery And Global Reporting Unit [Member]</t>
        </is>
      </c>
    </row>
    <row r="6">
      <c r="A6" s="4" t="inlineStr">
        <is>
          <t>Number of reporting units tested for goodwill</t>
        </is>
      </c>
      <c r="B6" s="5" t="n">
        <v>2</v>
      </c>
      <c r="C6" s="5"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6" customWidth="1" min="2" max="2"/>
  </cols>
  <sheetData>
    <row r="1">
      <c r="A1" s="1" t="inlineStr">
        <is>
          <t>SUMMARY OF SIGNIFICANT ACCOUNTING POLICIES - Intangible assets (Details)</t>
        </is>
      </c>
      <c r="B1" s="2" t="inlineStr">
        <is>
          <t>12 Months Ended</t>
        </is>
      </c>
    </row>
    <row r="2">
      <c r="B2" s="2" t="inlineStr">
        <is>
          <t>Dec. 31, 2021</t>
        </is>
      </c>
    </row>
    <row r="3">
      <c r="A3" s="4" t="inlineStr">
        <is>
          <t>Customer relationships</t>
        </is>
      </c>
    </row>
    <row r="4">
      <c r="A4" s="3" t="inlineStr">
        <is>
          <t>Intangible assets</t>
        </is>
      </c>
    </row>
    <row r="5">
      <c r="A5" s="4" t="inlineStr">
        <is>
          <t>Estimated useful life</t>
        </is>
      </c>
      <c r="B5" s="4" t="inlineStr">
        <is>
          <t>3 years 10 months 20 days</t>
        </is>
      </c>
    </row>
    <row r="6">
      <c r="A6" s="4" t="inlineStr">
        <is>
          <t>Software</t>
        </is>
      </c>
    </row>
    <row r="7">
      <c r="A7" s="3" t="inlineStr">
        <is>
          <t>Intangible assets</t>
        </is>
      </c>
    </row>
    <row r="8">
      <c r="A8" s="4" t="inlineStr">
        <is>
          <t>Estimated useful life</t>
        </is>
      </c>
      <c r="B8" s="4" t="inlineStr">
        <is>
          <t>3 years 4 months 9 days</t>
        </is>
      </c>
    </row>
    <row r="9">
      <c r="A9" s="4" t="inlineStr">
        <is>
          <t>Software.</t>
        </is>
      </c>
    </row>
    <row r="10">
      <c r="A10" s="3" t="inlineStr">
        <is>
          <t>Intangible assets</t>
        </is>
      </c>
    </row>
    <row r="11">
      <c r="A11" s="4" t="inlineStr">
        <is>
          <t>Estimated useful life</t>
        </is>
      </c>
      <c r="B11" s="4" t="inlineStr">
        <is>
          <t>3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Revenue recogni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Revenue recognition</t>
        </is>
      </c>
    </row>
    <row r="4">
      <c r="A4" s="4" t="inlineStr">
        <is>
          <t>Total revenue</t>
        </is>
      </c>
      <c r="B4" s="6" t="n">
        <v>11425836</v>
      </c>
      <c r="C4" s="7" t="n">
        <v>1792963</v>
      </c>
      <c r="D4" s="6" t="n">
        <v>10528234</v>
      </c>
      <c r="E4" s="6" t="n">
        <v>10481001</v>
      </c>
    </row>
    <row r="5">
      <c r="A5" s="3" t="inlineStr">
        <is>
          <t>Balances of contract liabilities and contract assets</t>
        </is>
      </c>
    </row>
    <row r="6">
      <c r="A6" s="4" t="inlineStr">
        <is>
          <t>Contract liabilities</t>
        </is>
      </c>
      <c r="B6" s="5" t="n">
        <v>98411</v>
      </c>
      <c r="D6" s="5" t="n">
        <v>99637</v>
      </c>
      <c r="F6" s="7" t="n">
        <v>15443</v>
      </c>
    </row>
    <row r="7">
      <c r="A7" s="4" t="inlineStr">
        <is>
          <t>Revenue recognized included in contract liability balance at the beginning of the period</t>
        </is>
      </c>
      <c r="B7" s="5" t="n">
        <v>81951</v>
      </c>
      <c r="C7" s="5" t="n">
        <v>12860</v>
      </c>
      <c r="D7" s="5" t="n">
        <v>35287</v>
      </c>
      <c r="E7" s="5" t="n">
        <v>91858</v>
      </c>
    </row>
    <row r="8">
      <c r="A8" s="4" t="inlineStr">
        <is>
          <t>UCargo</t>
        </is>
      </c>
    </row>
    <row r="9">
      <c r="A9" s="3" t="inlineStr">
        <is>
          <t>Revenue recognition</t>
        </is>
      </c>
    </row>
    <row r="10">
      <c r="A10" s="4" t="inlineStr">
        <is>
          <t>Total revenue</t>
        </is>
      </c>
      <c r="B10" s="5" t="n">
        <v>2809081</v>
      </c>
      <c r="C10" s="5" t="n">
        <v>440806</v>
      </c>
      <c r="D10" s="5" t="n">
        <v>2519919</v>
      </c>
      <c r="E10" s="5" t="n">
        <v>2574054</v>
      </c>
    </row>
    <row r="11">
      <c r="A11" s="4" t="inlineStr">
        <is>
          <t>Capital</t>
        </is>
      </c>
    </row>
    <row r="12">
      <c r="A12" s="3" t="inlineStr">
        <is>
          <t>Revenue recognition</t>
        </is>
      </c>
    </row>
    <row r="13">
      <c r="A13" s="4" t="inlineStr">
        <is>
          <t>Total revenue</t>
        </is>
      </c>
      <c r="B13" s="6" t="n">
        <v>117622</v>
      </c>
      <c r="C13" s="7" t="n">
        <v>18457</v>
      </c>
      <c r="D13" s="6" t="n">
        <v>142506</v>
      </c>
      <c r="E13" s="6" t="n">
        <v>124835</v>
      </c>
    </row>
    <row r="14">
      <c r="A14" s="4" t="inlineStr">
        <is>
          <t>Minimum</t>
        </is>
      </c>
    </row>
    <row r="15">
      <c r="A15" s="3" t="inlineStr">
        <is>
          <t>Revenue recognition</t>
        </is>
      </c>
    </row>
    <row r="16">
      <c r="A16" s="4" t="inlineStr">
        <is>
          <t>Customer credit terms</t>
        </is>
      </c>
      <c r="B16" s="4" t="inlineStr">
        <is>
          <t>5 days</t>
        </is>
      </c>
      <c r="C16" s="4" t="inlineStr">
        <is>
          <t>5 days</t>
        </is>
      </c>
    </row>
    <row r="17">
      <c r="A17" s="4" t="inlineStr">
        <is>
          <t>Maximum</t>
        </is>
      </c>
    </row>
    <row r="18">
      <c r="A18" s="3" t="inlineStr">
        <is>
          <t>Revenue recognition</t>
        </is>
      </c>
    </row>
    <row r="19">
      <c r="A19" s="4" t="inlineStr">
        <is>
          <t>Customer credit terms</t>
        </is>
      </c>
      <c r="B19" s="4" t="inlineStr">
        <is>
          <t>120 days</t>
        </is>
      </c>
      <c r="C19" s="4" t="inlineStr">
        <is>
          <t>120 days</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elling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lling expenses</t>
        </is>
      </c>
    </row>
    <row r="4">
      <c r="A4" s="4" t="inlineStr">
        <is>
          <t>Advertising expenses</t>
        </is>
      </c>
      <c r="B4" s="6" t="n">
        <v>16871</v>
      </c>
      <c r="C4" s="7" t="n">
        <v>2647</v>
      </c>
      <c r="D4" s="6" t="n">
        <v>18886</v>
      </c>
      <c r="E4" s="6" t="n">
        <v>16707</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Lea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s</t>
        </is>
      </c>
    </row>
    <row r="4">
      <c r="A4" s="4" t="inlineStr">
        <is>
          <t>Total cash originations from sales-type and direct financing leases</t>
        </is>
      </c>
      <c r="B4" s="6" t="n">
        <v>380187</v>
      </c>
      <c r="C4" s="7" t="n">
        <v>7157</v>
      </c>
      <c r="D4" s="6" t="n">
        <v>45606</v>
      </c>
      <c r="E4" s="6" t="n">
        <v>365525</v>
      </c>
    </row>
    <row r="5">
      <c r="A5" s="4" t="inlineStr">
        <is>
          <t>Total Cash Receipts From Sales-Type And Direct Financing Leases</t>
        </is>
      </c>
      <c r="B5" s="6" t="n">
        <v>546221</v>
      </c>
      <c r="C5" s="7" t="n">
        <v>85714</v>
      </c>
      <c r="D5" s="6" t="n">
        <v>620896</v>
      </c>
      <c r="E5" s="6" t="n">
        <v>9134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Research and Development Expenses (Details) ¥ in Thousands, $ in Thousands</t>
        </is>
      </c>
      <c r="B1" s="2" t="inlineStr">
        <is>
          <t>Dec. 31, 2021CNY (¥)</t>
        </is>
      </c>
      <c r="C1" s="2" t="inlineStr">
        <is>
          <t>Dec. 31, 2021USD ($)</t>
        </is>
      </c>
      <c r="D1" s="2" t="inlineStr">
        <is>
          <t>Dec. 31, 2020CNY (¥)</t>
        </is>
      </c>
      <c r="E1" s="2" t="inlineStr">
        <is>
          <t>Dec. 31, 2019CNY (¥)</t>
        </is>
      </c>
    </row>
    <row r="2">
      <c r="A2" s="3" t="inlineStr">
        <is>
          <t>SUMMARY OF SIGNIFICANT ACCOUNTING POLICIES</t>
        </is>
      </c>
    </row>
    <row r="3">
      <c r="A3" s="4" t="inlineStr">
        <is>
          <t>Capitalized research and development expenses</t>
        </is>
      </c>
      <c r="B3" s="6" t="n">
        <v>16477</v>
      </c>
      <c r="C3" s="7" t="n">
        <v>2586</v>
      </c>
      <c r="D3" s="6" t="n">
        <v>34926</v>
      </c>
      <c r="E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Derivative instruments (Details) ¥ in Thousands, $ in Thousands</t>
        </is>
      </c>
      <c r="B1" s="2" t="inlineStr">
        <is>
          <t>12 Months Ended</t>
        </is>
      </c>
    </row>
    <row r="2">
      <c r="B2" s="2" t="inlineStr">
        <is>
          <t>Dec. 31, 2021USD ($)</t>
        </is>
      </c>
      <c r="C2" s="2" t="inlineStr">
        <is>
          <t>Dec. 31, 2021CNY (¥)</t>
        </is>
      </c>
      <c r="D2" s="2" t="inlineStr">
        <is>
          <t>Dec. 31, 2019CNY (¥)</t>
        </is>
      </c>
      <c r="E2" s="2" t="inlineStr">
        <is>
          <t>Dec. 31, 2020USD ($)</t>
        </is>
      </c>
    </row>
    <row r="3">
      <c r="A3" s="3" t="inlineStr">
        <is>
          <t>SUMMARY OF SIGNIFICANT ACCOUNTING POLICIES</t>
        </is>
      </c>
    </row>
    <row r="4">
      <c r="A4" s="4" t="inlineStr">
        <is>
          <t>Notional amount of derivative liabilities</t>
        </is>
      </c>
      <c r="B4" s="7" t="n">
        <v>120500</v>
      </c>
      <c r="E4" s="7" t="n">
        <v>10500</v>
      </c>
    </row>
    <row r="5">
      <c r="A5" s="4" t="inlineStr">
        <is>
          <t>Gain (loss) on change in fair value of derivative liabilities</t>
        </is>
      </c>
      <c r="B5" s="7" t="n">
        <v>2341</v>
      </c>
      <c r="C5" s="6" t="n">
        <v>-14918</v>
      </c>
      <c r="D5"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 width="21" customWidth="1" min="5" max="5"/>
  </cols>
  <sheetData>
    <row r="1">
      <c r="A1" s="1" t="inlineStr">
        <is>
          <t>CONCENTRATION OF RISKS (Details) ¥ in Thousands, $ in Thousands</t>
        </is>
      </c>
      <c r="B1" s="2" t="inlineStr">
        <is>
          <t>12 Months Ended</t>
        </is>
      </c>
    </row>
    <row r="2">
      <c r="B2" s="2" t="inlineStr">
        <is>
          <t>Dec. 31, 2021CNY (¥)</t>
        </is>
      </c>
      <c r="C2" s="2" t="inlineStr">
        <is>
          <t>Dec. 31, 2020CNY (¥)</t>
        </is>
      </c>
      <c r="D2" s="2" t="inlineStr">
        <is>
          <t>Dec. 31, 2019</t>
        </is>
      </c>
      <c r="E2" s="2" t="inlineStr">
        <is>
          <t>Dec. 31, 2021USD ($)</t>
        </is>
      </c>
    </row>
    <row r="3">
      <c r="A3" s="4" t="inlineStr">
        <is>
          <t>Default risk</t>
        </is>
      </c>
    </row>
    <row r="4">
      <c r="A4" s="3" t="inlineStr">
        <is>
          <t>CONCENTRATION OF RISKS</t>
        </is>
      </c>
    </row>
    <row r="5">
      <c r="A5" s="4" t="inlineStr">
        <is>
          <t>Cash and cash equivalents and restricted cash</t>
        </is>
      </c>
      <c r="B5" s="6" t="n">
        <v>5167085</v>
      </c>
      <c r="C5" s="6" t="n">
        <v>2759216</v>
      </c>
      <c r="E5" s="7" t="n">
        <v>810828</v>
      </c>
    </row>
    <row r="6">
      <c r="A6" s="4" t="inlineStr">
        <is>
          <t>Lease rental and other financing receivables</t>
        </is>
      </c>
      <c r="B6" s="6" t="n">
        <v>1049416</v>
      </c>
      <c r="C6" s="6" t="n">
        <v>2331109</v>
      </c>
      <c r="E6" s="7" t="n">
        <v>164677</v>
      </c>
    </row>
    <row r="7">
      <c r="A7" s="4" t="inlineStr">
        <is>
          <t>Foreign currency exchange rate risk</t>
        </is>
      </c>
    </row>
    <row r="8">
      <c r="A8" s="3" t="inlineStr">
        <is>
          <t>CONCENTRATION OF RISKS</t>
        </is>
      </c>
    </row>
    <row r="9">
      <c r="A9" s="4" t="inlineStr">
        <is>
          <t>Depreciation of RMB against US dollar (in percent)</t>
        </is>
      </c>
      <c r="B9" s="4" t="inlineStr">
        <is>
          <t>1.60%</t>
        </is>
      </c>
      <c r="C9" s="4" t="inlineStr">
        <is>
          <t>1.60%</t>
        </is>
      </c>
      <c r="D9" s="4" t="inlineStr">
        <is>
          <t>1.60%</t>
        </is>
      </c>
    </row>
    <row r="10">
      <c r="A10" s="4" t="inlineStr">
        <is>
          <t>Foreign Currency Exchange Rate Appreciation</t>
        </is>
      </c>
      <c r="B10" s="4" t="inlineStr">
        <is>
          <t>2.30%</t>
        </is>
      </c>
      <c r="C10" s="4" t="inlineStr">
        <is>
          <t>6.50%</t>
        </is>
      </c>
      <c r="D10" s="4" t="inlineStr">
        <is>
          <t>6.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Balance sheet (Details) ¥ in Thousands</t>
        </is>
      </c>
      <c r="B1" s="2" t="inlineStr">
        <is>
          <t>Dec. 31, 2020CNY (¥)</t>
        </is>
      </c>
    </row>
    <row r="2">
      <c r="A2" s="3" t="inlineStr">
        <is>
          <t>Disposal Group, Including Discontinued Operation, Classified Balance Sheet Disclosures [Abstract]</t>
        </is>
      </c>
    </row>
    <row r="3">
      <c r="A3" s="4" t="inlineStr">
        <is>
          <t>Total current assets classified as held-for-sale</t>
        </is>
      </c>
      <c r="B3" s="6" t="n">
        <v>2823278</v>
      </c>
    </row>
    <row r="4">
      <c r="A4" s="4" t="inlineStr">
        <is>
          <t>Total non-current assets classified as held-for-sale</t>
        </is>
      </c>
      <c r="B4" s="5" t="n">
        <v>5895325</v>
      </c>
    </row>
    <row r="5">
      <c r="A5" s="4" t="inlineStr">
        <is>
          <t>Total current liabilities classified as held-for-sale</t>
        </is>
      </c>
      <c r="B5" s="5" t="n">
        <v>6630254</v>
      </c>
    </row>
    <row r="6">
      <c r="A6" s="4" t="inlineStr">
        <is>
          <t>Total non-current liabilities classified as held-for-sale</t>
        </is>
      </c>
      <c r="B6" s="5" t="n">
        <v>1671476</v>
      </c>
    </row>
    <row r="7">
      <c r="A7" s="4" t="inlineStr">
        <is>
          <t>Held for sale | Store+</t>
        </is>
      </c>
    </row>
    <row r="8">
      <c r="A8" s="3" t="inlineStr">
        <is>
          <t>Disposal Group, Including Discontinued Operation, Classified Balance Sheet Disclosures [Abstract]</t>
        </is>
      </c>
    </row>
    <row r="9">
      <c r="A9" s="4" t="inlineStr">
        <is>
          <t>Cash and cash equivalents</t>
        </is>
      </c>
      <c r="B9" s="5" t="n">
        <v>216060</v>
      </c>
    </row>
    <row r="10">
      <c r="A10" s="4" t="inlineStr">
        <is>
          <t>Restricted cash</t>
        </is>
      </c>
      <c r="B10" s="5" t="n">
        <v>104103</v>
      </c>
    </row>
    <row r="11">
      <c r="A11" s="4" t="inlineStr">
        <is>
          <t>Short-term investments</t>
        </is>
      </c>
      <c r="B11" s="5" t="n">
        <v>40276</v>
      </c>
    </row>
    <row r="12">
      <c r="A12" s="4" t="inlineStr">
        <is>
          <t>Accounts and notes receivable, net</t>
        </is>
      </c>
      <c r="B12" s="5" t="n">
        <v>157901</v>
      </c>
    </row>
    <row r="13">
      <c r="A13" s="4" t="inlineStr">
        <is>
          <t>Prepayments and other current assets</t>
        </is>
      </c>
      <c r="B13" s="5" t="n">
        <v>1722782</v>
      </c>
    </row>
    <row r="14">
      <c r="A14" s="4" t="inlineStr">
        <is>
          <t>Amount due from related parties</t>
        </is>
      </c>
      <c r="B14" s="5" t="n">
        <v>91986</v>
      </c>
    </row>
    <row r="15">
      <c r="A15" s="4" t="inlineStr">
        <is>
          <t>Inventories</t>
        </is>
      </c>
      <c r="B15" s="5" t="n">
        <v>49879</v>
      </c>
    </row>
    <row r="16">
      <c r="A16" s="4" t="inlineStr">
        <is>
          <t>Non-current deposits</t>
        </is>
      </c>
      <c r="B16" s="5" t="n">
        <v>4753</v>
      </c>
    </row>
    <row r="17">
      <c r="A17" s="4" t="inlineStr">
        <is>
          <t>Operating lease right-of-use assets</t>
        </is>
      </c>
      <c r="B17" s="5" t="n">
        <v>126937</v>
      </c>
    </row>
    <row r="18">
      <c r="A18" s="4" t="inlineStr">
        <is>
          <t>Property and equipment, net</t>
        </is>
      </c>
      <c r="B18" s="5" t="n">
        <v>11699</v>
      </c>
    </row>
    <row r="19">
      <c r="A19" s="4" t="inlineStr">
        <is>
          <t>Intangible assets, net</t>
        </is>
      </c>
      <c r="B19" s="5" t="n">
        <v>95234</v>
      </c>
    </row>
    <row r="20">
      <c r="A20" s="4" t="inlineStr">
        <is>
          <t>Goodwill</t>
        </is>
      </c>
      <c r="B20" s="5" t="n">
        <v>201668</v>
      </c>
    </row>
    <row r="21">
      <c r="A21" s="4" t="inlineStr">
        <is>
          <t>Total current assets classified as held-for-sale</t>
        </is>
      </c>
      <c r="B21" s="5" t="n">
        <v>2823278</v>
      </c>
    </row>
    <row r="22">
      <c r="A22" s="4" t="inlineStr">
        <is>
          <t>Restricted cash</t>
        </is>
      </c>
      <c r="B22" s="5" t="n">
        <v>376535</v>
      </c>
    </row>
    <row r="23">
      <c r="A23" s="4" t="inlineStr">
        <is>
          <t>Non-current deposits</t>
        </is>
      </c>
      <c r="B23" s="5" t="n">
        <v>31756</v>
      </c>
    </row>
    <row r="24">
      <c r="A24" s="4" t="inlineStr">
        <is>
          <t>Operating lease right-of-use assets</t>
        </is>
      </c>
      <c r="B24" s="5" t="n">
        <v>1985063</v>
      </c>
    </row>
    <row r="25">
      <c r="A25" s="4" t="inlineStr">
        <is>
          <t>Property and equipment, net</t>
        </is>
      </c>
      <c r="B25" s="5" t="n">
        <v>3257121</v>
      </c>
    </row>
    <row r="26">
      <c r="A26" s="4" t="inlineStr">
        <is>
          <t>Intangible assets, net</t>
        </is>
      </c>
      <c r="B26" s="5" t="n">
        <v>3227</v>
      </c>
    </row>
    <row r="27">
      <c r="A27" s="4" t="inlineStr">
        <is>
          <t>Goodwill</t>
        </is>
      </c>
      <c r="B27" s="5" t="n">
        <v>241623</v>
      </c>
    </row>
    <row r="28">
      <c r="A28" s="4" t="inlineStr">
        <is>
          <t>Total non-current assets classified as held-for-sale</t>
        </is>
      </c>
      <c r="B28" s="5" t="n">
        <v>5895325</v>
      </c>
    </row>
    <row r="29">
      <c r="A29" s="4" t="inlineStr">
        <is>
          <t>Accounts and notes payable</t>
        </is>
      </c>
      <c r="B29" s="5" t="n">
        <v>2675514</v>
      </c>
    </row>
    <row r="30">
      <c r="A30" s="4" t="inlineStr">
        <is>
          <t>Accrued expenses and other liabilities</t>
        </is>
      </c>
      <c r="B30" s="5" t="n">
        <v>1118806</v>
      </c>
    </row>
    <row r="31">
      <c r="A31" s="4" t="inlineStr">
        <is>
          <t>Customer advances and deposits and deferred revenue</t>
        </is>
      </c>
      <c r="B31" s="5" t="n">
        <v>1246268</v>
      </c>
    </row>
    <row r="32">
      <c r="A32" s="4" t="inlineStr">
        <is>
          <t>Operating lease liabilities</t>
        </is>
      </c>
      <c r="B32" s="5" t="n">
        <v>610547</v>
      </c>
    </row>
    <row r="33">
      <c r="A33" s="4" t="inlineStr">
        <is>
          <t>Amount due to related parties</t>
        </is>
      </c>
      <c r="B33" s="5" t="n">
        <v>6376</v>
      </c>
    </row>
    <row r="34">
      <c r="A34" s="4" t="inlineStr">
        <is>
          <t>Short-term bank loans</t>
        </is>
      </c>
      <c r="B34" s="5" t="n">
        <v>949250</v>
      </c>
    </row>
    <row r="35">
      <c r="A35" s="4" t="inlineStr">
        <is>
          <t>Other non-current liabilities</t>
        </is>
      </c>
      <c r="B35" s="5" t="n">
        <v>23493</v>
      </c>
    </row>
    <row r="36">
      <c r="A36" s="4" t="inlineStr">
        <is>
          <t>Total current liabilities classified as held-for-sale</t>
        </is>
      </c>
      <c r="B36" s="5" t="n">
        <v>6630254</v>
      </c>
    </row>
    <row r="37">
      <c r="A37" s="4" t="inlineStr">
        <is>
          <t>Operating lease liabilities</t>
        </is>
      </c>
      <c r="B37" s="5" t="n">
        <v>1603655</v>
      </c>
    </row>
    <row r="38">
      <c r="A38" s="4" t="inlineStr">
        <is>
          <t>Other noncurrent liabilities</t>
        </is>
      </c>
      <c r="B38" s="5" t="n">
        <v>67821</v>
      </c>
    </row>
    <row r="39">
      <c r="A39" s="4" t="inlineStr">
        <is>
          <t>Total non-current liabilities classified as held-for-sale</t>
        </is>
      </c>
      <c r="B39" s="6" t="n">
        <v>16714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Statement of opera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posal Group, Including Discontinued Operation, Income Statement Disclosures [Abstract]</t>
        </is>
      </c>
    </row>
    <row r="4">
      <c r="A4" s="4" t="inlineStr">
        <is>
          <t>Net income/(loss) from discontinued operations</t>
        </is>
      </c>
      <c r="B4" s="6" t="n">
        <v>1473489</v>
      </c>
      <c r="C4" s="7" t="n">
        <v>231223</v>
      </c>
      <c r="D4" s="6" t="n">
        <v>-1022790</v>
      </c>
      <c r="E4" s="6" t="n">
        <v>193327</v>
      </c>
    </row>
    <row r="5">
      <c r="A5" s="4" t="inlineStr">
        <is>
          <t>Held for sale | Store+</t>
        </is>
      </c>
    </row>
    <row r="6">
      <c r="A6" s="3" t="inlineStr">
        <is>
          <t>Disposal Group, Including Discontinued Operation, Income Statement Disclosures [Abstract]</t>
        </is>
      </c>
    </row>
    <row r="7">
      <c r="A7" s="4" t="inlineStr">
        <is>
          <t>Revenue</t>
        </is>
      </c>
      <c r="D7" s="5" t="n">
        <v>21667354</v>
      </c>
      <c r="E7" s="5" t="n">
        <v>24694888</v>
      </c>
    </row>
    <row r="8">
      <c r="A8" s="4" t="inlineStr">
        <is>
          <t>Cost of revenue</t>
        </is>
      </c>
      <c r="D8" s="5" t="n">
        <v>-21389399</v>
      </c>
      <c r="E8" s="5" t="n">
        <v>-23288873</v>
      </c>
    </row>
    <row r="9">
      <c r="A9" s="4" t="inlineStr">
        <is>
          <t>Gross profit/(loss)</t>
        </is>
      </c>
      <c r="D9" s="5" t="n">
        <v>277955</v>
      </c>
      <c r="E9" s="5" t="n">
        <v>1406015</v>
      </c>
    </row>
    <row r="10">
      <c r="A10" s="4" t="inlineStr">
        <is>
          <t>Selling expenses</t>
        </is>
      </c>
      <c r="D10" s="5" t="n">
        <v>-687328</v>
      </c>
      <c r="E10" s="5" t="n">
        <v>-706816</v>
      </c>
    </row>
    <row r="11">
      <c r="A11" s="4" t="inlineStr">
        <is>
          <t>General and administrative expenses</t>
        </is>
      </c>
      <c r="D11" s="5" t="n">
        <v>-566169</v>
      </c>
      <c r="E11" s="5" t="n">
        <v>-467372</v>
      </c>
    </row>
    <row r="12">
      <c r="A12" s="4" t="inlineStr">
        <is>
          <t>Research and development expenses</t>
        </is>
      </c>
      <c r="D12" s="5" t="n">
        <v>-87671</v>
      </c>
      <c r="E12" s="5" t="n">
        <v>-96778</v>
      </c>
    </row>
    <row r="13">
      <c r="A13" s="4" t="inlineStr">
        <is>
          <t>Other operating income</t>
        </is>
      </c>
      <c r="D13" s="5" t="n">
        <v>35753</v>
      </c>
      <c r="E13" s="5" t="n">
        <v>26286</v>
      </c>
    </row>
    <row r="14">
      <c r="A14" s="4" t="inlineStr">
        <is>
          <t>Total operating expenses</t>
        </is>
      </c>
      <c r="D14" s="5" t="n">
        <v>-1305415</v>
      </c>
      <c r="E14" s="5" t="n">
        <v>-1244680</v>
      </c>
    </row>
    <row r="15">
      <c r="A15" s="4" t="inlineStr">
        <is>
          <t>Loss from discontinued operations</t>
        </is>
      </c>
      <c r="D15" s="5" t="n">
        <v>-1027460</v>
      </c>
      <c r="E15" s="5" t="n">
        <v>161335</v>
      </c>
    </row>
    <row r="16">
      <c r="A16" s="4" t="inlineStr">
        <is>
          <t>Interest income</t>
        </is>
      </c>
      <c r="D16" s="5" t="n">
        <v>19200</v>
      </c>
      <c r="E16" s="5" t="n">
        <v>10947</v>
      </c>
    </row>
    <row r="17">
      <c r="A17" s="4" t="inlineStr">
        <is>
          <t>Interest expenses</t>
        </is>
      </c>
      <c r="D17" s="5" t="n">
        <v>-55430</v>
      </c>
      <c r="E17" s="5" t="n">
        <v>-32740</v>
      </c>
    </row>
    <row r="18">
      <c r="A18" s="4" t="inlineStr">
        <is>
          <t>Foreign exchange loss</t>
        </is>
      </c>
      <c r="D18" s="5" t="n">
        <v>-3715</v>
      </c>
      <c r="E18" s="5" t="n">
        <v>-2045</v>
      </c>
    </row>
    <row r="19">
      <c r="A19" s="4" t="inlineStr">
        <is>
          <t>Other income</t>
        </is>
      </c>
      <c r="D19" s="5" t="n">
        <v>56315</v>
      </c>
      <c r="E19" s="5" t="n">
        <v>77564</v>
      </c>
    </row>
    <row r="20">
      <c r="A20" s="4" t="inlineStr">
        <is>
          <t>Other expense</t>
        </is>
      </c>
      <c r="D20" s="5" t="n">
        <v>-8614</v>
      </c>
      <c r="E20" s="5" t="n">
        <v>-21770</v>
      </c>
    </row>
    <row r="21">
      <c r="A21" s="4" t="inlineStr">
        <is>
          <t>Loss before income taxes</t>
        </is>
      </c>
      <c r="D21" s="5" t="n">
        <v>-1019704</v>
      </c>
      <c r="E21" s="5" t="n">
        <v>193291</v>
      </c>
    </row>
    <row r="22">
      <c r="A22" s="4" t="inlineStr">
        <is>
          <t>Income tax expense</t>
        </is>
      </c>
      <c r="D22" s="5" t="n">
        <v>-3086</v>
      </c>
      <c r="E22" s="5" t="n">
        <v>36</v>
      </c>
    </row>
    <row r="23">
      <c r="A23" s="4" t="inlineStr">
        <is>
          <t>Net income/(loss) from discontinued operations</t>
        </is>
      </c>
      <c r="D23" s="6" t="n">
        <v>-1022790</v>
      </c>
      <c r="E23" s="6" t="n">
        <v>193327</v>
      </c>
    </row>
    <row r="24">
      <c r="A24" s="4" t="inlineStr">
        <is>
          <t>Held for sale | Store+ And Best Express</t>
        </is>
      </c>
    </row>
    <row r="25">
      <c r="A25" s="3" t="inlineStr">
        <is>
          <t>Disposal Group, Including Discontinued Operation, Income Statement Disclosures [Abstract]</t>
        </is>
      </c>
    </row>
    <row r="26">
      <c r="A26" s="4" t="inlineStr">
        <is>
          <t>Revenue</t>
        </is>
      </c>
      <c r="B26" s="5" t="n">
        <v>16334363</v>
      </c>
      <c r="C26" s="5" t="n">
        <v>2563218</v>
      </c>
    </row>
    <row r="27">
      <c r="A27" s="4" t="inlineStr">
        <is>
          <t>Cost of revenue</t>
        </is>
      </c>
      <c r="B27" s="5" t="n">
        <v>-17313107</v>
      </c>
      <c r="C27" s="5" t="n">
        <v>-2716804</v>
      </c>
    </row>
    <row r="28">
      <c r="A28" s="4" t="inlineStr">
        <is>
          <t>Gross profit/(loss)</t>
        </is>
      </c>
      <c r="B28" s="5" t="n">
        <v>-978744</v>
      </c>
      <c r="C28" s="5" t="n">
        <v>-153586</v>
      </c>
    </row>
    <row r="29">
      <c r="A29" s="4" t="inlineStr">
        <is>
          <t>Selling expenses</t>
        </is>
      </c>
      <c r="B29" s="5" t="n">
        <v>-364917</v>
      </c>
      <c r="C29" s="5" t="n">
        <v>-57263</v>
      </c>
    </row>
    <row r="30">
      <c r="A30" s="4" t="inlineStr">
        <is>
          <t>General and administrative expenses</t>
        </is>
      </c>
      <c r="B30" s="5" t="n">
        <v>-530479</v>
      </c>
      <c r="C30" s="5" t="n">
        <v>-83244</v>
      </c>
    </row>
    <row r="31">
      <c r="A31" s="4" t="inlineStr">
        <is>
          <t>Research and development expenses</t>
        </is>
      </c>
      <c r="B31" s="5" t="n">
        <v>-51465</v>
      </c>
      <c r="C31" s="5" t="n">
        <v>-8076</v>
      </c>
    </row>
    <row r="32">
      <c r="A32" s="4" t="inlineStr">
        <is>
          <t>Other operating income</t>
        </is>
      </c>
      <c r="B32" s="5" t="n">
        <v>243391</v>
      </c>
      <c r="C32" s="5" t="n">
        <v>38193</v>
      </c>
    </row>
    <row r="33">
      <c r="A33" s="4" t="inlineStr">
        <is>
          <t>Total operating expenses</t>
        </is>
      </c>
      <c r="B33" s="5" t="n">
        <v>-703470</v>
      </c>
      <c r="C33" s="5" t="n">
        <v>-110390</v>
      </c>
    </row>
    <row r="34">
      <c r="A34" s="4" t="inlineStr">
        <is>
          <t>Loss from discontinued operations</t>
        </is>
      </c>
      <c r="B34" s="5" t="n">
        <v>-1682214</v>
      </c>
      <c r="C34" s="5" t="n">
        <v>-263976</v>
      </c>
    </row>
    <row r="35">
      <c r="A35" s="4" t="inlineStr">
        <is>
          <t>Interest income</t>
        </is>
      </c>
      <c r="B35" s="5" t="n">
        <v>15099</v>
      </c>
      <c r="C35" s="5" t="n">
        <v>2369</v>
      </c>
    </row>
    <row r="36">
      <c r="A36" s="4" t="inlineStr">
        <is>
          <t>Interest expenses</t>
        </is>
      </c>
      <c r="B36" s="5" t="n">
        <v>-32613</v>
      </c>
      <c r="C36" s="5" t="n">
        <v>-5118</v>
      </c>
    </row>
    <row r="37">
      <c r="A37" s="4" t="inlineStr">
        <is>
          <t>Foreign exchange loss</t>
        </is>
      </c>
      <c r="B37" s="5" t="n">
        <v>-2367</v>
      </c>
      <c r="C37" s="5" t="n">
        <v>-371</v>
      </c>
    </row>
    <row r="38">
      <c r="A38" s="4" t="inlineStr">
        <is>
          <t>Gains on disposal, net of tax</t>
        </is>
      </c>
      <c r="B38" s="5" t="n">
        <v>3179323</v>
      </c>
      <c r="C38" s="5" t="n">
        <v>498905</v>
      </c>
    </row>
    <row r="39">
      <c r="A39" s="4" t="inlineStr">
        <is>
          <t>Other income</t>
        </is>
      </c>
      <c r="B39" s="5" t="n">
        <v>37570</v>
      </c>
      <c r="C39" s="5" t="n">
        <v>5896</v>
      </c>
    </row>
    <row r="40">
      <c r="A40" s="4" t="inlineStr">
        <is>
          <t>Other expense</t>
        </is>
      </c>
      <c r="B40" s="5" t="n">
        <v>-41309</v>
      </c>
      <c r="C40" s="5" t="n">
        <v>-6482</v>
      </c>
    </row>
    <row r="41">
      <c r="A41" s="4" t="inlineStr">
        <is>
          <t>Loss before income taxes</t>
        </is>
      </c>
      <c r="B41" s="5" t="n">
        <v>1473489</v>
      </c>
      <c r="C41" s="5" t="n">
        <v>231223</v>
      </c>
    </row>
    <row r="42">
      <c r="A42" s="4" t="inlineStr">
        <is>
          <t>Net income/(loss) from discontinued operations</t>
        </is>
      </c>
      <c r="B42" s="6" t="n">
        <v>1473489</v>
      </c>
      <c r="C42" s="7" t="n">
        <v>23122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ORGANIZATION AND BASIS OF PRESENTATION</t>
        </is>
      </c>
      <c r="B4" s="4" t="inlineStr">
        <is>
          <t xml:space="preserve">1. ORGANIZATION AND BASIS OF PRESENTATION The Company is a limited liability company incorporated in the Cayman Islands on March 3, 2008. The Company does not conduct any substantive operations on its own but instead conducts its primary business operations through its subsidiaries, variable interest entities (the “VIEs”) and VIEs’ subsidiaries, which are mainly located in the People’s Republic of China (the “PRC”). The accompanying consolidated financial statements include the financial statements of the Company, its subsidiaries, VIEs and VIEs’ subsidiaries. The Company, its subsidiaries, VIEs and VIEs’ subsidiaries are hereinafter collectively referred to as the “Group”. On September 20, 2017, the Company completed its initial public offering (“IPO”) on the New York Stock Exchange (Note 21). Prior to December 2021, the Group was principally engaged in the business of providing express delivery services, freight delivery services, supply chain management services, Store+ services, global logistic services and other value-added services. The Group’s principal geographic market is in the PRC. In November 2020, the Company approved a disposal plan to wind down its Dianjia.com services business by the end of December 31, 2020 and committed to a plan to sell its Wowo convenience stores (“Store+ disposal plan”) in order to increase focus on the Company’s core businesses. In November 2021, the Company completed the disposal transaction of Sichuan Wowo. In October 2021, the Company entered into a series of agreements with J&amp;T Global Express Limited (“J&amp;T”), a PRC limited liability company and a logistics services provider in China to sell its express delivery business in China. On December 9, 2021, the disposal was completed and Hangzhou BEST Network Technologies Co., Ltd. (“BEST Network”) and its’s subsidiaries were sold to J&amp;T. As a result, the related historical financial results of Store + Subsequent to December 2021, the Group is principally engaged in the business of providing freight delivery services, supply chain management services, global logistic services and other value-added services. ​ 1. ORGANIZATION AND BASIS OF PRESENTATION (CONTINUED) Details of the Company’s principal subsidiaries, VIEs and VIEs’ subsidiaries as of December 31, 2021 are as follows: ​ ​ ​ ​ ​ ​ ​ ​ ​ ​ ​ Place of ​ Percentage of ​ ​ ​ incorporation, ​ ​ ​ equity interest ​ ​ ​ registration and ​ Date of ​ attributable ​ Name of Company ​ business ​ incorporation/acquisition ​ to the Company ​ Principal activities Subsidiaries: ​ ​ Eight Hundred Logistics Technologies Corporation ​ British Virgin Islands ​ May 22, 2007 ​ 100 % Investment holding (“BEST BVI”) ("BVI") ​ ​ ​ ​ ​ BEST Logistics Technologies Limited ​ Hong Kong ​ May 29, 2007 ​ 100 % Investment holding (“BEST HK”) ("HK") ​ ​ ​ ​ ​ BEST Capital Inc (“BEST Capital”) ​ Cayman Islands ​ December 13, 2017 ​ 100 % Investment holding BEST Capital Holding Limited ​ BVI ​ December 13, 2017 ​ 100 % Investment holding (“BEST Capital BVI”) ​ ​ ​ ​ ​ ​ ​ ​ BEST Store Network Limited (“Store Cayman”) ​ Cayman Islands ​ July 24, 2017 ​ 100 % Investment holding BEST Store Network Holding Limited ​ BVI ​ November 13, 2018 ​ 100 % Investment holding (“Store BVI”) ​ ​ ​ ​ ​ ​ ​ ​ BEST Store Network Management Limited ​ HK ​ November 16, 2018 ​ 100 % Investment holding (“Store HK”) ​ ​ ​ ​ ​ ​ ​ ​ BEST Capital Management Limited ​ HK ​ December 20, 2017 ​ 100 % Investment holding (“BEST Capital HK”) ​ ​ ​ ​ ​ ​ ​ ​ BEST Logistics Technologies (China) Co., Ltd. ​ PRC ​ April 23, 2008 ​ 100 % Freight delivery and Supply chain (“BEST China”) ​ ​ ​ ​ ​ management services BEST Store Network (Hangzhou) Co., Ltd. ​ PRC ​ May16, 2013 ​ 100 % Store + services ("BEST Store”) ​ ​ ​ ​ ​ ​ Zhejiang BEST Technology Co., Ltd. ​ PRC ​ July 26, 2007 ​ 100 % Logistics technical services (“BEST Technology”) ​ ​ ​ ​ ​ ​ Xinyuan Financial Leasing (Zhejiang) Co., Ltd. ​ PRC ​ January 15, 2015 ​ 100 % Financial services (“BEST Finance”) ​ ​ ​ ​ ​ ​ BEST Logistics Technologies (Ningbo Free Trade Zone) Co., Ltd. (“BEST Ningbo”) ​ PRC ​ May 22, 2015 ​ 100 % Supply chain VIEs ​ ​ Hangzhou BEST Information Technology Services Co., Ltd. (“BEST Information Technology”) ​ PRC ​ October 23, 2019 ​ Nil ​ Ucargo transportation services Hangzhou Baijia Business Management Consulting Co., Ltd., ​ PRC ​ December 20, 2019 ​ Nil ​ Convenience store operations (“Hangzhou Baijia”) ​ ​ ​ ​ ​ ​ ​ ​ Xinyuan Leasing Asset Backed Special Plan I ​ PRC ​ June 1, 2019 ​ Nil ​ Asset Backed Special Plan Xinyuan Leasing Asset Backed Special Plan II (collectively the “ABS Plans”) ​ PRC ​ September 29, 2020 ​ Nil ​ Asset Backed Special Plan Yunnan Trust Plan (“Trust Plan”) ​ PRC ​ March 11, 2021 ​ Nil ​ Trust Plan VIEs’ subsidiaries: ​ ​ ​ ​ ​ ​ ​ ​ BEST UCargo Technologies (Hangzhou) Co., Ltd ​ PRC ​ September 8, 2017 ​ Nil ​ Ucargo transportation services (“BEST Ucargo”) ​ ​ ​ ​ ​ ​ ​ ​ ​ ​ 1. ORGANIZATION AND BASIS OF PRESENTATION (CONTINUED) To comply with PRC legal restrictions on foreign ownership and investment in, among other areas, domestic mail delivery services, value-added telecommunication business as well as tobacco retail business, the Company provides the services that may be subject to such restrictions in the PRC through the VIEs, namely BEST Network (prior to the disposal in December 2021), BEST Information Technology, and Hangzhou Baijia, which are all incorporated in the PRC and 100% owned by PRC individuals (the “nominee shareholders”). BEST Network holds a courier service operation permit that allows it to provide domestic mail delivery services in addition to parcel delivery services and an ICP license that allows it to provide value-added telecommunication services, all of which may constitute part of the Company’s comprehensive service offerings. Certain subsidiaries of BEST Information Technology have obtained ICP licenses that would allow them to provide value-added telecommunication services in connection with the BEST UCargo business. Sichuan Wowo Supermarket Chain Co., Ltd. (“Sichuan Wowo”), a subsidiary of Hangzhou Baijia, has obtained the tobacco monopoly retail license that would allow it to conduct tobacco retail business in connection with BEST Store+ business. The contractual arrangements entered into among the Company, the wholly-owned PRC subsidiaries, the VIEs, and the VIEs’ shareholders include (i) certain equity pledge agreements, shareholders’ voting rights proxy agreements, exclusive call option agreements and certain loan agreements, which provide the Company with effective control over our VIEs; and (ii) certain exclusive technical services agreements, which allow the Company to receive substantially all of the economic risks and benefits generated from the operations of the VIEs and their subsidiaries (the “Contractual Agreements”). As a result of these Contractual Agreements, the Company has the power to direct the activities of the VIEs and their subsidiaries that most significantly impact their economic performance and is entitled to substantially all of the economic benefits from their operations. Therefore, the Company is the primary beneficiary of the VIEs and consolidates the VIEs and their subsidiaries in accordance with SEC Regulation SX-3A-02 and Accounting Standards Codification (“ASC”) 810-10, Consolidation: Overall The following is a summary of the Contractual Agreements. BEST Network Contracts that give the Company effective control of BEST Network Loan Agreements BEST Technology entered into loan agreements with the nominee shareholders of BEST Network on October 12, 2011 and February 15, 2015 respectively. Pursuant to this loan agreement, BEST Technology has granted an interest-free loans with an aggregate amount of RMB13,780 to the nominee shareholders of BEST Network, which may only be used for the purpose of a capital injection of BEST Network. The nominee shareholders of BEST Network undertook, among others, not to transfer any of its equity interests in BEST Network to any third party. The loans are only repayable by the nominee shareholders through a transfer of their equity interests in BEST Network to BEST Technology or its designated party unless the nominee shareholders are in breach of the agreement, in which BEST Technology can request immediate repayment of the loans. The loan agreements are effective until full repayment of the loans or BEST Technology agrees to waive the loan. ​ 1. ORGANIZATION AND BASIS OF PRESENTATION (CONTINUED) Exclusive Call Option Agreement Pursuant to the exclusive call option agreement among BEST Technology, BEST Network and nominee shareholders of BEST Network dated June 21, 2017, the nominee shareholders of BEST Network have granted BEST Technology (i) an exclusive option to purchase, when and to the extent permitted under PRC laws, all or part of the equity interests in BEST Network or all or part of the assets held by BEST Network and (ii) an exclusive right to cause the nominee shareholders to transfer their equity interest in BEST Network to BEST Technology or any designated third party. BEST Technology has the sole discretion to decide when to exercise the option, whether in part or full. The exercise price of the option to purchase all or part of the equity interests in BEST Network or assets held by BEST Network will be the minimum amount of consideration permitted under the then-applicable PRC laws. Any proceeds received by the nominee shareholders from the exercise of the option exceeding the loan amount, distribution of profits or dividends, shall be remitted to BEST Technology, to the extent permitted under PRC laws. The exclusive call option agreement will remain in effect until all the equity interests or the assets held by BEST Network are transferred to BEST Technology or its designated party. BEST Technology may terminate the exclusive call option agreement at their sole discretion, whereas under no circumstances may BEST Network or its nominee shareholders terminate this agreement. To ensure that the cash flow requirements of BEST Network’s daily operations are met and/or to set off any losses that may be incurred, the Company is obliged, only to the extent permissible under PRC laws, to provide financial support to BEST Network, whether or not BEST Network actually incurs any such operational loss. The Company will not request repayment if BEST Network or its nominee shareholders are unable to do so. Without the Company’s prior consent, BEST Network and its nominee shareholders shall not enter into any material agreements outside of the ordinary course of business. The Company, at its sole discretion, has the right to decide whether the option and other rights granted under the agreement will be exercised by the Company, BEST Technology or its designated party. Shareholders’ Voting Rights Proxy Agreement Pursuant to the shareholders’ voting rights proxy agreement among BEST Technology, BEST Network and its nominee shareholders dated June 21, 2017, each of BEST Network’s shareholders agreed to entrust all the rights to exercise their voting power to the person designated by BEST Technology. The nominee shareholders irrevocably authorize the person designated by BEST Technology as its attorney-in-fact (“AIF”) to exercise on such nominee shareholder’s behalf any and all rights that such shareholder has in respect of its equity interests in BEST Network. BEST Technology has the right to replace the authorized AIF at any time upon written notice but not consent from the other parties. The appointment of any individuals to exercise the powers and rights assigned pursuant to the shareholders’ voting rights proxy agreement requires the approval of the Company. All the activities in relation to such powers and rights assigned are directed and approved by the Company. The shareholders’ voting rights proxy agreement is valid as long as the nominee shareholders remain shareholders of BEST Network. The nominee shareholders may not terminate the shareholders’ voting rights proxy agreement or revoke the appointment of the AIF without BEST Technology’s prior written consent. ​ 1. ORGANIZATION AND BASIS OF PRESENTATION (CONTINUED) Equity Pledge Agreement Pursuant to the equity pledge agreement among BEST Technology, BEST Network and its nominee shareholders dated June 21, 2017 the nominee shareholders of BEST Network have pledged all of their equity interests in BEST Network in favor of BEST Technology to secure the performance by BEST Network and its nominee shareholders under the various contractual agreements, including the exclusive technical service agreement, loan agreements and exclusive call option agreement. The nominee shareholders further undertake that they will remit any distributions as a result in connection with such shareholder’s equity interests in BEST Network to BEST Technology, to the extent permitted by PRC laws. If BEST Network or any of their respective nominee shareholders breach any of their respective contractual obligations under the above agreements, BEST Technology, as pledgee, will be entitled to certain rights, including the right to sell, transfer or dispose the pledged equity interest. The nominee shareholders of BEST Network agree not to create any encumbrance on or otherwise transfer or dispose of their respective equity interest in BEST Network, without the prior consent of BEST Technology. All of the equity pledges have been registered with the relevant office of the Administration for Market Regulation in China. The equity pledge agreement will expire when all obligations under this equity pledge agreement or under the aforementioned loan agreement, exclusive call option agreement, shareholders’ voting rights proxy agreement and exclusive technical services agreement have been satisfied. Contract that enables the Company to receive substantially all of the economic benefits from BEST Network Exclusive Technical Service Agreement Pursuant to the exclusive technical service agreement between BEST Technology and BEST Network dated June 21, 2017, BEST Technology has the exclusive right to provide services to BEST Network related to BEST Network’s business, including but not limited to the management, development and maintenance of software, databases and websites, training and recruitment of employees and other services required by BEST Network. In return, BEST Network agrees to pay a service fee that is based on a predetermined formula based on the financial performance of BEST Network. BEST Technology has the right to unilaterally adjust the service fee. The Exclusive Technical Service Agreement is valid for 20 years and will be automatically renewed on an annual basis unless terminated by BEST Technology at its sole discretion, whereas under no circumstances may BEST Network terminate this agreement. Through the design of the contractual agreements, the nominee shareholders of BEST Network effectively assigned their full voting rights to the Company, which gives the Company the power to direct the activities that most significantly impact BEST Network’s economic performance. In addition, BEST Technology is entitled to substantially all of the economic benefits from BEST Network. The Company and BEST Technology, as a group of related parties, hold all of the variable interests of BEST Network. The Company has been determined to be most closely associated with BEST Network within the group of related parties. As a result of these contractual Agreements, the Company is determined to be the primary beneficiary of BEST Network. On December 9, 2021, the Company closed the sale of the BEST Network to J&amp;T. BEST Network was no longer the VIE of the Company and the related contractual agreements were terminated as of December 8, 2021. The operation results and cashflows of BEST Network and its subsidiaries prior to the disposal date on December 9, 2021 are reflected as discontinued operations (Note 4) in the consolidated statements of comprehensive loss (income) and cash flows for all periods presented. ​ 1. ORGANIZATION AND BASIS OF PRESENTATION (CONTINUED) BEST Information Technology To comply with changes to PRC laws and regulations that became effective in 2020 which prohibit foreign ownership of more than 50% of the equity interests in companies that engage in value-added telecommunication services, the Group effected a restructuring of its UCargo transportation services business. In October 2019, BEST China, the nominee shareholders of BEST Information Technology and the Company signed a series of contractual arrangements, through which, the Company obtained the power to direct the activities of BEST Information Technology that most significantly impact its economic performance and, is entitled to substantially all of the economic benefits from BEST Information Technology through BEST China. As a result, the Company is the primary beneficiary of BEST Information Technology and consolidates the entity in accordance with ASC 810-10. At the same time, BEST China transferred its equity interests in BEST Ucargo and its subsidiaries to BEST Information Technology. As the restructuring transaction to transfer the assets and liabilities relating to the UCargo transportation services business described above are between entities under common control and do not change the control at the ultimate parent level, the transaction was accounted for as a common control transaction based on the carrying amount of the net assets transferred. Contracts that give the Company effective control of BEST Information Technology Loan Agreements BEST China entered into loan agreements with the nominee shareholders of BEST Information Technology in 2020, which replaced the original loan agreement entered into in 2019. Pursuant to this loan agreement, BEST China has granted an interest-free loan to each of BEST Information Technology’s nominee shareholders, which may only be used for the purpose of a capital contribution to BEST Information Technology. BEST China agreed not to ask the BEST Information Technology’s nominee shareholders to repay the loans unless the relevant nominee shareholder violates its undertakings provided in the loan agreements. BEST Information Technology’s equity holders undertook, among others, not to transfer any of its equity interests in BEST Information Technology to any third party. The loans are repayable by such equity holders through a transfer of their equity interests in BEST Information Technology to BEST China or its designated party, in proportion to the amount of the loans to be repaid. The loan agreements remain effective until the relevant loans are repaid in full or BEST China relinquishes its rights under the relevant loan agreements. ​ 1. ORGANIZATION AND BASIS OF PRESENTATION (CONTINUED) Exclusive Call Option Agreement Pursuant to the exclusive call option agreement among the Company, BEST China, Hangzhou Baisheng Investment Management Co., Ltd. (later renamed as BEST Information Technology) and its equity holders, dated October 23, 2019, BEST Information Technology’s equity holders have granted BEST China and the Company, or a party designated by the Company or BEST China, the exclusive and irrevocable call option rights to purchase part or all of their equity interests in BEST Information Technology at an exercise price equal to the minimum price as permitted by applicable PRC laws. BEST Information Technology has further granted BEST China and the Company, or a party designated by the Company or BEST China, an exclusive call option to purchase part or all of its assets also at an exercise price equal to the minimum price as permitted by applicable PRC laws. At the Company’s sole discretion, the Company has the right to decide whether the option and other rights granted under the agreement will be exercised by the Company, BEST China or a party designated by the Company. Each of BEST Information Technology’s equity holders may not, among other things, transfer any part of their equity interests to any party other than the Company or BEST China, or a party designated by the Company or BEST China, pledge or create or permit any security interest or similar encumbrance to be created on all or any part of its equity interests, increase or decrease the registered capital of BEST Information Technology, terminate or cause to terminate any material contracts of BEST Information Technology, or cause BEST Information Technology to declare or distribute profits, bonuses or dividends. The Company is obligated, to the extent permitted by PRC laws, to provide financing support to BEST Information Technology in order to meet the cash flow requirements of its ordinary operations and to offset any loss from such operations. The Company and BEST China are not entitled to request repayment if BEST Information Technology or its equity holders are unable to repay such financial support. The exclusive call option agreement remains in effect until all the equity interests or assets that are the subject of the agreement are transferred to the Company or BEST China, or a party designated by the Company or BEST China, or if the Company or BEST China unilaterally terminate the agreement with 30 days’ prior written notice. Unless otherwise provided by law, BEST Information Technology and its equity holders are not entitled to unilaterally terminate this agreement under any circumstances. Shareholders’ Voting Rights Proxy Agreement Pursuant to the shareholders’ voting rights proxy agreement among the Company, BEST China, Hangzhou Baisheng Investment Management Co., Ltd. (later renamed as BEST Information Technology) and its equity holders, dated October 23, 2019, each of BEST Information Technology’s equity holders has irrevocably authorized any person designated by BEST China, with the Company’s consent, to exercise its rights as an equity holder of BEST Information Technology in a manner approved by the Company, including but not limited to the rights to attend and vote at equity holders’ meetings and appoint directors and senior management. The proxy agreement remains effective until such time as the relevant equity holder no longer holds any equity interest in BEST Information Technology. ​ 1. ORGANIZATION AND BASIS OF PRESENTATION (CONTINUED) Equity Pledge Agreement Pursuant to the equity pledge agreement among BEST China, Hangzhou Baisheng Investment Management Co., Ltd. (later renamed as BEST Information Technology) and its equity holders, dated October 23, 2019, the relevant equity holders of BEST Information Technology have pledged all of their equity interests in BEST Information Technology as a continuing first priority security interest in favor of BEST China to secure the outstanding amounts advanced under the relevant loan agreements described above and to secure the performance of obligations by BEST Information Technology and/or its equity holders under the other contractual arrangements. BEST China is entitled to exercise its right to dispose of the pledged interests held by BEST Information Technology’s equity holders in the equity of BEST Information Technology and has priority in receiving payment by the application of proceeds from the auction or sale of such pledged interests, in the event of any breach or default under the loan agreements or other contractual arrangements, if applicable. The equity pledge agreement will expire when all obligations under this equity pledge agreement or under the aforementioned loan agreement, exclusive call option agreement, shareholders’ voting rights proxy agreement and exclusive technical services agreement have been satisfied. Contract that enables the Company to receive substantially all of the economic benefits from BEST Information Technology Exclusive Technical Services Agreement On October 23, 2019, Hangzhou Baisheng Investment Management Co., Ltd. (later renamed as BEST Information Technology) entered into an exclusive technical services agreement with BEST China, pursuant to which BEST China provides exclusive technical services to BEST Information Technology. In exchange, BEST Information Technology pays a service fee to BEST China that is based on a predetermined formula based on the financial performance of BEST Information Technology. During the term of this agreement, BEST China is entitled to adjust the service fee at its sole discretion without the consent of BEST Information Technology. BEST China will exclusively own any intellectual property arising from the performance of this agreement. This exclusive technical services agreement has an initial contract term of 20 years and may be automatically renewed for another 20 years unless BEST China notifies BEST Information Technology of its intent not to renew with at least three months’ prior notice. BEST China is entitled to terminate the agreement unilaterally with 30 days’ prior written notice, while BEST Information Technology is not entitled to unilaterally terminate this agreement under any circumstances. Hangzhou Baijia To comply with changes to PRC laws and regulations which prohibit foreign ownership of the equity interests in companies that engage in tobacco business, the Group effected a restructuring of its convenience store business. In April 2020, BEST Store, the nominee shareholders of Hangzhou Baijia and the Company signed a series of contractual arrangements, through which, the Company obtained the power to direct the activities of Hangzhou Baijia that most significantly impact its economic performance and, is entitled to substantially all of the economic benefits from Hangzhou Baijia through BEST Store. As a result, the Company is the primary beneficiary of Hangzhou Baijia and consolidates the entity in accordance with ASC810-10. At the same time, BEST Network transferred its equity interests in Sichuan Wowo and Shanxi Wowo Supermarket Chain Co., Ltd. (“Shanxi Wowo”) to Hangzhou Baijia. BEST Store, together with Sichuan Wowo and Shanxi Wowo, constituted the former Store+ reporting unit. As the restructuring transaction are between entities under common control and do not change the control at the ultimate parent level, the transaction was accounted for as a common control transaction based on the carrying amount of the net assets transferred. ​ 1. ORGANIZATION AND BASIS OF PRESENTATION (CONTINUED) Contracts that give the Company effective control of Hangzhou Baijia Loan Agreement BEST Store entered into a loan agreement with the nominee shareholders of Hangzhou Baijia in 2020. Pursuant to this loan agreement, BEST Store has granted an interest-free loan to each of Hangzhou Baijia’s nominee shareholders, which may only be used for the purpose of a capital contribution to Hangzhou Baijia. BEST Store agreed not to ask Hangzhou Baijia’s equity holders to repay the loans unless the relevant equity holder violates its undertakings provided in the loan agreements. Hangzhou Baijia’s nominee shareholders undertook, among others, not to transfer any of its equity interests in Hangzhou Baijia to any third party. The loans are repayable by such equity holders through a transfer of their equity interests in Hangzhou Baijia to BEST Store or its designated party, in proportion to the amount of the loans to be repaid. The loan agreements remain effective until the relevant loans are repaid in full or BEST Store relinquishes its rights under the relevant loan agreements. Exclusive Call Option Agreement Pursuant to the exclusive call option agreement among the Company, BEST Store, Hangzhou Baijia and its nominee shareholders, dated May 13, 2020, Hangzhou Baijia’s nominee shareholders have granted BEST Store and the Company, or a party designated by the Company or BEST Store, the exclusive and irrevocable call option rights to purchase part or all of their equity interests in Hangzhou Baijia at an exercise price equal to the minimum price as permitted by applicable PRC laws. Hangzhou Baijia has further granted BEST Store and the Company, or a party designated by us or BEST Store, an exclusive call option to purchase part or all of its assets also at an exercise price equal to the minimum price as permitted by applicable PRC laws. At the Company’s sole discretion, the Company has the right to decide whether the option and other rights granted under the agreement will be exercised by us, BEST Store or a party designated by us. Each of Hangzhou Baijia’s nominee shareholders may not, among other things, transfer any part of their equity interests to any party other than to us or BEST Store, or a party designated by us or BEST Store, pledge or create or permit any security interest or similar encumbrance to be created on all or any part of its equity interests, increase or decrease the registered capital of Hangzhou Baijia, terminate or cause to terminate any material contracts of Hangzhou Baijia, or cause Hangzhou Baijia to declare or distribute profits, bonuses or dividends. The Company is obligated, to the extent permitted by PRC laws, to provide financing support to Hangzhou Baijia in order to meet the cash flow requirements of its ordinary operations and to offset any loss from such operations. The Company and BEST Store are not entitled to request repayment if Hangzhou Baijia or its equity holders are unable to repay such financial support. The exclusive call option agreement remains in effect until all the equity interests or assets that are the subject of the agreement are transferred to us or BEST Store, or a party designated by us or BEST Store, or if the Company or BEST Store unilaterally terminate the agreement with 30 days’ prior written notice. Unless otherwise provided by law, Hangzhou Baijia and its equity holders are not entitled to unilaterally terminate this agreement under any circumstances. Shareholders’ Voting Rights Proxy Agreement Pursuant to the shareholders’ voting rights proxy agreement among us, BEST Store, Hangzhou Baijia and its equity holders, dated May 13, 2020 each of Hangzhou Baijia’s nominee shareholders has irrevocably authorized any person designated by BEST Store, with the Company’s consent, to exercise its rights as an equity holder of Hangzhou Baijia in a manner approved by the Company, including but not limited to the rights to attend and vote at equity holders’ meetings and appoint directors and senior management. The proxy agreement remains effective until such time as the relevant equity holder no longer holds any equity interest in Hangzhou Baijia. ​ 1. ORGANIZATION AND BASIS OF PRESENTATION (CONTINUED) Contracts that give the Company effective control of Hangzhou Baijia (Continued) Equity Pledge Agreement Pursuant to the equity pledge agreement among BEST Store, Hangzhou Baijia and its equity holders, dated May 13, 2020, the relevant equity holders of Hangzhou Baijia have pledged all of their equity interests in Hangzhou Baijia as a continuing first priority security interest in favor of BEST Store to secure the outstanding amounts advanced under the relevant loan agreements described above and to secure the performance of obligations by Hangzhou Baijia and/or its nominee shareholders under the other contractual arrangements. BEST Store is entitled to exercise its right to dispose of the pledged interests held by Hangzhou Baijia’s nominee shareholders in the equity of Hangzhou Baijia and has priority in receiving payment by the application of proceeds from the auction or sale of such pledged interests, in the event of any breach or default under the loan agreements or other contractual arrangements, if applicable. All of the equity pledges have been registered with the relevant office of the Administration for Market Regulation in China. The equity pledge agreement will expire when all obligations under this equity pledge agreement or under the aforementioned loan agreement, exclusive call option agreement, shareholders’ voting rights proxy agreement and exclusive technical services agreement have been satisfied. Contract that enables the Company to receive substantially all of the economic benefits from Hangzhou Baijia Exclusive Technical Services Agreement On May 13, 2020, Hangzhou Baijia entered into an exclusive technical services agreement with BEST Store, pursuant to which BEST Store provides exclusive technical services to Hangzhou Baijia. In exchange, Hangzhou Baijia pays a service fee to BEST Store that is based on a predetermined formula based on the financial performance of Hangzhou Baijia. During the term of this agreement, BEST Store is entitled to adjust the service fee at its sole discretion without the consent of Hangzhou Baijia. BEST Store will exclus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SCONTINUED OPERATIONS - Disposals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Total revenue</t>
        </is>
      </c>
      <c r="B4" s="6" t="n">
        <v>11425836</v>
      </c>
      <c r="C4" s="7" t="n">
        <v>1792963</v>
      </c>
      <c r="D4" s="6" t="n">
        <v>10528234</v>
      </c>
      <c r="E4" s="6" t="n">
        <v>10481001</v>
      </c>
    </row>
    <row r="5">
      <c r="A5" s="4" t="inlineStr">
        <is>
          <t>Total cost of revenue</t>
        </is>
      </c>
      <c r="B5" s="5" t="n">
        <v>-11625224</v>
      </c>
      <c r="C5" s="5" t="n">
        <v>-1824251</v>
      </c>
      <c r="D5" s="5" t="n">
        <v>-10285952</v>
      </c>
      <c r="E5" s="5" t="n">
        <v>-9927990</v>
      </c>
    </row>
    <row r="6">
      <c r="A6" s="4" t="inlineStr">
        <is>
          <t>Interest income</t>
        </is>
      </c>
      <c r="B6" s="5" t="n">
        <v>49658</v>
      </c>
      <c r="C6" s="5" t="n">
        <v>7792</v>
      </c>
      <c r="D6" s="5" t="n">
        <v>55527</v>
      </c>
      <c r="E6" s="5" t="n">
        <v>84493</v>
      </c>
    </row>
    <row r="7">
      <c r="A7" s="4" t="inlineStr">
        <is>
          <t>Discontinued operations</t>
        </is>
      </c>
    </row>
    <row r="8">
      <c r="A8" s="3" t="inlineStr">
        <is>
          <t>Segment Reporting Information [Line Items]</t>
        </is>
      </c>
    </row>
    <row r="9">
      <c r="A9" s="4" t="inlineStr">
        <is>
          <t>Total revenue</t>
        </is>
      </c>
      <c r="B9" s="5" t="n">
        <v>52933</v>
      </c>
      <c r="C9" s="5" t="n">
        <v>8306</v>
      </c>
    </row>
    <row r="10">
      <c r="A10" s="4" t="inlineStr">
        <is>
          <t>Total cost of revenue</t>
        </is>
      </c>
      <c r="B10" s="5" t="n">
        <v>-11700</v>
      </c>
      <c r="C10" s="5" t="n">
        <v>-1836</v>
      </c>
    </row>
    <row r="11">
      <c r="A11" s="4" t="inlineStr">
        <is>
          <t>Interest income</t>
        </is>
      </c>
      <c r="B11" s="5" t="n">
        <v>4671</v>
      </c>
      <c r="C11" s="5" t="n">
        <v>733</v>
      </c>
    </row>
    <row r="12">
      <c r="A12" s="4" t="inlineStr">
        <is>
          <t>Net cash inflows received by the Company's continuing operations from the Discontinued Operations after the disposal transactions</t>
        </is>
      </c>
      <c r="B12" s="5" t="n">
        <v>43678</v>
      </c>
      <c r="C12" s="5" t="n">
        <v>6854</v>
      </c>
    </row>
    <row r="13">
      <c r="A13" s="4" t="inlineStr">
        <is>
          <t>Freight delivery</t>
        </is>
      </c>
    </row>
    <row r="14">
      <c r="A14" s="3" t="inlineStr">
        <is>
          <t>Segment Reporting Information [Line Items]</t>
        </is>
      </c>
    </row>
    <row r="15">
      <c r="A15" s="4" t="inlineStr">
        <is>
          <t>Total cost of revenue</t>
        </is>
      </c>
      <c r="B15" s="5" t="n">
        <v>-5557115</v>
      </c>
      <c r="C15" s="5" t="n">
        <v>-872033</v>
      </c>
      <c r="D15" s="5" t="n">
        <v>-5063236</v>
      </c>
      <c r="E15" s="5" t="n">
        <v>-4934937</v>
      </c>
    </row>
    <row r="16">
      <c r="A16" s="4" t="inlineStr">
        <is>
          <t>Freight delivery | Discontinued operations</t>
        </is>
      </c>
    </row>
    <row r="17">
      <c r="A17" s="3" t="inlineStr">
        <is>
          <t>Segment Reporting Information [Line Items]</t>
        </is>
      </c>
    </row>
    <row r="18">
      <c r="A18" s="4" t="inlineStr">
        <is>
          <t>Total revenue</t>
        </is>
      </c>
      <c r="B18" s="5" t="n">
        <v>6271</v>
      </c>
      <c r="C18" s="5" t="n">
        <v>984</v>
      </c>
    </row>
    <row r="19">
      <c r="A19" s="4" t="inlineStr">
        <is>
          <t>Total cost of revenue</t>
        </is>
      </c>
      <c r="B19" s="5" t="n">
        <v>-4274</v>
      </c>
      <c r="C19" s="5" t="n">
        <v>-671</v>
      </c>
    </row>
    <row r="20">
      <c r="A20" s="4" t="inlineStr">
        <is>
          <t>Supply chain management</t>
        </is>
      </c>
    </row>
    <row r="21">
      <c r="A21" s="3" t="inlineStr">
        <is>
          <t>Segment Reporting Information [Line Items]</t>
        </is>
      </c>
    </row>
    <row r="22">
      <c r="A22" s="4" t="inlineStr">
        <is>
          <t>Total cost of revenue</t>
        </is>
      </c>
      <c r="B22" s="5" t="n">
        <v>-1741832</v>
      </c>
      <c r="C22" s="5" t="n">
        <v>-273331</v>
      </c>
      <c r="D22" s="5" t="n">
        <v>-1846901</v>
      </c>
      <c r="E22" s="5" t="n">
        <v>-2052006</v>
      </c>
    </row>
    <row r="23">
      <c r="A23" s="4" t="inlineStr">
        <is>
          <t>Supply chain management | Discontinued operations</t>
        </is>
      </c>
    </row>
    <row r="24">
      <c r="A24" s="3" t="inlineStr">
        <is>
          <t>Segment Reporting Information [Line Items]</t>
        </is>
      </c>
    </row>
    <row r="25">
      <c r="A25" s="4" t="inlineStr">
        <is>
          <t>Total revenue</t>
        </is>
      </c>
      <c r="B25" s="5" t="n">
        <v>4500</v>
      </c>
      <c r="C25" s="5" t="n">
        <v>706</v>
      </c>
    </row>
    <row r="26">
      <c r="A26" s="4" t="inlineStr">
        <is>
          <t>Total cost of revenue</t>
        </is>
      </c>
      <c r="B26" s="5" t="n">
        <v>-3390</v>
      </c>
      <c r="C26" s="5" t="n">
        <v>-532</v>
      </c>
    </row>
    <row r="27">
      <c r="A27" s="4" t="inlineStr">
        <is>
          <t>Other</t>
        </is>
      </c>
    </row>
    <row r="28">
      <c r="A28" s="3" t="inlineStr">
        <is>
          <t>Segment Reporting Information [Line Items]</t>
        </is>
      </c>
    </row>
    <row r="29">
      <c r="A29" s="4" t="inlineStr">
        <is>
          <t>Total cost of revenue</t>
        </is>
      </c>
      <c r="B29" s="5" t="n">
        <v>-3067766</v>
      </c>
      <c r="C29" s="5" t="n">
        <v>-481399</v>
      </c>
      <c r="D29" s="6" t="n">
        <v>-2500082</v>
      </c>
      <c r="E29" s="6" t="n">
        <v>-2569643</v>
      </c>
    </row>
    <row r="30">
      <c r="A30" s="4" t="inlineStr">
        <is>
          <t>Other | Discontinued operations</t>
        </is>
      </c>
    </row>
    <row r="31">
      <c r="A31" s="3" t="inlineStr">
        <is>
          <t>Segment Reporting Information [Line Items]</t>
        </is>
      </c>
    </row>
    <row r="32">
      <c r="A32" s="4" t="inlineStr">
        <is>
          <t>Total revenue</t>
        </is>
      </c>
      <c r="B32" s="5" t="n">
        <v>42162</v>
      </c>
      <c r="C32" s="5" t="n">
        <v>6616</v>
      </c>
    </row>
    <row r="33">
      <c r="A33" s="4" t="inlineStr">
        <is>
          <t>Total cost of revenue</t>
        </is>
      </c>
      <c r="B33" s="6" t="n">
        <v>-4036</v>
      </c>
      <c r="C33" s="7" t="n">
        <v>-633</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SCONTINUED OPERATIONS - Additional Information (Details) ¥ in Thousands, $ in Thousands</t>
        </is>
      </c>
      <c r="B1" s="2" t="inlineStr">
        <is>
          <t>Dec. 19, 2021CNY (¥)</t>
        </is>
      </c>
      <c r="C1" s="2" t="inlineStr">
        <is>
          <t>Dec. 19, 2021USD ($)</t>
        </is>
      </c>
      <c r="D1" s="2" t="inlineStr">
        <is>
          <t>Nov. 18, 2021CNY (¥)</t>
        </is>
      </c>
      <c r="E1" s="2" t="inlineStr">
        <is>
          <t>Nov. 18, 2021USD ($)</t>
        </is>
      </c>
      <c r="F1" s="2" t="inlineStr">
        <is>
          <t>Oct. 31, 2021CNY (¥)</t>
        </is>
      </c>
      <c r="G1" s="2" t="inlineStr">
        <is>
          <t>Dec. 19, 2021USD ($)</t>
        </is>
      </c>
      <c r="H1" s="2" t="inlineStr">
        <is>
          <t>Dec. 31, 2020CNY (¥)</t>
        </is>
      </c>
    </row>
    <row r="2">
      <c r="A2" s="3" t="inlineStr">
        <is>
          <t>Income Statement, Balance Sheet and Additional Disclosures by Disposal Groups, Including Discontinued Operations [Line Items]</t>
        </is>
      </c>
    </row>
    <row r="3">
      <c r="A3" s="4" t="inlineStr">
        <is>
          <t>Liabilities assumed</t>
        </is>
      </c>
      <c r="H3" s="6" t="n">
        <v>6630254</v>
      </c>
    </row>
    <row r="4">
      <c r="A4" s="4" t="inlineStr">
        <is>
          <t>Store+ | Held for sale</t>
        </is>
      </c>
    </row>
    <row r="5">
      <c r="A5" s="3" t="inlineStr">
        <is>
          <t>Income Statement, Balance Sheet and Additional Disclosures by Disposal Groups, Including Discontinued Operations [Line Items]</t>
        </is>
      </c>
    </row>
    <row r="6">
      <c r="A6" s="4" t="inlineStr">
        <is>
          <t>Liabilities assumed</t>
        </is>
      </c>
      <c r="H6" s="6" t="n">
        <v>6630254</v>
      </c>
    </row>
    <row r="7">
      <c r="A7" s="4" t="inlineStr">
        <is>
          <t>Wowo | Held for sale</t>
        </is>
      </c>
    </row>
    <row r="8">
      <c r="A8" s="3" t="inlineStr">
        <is>
          <t>Income Statement, Balance Sheet and Additional Disclosures by Disposal Groups, Including Discontinued Operations [Line Items]</t>
        </is>
      </c>
    </row>
    <row r="9">
      <c r="A9" s="4" t="inlineStr">
        <is>
          <t>Disposal transaction with cash consideration</t>
        </is>
      </c>
      <c r="D9" s="6" t="n">
        <v>250000</v>
      </c>
      <c r="E9" s="7" t="n">
        <v>39230</v>
      </c>
    </row>
    <row r="10">
      <c r="A10" s="4" t="inlineStr">
        <is>
          <t>Gains on disposal</t>
        </is>
      </c>
      <c r="D10" s="6" t="n">
        <v>34276</v>
      </c>
      <c r="E10" s="7" t="n">
        <v>5379</v>
      </c>
    </row>
    <row r="11">
      <c r="A11" s="4" t="inlineStr">
        <is>
          <t>BEST Express</t>
        </is>
      </c>
    </row>
    <row r="12">
      <c r="A12" s="3" t="inlineStr">
        <is>
          <t>Income Statement, Balance Sheet and Additional Disclosures by Disposal Groups, Including Discontinued Operations [Line Items]</t>
        </is>
      </c>
    </row>
    <row r="13">
      <c r="A13" s="4" t="inlineStr">
        <is>
          <t>Liabilities assumed</t>
        </is>
      </c>
      <c r="B13" s="6" t="n">
        <v>5612888</v>
      </c>
      <c r="G13" s="7" t="n">
        <v>880785</v>
      </c>
    </row>
    <row r="14">
      <c r="A14" s="4" t="inlineStr">
        <is>
          <t>Gains on disposal</t>
        </is>
      </c>
      <c r="B14" s="5" t="n">
        <v>3213599</v>
      </c>
      <c r="C14" s="7" t="n">
        <v>504284</v>
      </c>
    </row>
    <row r="15">
      <c r="A15" s="4" t="inlineStr">
        <is>
          <t>BEST Express | Held for sale</t>
        </is>
      </c>
    </row>
    <row r="16">
      <c r="A16" s="3" t="inlineStr">
        <is>
          <t>Income Statement, Balance Sheet and Additional Disclosures by Disposal Groups, Including Discontinued Operations [Line Items]</t>
        </is>
      </c>
    </row>
    <row r="17">
      <c r="A17" s="4" t="inlineStr">
        <is>
          <t>Recognized loss on the initial measurement of disposal</t>
        </is>
      </c>
      <c r="F17" s="6" t="n">
        <v>0</v>
      </c>
    </row>
    <row r="18">
      <c r="A18" s="4" t="inlineStr">
        <is>
          <t>Disposal transaction with cash consideration</t>
        </is>
      </c>
      <c r="B18" s="6" t="n">
        <v>3876286</v>
      </c>
      <c r="C18" s="7" t="n">
        <v>6082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COUNTS AND NOTES RECEIVABLE, NET (Details)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Accounts, Notes, Loans and Financing Receivable [Line Items]</t>
        </is>
      </c>
    </row>
    <row r="3">
      <c r="A3" s="4" t="inlineStr">
        <is>
          <t>Accounts receivable</t>
        </is>
      </c>
      <c r="B3" s="6" t="n">
        <v>1046060</v>
      </c>
      <c r="C3" s="7" t="n">
        <v>164149</v>
      </c>
      <c r="D3" s="6" t="n">
        <v>981078</v>
      </c>
    </row>
    <row r="4">
      <c r="A4" s="4" t="inlineStr">
        <is>
          <t>Notes receivable</t>
        </is>
      </c>
      <c r="B4" s="5" t="n">
        <v>9164</v>
      </c>
      <c r="C4" s="5" t="n">
        <v>1438</v>
      </c>
      <c r="D4" s="5" t="n">
        <v>48746</v>
      </c>
    </row>
    <row r="5">
      <c r="A5" s="4" t="inlineStr">
        <is>
          <t>Allowance for credit losses</t>
        </is>
      </c>
      <c r="B5" s="5" t="n">
        <v>-227593</v>
      </c>
      <c r="C5" s="5" t="n">
        <v>-35714</v>
      </c>
      <c r="D5" s="5" t="n">
        <v>-204124</v>
      </c>
      <c r="E5" s="7" t="n">
        <v>-32031</v>
      </c>
      <c r="F5" s="6" t="n">
        <v>-70861</v>
      </c>
      <c r="G5" s="6" t="n">
        <v>-16613</v>
      </c>
    </row>
    <row r="6">
      <c r="A6" s="4" t="inlineStr">
        <is>
          <t>Accounts and notes receivable, net</t>
        </is>
      </c>
      <c r="B6" s="6" t="n">
        <v>827631</v>
      </c>
      <c r="C6" s="7" t="n">
        <v>129873</v>
      </c>
      <c r="D6" s="6" t="n">
        <v>825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AND NOTES RECEIVABLE, NET - Movements in allowance for doubtful accou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ounts, Notes, Loans and Financing Receivable [Line Items]</t>
        </is>
      </c>
    </row>
    <row r="4">
      <c r="A4" s="4" t="inlineStr">
        <is>
          <t>Balance at beginning of the year</t>
        </is>
      </c>
      <c r="B4" s="6" t="n">
        <v>-204124</v>
      </c>
      <c r="C4" s="7" t="n">
        <v>-32031</v>
      </c>
      <c r="D4" s="6" t="n">
        <v>-70861</v>
      </c>
      <c r="E4" s="6" t="n">
        <v>-16613</v>
      </c>
    </row>
    <row r="5">
      <c r="A5" s="4" t="inlineStr">
        <is>
          <t>Additions</t>
        </is>
      </c>
      <c r="B5" s="5" t="n">
        <v>-31291</v>
      </c>
      <c r="C5" s="5" t="n">
        <v>-4910</v>
      </c>
      <c r="D5" s="5" t="n">
        <v>-108151</v>
      </c>
      <c r="E5" s="5" t="n">
        <v>-79069</v>
      </c>
    </row>
    <row r="6">
      <c r="A6" s="4" t="inlineStr">
        <is>
          <t>Write-offs</t>
        </is>
      </c>
      <c r="B6" s="5" t="n">
        <v>7822</v>
      </c>
      <c r="C6" s="5" t="n">
        <v>1227</v>
      </c>
      <c r="D6" s="5" t="n">
        <v>10640</v>
      </c>
      <c r="E6" s="5" t="n">
        <v>24821</v>
      </c>
    </row>
    <row r="7">
      <c r="A7" s="4" t="inlineStr">
        <is>
          <t>Balance at end of the year</t>
        </is>
      </c>
      <c r="B7" s="5" t="n">
        <v>-227593</v>
      </c>
      <c r="C7" s="7" t="n">
        <v>-35714</v>
      </c>
      <c r="D7" s="5" t="n">
        <v>-204124</v>
      </c>
      <c r="E7" s="6" t="n">
        <v>-70861</v>
      </c>
    </row>
    <row r="8">
      <c r="A8" s="4" t="inlineStr">
        <is>
          <t>ASU 2016-13 | Cumulative effect of accounting change</t>
        </is>
      </c>
    </row>
    <row r="9">
      <c r="A9" s="3" t="inlineStr">
        <is>
          <t>Accounts, Notes, Loans and Financing Receivable [Line Items]</t>
        </is>
      </c>
    </row>
    <row r="10">
      <c r="A10" s="4" t="inlineStr">
        <is>
          <t>Balance at beginning of the year</t>
        </is>
      </c>
      <c r="B10" s="6" t="n">
        <v>-35752</v>
      </c>
    </row>
    <row r="11">
      <c r="A11" s="4" t="inlineStr">
        <is>
          <t>Balance at end of the year</t>
        </is>
      </c>
      <c r="D11" s="6" t="n">
        <v>-35752</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OUNTS AND NOTES RECEIVABLE, NET - Group derecognized notes receivable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DISCONTINUED OPERATIONS</t>
        </is>
      </c>
    </row>
    <row r="4">
      <c r="A4" s="4" t="inlineStr">
        <is>
          <t>Derecognized notes receivables not yet due</t>
        </is>
      </c>
      <c r="B4" s="6" t="n">
        <v>163000</v>
      </c>
      <c r="C4" s="6" t="n">
        <v>0</v>
      </c>
      <c r="E4" s="7" t="n">
        <v>25578</v>
      </c>
    </row>
    <row r="5">
      <c r="A5" s="4" t="inlineStr">
        <is>
          <t>Notes Receivable, Gain (Loss) Recognized From Continuing Involvement</t>
        </is>
      </c>
      <c r="B5" s="6" t="n">
        <v>0</v>
      </c>
      <c r="C5" s="6" t="n">
        <v>0</v>
      </c>
      <c r="D5"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PREPAYMENTS AND OTHER CURRENT ASSETS (Details) ¥ in Thousands, $ in Thousands</t>
        </is>
      </c>
      <c r="B1" s="2" t="inlineStr">
        <is>
          <t>Dec. 31, 2021CNY (¥)</t>
        </is>
      </c>
      <c r="C1" s="2" t="inlineStr">
        <is>
          <t>Dec. 31, 2021USD ($)</t>
        </is>
      </c>
      <c r="D1" s="2" t="inlineStr">
        <is>
          <t>Dec. 31, 2020CNY (¥)</t>
        </is>
      </c>
      <c r="E1" s="2" t="inlineStr">
        <is>
          <t>Dec. 31, 2020USD ($)</t>
        </is>
      </c>
    </row>
    <row r="2">
      <c r="A2" s="3" t="inlineStr">
        <is>
          <t>PREPAYMENTS AND OTHER CURRENT ASSETS.</t>
        </is>
      </c>
    </row>
    <row r="3">
      <c r="A3" s="4" t="inlineStr">
        <is>
          <t>Receivables from failed sale-leaseback transactions</t>
        </is>
      </c>
      <c r="B3" s="6" t="n">
        <v>428810</v>
      </c>
      <c r="C3" s="7" t="n">
        <v>67290</v>
      </c>
      <c r="D3" s="6" t="n">
        <v>701210</v>
      </c>
    </row>
    <row r="4">
      <c r="A4" s="4" t="inlineStr">
        <is>
          <t>VAT recoverable</t>
        </is>
      </c>
      <c r="B4" s="5" t="n">
        <v>305524</v>
      </c>
      <c r="C4" s="5" t="n">
        <v>47943</v>
      </c>
      <c r="D4" s="5" t="n">
        <v>178778</v>
      </c>
    </row>
    <row r="5">
      <c r="A5" s="4" t="inlineStr">
        <is>
          <t>Factoring receivables</t>
        </is>
      </c>
      <c r="B5" s="5" t="n">
        <v>212582</v>
      </c>
      <c r="C5" s="5" t="n">
        <v>33359</v>
      </c>
      <c r="D5" s="5" t="n">
        <v>321668</v>
      </c>
    </row>
    <row r="6">
      <c r="A6" s="4" t="inlineStr">
        <is>
          <t>Government grant</t>
        </is>
      </c>
      <c r="B6" s="5" t="n">
        <v>19000</v>
      </c>
      <c r="C6" s="5" t="n">
        <v>2981</v>
      </c>
      <c r="D6" s="5" t="n">
        <v>57317</v>
      </c>
    </row>
    <row r="7">
      <c r="A7" s="4" t="inlineStr">
        <is>
          <t>Rental and other deposits</t>
        </is>
      </c>
      <c r="B7" s="5" t="n">
        <v>66786</v>
      </c>
      <c r="C7" s="5" t="n">
        <v>10480</v>
      </c>
      <c r="D7" s="5" t="n">
        <v>67260</v>
      </c>
    </row>
    <row r="8">
      <c r="A8" s="4" t="inlineStr">
        <is>
          <t>Interest receivables</t>
        </is>
      </c>
      <c r="B8" s="5" t="n">
        <v>26068</v>
      </c>
      <c r="C8" s="5" t="n">
        <v>4090</v>
      </c>
      <c r="D8" s="5" t="n">
        <v>23618</v>
      </c>
    </row>
    <row r="9">
      <c r="A9" s="4" t="inlineStr">
        <is>
          <t>Others</t>
        </is>
      </c>
      <c r="B9" s="5" t="n">
        <v>147448</v>
      </c>
      <c r="C9" s="5" t="n">
        <v>23137</v>
      </c>
      <c r="D9" s="5" t="n">
        <v>265792</v>
      </c>
    </row>
    <row r="10">
      <c r="A10" s="4" t="inlineStr">
        <is>
          <t>Allowance for credit losses</t>
        </is>
      </c>
      <c r="B10" s="5" t="n">
        <v>-33746</v>
      </c>
      <c r="C10" s="5" t="n">
        <v>-5295</v>
      </c>
      <c r="D10" s="5" t="n">
        <v>-12196</v>
      </c>
      <c r="E10" s="7" t="n">
        <v>-1914</v>
      </c>
    </row>
    <row r="11">
      <c r="A11" s="4" t="inlineStr">
        <is>
          <t>PREPAYMENTS AND OTHER CURRENT ASSETS</t>
        </is>
      </c>
      <c r="B11" s="6" t="n">
        <v>1172472</v>
      </c>
      <c r="C11" s="7" t="n">
        <v>183985</v>
      </c>
      <c r="D11" s="6" t="n">
        <v>16034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CURRENT ASSETS - Allowance for credit losse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Adoption of ASU 2016-13</t>
        </is>
      </c>
      <c r="D3" s="6" t="n">
        <v>-3793</v>
      </c>
    </row>
    <row r="4">
      <c r="A4" s="4" t="inlineStr">
        <is>
          <t>Additions</t>
        </is>
      </c>
      <c r="B4" s="6" t="n">
        <v>-21550</v>
      </c>
      <c r="C4" s="7" t="n">
        <v>-3381</v>
      </c>
      <c r="D4" s="6" t="n">
        <v>-84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EPAYMENTS AND OTHER CURRENT ASSET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EPAYMENTS AND OTHER CURRENT ASSETS</t>
        </is>
      </c>
    </row>
    <row r="4">
      <c r="A4" s="4" t="inlineStr">
        <is>
          <t>Receivables from failed sale-leaseback transactions due within one year</t>
        </is>
      </c>
      <c r="B4" s="6" t="n">
        <v>428810</v>
      </c>
      <c r="D4" s="6" t="n">
        <v>701210</v>
      </c>
      <c r="F4" s="7" t="n">
        <v>67290</v>
      </c>
    </row>
    <row r="5">
      <c r="A5" s="4" t="inlineStr">
        <is>
          <t>Interest income</t>
        </is>
      </c>
      <c r="B5" s="5" t="n">
        <v>34956</v>
      </c>
      <c r="C5" s="7" t="n">
        <v>5485</v>
      </c>
      <c r="D5" s="5" t="n">
        <v>32308</v>
      </c>
      <c r="E5" s="6" t="n">
        <v>34269</v>
      </c>
    </row>
    <row r="6">
      <c r="A6" s="4" t="inlineStr">
        <is>
          <t>Factoring receivables, allowance for credit losses</t>
        </is>
      </c>
      <c r="B6" s="5" t="n">
        <v>10781</v>
      </c>
      <c r="D6" s="5" t="n">
        <v>4895</v>
      </c>
      <c r="F6" s="5" t="n">
        <v>1692</v>
      </c>
    </row>
    <row r="7">
      <c r="A7" s="4" t="inlineStr">
        <is>
          <t>Other Noncurrent Assets [Member]</t>
        </is>
      </c>
    </row>
    <row r="8">
      <c r="A8" s="3" t="inlineStr">
        <is>
          <t>PREPAYMENTS AND OTHER CURRENT ASSETS</t>
        </is>
      </c>
    </row>
    <row r="9">
      <c r="A9" s="4" t="inlineStr">
        <is>
          <t>Receivables from failed sale-leaseback transactions due over one year</t>
        </is>
      </c>
      <c r="B9" s="5" t="n">
        <v>109295</v>
      </c>
      <c r="D9" s="5" t="n">
        <v>496851</v>
      </c>
      <c r="F9" s="5" t="n">
        <v>17151</v>
      </c>
    </row>
    <row r="10">
      <c r="A10" s="4" t="inlineStr">
        <is>
          <t>Allowance for credit losses</t>
        </is>
      </c>
      <c r="B10" s="6" t="n">
        <v>4752</v>
      </c>
      <c r="D10" s="6" t="n">
        <v>6090</v>
      </c>
      <c r="F10" s="7" t="n">
        <v>746</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AND EQUIPMENT, NET</t>
        </is>
      </c>
    </row>
    <row r="4">
      <c r="A4" s="4" t="inlineStr">
        <is>
          <t>Property and equipment, gross</t>
        </is>
      </c>
      <c r="B4" s="6" t="n">
        <v>1512035</v>
      </c>
      <c r="D4" s="6" t="n">
        <v>1443539</v>
      </c>
      <c r="F4" s="7" t="n">
        <v>237271</v>
      </c>
    </row>
    <row r="5">
      <c r="A5" s="4" t="inlineStr">
        <is>
          <t>Less: accumulated depreciation</t>
        </is>
      </c>
      <c r="B5" s="5" t="n">
        <v>-749393</v>
      </c>
      <c r="D5" s="5" t="n">
        <v>-621425</v>
      </c>
      <c r="F5" s="5" t="n">
        <v>-117596</v>
      </c>
    </row>
    <row r="6">
      <c r="A6" s="4" t="inlineStr">
        <is>
          <t>Property and equipment, net, Total</t>
        </is>
      </c>
      <c r="B6" s="5" t="n">
        <v>762642</v>
      </c>
      <c r="D6" s="5" t="n">
        <v>822114</v>
      </c>
      <c r="F6" s="5" t="n">
        <v>119675</v>
      </c>
    </row>
    <row r="7">
      <c r="A7" s="4" t="inlineStr">
        <is>
          <t>Depreciation expense including assets under capital leases</t>
        </is>
      </c>
      <c r="B7" s="5" t="n">
        <v>183332</v>
      </c>
      <c r="C7" s="7" t="n">
        <v>28769</v>
      </c>
      <c r="D7" s="5" t="n">
        <v>145161</v>
      </c>
      <c r="E7" s="6" t="n">
        <v>130871</v>
      </c>
    </row>
    <row r="8">
      <c r="A8" s="4" t="inlineStr">
        <is>
          <t>Machinery and electronic equipment</t>
        </is>
      </c>
    </row>
    <row r="9">
      <c r="A9" s="3" t="inlineStr">
        <is>
          <t>PROPERTY AND EQUIPMENT, NET</t>
        </is>
      </c>
    </row>
    <row r="10">
      <c r="A10" s="4" t="inlineStr">
        <is>
          <t>Property and equipment, gross</t>
        </is>
      </c>
      <c r="B10" s="5" t="n">
        <v>585524</v>
      </c>
      <c r="D10" s="5" t="n">
        <v>580170</v>
      </c>
      <c r="F10" s="5" t="n">
        <v>91881</v>
      </c>
    </row>
    <row r="11">
      <c r="A11" s="3" t="inlineStr">
        <is>
          <t>Financial leased assets</t>
        </is>
      </c>
    </row>
    <row r="12">
      <c r="A12" s="4" t="inlineStr">
        <is>
          <t>Finance leased assets, gross</t>
        </is>
      </c>
      <c r="B12" s="5" t="n">
        <v>9632</v>
      </c>
      <c r="D12" s="5" t="n">
        <v>8139</v>
      </c>
      <c r="F12" s="5" t="n">
        <v>1511</v>
      </c>
    </row>
    <row r="13">
      <c r="A13" s="4" t="inlineStr">
        <is>
          <t>Finance leased assets, accumulated depreciation</t>
        </is>
      </c>
      <c r="B13" s="5" t="n">
        <v>5460</v>
      </c>
      <c r="D13" s="5" t="n">
        <v>4167</v>
      </c>
      <c r="F13" s="5" t="n">
        <v>857</v>
      </c>
    </row>
    <row r="14">
      <c r="A14" s="4" t="inlineStr">
        <is>
          <t>Leasehold improvements</t>
        </is>
      </c>
    </row>
    <row r="15">
      <c r="A15" s="3" t="inlineStr">
        <is>
          <t>PROPERTY AND EQUIPMENT, NET</t>
        </is>
      </c>
    </row>
    <row r="16">
      <c r="A16" s="4" t="inlineStr">
        <is>
          <t>Property and equipment, gross</t>
        </is>
      </c>
      <c r="B16" s="5" t="n">
        <v>682489</v>
      </c>
      <c r="D16" s="5" t="n">
        <v>682311</v>
      </c>
      <c r="F16" s="5" t="n">
        <v>107097</v>
      </c>
    </row>
    <row r="17">
      <c r="A17" s="4" t="inlineStr">
        <is>
          <t>Motor vehicles</t>
        </is>
      </c>
    </row>
    <row r="18">
      <c r="A18" s="3" t="inlineStr">
        <is>
          <t>PROPERTY AND EQUIPMENT, NET</t>
        </is>
      </c>
    </row>
    <row r="19">
      <c r="A19" s="4" t="inlineStr">
        <is>
          <t>Property and equipment, gross</t>
        </is>
      </c>
      <c r="B19" s="5" t="n">
        <v>138876</v>
      </c>
      <c r="D19" s="5" t="n">
        <v>119317</v>
      </c>
      <c r="F19" s="5" t="n">
        <v>21793</v>
      </c>
    </row>
    <row r="20">
      <c r="A20" s="4" t="inlineStr">
        <is>
          <t>Construction in progress</t>
        </is>
      </c>
    </row>
    <row r="21">
      <c r="A21" s="3" t="inlineStr">
        <is>
          <t>PROPERTY AND EQUIPMENT, NET</t>
        </is>
      </c>
    </row>
    <row r="22">
      <c r="A22" s="4" t="inlineStr">
        <is>
          <t>Property and equipment, gross</t>
        </is>
      </c>
      <c r="B22" s="6" t="n">
        <v>105146</v>
      </c>
      <c r="D22" s="6" t="n">
        <v>61741</v>
      </c>
      <c r="F22" s="7" t="n">
        <v>16500</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INTANGIBLE ASSETS, NET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INTANGIBLE ASSETS, NET</t>
        </is>
      </c>
    </row>
    <row r="4">
      <c r="A4" s="4" t="inlineStr">
        <is>
          <t>Intangible assets, gross</t>
        </is>
      </c>
      <c r="B4" s="6" t="n">
        <v>126032</v>
      </c>
      <c r="D4" s="6" t="n">
        <v>106602</v>
      </c>
      <c r="F4" s="7" t="n">
        <v>19777</v>
      </c>
    </row>
    <row r="5">
      <c r="A5" s="4" t="inlineStr">
        <is>
          <t>Less: accumulated amortization</t>
        </is>
      </c>
      <c r="B5" s="5" t="n">
        <v>-70348</v>
      </c>
      <c r="D5" s="5" t="n">
        <v>-62705</v>
      </c>
      <c r="F5" s="5" t="n">
        <v>-11039</v>
      </c>
    </row>
    <row r="6">
      <c r="A6" s="4" t="inlineStr">
        <is>
          <t>Intangible Assets, net</t>
        </is>
      </c>
      <c r="B6" s="5" t="n">
        <v>55684</v>
      </c>
      <c r="D6" s="5" t="n">
        <v>43897</v>
      </c>
      <c r="F6" s="5" t="n">
        <v>8738</v>
      </c>
    </row>
    <row r="7">
      <c r="A7" s="4" t="inlineStr">
        <is>
          <t>Amortization expense of intangible assets</t>
        </is>
      </c>
      <c r="B7" s="5" t="n">
        <v>8033</v>
      </c>
      <c r="C7" s="7" t="n">
        <v>1261</v>
      </c>
      <c r="D7" s="5" t="n">
        <v>12334</v>
      </c>
      <c r="E7" s="6" t="n">
        <v>19280</v>
      </c>
    </row>
    <row r="8">
      <c r="A8" s="4" t="inlineStr">
        <is>
          <t>Customer relationships</t>
        </is>
      </c>
    </row>
    <row r="9">
      <c r="A9" s="3" t="inlineStr">
        <is>
          <t>INTANGIBLE ASSETS, NET</t>
        </is>
      </c>
    </row>
    <row r="10">
      <c r="A10" s="4" t="inlineStr">
        <is>
          <t>Intangible assets, gross</t>
        </is>
      </c>
      <c r="B10" s="5" t="n">
        <v>10449</v>
      </c>
      <c r="D10" s="5" t="n">
        <v>10449</v>
      </c>
      <c r="F10" s="5" t="n">
        <v>1640</v>
      </c>
    </row>
    <row r="11">
      <c r="A11" s="4" t="inlineStr">
        <is>
          <t>Software</t>
        </is>
      </c>
    </row>
    <row r="12">
      <c r="A12" s="3" t="inlineStr">
        <is>
          <t>INTANGIBLE ASSETS, NET</t>
        </is>
      </c>
    </row>
    <row r="13">
      <c r="A13" s="4" t="inlineStr">
        <is>
          <t>Intangible assets, gross</t>
        </is>
      </c>
      <c r="B13" s="5" t="n">
        <v>65001</v>
      </c>
      <c r="D13" s="5" t="n">
        <v>61227</v>
      </c>
      <c r="F13" s="5" t="n">
        <v>10200</v>
      </c>
    </row>
    <row r="14">
      <c r="A14" s="4" t="inlineStr">
        <is>
          <t>Capitalized internal use software</t>
        </is>
      </c>
    </row>
    <row r="15">
      <c r="A15" s="3" t="inlineStr">
        <is>
          <t>INTANGIBLE ASSETS, NET</t>
        </is>
      </c>
    </row>
    <row r="16">
      <c r="A16" s="4" t="inlineStr">
        <is>
          <t>Intangible assets, gross</t>
        </is>
      </c>
      <c r="B16" s="6" t="n">
        <v>50582</v>
      </c>
      <c r="D16" s="6" t="n">
        <v>34926</v>
      </c>
      <c r="F16" s="7" t="n">
        <v>793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the VIEs and VIEs’ subsidiaries for which the Company is the primary beneficiary. All significant intercompany balances and transactions between the Company, its subsidiaries and VIEs have been eliminated on consolidation. Liquidity and Going Concern As reflected in the Company’s financial statements for the year ended December 31, 2020, the Company has incurred total net losses of RMB2,051,224 and generated negative cash flows from operating activities of RMB231,235, due to the negative impact of COVID-19 in the first quarter of 2020 and intense market competition in the express and freight delivery services market in China which resulted in significant downward pressure on the prices the Group can charge for its express and freight delivery services. As of December 31, 2020, the Company had a working capital deficiency and an accumulated deficit. Given the prolonged price war, the Company’s cash on hand and cash provided by operating activities may be insufficient to cover its liquidity needs that would become due within one year after the date on which the financial statements of 2020 were issued. The above adverse conditions indicate there was substantial doubt about the Company’s ability to continue as a going concern as of December 31, 2020. However, with the completion of the disposal of BEST Network in December 2021, the substantial doubt about the Company’s ability to continue as a going concern was resolved as of December 31, 2021. ​ 2. SUMMARY OF SIGNIFICANT ACCOUNTING POLICIES (CONTINUED)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financial statements include, but are not limited to, allowance for credit losses, the estimated fair value less costs to sell for assets and liabilities of a business or asset group held-for-sale, cashflow projections used by the Company in its going concern assessment, fair value measurements of equity instruments without readily determinable fair values, incremental borrowing rates for operating lease liabilities, standalone selling prices related to lease and non-lease components in the Company’s lease arrangements, useful lives of long-lived assets, the purchase price allocation with respect to business combinations, impairment assessment of long-lived assets and goodwill, realization of deferred tax assets, uncertain tax positions, share-based compensation, fair value of financial instruments and contingent liabilities. Management bases the estimates on historical experience and various other assumptions that are believed to be reasonable, the results of which form the basis for making judgments about the carrying values of assets and liabilities. Actual results could materially differ from those estimates. Assets held-for-sale A long-lived asset (or disposal group) to be disposed of by sale (including an asset group considered a component of an entity) is considered held for sale when all of the following criteria for a qualifying plan of sale are met: ● Management, having the authority to approve the action, commits to a plan to sell the asset or disposal group; ● The asset or disposal group is available for immediate sale (i.e., a seller currently has the intent and ability to transfer the asset (group) to a buyer) in its present condition, subject only to conditions that are usual and customary for sales of such assets or disposal groups; ● An active program to locate a buyer and other actions required to complete the plan to sell have been initiated; ● The sale of the asset or disposal group is probable (i.e., likely to occur) and the transfer is expected to qualify for recognition as a completed sale within one year; ● The long-lived asset or disposal group is being actively marketed for sale at a price that is reasonable in relation to its current fair value; and ● Actions necessary to complete the plan indicate that it is unlikely significant changes to the plan will be made or that the plan will be withdrawn. The Company initially measures the assets and liabilities of a business or asset group that are held for sale at the lower of their carrying amount or fair value less costs to sell. A loss is recognized for any initial adjustment of the disposal group’s carrying amount to its fair value less costs to sell in the period the held-for-sale criteria are met. Long-lived assets are not depreciated/amortized while they are classified as held-for-sale. The Company continues to accrue interest and other expenses attributable to the liabilities of a disposal group classified as held for sale. The fair value less costs to sell of the asset or disposal group is assessed each reporting period it remains classified as held-for-sale and subsequent changes in fair value less costs to sell (increases or decreases) are reported as an adjustment to it carrying amount, except that the adjusted carrying amount should not exceed the carrying amount of the asset or disposal group at the time it was initially classified as held-for-sale. The Company presents assets and liabilities as held-for-sale in the period that a disposal group meets the held for sale criteria and for all prior periods presented. ​ 2. SUMMARY OF SIGNIFICANT ACCOUNTING POLICIES (CONTINUED) Discontinued operations Classification and Measurement The Company reports the operating results and cash flows related to the disposal group as discontinued operations for all periods presented in the consolidated statements of comprehensive (loss) income and consolidated statements of cash flows, respectively. The Company recognized the difference of sale price and carrying value allocated to the discontinued operation as disposal gain or loss in net income (loss) from discontinued operations, net of tax in the consolidated statements of comprehensive (loss) income. Allocation of Interest Expense to Discontinued Operations Convenience translation Amounts in U.S. dollars are presented for the convenience of the reader and are translated at the noon buying rate of RMB 6.3726 per US$1.00 on December 30, 2021 in the City of New York for cable transfers of RMB as certified for customs purposes by the Federal Reserve Bank of New York. No representation is made that the RMB amounts could have been, or could be, converted into US$ at such rate. Foreign currency The functional currency of the Company’s subsidiaries located outside the PRC is determined based on the criteria of ASC Topic 830, Foreign Currency Matters Each entity in the Company maintains its financial records in its own functional currency. Transactions denominated in foreign currencies are measured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comprehensive (loss)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Cash and cash equivalents Cash and cash equivalents consist of cash on hand and demand deposits or other highly liquid investments placed with banks or other financial institutions which are unrestricted as to withdrawal and use and have original maturities of less than three months. ​ 2. SUMMARY OF SIGNIFICANT ACCOUNTING POLICIES (CONTINUED) Restricted cash The Company’s restricted cash mainly represents (a) deposits held in designated bank accounts for issuance of notes payable, short-term loans and long-term loans; (b) deposits held in designated bank accounts for the issuance of ABS Plans and Trust Plan; and (c) security deposits required by the Company’s operating leases for sortation centers and warehouses. As of December 31, 2020 and 2021, the restricted cash related to the deposits held in designated bank accounts as pledged security of notes payable was RMB424,645 and RMB198,350 (US$31,125), respectively. As of December 31, 2020 and 2021, the restricted cash related to the deposits held in designated bank accounts for the issuance of ABS Plans and Trust Plan was RMB90,000 and RMB16,650 (US$2,613), respectively. As of December 31, 2020 and 2021, restricted cash related to the security deposit required by the Company’s operating leases for sortation centers and warehouses was RMB158,076 and RMB166,082 (US$26,062), respectively. Short-term investments The Company’s short-term investments comprise primarily of cash deposits at fixed or floating rates based on daily bank deposit rates with maturities ranging from three months to one year. Accounts and notes receivable, and allowance for credit losses Accounts and notes receivables are recognized and carried at the original invoiced or note amount less an allowance of credit losses. The Company maintains an allowance for credit losses in accordance with ASC 326, Credit Losses Property and equipment, net Property and equipment are stated at cost and are depreciated using the straight-line method over the estimated useful lives of the assets, as follows: ​ ​ ​ ​ Category Estimated Useful Life Machinery and electronic equipment ​ 3 Motor vehicles ​ 3 years Leasehold improvements ​ Lesser of useful life or lease term ​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2. SUMMARY OF SIGNIFICANT ACCOUNTING POLICIES (CONTINUED) Business Combinations The Company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the discount rates to be used based on the risk inherent in the related entity’s current business model and industry comparisons. Goodwill The Company assesses goodwill for impairment in accordance with ASC 350-20, Intangibles—Goodwill and Other: Goodwill The Company has determined it has four reporting units (that also represent operating segments) in 2021, excluding the former Store+ reporting unit and BEST Express reporting unit which were reported as discontinued operations in the consolidated statements of comprehensive (loss) income and the corresponding goodwill allocated to the Store+ reporting unit and BEST Express reporting unit was classified as assets held-for-sale on the consolidated balance sheets prior to their disposals (Note 4). As of December 31, 2020 and 2021, goodwill was allocated to two reporting units including Freight delivery reporting unit and Global reporting unit (Note 12). The Company has the option to assess qualitative factors first to determine whether it is necessary to perform the quantitative test in accordance with ASC 350-20. In the qualitative assessment, the Company considers primary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the quantitative impairment test is required. Otherwise, no further testing is required. The quantitative impairment test compares the fair value of the reporting unit with its carrying amount, including goodwill. If the carrying amount of a reporting unit exceeds its fair value, an impairment loss shall be recognized in an amount equal to that excess. ​ 2. SUMMARY OF SIGNIFICANT ACCOUNTING POLICIES (CONTINUED) Intangible assets Intangible assets with finite lives are carried at cost less accumulated amortization. All intangible assets with finite lives are amortized using the straight-line method over the estimated useful lives. Intangible assets have weighted average estimated useful lives from the date of purchase as follows: ​ ​ ​ ​ Category Estimated Useful Life Customer relationships 3.89 years Software 3.36 years ​ The Company capitalizes salaries and benefits of research and development personnel and other expenses that are directly attributable to the development of new technology system for internal use pursuant to ASC350-40 , Intangibles—Goodwill and Other—Internal use software Impairment of long-lived assets held-for-use other than goodwill The Company evaluates its long-lived assets, including fixed assets, intangible assets with finite lives and operating lease right-of-use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its long-lived asset groups recoverability of long-lived assets by comparing the carrying amount of the assets to the future undiscounted cash flows expected to result from the use of the assets and their eventual disposition. The future undiscounted cash flows are sensitive to significant assumptions, including revenue growth rate, operating margin and operating expenses, which can be affected by expectations about future market and economic conditions. If the sum of the expected undiscounted cash flows is less than the carrying amount of the assets, the Company recognizes an impairment loss based on the excess of the carrying amount of the assets over their fair value. The Company identifies each business unit as an asset group at the lowest level of identifiable cash flows. Impairment losses, if any, are included in general and administrative expense. Transfer of financial assets The Company accounts for transfers of financial assets in accordance with ASC 860, Transfers and Servicing Pursuant to ASC 860, the issuance of debt securities securitized by the Company’s lease rental and other financing receivables arising from its financing lease business (Note 15) and the factoring of intercompany note receivables to domestic banks (Note 13) do not constitute a sale of the underlying financial assets for accounting purposes due to the recourse obligations retained by the Company. Therefore, these transactions are accounted for as borrowings on the consolidated balance sheets and the financial assets are not derecognized. ​ 2. SUMMARY OF SIGNIFICANT ACCOUNTING POLICIES (CONTINUED) Fair value measurements of financial instruments The Company applies ASC 820, Fair Value Measurements and Disclosures ASC 820 establishes a three-tier fair value hierarchy, which prioritizes the inputs used in measuring fair value as follows: Level 1—Observable inputs that reflect quoted prices (unadjusted) for identical assets or liabilities in active markets. Level 2—Includes other inputs that are directly or indirectly observable in the marketplace. Level 3—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include cash and cash equivalents, restricted cash, accounts and notes receivables, certain other current assets, short-term investments, due from related parties, long-term investments, certain other non-current assets, accounts and notes payable, short-term bank loans, derivative liabilities, long-term bank loans, long-term borrowings, convertible senior notes and amounts due to related parties, certain other current liabilities and certain other non-current liabilities. The carrying values of the financial instruments included in current assets and liabilities excluding derivative liabilities approximate their fair values due to their short-term maturities. The carrying amount of other non-current financial assets, long-term bank loans, convertible senior notes and other non-current financial liabilities approximates its fair value as the related interest rates approximate market rates for similar debt instruments of comparable maturities. The fair value of the Company’s derivatives liabilities is determined utilizing market observable forward exchange rates (Note 25). Non-controlling interests Non-controlling interests are recognized to reflect the portion of the equity of majority-owned subsidiaries and VIEs which is not attributable, directly or indirectly, to the controlling shareholder. Non-controlling interests are presented as a separate component of equity in the consolidated balance sheets. Consolidated net loss on the consolidated statements of comprehensive (loss) income includes the net income (loss) attributable to non-controlling interests. The cumulative results of operations attributable to non-controlling interests are recorded as non-controlling interests in the consolidated balance sheets. ​ 2. SUMMARY OF SIGNIFICANT ACCOUNTING POLICIES (CONTINUED) Convertible Non-controlling Interests Convertible non-controlling interests are recognized to reflect the portion of the equity of majority-owned subsidiaries and VIEs which is not attributable, directly or indirectly, to the controlling shareholder. Convertible non-controlling interests represent redeemable equity interests issued by the Company’s subsidiary to certain investors (Note 22) and have been classified as mezzanine equity in the consolidated balance sheets as these redeemable interests are contingently redeemable upon the occurrence of certain conditional event, which is not solely within the control of the Company. Convertible non-controlling interests are initially measured at fair value at issuance date and recorded at issuance price, net of issuance cost. Net income or loss of the subsidiary attributable to the convertible non-controlling interests was subsequently recorded pursuant to ASC 810, Consolidation Distinguish Liabilities from Equity Revenue recognition Revenue is recognized when control of promised goods or services is transferred to the Company’s customers in an amount of consideration to which an entity expects to be entitled to in exchange for those goods or services. The Group presents value-added taxes as a reduction from revenues.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s revenue recognition policies are as follows: Freight delivery services The Company provides freight services that comprise of sorting, line-haul and feeder transportation services mainly to its franchisees, which are also the Company’s customers. The Company offers an integrated service to franchisee service stations that includes last-mile delivery service to end recipients and acts as the principal that is directly responsible for all shipments sent through its network, from the point when customers drop off the shipments at the Company’s first hub or sortation center all the way through to the point when the shipments are delivered to end recipients. Customers are required to prepay for freight delivery services and the Company records such amounts as “Customer advances and deposits and deferred revenue” in the consolidated balance sheets. The transaction price the Company earns from its customers are based on the shipment’s weight and route to the end recipient’s destination. The Company’s freight delivery services contracts with customers include only one performance obligation. Performance obligations are generally short-term in nature with transit days being a week or less for each shipment. The Company recognizes revenue over time as customers receive the benefit of the Company’s services as the goods are shipped from one location to another. As such, freight delivery services revenue is recognized proportionally as a shipment moves from origin to destination and the related costs are recognized as incurred. The Company uses an output method of progress based on time-in-transit as it best depicts the transfer of control to the customer. Freight delivery services revenue also includes initial non-refundable franchise fees. The initial non-refundable franchise fees are recognized over the franchise period due to the franchisees’ rights to access the Company’s logos and brand names which are considered symbolic intellectual properties. The initial non-refundable franchise fees are negotiated under a separate agreement and represent a very small percentage of revenue for all periods presented. ​ 2. SUMMARY OF SIGNIFICANT ACCOUNTING POLICIES (CONTINUED) Revenue recognition (continued) Supply chain management services The Company provide warehouse management, order fulfillment services and transportation services to its offline and online enterprise customers (“enterprise customers”). The Company enters into supply chain warehouse management service agreements with these customers to provide warehouse management and order fulfillment services through its self-operated order fulfillment centers and also enters into transportation services agreements to provide transportation services. The majority of these contracts having an effective term of one year. Order fulfillment services revenue is generated from various service fees charged on a volume basis in connection with various order fulfillment services, which may include in-warehouse processing, order fulfillment, express delivery, freight delivery and other value-added services. Pursuant to the warehouse management service agreements and transportation services agreements, enterprise customers have the right to terminate the contracts by providing a one-month advance notice. Therefore, even though the contract term for the majority of the contracts is one year, due to the termination rights provided to enterprise customers, warehouse management service agreements and transportation services agreements are considered month-to-month service contracts. Enterprise customers are billed on a monthly basis and make payments according to their granted credit terms which ranges from 5 to 120 days. Under some situations, enterprise customers may request to add a transportation route or increase the warehouse rental space by entering into a separate contract with the Company. The additional services are considered distinct and the service fees are priced at their standalone selling prices, i.e. they cannot be purchased at a significant or incremental discount. Therefore, the Company accounts for this type of contract modification as a separate contract and the revenue recognized to date on the original contract is not adjusted. The warehouse management service agreements comprise various service offerings that can be purchased at the option of the customer. Although the service options are interrelated, none of the services modify the other services and they are not integrated to provide a combined output. Each of the service options is substantive and the enterprise customers cannot purchase each additional service at a significant and incremental discount. Therefore, each service is accounted for as a separate performance obligation. The Company is the primary obligor and does not outsource any portion of the order fulfillment services to supply chain franchisee partners. The Company recognizes warehouse management and order fulfillment services revenue upon completion of the services as that is when the Company transfers control of the services and has right to payment. For transportation services, the Company provides the service of arranging transportation and coordinating shipments to and from locations designated by its enterprise customers. Each transportation order for delivery of goods from origin to destination is considered a performance obligation. Performance obligations are generally short-term in nature with transit days being a week or less for each shipment. The Company recognizes transportation services revenue over time as customers receive the benefit of the services as the goods are shipped from origin to destination. As such, transportation services revenue is recognized proportionally as a shipment moves from origin to destination and the related costs are recognized as incurred. The Company use an output method of progress based on time-in-transit as it best depicts the transfer of control to the customer. A small percentage of revenue is also earned from supply chain franchisee partners that can access the Company’s supply chain network. These franchisee partners pay an initial non-refundable fee for a comprehensive operating manual and orientation training, as well as an agreed system usage fee for each order processed through the Company’s supply chain network. The initial non-refundable fees and system usage fees were insignificant for all periods presented. Global logistics services The Company provides international logistic services in multiple countries and regions across North America, Europe and Asia, such as cross-border logistic coordination services and express delivery services. Revenue is recognized proportionally as a shipment moves from origin to destination using an output method of progress based on time-in-transit while the related costs are recognized as incurred. ​ 2. SUMMARY OF SIGNIFICANT ACCOUNTING POLICIES (CONTINUED) Revenue recognition (continued) Other services Other services mainly represent Ucargo service and Capital service the Company provided to customers. Ucargo service The Company services as a truckload capacity brokerage platform to provide truckload capacity sourcing solutions via real-time bidding to transportation service providers and customers. The Company is the principal to the transaction for these services and revenue from these transactions is recognized on a gross basis. Revenue is recognized proportionally as a shipment moves from origin to destination using an output method of progress based on time-in-transit while the related costs are recognized as incurred. For the years ended December 31, 2019, 2020 and 2021, the revenue recognized from Ucargo service was RMB2,574,054, RMB2,519,919, and RMB2,809,081 (US$440,806), respectively. Capital service The Company serves as a financing platform to provide tailored financing solutions to BEST’s ecosystem participants, such as fleet and equipment financing lease service and factoring services. Revenue generated from provision of capital services primarily consists of interest income on lease rental and other financing receivables, which is recognized as revenue using the effective interest rate method. For the years ended December 31, 2019, 2020 and 2021, the revenue recognized from Capital service was RMB124,835, RMB142,506, and RMB117,622 (US$18,457), respectively. Express delivery services Prior to the disposal of BEST Network in December 2021, the Company provides express services in China that comprise of sorting, line-haul and feeder transportation services to its franchisee service stations, which are also the Company’s customers, when parcels (under 15 kg) are dropped off by the Company’s franchisee service station customers at the Company’s first hub or sortation center. The Company offers an integrated service to the franchised service stations that includes last-mile delivery service to end recipients and acts as the principal that is directly responsible for all parcels sent through its network, from the point when customers drop off the parcels at the Company’s first hub or sortation center all the way through to the point when the parcels are delivered to end recipients. Customers are required to prepay for express delivery services and the Company records such amounts as “customer advances and deposits and deferred revenue” in the consolidated balance sheets. The transaction price the Company earns from its customers are based on the parcel’s weight and route to the end recipient’s destination. In addition, the Company provides certain discounts, incentives and rebates based on explicitly agreed upon terms with its customers that can decrease the transaction price and estimates variable consideration based on the most likely amount to be provided. The amount of variable consideration included in the transaction price is limited to the amount that will not result in a significant revenue reversal. The Company reviews the estimate of variable consideration and updates the transaction price at the end of each reporting period as necessary. Uncertainties related to the estimates of variable consideration are resolved in a short time frame. Adjustments to variable consideration are recognized in the period the adjustments are identified and were insignificant for the periods presented. The Company’s express delivery services contracts with customers include only one performance obligation. Performance obligations are generally short-term in nature and with transit days being a week or less for each parcel. The Company recognizes revenue over time as customers receive the benefit of the Company’s services as the goods are delivered from one location to another. As such, express delivery services revenue is recognized proportionally as a parcel moves from origin to destination and the related costs are recognized as incurred. The Company uses an output method of progress based on time-in-transit as it best depicts the transfer of control to the customer. ​ 2. SUMMARY OF SIGNIFICANT ACCOUNTING POLICIES (CONTINUED) Revenue recognition (continued) Express delivery services (continued) A minor percentage of the Company’s express delivery services are performed by the Company through its integrated express delivery service network for direct customers (“direct customer express delivery services”), who are the senders of the parcels. The Company is directly responsible for the parcel from the point it is received from the senders all the way through the point when the parcels are delivered to end recipients. Direct customer express delivery services revenue 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INTANGIBLE ASSETS, NET - Impairment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Estimated amortization expense relating to existing intangible assets</t>
        </is>
      </c>
    </row>
    <row r="4">
      <c r="A4" s="4" t="inlineStr">
        <is>
          <t>2022</t>
        </is>
      </c>
      <c r="B4" s="6" t="n">
        <v>3253</v>
      </c>
      <c r="E4" s="7" t="n">
        <v>511</v>
      </c>
    </row>
    <row r="5">
      <c r="A5" s="4" t="inlineStr">
        <is>
          <t>2023</t>
        </is>
      </c>
      <c r="B5" s="5" t="n">
        <v>1706</v>
      </c>
      <c r="E5" s="5" t="n">
        <v>268</v>
      </c>
    </row>
    <row r="6">
      <c r="A6" s="4" t="inlineStr">
        <is>
          <t>2024</t>
        </is>
      </c>
      <c r="B6" s="5" t="n">
        <v>121</v>
      </c>
      <c r="E6" s="5" t="n">
        <v>19</v>
      </c>
    </row>
    <row r="7">
      <c r="A7" s="4" t="inlineStr">
        <is>
          <t>2025</t>
        </is>
      </c>
      <c r="B7" s="5" t="n">
        <v>22</v>
      </c>
      <c r="E7" s="5" t="n">
        <v>3</v>
      </c>
    </row>
    <row r="8">
      <c r="A8" s="4" t="inlineStr">
        <is>
          <t>Estimated amortization expense in the next five years</t>
        </is>
      </c>
      <c r="B8" s="5" t="n">
        <v>5102</v>
      </c>
      <c r="E8" s="7" t="n">
        <v>801</v>
      </c>
    </row>
    <row r="9">
      <c r="A9" s="4" t="inlineStr">
        <is>
          <t>Impairment losses on intangible assets</t>
        </is>
      </c>
      <c r="B9" s="6" t="n">
        <v>0</v>
      </c>
      <c r="C9" s="6" t="n">
        <v>0</v>
      </c>
      <c r="D9"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Lessor - Lease Rental Receivables (Details) ¥ in Thousands, $ in Thousands</t>
        </is>
      </c>
      <c r="B1" s="2" t="inlineStr">
        <is>
          <t>Dec. 31, 2021CNY (¥)</t>
        </is>
      </c>
      <c r="C1" s="2" t="inlineStr">
        <is>
          <t>Dec. 31, 2021USD ($)</t>
        </is>
      </c>
      <c r="D1" s="2" t="inlineStr">
        <is>
          <t>Dec. 31, 2020CNY (¥)</t>
        </is>
      </c>
    </row>
    <row r="2">
      <c r="A2" s="3" t="inlineStr">
        <is>
          <t>Current assets:</t>
        </is>
      </c>
    </row>
    <row r="3">
      <c r="A3" s="4" t="inlineStr">
        <is>
          <t>Direct financing leases</t>
        </is>
      </c>
      <c r="B3" s="6" t="n">
        <v>175708</v>
      </c>
      <c r="C3" s="7" t="n">
        <v>27572</v>
      </c>
      <c r="D3" s="6" t="n">
        <v>369147</v>
      </c>
    </row>
    <row r="4">
      <c r="A4" s="4" t="inlineStr">
        <is>
          <t>Sales-type leases</t>
        </is>
      </c>
      <c r="B4" s="5" t="n">
        <v>122656</v>
      </c>
      <c r="C4" s="5" t="n">
        <v>19248</v>
      </c>
      <c r="D4" s="5" t="n">
        <v>127980</v>
      </c>
    </row>
    <row r="5">
      <c r="A5" s="4" t="inlineStr">
        <is>
          <t>Current assets</t>
        </is>
      </c>
      <c r="B5" s="5" t="n">
        <v>298364</v>
      </c>
      <c r="C5" s="5" t="n">
        <v>46820</v>
      </c>
      <c r="D5" s="5" t="n">
        <v>497127</v>
      </c>
    </row>
    <row r="6">
      <c r="A6" s="3" t="inlineStr">
        <is>
          <t>Non-current assets:</t>
        </is>
      </c>
    </row>
    <row r="7">
      <c r="A7" s="4" t="inlineStr">
        <is>
          <t>Direct financing leases</t>
        </is>
      </c>
      <c r="B7" s="5" t="n">
        <v>134010</v>
      </c>
      <c r="C7" s="5" t="n">
        <v>21029</v>
      </c>
      <c r="D7" s="5" t="n">
        <v>344425</v>
      </c>
    </row>
    <row r="8">
      <c r="A8" s="4" t="inlineStr">
        <is>
          <t>Sales-type leases</t>
        </is>
      </c>
      <c r="B8" s="5" t="n">
        <v>101419</v>
      </c>
      <c r="C8" s="5" t="n">
        <v>15915</v>
      </c>
      <c r="D8" s="5" t="n">
        <v>303253</v>
      </c>
    </row>
    <row r="9">
      <c r="A9" s="4" t="inlineStr">
        <is>
          <t>Non-current assets</t>
        </is>
      </c>
      <c r="B9" s="5" t="n">
        <v>235429</v>
      </c>
      <c r="C9" s="5" t="n">
        <v>36944</v>
      </c>
      <c r="D9" s="5" t="n">
        <v>647678</v>
      </c>
    </row>
    <row r="10">
      <c r="A10" s="4" t="inlineStr">
        <is>
          <t>Net investment in financing leases</t>
        </is>
      </c>
      <c r="B10" s="6" t="n">
        <v>533793</v>
      </c>
      <c r="C10" s="7" t="n">
        <v>83764</v>
      </c>
      <c r="D10" s="6" t="n">
        <v>11448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EASES - Lessor - Net investment in direct financing and sales-type lea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Lessor, Lease, Description [Line Items]</t>
        </is>
      </c>
    </row>
    <row r="4">
      <c r="A4" s="4" t="inlineStr">
        <is>
          <t>Interest income from direct financing and sales-type leases</t>
        </is>
      </c>
      <c r="B4" s="6" t="n">
        <v>45644</v>
      </c>
      <c r="C4" s="7" t="n">
        <v>7163</v>
      </c>
      <c r="D4" s="6" t="n">
        <v>85285</v>
      </c>
      <c r="E4" s="6" t="n">
        <v>106040</v>
      </c>
    </row>
    <row r="5">
      <c r="A5" s="3" t="inlineStr">
        <is>
          <t>Net investment in direct financing and sales-type leases</t>
        </is>
      </c>
    </row>
    <row r="6">
      <c r="A6" s="4" t="inlineStr">
        <is>
          <t>Total minimum lease payments receivable</t>
        </is>
      </c>
      <c r="B6" s="5" t="n">
        <v>605285</v>
      </c>
      <c r="D6" s="5" t="n">
        <v>1296869</v>
      </c>
      <c r="F6" s="7" t="n">
        <v>94982</v>
      </c>
    </row>
    <row r="7">
      <c r="A7" s="4" t="inlineStr">
        <is>
          <t>Minimum lease payments receivable</t>
        </is>
      </c>
      <c r="B7" s="5" t="n">
        <v>605285</v>
      </c>
      <c r="D7" s="5" t="n">
        <v>1296869</v>
      </c>
      <c r="F7" s="5" t="n">
        <v>94982</v>
      </c>
    </row>
    <row r="8">
      <c r="A8" s="4" t="inlineStr">
        <is>
          <t>Less: Allowance for credit losses</t>
        </is>
      </c>
      <c r="B8" s="5" t="n">
        <v>-27159</v>
      </c>
      <c r="D8" s="5" t="n">
        <v>-14296</v>
      </c>
      <c r="F8" s="5" t="n">
        <v>-4262</v>
      </c>
    </row>
    <row r="9">
      <c r="A9" s="4" t="inlineStr">
        <is>
          <t>Net minimum lease payments receivable</t>
        </is>
      </c>
      <c r="B9" s="5" t="n">
        <v>578126</v>
      </c>
      <c r="D9" s="5" t="n">
        <v>1282573</v>
      </c>
      <c r="F9" s="5" t="n">
        <v>90720</v>
      </c>
    </row>
    <row r="10">
      <c r="A10" s="4" t="inlineStr">
        <is>
          <t>Less: Unearned income</t>
        </is>
      </c>
      <c r="B10" s="5" t="n">
        <v>-44333</v>
      </c>
      <c r="D10" s="5" t="n">
        <v>-137768</v>
      </c>
      <c r="F10" s="5" t="n">
        <v>-6956</v>
      </c>
    </row>
    <row r="11">
      <c r="A11" s="4" t="inlineStr">
        <is>
          <t>Net investment in financing leases</t>
        </is>
      </c>
      <c r="B11" s="5" t="n">
        <v>533793</v>
      </c>
      <c r="D11" s="5" t="n">
        <v>1144805</v>
      </c>
      <c r="F11" s="5" t="n">
        <v>83764</v>
      </c>
    </row>
    <row r="12">
      <c r="A12" s="4" t="inlineStr">
        <is>
          <t>Current portion</t>
        </is>
      </c>
      <c r="B12" s="5" t="n">
        <v>298364</v>
      </c>
      <c r="D12" s="5" t="n">
        <v>497127</v>
      </c>
      <c r="F12" s="5" t="n">
        <v>46820</v>
      </c>
    </row>
    <row r="13">
      <c r="A13" s="4" t="inlineStr">
        <is>
          <t>Non-current portion</t>
        </is>
      </c>
      <c r="B13" s="6" t="n">
        <v>235429</v>
      </c>
      <c r="D13" s="6" t="n">
        <v>647678</v>
      </c>
      <c r="F13" s="7" t="n">
        <v>36944</v>
      </c>
    </row>
    <row r="14">
      <c r="A14" s="4" t="inlineStr">
        <is>
          <t>Minimum</t>
        </is>
      </c>
    </row>
    <row r="15">
      <c r="A15" s="3" t="inlineStr">
        <is>
          <t>Lessor, Lease, Description [Line Items]</t>
        </is>
      </c>
    </row>
    <row r="16">
      <c r="A16" s="4" t="inlineStr">
        <is>
          <t>Direct financing lease term of contract</t>
        </is>
      </c>
      <c r="B16" s="4" t="inlineStr">
        <is>
          <t>2 years</t>
        </is>
      </c>
      <c r="F16" s="4" t="inlineStr">
        <is>
          <t>2 years</t>
        </is>
      </c>
    </row>
    <row r="17">
      <c r="A17" s="4" t="inlineStr">
        <is>
          <t>Sales-type lease term of contract</t>
        </is>
      </c>
      <c r="B17" s="4" t="inlineStr">
        <is>
          <t>2 years</t>
        </is>
      </c>
      <c r="F17" s="4" t="inlineStr">
        <is>
          <t>2 years</t>
        </is>
      </c>
    </row>
    <row r="18">
      <c r="A18" s="4" t="inlineStr">
        <is>
          <t>Maximum</t>
        </is>
      </c>
    </row>
    <row r="19">
      <c r="A19" s="3" t="inlineStr">
        <is>
          <t>Lessor, Lease, Description [Line Items]</t>
        </is>
      </c>
    </row>
    <row r="20">
      <c r="A20" s="4" t="inlineStr">
        <is>
          <t>Direct financing lease term of contract</t>
        </is>
      </c>
      <c r="B20" s="4" t="inlineStr">
        <is>
          <t>10 years</t>
        </is>
      </c>
      <c r="F20" s="4" t="inlineStr">
        <is>
          <t>10 years</t>
        </is>
      </c>
    </row>
    <row r="21">
      <c r="A21" s="4" t="inlineStr">
        <is>
          <t>Sales-type lease term of contract</t>
        </is>
      </c>
      <c r="B21" s="4" t="inlineStr">
        <is>
          <t>10 years</t>
        </is>
      </c>
      <c r="F21" s="4" t="inlineStr">
        <is>
          <t>10 years</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Lessor - Future minimum lease payments to be received (Details) ¥ in Thousands, $ in Thousands</t>
        </is>
      </c>
      <c r="B1" s="2" t="inlineStr">
        <is>
          <t>Dec. 31, 2021CNY (¥)</t>
        </is>
      </c>
      <c r="C1" s="2" t="inlineStr">
        <is>
          <t>Dec. 31, 2021USD ($)</t>
        </is>
      </c>
      <c r="D1" s="2" t="inlineStr">
        <is>
          <t>Dec. 31, 2020CNY (¥)</t>
        </is>
      </c>
    </row>
    <row r="2">
      <c r="A2" s="3" t="inlineStr">
        <is>
          <t>Future minimum lease payments to be received for direct financing and sales-type leases</t>
        </is>
      </c>
    </row>
    <row r="3">
      <c r="A3" s="4" t="inlineStr">
        <is>
          <t>For the year ending December 31, 2022</t>
        </is>
      </c>
      <c r="B3" s="6" t="n">
        <v>320954</v>
      </c>
      <c r="C3" s="7" t="n">
        <v>50365</v>
      </c>
    </row>
    <row r="4">
      <c r="A4" s="4" t="inlineStr">
        <is>
          <t>For the year ending December 31, 2023</t>
        </is>
      </c>
      <c r="B4" s="5" t="n">
        <v>145909</v>
      </c>
      <c r="C4" s="5" t="n">
        <v>22895</v>
      </c>
    </row>
    <row r="5">
      <c r="A5" s="4" t="inlineStr">
        <is>
          <t>For the year ending December 31, 2024</t>
        </is>
      </c>
      <c r="B5" s="5" t="n">
        <v>71624</v>
      </c>
      <c r="C5" s="5" t="n">
        <v>11239</v>
      </c>
    </row>
    <row r="6">
      <c r="A6" s="4" t="inlineStr">
        <is>
          <t>For the year ending December 31, 2025</t>
        </is>
      </c>
      <c r="B6" s="5" t="n">
        <v>30759</v>
      </c>
      <c r="C6" s="5" t="n">
        <v>4827</v>
      </c>
    </row>
    <row r="7">
      <c r="A7" s="4" t="inlineStr">
        <is>
          <t>For the year ending December 31, 2026</t>
        </is>
      </c>
      <c r="B7" s="5" t="n">
        <v>8225</v>
      </c>
      <c r="C7" s="5" t="n">
        <v>1291</v>
      </c>
    </row>
    <row r="8">
      <c r="A8" s="4" t="inlineStr">
        <is>
          <t>Thereafter</t>
        </is>
      </c>
      <c r="B8" s="5" t="n">
        <v>655</v>
      </c>
      <c r="C8" s="5" t="n">
        <v>103</v>
      </c>
    </row>
    <row r="9">
      <c r="A9" s="4" t="inlineStr">
        <is>
          <t>Net minimum lease payments receivable</t>
        </is>
      </c>
      <c r="B9" s="5" t="n">
        <v>578126</v>
      </c>
      <c r="C9" s="5" t="n">
        <v>90720</v>
      </c>
      <c r="D9" s="6" t="n">
        <v>1282573</v>
      </c>
    </row>
    <row r="10">
      <c r="A10" s="4" t="inlineStr">
        <is>
          <t>Less: Unearned income</t>
        </is>
      </c>
      <c r="B10" s="5" t="n">
        <v>-44333</v>
      </c>
      <c r="C10" s="5" t="n">
        <v>-6956</v>
      </c>
      <c r="D10" s="5" t="n">
        <v>-137768</v>
      </c>
    </row>
    <row r="11">
      <c r="A11" s="4" t="inlineStr">
        <is>
          <t>Net investment in financing leases</t>
        </is>
      </c>
      <c r="B11" s="6" t="n">
        <v>533793</v>
      </c>
      <c r="C11" s="7" t="n">
        <v>83764</v>
      </c>
      <c r="D11" s="6" t="n">
        <v>11448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LEASES - Financing and operating leases as Lesse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 Cost [Abstract]</t>
        </is>
      </c>
    </row>
    <row r="4">
      <c r="A4" s="4" t="inlineStr">
        <is>
          <t>Operating lease cost</t>
        </is>
      </c>
      <c r="B4" s="6" t="n">
        <v>674892</v>
      </c>
      <c r="C4" s="7" t="n">
        <v>105905</v>
      </c>
      <c r="D4" s="6" t="n">
        <v>685771</v>
      </c>
      <c r="E4" s="6" t="n">
        <v>674593</v>
      </c>
    </row>
    <row r="5">
      <c r="A5" s="4" t="inlineStr">
        <is>
          <t>Short-term Lease, Cost</t>
        </is>
      </c>
      <c r="B5" s="5" t="n">
        <v>100766</v>
      </c>
      <c r="C5" s="5" t="n">
        <v>15812</v>
      </c>
      <c r="D5" s="5" t="n">
        <v>126846</v>
      </c>
      <c r="E5" s="5" t="n">
        <v>82509</v>
      </c>
    </row>
    <row r="6">
      <c r="A6" s="3" t="inlineStr">
        <is>
          <t>Financing lease cost:</t>
        </is>
      </c>
    </row>
    <row r="7">
      <c r="A7" s="4" t="inlineStr">
        <is>
          <t>Amortization of ROU assets</t>
        </is>
      </c>
      <c r="B7" s="5" t="n">
        <v>1293</v>
      </c>
      <c r="C7" s="5" t="n">
        <v>203</v>
      </c>
      <c r="D7" s="5" t="n">
        <v>2519</v>
      </c>
      <c r="E7" s="5" t="n">
        <v>588</v>
      </c>
    </row>
    <row r="8">
      <c r="A8" s="4" t="inlineStr">
        <is>
          <t>Interest</t>
        </is>
      </c>
      <c r="B8" s="5" t="n">
        <v>169</v>
      </c>
      <c r="C8" s="5" t="n">
        <v>27</v>
      </c>
      <c r="D8" s="5" t="n">
        <v>245</v>
      </c>
      <c r="E8" s="5" t="n">
        <v>304</v>
      </c>
    </row>
    <row r="9">
      <c r="A9" s="4" t="inlineStr">
        <is>
          <t>Total lease cost</t>
        </is>
      </c>
      <c r="B9" s="5" t="n">
        <v>777120</v>
      </c>
      <c r="C9" s="5" t="n">
        <v>121947</v>
      </c>
      <c r="D9" s="5" t="n">
        <v>815381</v>
      </c>
      <c r="E9" s="5" t="n">
        <v>757994</v>
      </c>
    </row>
    <row r="10">
      <c r="A10" s="3" t="inlineStr">
        <is>
          <t>Cash paid for amounts included in the measurement of lease liabilities:</t>
        </is>
      </c>
    </row>
    <row r="11">
      <c r="A11" s="4" t="inlineStr">
        <is>
          <t>Operating cash flows from operating leases</t>
        </is>
      </c>
      <c r="B11" s="5" t="n">
        <v>745032</v>
      </c>
      <c r="C11" s="5" t="n">
        <v>116912</v>
      </c>
      <c r="D11" s="5" t="n">
        <v>869129</v>
      </c>
      <c r="E11" s="5" t="n">
        <v>739505</v>
      </c>
    </row>
    <row r="12">
      <c r="A12" s="4" t="inlineStr">
        <is>
          <t>Operating cash flows from financing leases</t>
        </is>
      </c>
      <c r="B12" s="5" t="n">
        <v>169</v>
      </c>
      <c r="C12" s="5" t="n">
        <v>27</v>
      </c>
      <c r="D12" s="5" t="n">
        <v>245</v>
      </c>
      <c r="E12" s="5" t="n">
        <v>304</v>
      </c>
    </row>
    <row r="13">
      <c r="A13" s="4" t="inlineStr">
        <is>
          <t>Financing cash flows from financing leases</t>
        </is>
      </c>
      <c r="B13" s="5" t="n">
        <v>1481</v>
      </c>
      <c r="C13" s="5" t="n">
        <v>232</v>
      </c>
      <c r="D13" s="5" t="n">
        <v>1179</v>
      </c>
      <c r="E13" s="5" t="n">
        <v>1215</v>
      </c>
    </row>
    <row r="14">
      <c r="A14" s="4" t="inlineStr">
        <is>
          <t>ROU assets obtained in exchange for new operating lease liabilities</t>
        </is>
      </c>
      <c r="B14" s="5" t="n">
        <v>780576</v>
      </c>
      <c r="C14" s="5" t="n">
        <v>122489</v>
      </c>
      <c r="D14" s="5" t="n">
        <v>537302</v>
      </c>
      <c r="E14" s="5" t="n">
        <v>783965</v>
      </c>
    </row>
    <row r="15">
      <c r="A15" s="4" t="inlineStr">
        <is>
          <t>ROU obtained in exchange for new finance lease liabilities</t>
        </is>
      </c>
      <c r="B15" s="6" t="n">
        <v>1493</v>
      </c>
      <c r="C15" s="7" t="n">
        <v>234</v>
      </c>
      <c r="D15" s="6" t="n">
        <v>2023</v>
      </c>
      <c r="E15" s="6" t="n">
        <v>1078</v>
      </c>
    </row>
    <row r="16">
      <c r="A16" s="3" t="inlineStr">
        <is>
          <t>Weighted-average remaining lease term (in years):</t>
        </is>
      </c>
    </row>
    <row r="17">
      <c r="A17" s="4" t="inlineStr">
        <is>
          <t>Operating leases</t>
        </is>
      </c>
      <c r="B17" s="4" t="inlineStr">
        <is>
          <t>5 years 10 days</t>
        </is>
      </c>
      <c r="C17" s="4" t="inlineStr">
        <is>
          <t>5 years 10 days</t>
        </is>
      </c>
      <c r="D17" s="4" t="inlineStr">
        <is>
          <t>4 years 1 month 17 days</t>
        </is>
      </c>
      <c r="E17" s="4" t="inlineStr">
        <is>
          <t>5 years 2 months 15 days</t>
        </is>
      </c>
    </row>
    <row r="18">
      <c r="A18" s="4" t="inlineStr">
        <is>
          <t>Financing leases</t>
        </is>
      </c>
      <c r="B18" s="4" t="inlineStr">
        <is>
          <t>2 years 9 months 14 days</t>
        </is>
      </c>
      <c r="C18" s="4" t="inlineStr">
        <is>
          <t>2 years 9 months 14 days</t>
        </is>
      </c>
      <c r="D18" s="4" t="inlineStr">
        <is>
          <t>3 years 1 month 28 days</t>
        </is>
      </c>
      <c r="E18" s="4" t="inlineStr">
        <is>
          <t>2 years 9 months</t>
        </is>
      </c>
    </row>
    <row r="19">
      <c r="A19" s="3" t="inlineStr">
        <is>
          <t>Weighted-average discount rate:</t>
        </is>
      </c>
    </row>
    <row r="20">
      <c r="A20" s="4" t="inlineStr">
        <is>
          <t>Operating leases</t>
        </is>
      </c>
      <c r="B20" s="4" t="inlineStr">
        <is>
          <t>7.67%</t>
        </is>
      </c>
      <c r="C20" s="4" t="inlineStr">
        <is>
          <t>7.67%</t>
        </is>
      </c>
      <c r="D20" s="4" t="inlineStr">
        <is>
          <t>7.68%</t>
        </is>
      </c>
      <c r="E20" s="4" t="inlineStr">
        <is>
          <t>7.64%</t>
        </is>
      </c>
    </row>
    <row r="21">
      <c r="A21" s="4" t="inlineStr">
        <is>
          <t>Financing leases</t>
        </is>
      </c>
      <c r="B21" s="4" t="inlineStr">
        <is>
          <t>5.19%</t>
        </is>
      </c>
      <c r="C21" s="4" t="inlineStr">
        <is>
          <t>5.19%</t>
        </is>
      </c>
      <c r="D21" s="4" t="inlineStr">
        <is>
          <t>5.16%</t>
        </is>
      </c>
      <c r="E21" s="4" t="inlineStr">
        <is>
          <t>7.38%</t>
        </is>
      </c>
    </row>
    <row r="22">
      <c r="A22" s="4" t="inlineStr">
        <is>
          <t>Maximum</t>
        </is>
      </c>
    </row>
    <row r="23">
      <c r="A23" s="3" t="inlineStr">
        <is>
          <t>Lessee, Lease, Description [Line Items]</t>
        </is>
      </c>
    </row>
    <row r="24">
      <c r="A24" s="4" t="inlineStr">
        <is>
          <t>Remaining Lease Term</t>
        </is>
      </c>
      <c r="B24" s="4" t="inlineStr">
        <is>
          <t>20 years</t>
        </is>
      </c>
      <c r="C24" s="4" t="inlineStr">
        <is>
          <t>20 years</t>
        </is>
      </c>
    </row>
    <row r="25">
      <c r="A25" s="4" t="inlineStr">
        <is>
          <t>Cost of revenues</t>
        </is>
      </c>
    </row>
    <row r="26">
      <c r="A26" s="3" t="inlineStr">
        <is>
          <t>Weighted-average discount rate:</t>
        </is>
      </c>
    </row>
    <row r="27">
      <c r="A27" s="4" t="inlineStr">
        <is>
          <t>Total operating and short-term lease costs</t>
        </is>
      </c>
      <c r="B27" s="6" t="n">
        <v>740554</v>
      </c>
      <c r="C27" s="7" t="n">
        <v>116209</v>
      </c>
      <c r="D27" s="6" t="n">
        <v>772731</v>
      </c>
      <c r="E27" s="6" t="n">
        <v>713814</v>
      </c>
    </row>
    <row r="28">
      <c r="A28" s="4" t="inlineStr">
        <is>
          <t>Selling expenses</t>
        </is>
      </c>
    </row>
    <row r="29">
      <c r="A29" s="3" t="inlineStr">
        <is>
          <t>Weighted-average discount rate:</t>
        </is>
      </c>
    </row>
    <row r="30">
      <c r="A30" s="4" t="inlineStr">
        <is>
          <t>Total operating and short-term lease costs</t>
        </is>
      </c>
      <c r="B30" s="5" t="n">
        <v>1035</v>
      </c>
      <c r="C30" s="5" t="n">
        <v>162</v>
      </c>
      <c r="D30" s="5" t="n">
        <v>642</v>
      </c>
      <c r="E30" s="5" t="n">
        <v>15473</v>
      </c>
    </row>
    <row r="31">
      <c r="A31" s="4" t="inlineStr">
        <is>
          <t>General and administrative expenses</t>
        </is>
      </c>
    </row>
    <row r="32">
      <c r="A32" s="3" t="inlineStr">
        <is>
          <t>Weighted-average discount rate:</t>
        </is>
      </c>
    </row>
    <row r="33">
      <c r="A33" s="4" t="inlineStr">
        <is>
          <t>Total operating and short-term lease costs</t>
        </is>
      </c>
      <c r="B33" s="6" t="n">
        <v>34069</v>
      </c>
      <c r="C33" s="7" t="n">
        <v>5346</v>
      </c>
      <c r="D33" s="6" t="n">
        <v>39244</v>
      </c>
      <c r="E33" s="6" t="n">
        <v>27815</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Future minimum lease payments for operating and financing leases as lessee (Details) - Dec. 31, 2021 ¥ in Thousands, $ in Thousands</t>
        </is>
      </c>
      <c r="B1" s="2" t="inlineStr">
        <is>
          <t>CNY (¥)</t>
        </is>
      </c>
      <c r="C1" s="2" t="inlineStr">
        <is>
          <t>USD ($)</t>
        </is>
      </c>
    </row>
    <row r="2">
      <c r="A2" s="3" t="inlineStr">
        <is>
          <t>Operating Leases</t>
        </is>
      </c>
    </row>
    <row r="3">
      <c r="A3" s="4" t="inlineStr">
        <is>
          <t>For the year ended December 31,2022</t>
        </is>
      </c>
      <c r="B3" s="6" t="n">
        <v>606740</v>
      </c>
      <c r="C3" s="7" t="n">
        <v>95210</v>
      </c>
    </row>
    <row r="4">
      <c r="A4" s="4" t="inlineStr">
        <is>
          <t>For the year ended December 31,2023</t>
        </is>
      </c>
      <c r="B4" s="5" t="n">
        <v>508047</v>
      </c>
      <c r="C4" s="5" t="n">
        <v>79724</v>
      </c>
    </row>
    <row r="5">
      <c r="A5" s="4" t="inlineStr">
        <is>
          <t>For the year ended December 31,2024</t>
        </is>
      </c>
      <c r="B5" s="5" t="n">
        <v>435817</v>
      </c>
      <c r="C5" s="5" t="n">
        <v>68389</v>
      </c>
    </row>
    <row r="6">
      <c r="A6" s="4" t="inlineStr">
        <is>
          <t>For the year ended December 31,2025</t>
        </is>
      </c>
      <c r="B6" s="5" t="n">
        <v>293076</v>
      </c>
      <c r="C6" s="5" t="n">
        <v>45990</v>
      </c>
    </row>
    <row r="7">
      <c r="A7" s="4" t="inlineStr">
        <is>
          <t>For the year ended December 31,2026</t>
        </is>
      </c>
      <c r="B7" s="5" t="n">
        <v>174942</v>
      </c>
      <c r="C7" s="5" t="n">
        <v>27452</v>
      </c>
    </row>
    <row r="8">
      <c r="A8" s="4" t="inlineStr">
        <is>
          <t>Thereafter</t>
        </is>
      </c>
      <c r="B8" s="5" t="n">
        <v>337544</v>
      </c>
      <c r="C8" s="5" t="n">
        <v>52968</v>
      </c>
    </row>
    <row r="9">
      <c r="A9" s="4" t="inlineStr">
        <is>
          <t>Total minimum lease payments</t>
        </is>
      </c>
      <c r="B9" s="5" t="n">
        <v>2356166</v>
      </c>
      <c r="C9" s="5" t="n">
        <v>369733</v>
      </c>
    </row>
    <row r="10">
      <c r="A10" s="4" t="inlineStr">
        <is>
          <t>Less: imputed interest</t>
        </is>
      </c>
      <c r="B10" s="5" t="n">
        <v>381075</v>
      </c>
      <c r="C10" s="5" t="n">
        <v>59799</v>
      </c>
    </row>
    <row r="11">
      <c r="A11" s="4" t="inlineStr">
        <is>
          <t>Total lease liability balance</t>
        </is>
      </c>
      <c r="B11" s="5" t="n">
        <v>1975091</v>
      </c>
      <c r="C11" s="5" t="n">
        <v>309934</v>
      </c>
    </row>
    <row r="12">
      <c r="A12" s="4" t="inlineStr">
        <is>
          <t>Minimum payments related to leases not yet commenced as of December 31, 2021</t>
        </is>
      </c>
      <c r="B12" s="5" t="n">
        <v>94615</v>
      </c>
      <c r="C12" s="5" t="n">
        <v>14847</v>
      </c>
    </row>
    <row r="13">
      <c r="A13" s="3" t="inlineStr">
        <is>
          <t>Financing leases</t>
        </is>
      </c>
    </row>
    <row r="14">
      <c r="A14" s="4" t="inlineStr">
        <is>
          <t>For the year ended December 31,2022</t>
        </is>
      </c>
      <c r="B14" s="5" t="n">
        <v>1877</v>
      </c>
      <c r="C14" s="5" t="n">
        <v>294</v>
      </c>
    </row>
    <row r="15">
      <c r="A15" s="4" t="inlineStr">
        <is>
          <t>For the year ended December 31,2023</t>
        </is>
      </c>
      <c r="B15" s="5" t="n">
        <v>1234</v>
      </c>
      <c r="C15" s="5" t="n">
        <v>194</v>
      </c>
    </row>
    <row r="16">
      <c r="A16" s="4" t="inlineStr">
        <is>
          <t>For the year ended December 31,2024</t>
        </is>
      </c>
      <c r="B16" s="5" t="n">
        <v>956</v>
      </c>
      <c r="C16" s="5" t="n">
        <v>150</v>
      </c>
    </row>
    <row r="17">
      <c r="A17" s="4" t="inlineStr">
        <is>
          <t>For the year ended December 31,2025</t>
        </is>
      </c>
      <c r="B17" s="5" t="n">
        <v>163</v>
      </c>
      <c r="C17" s="5" t="n">
        <v>26</v>
      </c>
    </row>
    <row r="18">
      <c r="A18" s="4" t="inlineStr">
        <is>
          <t>For the year ended December 31,2026</t>
        </is>
      </c>
      <c r="B18" s="5" t="n">
        <v>47</v>
      </c>
      <c r="C18" s="5" t="n">
        <v>7</v>
      </c>
    </row>
    <row r="19">
      <c r="A19" s="4" t="inlineStr">
        <is>
          <t>Total minimum lease payments</t>
        </is>
      </c>
      <c r="B19" s="5" t="n">
        <v>4277</v>
      </c>
      <c r="C19" s="5" t="n">
        <v>671</v>
      </c>
    </row>
    <row r="20">
      <c r="A20" s="4" t="inlineStr">
        <is>
          <t>Less: imputed interest</t>
        </is>
      </c>
      <c r="B20" s="5" t="n">
        <v>305</v>
      </c>
      <c r="C20" s="5" t="n">
        <v>48</v>
      </c>
    </row>
    <row r="21">
      <c r="A21" s="4" t="inlineStr">
        <is>
          <t>Total lease liability balance</t>
        </is>
      </c>
      <c r="B21" s="6" t="n">
        <v>3972</v>
      </c>
      <c r="C21" s="7" t="n">
        <v>6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Classifications (Details) ¥ in Thousands, $ in Thousands</t>
        </is>
      </c>
      <c r="B1" s="2" t="inlineStr">
        <is>
          <t>Dec. 31, 2021CNY (¥)</t>
        </is>
      </c>
      <c r="C1" s="2" t="inlineStr">
        <is>
          <t>Dec. 31, 2021USD ($)</t>
        </is>
      </c>
      <c r="D1" s="2" t="inlineStr">
        <is>
          <t>Dec. 31, 2020CNY (¥)</t>
        </is>
      </c>
    </row>
    <row r="2">
      <c r="A2" s="3" t="inlineStr">
        <is>
          <t>LONG-TERM INVESTMENTS</t>
        </is>
      </c>
    </row>
    <row r="3">
      <c r="A3" s="4" t="inlineStr">
        <is>
          <t>Equity investments without readily determinable fair value</t>
        </is>
      </c>
      <c r="B3" s="6" t="n">
        <v>169171</v>
      </c>
      <c r="C3" s="7" t="n">
        <v>26547</v>
      </c>
      <c r="D3" s="6" t="n">
        <v>215677</v>
      </c>
    </row>
    <row r="4">
      <c r="A4" s="4" t="inlineStr">
        <is>
          <t>Equity method investments</t>
        </is>
      </c>
      <c r="D4" s="5" t="n">
        <v>5749</v>
      </c>
    </row>
    <row r="5">
      <c r="A5" s="4" t="inlineStr">
        <is>
          <t>Long-term time deposits</t>
        </is>
      </c>
      <c r="B5" s="5" t="n">
        <v>50000</v>
      </c>
      <c r="C5" s="5" t="n">
        <v>7846</v>
      </c>
    </row>
    <row r="6">
      <c r="A6" s="4" t="inlineStr">
        <is>
          <t>Total Long-term Investments</t>
        </is>
      </c>
      <c r="B6" s="6" t="n">
        <v>219171</v>
      </c>
      <c r="C6" s="7" t="n">
        <v>34393</v>
      </c>
      <c r="D6" s="6" t="n">
        <v>2214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INVESTMENTS - Equity investments without readily determinable fair val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Equity method investment</t>
        </is>
      </c>
    </row>
    <row r="4">
      <c r="A4" s="4" t="inlineStr">
        <is>
          <t>Equity investments without readily determinable fair value, carrying amount</t>
        </is>
      </c>
      <c r="B4" s="6" t="n">
        <v>169171</v>
      </c>
      <c r="D4" s="6" t="n">
        <v>215677</v>
      </c>
      <c r="F4" s="7" t="n">
        <v>26547</v>
      </c>
    </row>
    <row r="5">
      <c r="A5" s="4" t="inlineStr">
        <is>
          <t>Cash consideration</t>
        </is>
      </c>
      <c r="B5" s="5" t="n">
        <v>354018</v>
      </c>
      <c r="C5" s="7" t="n">
        <v>55553</v>
      </c>
      <c r="D5" s="5" t="n">
        <v>26896</v>
      </c>
      <c r="E5" s="6" t="n">
        <v>450</v>
      </c>
    </row>
    <row r="6">
      <c r="A6" s="4" t="inlineStr">
        <is>
          <t>Net realized gains on equity securities sold</t>
        </is>
      </c>
      <c r="B6" s="5" t="n">
        <v>247145</v>
      </c>
      <c r="C6" s="5" t="n">
        <v>38782</v>
      </c>
      <c r="D6" s="5" t="n">
        <v>5658</v>
      </c>
    </row>
    <row r="7">
      <c r="A7" s="4" t="inlineStr">
        <is>
          <t>Cainiao</t>
        </is>
      </c>
    </row>
    <row r="8">
      <c r="A8" s="3" t="inlineStr">
        <is>
          <t>Equity method investment</t>
        </is>
      </c>
    </row>
    <row r="9">
      <c r="A9" s="4" t="inlineStr">
        <is>
          <t>Equity investments without readily determinable fair value, carrying amount</t>
        </is>
      </c>
      <c r="B9" s="5" t="n">
        <v>71667</v>
      </c>
      <c r="F9" s="5" t="n">
        <v>11246</v>
      </c>
    </row>
    <row r="10">
      <c r="A10" s="4" t="inlineStr">
        <is>
          <t>Cash consideration</t>
        </is>
      </c>
      <c r="B10" s="5" t="n">
        <v>220000</v>
      </c>
      <c r="C10" s="5" t="n">
        <v>34523</v>
      </c>
    </row>
    <row r="11">
      <c r="A11" s="4" t="inlineStr">
        <is>
          <t>Net realized gains on equity securities sold</t>
        </is>
      </c>
      <c r="B11" s="6" t="n">
        <v>148333</v>
      </c>
      <c r="C11" s="7" t="n">
        <v>23277</v>
      </c>
    </row>
    <row r="12">
      <c r="A12" s="4" t="inlineStr">
        <is>
          <t>Percent of share of equity investment without readily determinable fair value</t>
        </is>
      </c>
      <c r="B12" s="4" t="inlineStr">
        <is>
          <t>1.00%</t>
        </is>
      </c>
      <c r="C12" s="4" t="inlineStr">
        <is>
          <t>1.00%</t>
        </is>
      </c>
    </row>
    <row r="13">
      <c r="A13" s="4" t="inlineStr">
        <is>
          <t>Significant unobservable inputs (Level 3)</t>
        </is>
      </c>
    </row>
    <row r="14">
      <c r="A14" s="3" t="inlineStr">
        <is>
          <t>Equity method investment</t>
        </is>
      </c>
    </row>
    <row r="15">
      <c r="A15" s="4" t="inlineStr">
        <is>
          <t>Investments remeasured</t>
        </is>
      </c>
      <c r="B15" s="6" t="n">
        <v>86977</v>
      </c>
      <c r="D15" s="5" t="n">
        <v>110677</v>
      </c>
      <c r="F15" s="5" t="n">
        <v>13649</v>
      </c>
    </row>
    <row r="16">
      <c r="A16" s="4" t="inlineStr">
        <is>
          <t>Shanghai Fast Storehouse Intelligent Technology Co., Ltd</t>
        </is>
      </c>
    </row>
    <row r="17">
      <c r="A17" s="3" t="inlineStr">
        <is>
          <t>Equity method investment</t>
        </is>
      </c>
    </row>
    <row r="18">
      <c r="A18" s="4" t="inlineStr">
        <is>
          <t>Equity investments without readily determinable fair value, carrying amount</t>
        </is>
      </c>
      <c r="B18" s="5" t="n">
        <v>100149</v>
      </c>
      <c r="D18" s="5" t="n">
        <v>27937</v>
      </c>
      <c r="F18" s="7" t="n">
        <v>15716</v>
      </c>
    </row>
    <row r="19">
      <c r="A19" s="4" t="inlineStr">
        <is>
          <t>Cash consideration</t>
        </is>
      </c>
      <c r="B19" s="5" t="n">
        <v>347294</v>
      </c>
      <c r="C19" s="7" t="n">
        <v>54498</v>
      </c>
      <c r="D19" s="5" t="n">
        <v>33595</v>
      </c>
    </row>
    <row r="20">
      <c r="A20" s="4" t="inlineStr">
        <is>
          <t>Net realized gains on equity securities sold</t>
        </is>
      </c>
      <c r="B20" s="6" t="n">
        <v>247145</v>
      </c>
      <c r="C20" s="7" t="n">
        <v>38782</v>
      </c>
      <c r="D20" s="6" t="n">
        <v>5658</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 Equity investments without readily determinable fair value - Tabular Information (Details) ¥ in Thousands, $ in Thousands</t>
        </is>
      </c>
      <c r="B1" s="2" t="inlineStr">
        <is>
          <t>Dec. 31, 2021CNY (¥)</t>
        </is>
      </c>
      <c r="C1" s="2" t="inlineStr">
        <is>
          <t>Dec. 31, 2021USD ($)</t>
        </is>
      </c>
      <c r="D1" s="2" t="inlineStr">
        <is>
          <t>Dec. 31, 2020CNY (¥)</t>
        </is>
      </c>
    </row>
    <row r="2">
      <c r="A2" s="3" t="inlineStr">
        <is>
          <t>LONG-TERM INVESTMENTS</t>
        </is>
      </c>
    </row>
    <row r="3">
      <c r="A3" s="4" t="inlineStr">
        <is>
          <t>Initial cost basis</t>
        </is>
      </c>
      <c r="B3" s="6" t="n">
        <v>57241</v>
      </c>
      <c r="C3" s="7" t="n">
        <v>8982</v>
      </c>
      <c r="D3" s="6" t="n">
        <v>140053</v>
      </c>
    </row>
    <row r="4">
      <c r="A4" s="4" t="inlineStr">
        <is>
          <t>Cumulative unrealized gains</t>
        </is>
      </c>
      <c r="B4" s="5" t="n">
        <v>116930</v>
      </c>
      <c r="C4" s="5" t="n">
        <v>18349</v>
      </c>
      <c r="D4" s="5" t="n">
        <v>75624</v>
      </c>
    </row>
    <row r="5">
      <c r="A5" s="4" t="inlineStr">
        <is>
          <t>Cumulative unrealized losses (including impairment)</t>
        </is>
      </c>
      <c r="B5" s="5" t="n">
        <v>-5000</v>
      </c>
      <c r="C5" s="5" t="n">
        <v>-784</v>
      </c>
    </row>
    <row r="6">
      <c r="A6" s="4" t="inlineStr">
        <is>
          <t>Total carrying value</t>
        </is>
      </c>
      <c r="B6" s="6" t="n">
        <v>169171</v>
      </c>
      <c r="C6" s="7" t="n">
        <v>26547</v>
      </c>
      <c r="D6" s="6" t="n">
        <v>21567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Total unrealized and realized gains and losses of equity investments without readily determinable fair valu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quity Securities without Readily Determinable Fair Value [Line Items]</t>
        </is>
      </c>
    </row>
    <row r="4">
      <c r="A4" s="4" t="inlineStr">
        <is>
          <t>Gross unrealized gains</t>
        </is>
      </c>
      <c r="B4" s="6" t="n">
        <v>58643</v>
      </c>
      <c r="C4" s="7" t="n">
        <v>9202</v>
      </c>
      <c r="D4" s="6" t="n">
        <v>18687</v>
      </c>
      <c r="E4" s="6" t="n">
        <v>14155</v>
      </c>
    </row>
    <row r="5">
      <c r="A5" s="4" t="inlineStr">
        <is>
          <t>Gross unrealized losses (including impairment)</t>
        </is>
      </c>
      <c r="B5" s="5" t="n">
        <v>-5000</v>
      </c>
      <c r="C5" s="5" t="n">
        <v>-784</v>
      </c>
    </row>
    <row r="6">
      <c r="A6" s="4" t="inlineStr">
        <is>
          <t>Net unrealized gains on equity securities held</t>
        </is>
      </c>
      <c r="B6" s="5" t="n">
        <v>53643</v>
      </c>
      <c r="C6" s="5" t="n">
        <v>8418</v>
      </c>
      <c r="D6" s="5" t="n">
        <v>18687</v>
      </c>
      <c r="E6" s="5" t="n">
        <v>14155</v>
      </c>
    </row>
    <row r="7">
      <c r="A7" s="4" t="inlineStr">
        <is>
          <t>Net realized gains on equity securities sold</t>
        </is>
      </c>
      <c r="B7" s="5" t="n">
        <v>247145</v>
      </c>
      <c r="C7" s="5" t="n">
        <v>38782</v>
      </c>
      <c r="D7" s="5" t="n">
        <v>5658</v>
      </c>
    </row>
    <row r="8">
      <c r="A8" s="4" t="inlineStr">
        <is>
          <t>Total net gains recognized</t>
        </is>
      </c>
      <c r="B8" s="5" t="n">
        <v>300788</v>
      </c>
      <c r="C8" s="5" t="n">
        <v>47200</v>
      </c>
      <c r="D8" s="5" t="n">
        <v>24345</v>
      </c>
      <c r="E8" s="5" t="n">
        <v>14155</v>
      </c>
    </row>
    <row r="9">
      <c r="A9" s="4" t="inlineStr">
        <is>
          <t>Gross unrealized losses (downward adjustments excluding impairment)</t>
        </is>
      </c>
      <c r="B9" s="5" t="n">
        <v>0</v>
      </c>
      <c r="D9" s="5" t="n">
        <v>0</v>
      </c>
      <c r="E9" s="5" t="n">
        <v>0</v>
      </c>
    </row>
    <row r="10">
      <c r="A10" s="4" t="inlineStr">
        <is>
          <t>Impairment losses</t>
        </is>
      </c>
      <c r="B10" s="5" t="n">
        <v>5000</v>
      </c>
      <c r="C10" s="5" t="n">
        <v>784</v>
      </c>
      <c r="D10" s="6" t="n">
        <v>0</v>
      </c>
      <c r="E10" s="6" t="n">
        <v>0</v>
      </c>
    </row>
    <row r="11">
      <c r="A11" s="4" t="inlineStr">
        <is>
          <t>Other Expense [Member]</t>
        </is>
      </c>
    </row>
    <row r="12">
      <c r="A12" s="3" t="inlineStr">
        <is>
          <t>Equity Securities without Readily Determinable Fair Value [Line Items]</t>
        </is>
      </c>
    </row>
    <row r="13">
      <c r="A13" s="4" t="inlineStr">
        <is>
          <t>Gross unrealized losses (including impairment)</t>
        </is>
      </c>
      <c r="B13" s="6" t="n">
        <v>-5000</v>
      </c>
      <c r="C13" s="7" t="n">
        <v>-78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8T20:02:03Z</dcterms:created>
  <dcterms:modified xmlns:dcterms="http://purl.org/dc/terms/" xmlns:xsi="http://www.w3.org/2001/XMLSchema-instance" xsi:type="dcterms:W3CDTF">2022-04-18T20:02:03Z</dcterms:modified>
</cp:coreProperties>
</file>